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ignificant Ac" sheetId="10" state="visible" r:id="rId10"/>
    <sheet xmlns:r="http://schemas.openxmlformats.org/officeDocument/2006/relationships" name="Discontinued Operations, Decons" sheetId="11" state="visible" r:id="rId11"/>
    <sheet xmlns:r="http://schemas.openxmlformats.org/officeDocument/2006/relationships" name="Goodwill and Intangible Assets" sheetId="12" state="visible" r:id="rId12"/>
    <sheet xmlns:r="http://schemas.openxmlformats.org/officeDocument/2006/relationships" name="Prepaid Expenses and Other Asse" sheetId="13" state="visible" r:id="rId13"/>
    <sheet xmlns:r="http://schemas.openxmlformats.org/officeDocument/2006/relationships" name="Property and Equipment"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Investments in Unconsolidated A" sheetId="19" state="visible" r:id="rId19"/>
    <sheet xmlns:r="http://schemas.openxmlformats.org/officeDocument/2006/relationships" name="Stock-Based Compensation and Ot"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Related Parties"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Operating Segments and Geograph" sheetId="26" state="visible" r:id="rId26"/>
    <sheet xmlns:r="http://schemas.openxmlformats.org/officeDocument/2006/relationships" name="Commitments and Contingencies" sheetId="27" state="visible" r:id="rId27"/>
    <sheet xmlns:r="http://schemas.openxmlformats.org/officeDocument/2006/relationships" name="SCHEDULE I - CONDENSED PARENT O"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Discontinued Operations, Deco_2" sheetId="31" state="visible" r:id="rId31"/>
    <sheet xmlns:r="http://schemas.openxmlformats.org/officeDocument/2006/relationships" name="Goodwill and Intangible Assets " sheetId="32" state="visible" r:id="rId32"/>
    <sheet xmlns:r="http://schemas.openxmlformats.org/officeDocument/2006/relationships" name="Prepaid Expenses and Other As_2" sheetId="33" state="visible" r:id="rId33"/>
    <sheet xmlns:r="http://schemas.openxmlformats.org/officeDocument/2006/relationships" name="Property and Equipment (Tables)" sheetId="34" state="visible" r:id="rId34"/>
    <sheet xmlns:r="http://schemas.openxmlformats.org/officeDocument/2006/relationships" name="Other Liabiliti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Earnings Per Share (Tables)" sheetId="39" state="visible" r:id="rId39"/>
    <sheet xmlns:r="http://schemas.openxmlformats.org/officeDocument/2006/relationships" name="Stock-Based Compensation and _2" sheetId="40" state="visible" r:id="rId40"/>
    <sheet xmlns:r="http://schemas.openxmlformats.org/officeDocument/2006/relationships" name="Restructuring (Tables)" sheetId="41" state="visible" r:id="rId41"/>
    <sheet xmlns:r="http://schemas.openxmlformats.org/officeDocument/2006/relationships" name="Income Tax (Tables)" sheetId="42" state="visible" r:id="rId42"/>
    <sheet xmlns:r="http://schemas.openxmlformats.org/officeDocument/2006/relationships" name="Operating Segments and Geogra_2" sheetId="43" state="visible" r:id="rId43"/>
    <sheet xmlns:r="http://schemas.openxmlformats.org/officeDocument/2006/relationships" name="Organization and Significant _4" sheetId="44" state="visible" r:id="rId44"/>
    <sheet xmlns:r="http://schemas.openxmlformats.org/officeDocument/2006/relationships" name="Organization and Significant _5" sheetId="45" state="visible" r:id="rId45"/>
    <sheet xmlns:r="http://schemas.openxmlformats.org/officeDocument/2006/relationships" name="Organization and Significant _6" sheetId="46" state="visible" r:id="rId46"/>
    <sheet xmlns:r="http://schemas.openxmlformats.org/officeDocument/2006/relationships" name="Organization and Significant _7" sheetId="47" state="visible" r:id="rId47"/>
    <sheet xmlns:r="http://schemas.openxmlformats.org/officeDocument/2006/relationships" name="Organization and Significant _8" sheetId="48" state="visible" r:id="rId48"/>
    <sheet xmlns:r="http://schemas.openxmlformats.org/officeDocument/2006/relationships" name="Organization and Significant _9" sheetId="49" state="visible" r:id="rId49"/>
    <sheet xmlns:r="http://schemas.openxmlformats.org/officeDocument/2006/relationships" name="Organization and Significant_10" sheetId="50" state="visible" r:id="rId50"/>
    <sheet xmlns:r="http://schemas.openxmlformats.org/officeDocument/2006/relationships" name="Discontinued Operations, Deco_3" sheetId="51" state="visible" r:id="rId51"/>
    <sheet xmlns:r="http://schemas.openxmlformats.org/officeDocument/2006/relationships" name="Discontinued Operations, Deco_4" sheetId="52" state="visible" r:id="rId52"/>
    <sheet xmlns:r="http://schemas.openxmlformats.org/officeDocument/2006/relationships" name="Discontinued Operations, Deco_5" sheetId="53" state="visible" r:id="rId53"/>
    <sheet xmlns:r="http://schemas.openxmlformats.org/officeDocument/2006/relationships" name="Discontinued Operations, Deco_6" sheetId="54" state="visible" r:id="rId54"/>
    <sheet xmlns:r="http://schemas.openxmlformats.org/officeDocument/2006/relationships" name="Discontinued Operations, Deco_7" sheetId="55" state="visible" r:id="rId55"/>
    <sheet xmlns:r="http://schemas.openxmlformats.org/officeDocument/2006/relationships" name="Discontinued Operations, Deco_8"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Prepaid Expenses and Other As_3" sheetId="61" state="visible" r:id="rId61"/>
    <sheet xmlns:r="http://schemas.openxmlformats.org/officeDocument/2006/relationships" name="Prepaid Expenses and Other As_4"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Other Liabilities - Schedule of" sheetId="65" state="visible" r:id="rId65"/>
    <sheet xmlns:r="http://schemas.openxmlformats.org/officeDocument/2006/relationships" name="Other Liabilities - Schedule _2" sheetId="66" state="visible" r:id="rId66"/>
    <sheet xmlns:r="http://schemas.openxmlformats.org/officeDocument/2006/relationships" name="Other Liabilities - Additional " sheetId="67" state="visible" r:id="rId67"/>
    <sheet xmlns:r="http://schemas.openxmlformats.org/officeDocument/2006/relationships" name="Other Liabilities - Summary of " sheetId="68" state="visible" r:id="rId68"/>
    <sheet xmlns:r="http://schemas.openxmlformats.org/officeDocument/2006/relationships" name="Debt - Summary of Long term Deb" sheetId="69" state="visible" r:id="rId69"/>
    <sheet xmlns:r="http://schemas.openxmlformats.org/officeDocument/2006/relationships" name="Debt - Senior Secured Notes (De" sheetId="70" state="visible" r:id="rId70"/>
    <sheet xmlns:r="http://schemas.openxmlformats.org/officeDocument/2006/relationships" name="Debt - Senior Secured Credit Fa" sheetId="71" state="visible" r:id="rId71"/>
    <sheet xmlns:r="http://schemas.openxmlformats.org/officeDocument/2006/relationships" name="Debt - Revolving Credit Facilit" sheetId="72" state="visible" r:id="rId72"/>
    <sheet xmlns:r="http://schemas.openxmlformats.org/officeDocument/2006/relationships" name="Debt - Term Loan Facility (Deta" sheetId="73" state="visible" r:id="rId73"/>
    <sheet xmlns:r="http://schemas.openxmlformats.org/officeDocument/2006/relationships" name="Debt - Summary of Future Minimu" sheetId="74" state="visible" r:id="rId74"/>
    <sheet xmlns:r="http://schemas.openxmlformats.org/officeDocument/2006/relationships" name="Restructuring - Summary of the " sheetId="75" state="visible" r:id="rId75"/>
    <sheet xmlns:r="http://schemas.openxmlformats.org/officeDocument/2006/relationships" name="Restructuring - Schedule Of Res" sheetId="76" state="visible" r:id="rId76"/>
    <sheet xmlns:r="http://schemas.openxmlformats.org/officeDocument/2006/relationships" name="Restructuring - Additional Info" sheetId="77" state="visible" r:id="rId77"/>
    <sheet xmlns:r="http://schemas.openxmlformats.org/officeDocument/2006/relationships" name="Leases - Additional Information" sheetId="78" state="visible" r:id="rId78"/>
    <sheet xmlns:r="http://schemas.openxmlformats.org/officeDocument/2006/relationships" name="Leases - Schedule of Present Va" sheetId="79" state="visible" r:id="rId79"/>
    <sheet xmlns:r="http://schemas.openxmlformats.org/officeDocument/2006/relationships" name="Leases - Schedule of Right-of-u" sheetId="80" state="visible" r:id="rId80"/>
    <sheet xmlns:r="http://schemas.openxmlformats.org/officeDocument/2006/relationships" name="Leases - Schedule of Maturities"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Investments in Unconsolidated_2"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and _5" sheetId="88" state="visible" r:id="rId88"/>
    <sheet xmlns:r="http://schemas.openxmlformats.org/officeDocument/2006/relationships" name="Stock-Based Compensation and _6" sheetId="89" state="visible" r:id="rId89"/>
    <sheet xmlns:r="http://schemas.openxmlformats.org/officeDocument/2006/relationships" name="Stock-Based Compensation and _7" sheetId="90" state="visible" r:id="rId90"/>
    <sheet xmlns:r="http://schemas.openxmlformats.org/officeDocument/2006/relationships" name="Stock-Based Compensation and _8" sheetId="91" state="visible" r:id="rId91"/>
    <sheet xmlns:r="http://schemas.openxmlformats.org/officeDocument/2006/relationships" name="Equity - Additional Information" sheetId="92" state="visible" r:id="rId92"/>
    <sheet xmlns:r="http://schemas.openxmlformats.org/officeDocument/2006/relationships" name="Earnings Per Share - Summary of" sheetId="93" state="visible" r:id="rId93"/>
    <sheet xmlns:r="http://schemas.openxmlformats.org/officeDocument/2006/relationships" name="Earnings Per Share - Additional" sheetId="94" state="visible" r:id="rId94"/>
    <sheet xmlns:r="http://schemas.openxmlformats.org/officeDocument/2006/relationships" name="Related Parties - Additional In" sheetId="95" state="visible" r:id="rId95"/>
    <sheet xmlns:r="http://schemas.openxmlformats.org/officeDocument/2006/relationships" name="Income Tax - Schedule of Compon" sheetId="96" state="visible" r:id="rId96"/>
    <sheet xmlns:r="http://schemas.openxmlformats.org/officeDocument/2006/relationships" name="Income Tax - Schedule of Reconc" sheetId="97" state="visible" r:id="rId97"/>
    <sheet xmlns:r="http://schemas.openxmlformats.org/officeDocument/2006/relationships" name="Income Tax - Schedule of Geogra" sheetId="98" state="visible" r:id="rId98"/>
    <sheet xmlns:r="http://schemas.openxmlformats.org/officeDocument/2006/relationships" name="Income Tax - Schedule of Net De" sheetId="99" state="visible" r:id="rId99"/>
    <sheet xmlns:r="http://schemas.openxmlformats.org/officeDocument/2006/relationships" name="Income Tax - Schedule of Uncert" sheetId="100" state="visible" r:id="rId100"/>
    <sheet xmlns:r="http://schemas.openxmlformats.org/officeDocument/2006/relationships" name="Income Tax - Additional Informa" sheetId="101" state="visible" r:id="rId101"/>
    <sheet xmlns:r="http://schemas.openxmlformats.org/officeDocument/2006/relationships" name="Operating Segments and Geogra_3" sheetId="102" state="visible" r:id="rId102"/>
    <sheet xmlns:r="http://schemas.openxmlformats.org/officeDocument/2006/relationships" name="Operating Segments and Geogra_4" sheetId="103" state="visible" r:id="rId103"/>
    <sheet xmlns:r="http://schemas.openxmlformats.org/officeDocument/2006/relationships" name="Operating Segments and Geogra_5" sheetId="104" state="visible" r:id="rId104"/>
    <sheet xmlns:r="http://schemas.openxmlformats.org/officeDocument/2006/relationships" name="Commitments and Contingencies -" sheetId="105" state="visible" r:id="rId105"/>
    <sheet xmlns:r="http://schemas.openxmlformats.org/officeDocument/2006/relationships" name="Subsequent Events - Additional " sheetId="106" state="visible" r:id="rId106"/>
    <sheet xmlns:r="http://schemas.openxmlformats.org/officeDocument/2006/relationships" name="Schedule I - Condensed Parent_2" sheetId="107" state="visible" r:id="rId107"/>
    <sheet xmlns:r="http://schemas.openxmlformats.org/officeDocument/2006/relationships" name="Schedule I - Condensed Parent_3" sheetId="108" state="visible" r:id="rId108"/>
    <sheet xmlns:r="http://schemas.openxmlformats.org/officeDocument/2006/relationships" name="Schedule I - Condensed Parent_4" sheetId="109" state="visible" r:id="rId109"/>
    <sheet xmlns:r="http://schemas.openxmlformats.org/officeDocument/2006/relationships" name="Schedule I - Condensed Parent_5"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dvantage Solutions Inc.</t>
        </is>
      </c>
      <c r="C4" s="4" t="inlineStr">
        <is>
          <t xml:space="preserve"> </t>
        </is>
      </c>
      <c r="D4" s="4" t="inlineStr">
        <is>
          <t xml:space="preserve"> </t>
        </is>
      </c>
    </row>
    <row r="5">
      <c r="A5" s="4" t="inlineStr">
        <is>
          <t>Entity Central Index Key</t>
        </is>
      </c>
      <c r="B5" s="4" t="inlineStr">
        <is>
          <t>0001776661</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38990</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Incorporation State Country Code</t>
        </is>
      </c>
      <c r="B21" s="4" t="inlineStr">
        <is>
          <t>D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309</v>
      </c>
    </row>
    <row r="23">
      <c r="A23" s="4" t="inlineStr">
        <is>
          <t>Entity Well 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ommon Stock, Shares Outstanding</t>
        </is>
      </c>
      <c r="B25" s="4" t="inlineStr">
        <is>
          <t xml:space="preserve"> </t>
        </is>
      </c>
      <c r="C25" s="6" t="n">
        <v>321408856</v>
      </c>
      <c r="D25" s="4" t="inlineStr">
        <is>
          <t xml:space="preserve"> </t>
        </is>
      </c>
    </row>
    <row r="26">
      <c r="A26" s="4" t="inlineStr">
        <is>
          <t>Entity Tax Identification Number</t>
        </is>
      </c>
      <c r="B26" s="4" t="inlineStr">
        <is>
          <t>83-4629508</t>
        </is>
      </c>
      <c r="C26" s="4" t="inlineStr">
        <is>
          <t xml:space="preserve"> </t>
        </is>
      </c>
      <c r="D26" s="4" t="inlineStr">
        <is>
          <t xml:space="preserve"> </t>
        </is>
      </c>
    </row>
    <row r="27">
      <c r="A27" s="4" t="inlineStr">
        <is>
          <t>Title of 12(b) Security</t>
        </is>
      </c>
      <c r="B27" s="4" t="inlineStr">
        <is>
          <t>Class A common stock, $0.0001 par value per share</t>
        </is>
      </c>
      <c r="C27" s="4" t="inlineStr">
        <is>
          <t xml:space="preserve"> </t>
        </is>
      </c>
      <c r="D27" s="4" t="inlineStr">
        <is>
          <t xml:space="preserve"> </t>
        </is>
      </c>
    </row>
    <row r="28">
      <c r="A28" s="4" t="inlineStr">
        <is>
          <t>Trading Symbol</t>
        </is>
      </c>
      <c r="B28" s="4" t="inlineStr">
        <is>
          <t>ADV</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8001 Forsyth Blvd</t>
        </is>
      </c>
      <c r="C30" s="4" t="inlineStr">
        <is>
          <t xml:space="preserve"> </t>
        </is>
      </c>
      <c r="D30" s="4" t="inlineStr">
        <is>
          <t xml:space="preserve"> </t>
        </is>
      </c>
    </row>
    <row r="31">
      <c r="A31" s="4" t="inlineStr">
        <is>
          <t>Entity Address, Address Line Two</t>
        </is>
      </c>
      <c r="B31" s="4" t="inlineStr">
        <is>
          <t>Suite 1025</t>
        </is>
      </c>
      <c r="C31" s="4" t="inlineStr">
        <is>
          <t xml:space="preserve"> </t>
        </is>
      </c>
      <c r="D31" s="4" t="inlineStr">
        <is>
          <t xml:space="preserve"> </t>
        </is>
      </c>
    </row>
    <row r="32">
      <c r="A32" s="4" t="inlineStr">
        <is>
          <t>Entity Address, City or Town</t>
        </is>
      </c>
      <c r="B32" s="4" t="inlineStr">
        <is>
          <t>Clayton</t>
        </is>
      </c>
      <c r="C32" s="4" t="inlineStr">
        <is>
          <t xml:space="preserve"> </t>
        </is>
      </c>
      <c r="D32" s="4" t="inlineStr">
        <is>
          <t xml:space="preserve"> </t>
        </is>
      </c>
    </row>
    <row r="33">
      <c r="A33" s="4" t="inlineStr">
        <is>
          <t>Entity Address, State or Province</t>
        </is>
      </c>
      <c r="B33" s="4" t="inlineStr">
        <is>
          <t>MO</t>
        </is>
      </c>
      <c r="C33" s="4" t="inlineStr">
        <is>
          <t xml:space="preserve"> </t>
        </is>
      </c>
      <c r="D33" s="4" t="inlineStr">
        <is>
          <t xml:space="preserve"> </t>
        </is>
      </c>
    </row>
    <row r="34">
      <c r="A34" s="4" t="inlineStr">
        <is>
          <t>Entity Address, Postal Zip Code</t>
        </is>
      </c>
      <c r="B34" s="4" t="inlineStr">
        <is>
          <t>63105</t>
        </is>
      </c>
      <c r="C34" s="4" t="inlineStr">
        <is>
          <t xml:space="preserve"> </t>
        </is>
      </c>
      <c r="D34" s="4" t="inlineStr">
        <is>
          <t xml:space="preserve"> </t>
        </is>
      </c>
    </row>
    <row r="35">
      <c r="A35" s="4" t="inlineStr">
        <is>
          <t>City Area Code</t>
        </is>
      </c>
      <c r="B35" s="4" t="inlineStr">
        <is>
          <t>314</t>
        </is>
      </c>
      <c r="C35" s="4" t="inlineStr">
        <is>
          <t xml:space="preserve"> </t>
        </is>
      </c>
      <c r="D35" s="4" t="inlineStr">
        <is>
          <t xml:space="preserve"> </t>
        </is>
      </c>
    </row>
    <row r="36">
      <c r="A36" s="4" t="inlineStr">
        <is>
          <t>Local Phone Number</t>
        </is>
      </c>
      <c r="B36" s="4" t="inlineStr">
        <is>
          <t>655-9333</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 xml:space="preserve">PricewaterhouseCoopers LLP </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row r="42">
      <c r="A42" s="4" t="inlineStr">
        <is>
          <t>Documents Incorporated by Reference</t>
        </is>
      </c>
      <c r="B42" s="4" t="inlineStr">
        <is>
          <t xml:space="preserve">DOCUMENTS INCORPORATED BY REFERENCE Portions of the registrant’s Definitive Proxy Statement for the 2025 Annual Meeting of Stockholders, which will be filed with the Securities and Exchange Commission within 120 days after the end of the registrant’s fiscal year ended December 31, 2024 , are incorporated by reference in Part III of this report to the extent stated. </t>
        </is>
      </c>
      <c r="C42" s="4" t="inlineStr">
        <is>
          <t xml:space="preserve"> </t>
        </is>
      </c>
      <c r="D42" s="4" t="inlineStr">
        <is>
          <t xml:space="preserve"> </t>
        </is>
      </c>
    </row>
    <row r="43">
      <c r="A43" s="4" t="inlineStr">
        <is>
          <t>Warrant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xercisable for one share of Class A common stock at an exercise price of $11.50</t>
        </is>
      </c>
      <c r="C45" s="4" t="inlineStr">
        <is>
          <t xml:space="preserve"> </t>
        </is>
      </c>
      <c r="D45" s="4" t="inlineStr">
        <is>
          <t xml:space="preserve"> </t>
        </is>
      </c>
    </row>
    <row r="46">
      <c r="A46" s="4" t="inlineStr">
        <is>
          <t>Trading Symbol</t>
        </is>
      </c>
      <c r="B46" s="4" t="inlineStr">
        <is>
          <t>ADV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n July 25, 2014, Karman Topco L.P. (“Topco”) completed the acquisition (the “2014 Topco Acquisition”) of Advantage Sales &amp; Marketing Inc., which became a wholly owned indirect subsidiary of Topco. The equity units of Topco are held by equity funds affiliated with or advised by CVC Capital Partners, Leonard Green &amp; Partners, Juggernaut Capital Partners, Centerview Capital, L.P., and Bain Capital. On September 7, 2020, Topco and one of its subsidiaries entered into an agreement and plan of merger (as amended, modified, supplemented or waived, the “Merger Agreement”), with Conyers Park II Acquisition Corp., a Delaware corporation, now known as Advantage Solutions Inc. (“Conyers Park”), CP II Merger Sub, Inc., a Delaware corporation and wholly owned subsidiary of Conyers Park. On October 28, 2020, Conyers Park consummated the merger pursuant to the Merger Agreement, and became a majority-owned subsidiary of Topco and changed its name to Advantage Solutions Inc. (the “Company” or “Advantage”). The Company is headquartered in Clayton, Missouri, in the St. Louis-metropolitan area, and is a business solutions provider to consumer goods companies and retailers. The Company’s common stock and public warrants (as further described in Note 13 — Equity ) are listed on the Nasdaq Global Select Market under the symbol “ADV” and warrants to purchase the common stock at an exercise price of $ 11.50 per share are listed on the Nasdaq Global Select Market under the symbol “ADVWW”. 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Consolidated Statements of Stockholders’ Equity, and Consolidated Statements of Cash Flows for the years ended December 31, 2024, 2023, and 2022 and (b) the Consolidated Balance Sheets as of December 31, 2024 and 2023. The consolidated financial statements for the years ended December 31, 2024, 2023 , and 2022 reflect Topco’s basis in the assets and liabilities of the Company, as a result of the 2014 Topco Acquisition. The Company’s share in the earnings or losses for its investments in affiliates is reflected in “Investments in unconsolidated affiliates” and “Income from equity method investments” in the Consolidated Balance Sheets and Consolidated Statements of Operations and Comprehensive Loss, respectively. All intercompany balances and transactions have been eliminated upon consolidation. 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loss)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or meets the criteria for discontinued operations are segregated in the consolidated balance sheets for the current and prior periods presented. Cash flows for continuing and discontinued operations are segregated in the consolidated statements of cash flows for the current and prior periods. When proceeds are not utilized to paydown long-term debt, the assets and liabilities associated with discontinued operations in the current period balance sheet are classified as current. Certain prior period balances related to the Company's reportable segments and discontinued operations have been reclassified to conform to the current presentation in the consolidated financial statements and accompanying notes. The notes to the consolidated financial statements are presented on a continuing operations basis unless otherwise noted. Refer to Note 17— Operating Segments and Geographic Information for additional information on the Company’s reportable segments. Refer to Note 2— Discontinued Operations, Deconsolidation of European Joint Venture, Divestitures and Acquisitions for additional information on the Company’s discontinued operations. Change in Reportable Segments Effective January 1, 2024, Advantage Solutions Inc. revised its reportable segments to align with the Company's business strategy, and the manner in which the Chief Executive Officer, the Company's chief operating decision maker (“CODM”), assesses performance and makes decisions regarding the allocation of resources for the Company. The Company’s revised operating and reportable segments consist of Branded Services, Experiential Services, and Retailer Services. This change had no impact on the Company’s Consolidated Balance Sheets, Consolidated Statements of Operations and Comprehensive Loss, Consolidated Statements of Stockholders' Equity and Consolidated Statements of Cash Flows. Prior period segment results have been reclassified to reflect the Company’s new reportable segments on a continuing operations basis. When evaluating the Company’s financial performance, the CODM regularly reviews revenues, compensation and benefits, reimbursable expenses and other segment items. Refer to Note 17— Operating Segments and Geographic Information for additional information on the Company’s reportable segments. Deconsolidation of European Joint Venture On November 30, 2023 the Company reduced its equity interest in Advantage Smollan Limited (“ASL” ), its European joint venture, from a majority interest to a minority interest of 49.6 %. The Company also removed certain participating rights with ASL related to capital allocation and certain of the Company’s decision making rights, resulting in a loss of control. Therefore, in accordance with Accounting Standards Codification 810 ( “ASC 810”), Consolidation , ASL was deconsolidated from the Company’s consolidated financial statements resulting in the recognition of a $ 58.9 million gain for the year ended December 31, 2023. Effective December 1, 2023, the Company’s investment in ASL is accounted for under the equity method of accounting, with the investment reported in “Investments in unconsolidated affiliates” on the Consolidated Balance Sheets and equity income reported in “Income from equity method investments” on the Consolidated Statements of Operations and Comprehensive Loss. Reclassifications The Company has reclassified certain amounts on the consolidated balance sheets, consolidated statements of operations and comprehensive loss and consolidated statements of cash flows and in Note 17— Operating Segments and Geographic Information to conform to current period presentation.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Company’s estimates primarily include revenues, workers’ compensation and employee medical claim reserves, fair value of contingent consideration, leases, income taxes,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loss”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Loss.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The Company reports gains and losses from foreign exchange rate changes related to intercompany receivables and payables that are of a long-term investment nature, in “Other comprehensive loss” in the Consolidated Statements of Operations and Comprehensive Loss. These items represented a net loss of $ 0.1 million, a gain of $ 0.1 million, and a gain of $ 7.6 million during the years ended December 31, 2024, 2023 , and 2022, respectively. Cash and Cash Equivalents and Restricted Cash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in thousands) 2024 2023 2022
Cash and cash equivalents $ 205,233 $ 120,839 118,004
Restricted cash 15,518 16,363 17,817
Total cash, cash equivalents and restricted cash $ 220,751 $ 137,202 $ 135,821 The following table provides supplemental disclosure of cash flow information:
Year Ended December 31,
(in thousands) 2024 2023 2022
SUPPLEMENTAL NON-CASH INVESTING AND FINANCING ACTIVITIES
Exchange of ownership of Partnership SPV 1 Limited for fair value of GSH $ — $ 15,854 $ —
Non-cash proceeds from divestitures $ 45,056 $ 4,283 $ —
Purchases of property and equipment recorded in accounts payable and accrued expenses $ 114 $ 1,201 $ 842
Purchases of capitalized software recorded in accounts payable and accrued expenses $ 7,272 $ — $ —
SUPPLEMENTAL CASH FLOW INFORMATION
Gain (loss) on divestitures from discontinued operations $ 95,099 $ ( 19,068 ) $ —
Non-cash consideration for purchases of investments in unconsolidated affiliates $ 10,432 $ — $ —
Cash payments for interest $ 163,202 $ 174,767 $ 126,560
Cash received from interest rate derivatives $ 30,824 $ 28,808 $ 6,527
Cash payments for income taxes, net $ 31,269 $ 39,007 $ 45,729 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financial instruments to hedge interest rate and foreign exchange risk. Derivative instruments, used to hedge interest rates, consist of interest rate swaps and interest rate collars and caps. Interest rate swap contracts involve the exchange of floating rate interest payment obligations for fixed interest rate payments without the exchange of the underlying principal amounts. Interest rate collar and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net” and in “Selling, general, and administrative expenses” in the Consolidated Statements of Operations and Comprehensive Loss, respectively. Cash flows associated with such derivatives are reported in cash flows from operating activities in the Consolidated Statements of Cash Flows.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 Property and Equipment Property and equipment are stated at cost, and the balances are presented net of accumulated depreciation.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depending on the nature of the assets. Expenditures for maintenance and repairs are expensed as incurred, whereas expenditures for improvements and replacements are capitalized.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7 years Internal-Use Software Development Costs The Company capitalizes certain direct costs associated with the development and purchase of internal-use software within property and equipment.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Capitalized costs are amortized on a straight-line basis over the estimated useful lives of the software, generally not exceeding seven years . Maintenance and training costs are charged to expense as incurred and included in operating expenses. The Company evaluates the useful lives of these assets on an annual basis and tests for impairment whenever events or changes in circumstances occur that could impact the recoverability of these assets. There were no impairments to capitalized internal-use software for the years ended December 31, 2024 and 2023.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Distributions received from unconsolidated entities that represent returns on the Company’s investment are reported as cash flows from operating activities in the Company’s Consolidated Statements of Cash Flows. Cash distributions from unconsolidated entities that represent returns of the Company’s investment are reported as cash flows from investing activities.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other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Divestitures The Company nets the proceeds from the divestitures of businesses with the carrying amount of the related net assets and liabilities and records a gain or loss in the Consolidated Statements of Operations and Comprehensive Loss. Any contingent payments that are potentially due to the Company as a result of these divestitures are recorded when it is probable that a significant reversal of such consideration will not occur, or in the case of a business, when such payments are realizable. For divestitures of businesses, the Company includes the relative fair value of goodwill associated with the businesses in the determination of the gain or loss on sale. Discontinued Operations The Company classifies a business that has been disposed of or is classified as held for sale as a discontinued operation when the disposal represents a strategic shift that has (or will have) a major effect on the Company’s operations and financial results. Assets and liabilities of discontinued operations are presented separately in the Consolidated Balance Sheets, and results of discontinued operations are reported as a separate component of net loss in the Consolidated Statements of Operations and Comprehensive Loss. 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The Company has five reporting units, Branded Services, Branded Agencies, Experiential Services, Merchandising and Retailer Agencie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To the extent that the qualitative approach indicates that it is more likely than not that the carrying amount is less than its fair value, the Company applies a quantitative approach. When it is determined that a quantitative impairment test should be performed,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each year is performed as of October 1. The Company utilizes a combination of income and market approaches to estimate the fair value of its reporting units. The income approach utilizes estimates of discounted cash flows of the reporting units, which requires assumptions for the reporting units’ revenue growth rates, earnings before interest, taxes, depreciation, and amortization (“EBITDA”) margins, terminal growth rates, capital cost expenditures as a percentage of revenue, discount rates, and incremental net working capital, all of which require significant management judgment. The market approach applies market multiples derived from the historical earnings data of selected guideline publicly-traded companies to the Company’s reporting units’ businesses and acquisition premiums of similar businesses involved in recent merger and acquisition transactions,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 Company compares a weighted average of the output from the income and market approaches to the carrying value of each reporting unit. The Company also compares the aggregate estimated fair value of its reporting units to the estimated fair value of its total market capitalization. The assumptions in the income and market approach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Effective January 1, 2024, the Company performed an interim impairment assessment for its five reporting units’ goodwill. E ach of the fair values for the reporting units tested were in excess of its carrying amount. The fair values of the Branded Agencies and Experiential Services reporting units exceeded their respective carrying values by less than 20 %. During the second quarter of fiscal year 2024, the Company determined a triggering event occurred and an impairment assessment was warranted for the Branded Agencies reporting unit goodwill due to the pending sale of one of the businesses that comprised a substantial portion of the assets, liabilities and prospective cash flows of the Branded Agencies reporting unit. As a result of the impairment test performed, the Company recognized a goodwill impairment charge of $ 99.7 million related to the Company's Branded Agencies reporting unit goodwill for the year ended December 31, 2024, which has been reflected in “Impairment of goodwill and indefinite-lived asset” in the Consolidated Statements of Operations and Comprehensive Loss. As a result of this charge, an immaterial amount of goodwill remains in this reporting unit. In connection with the Company’s annual quantitative impairment test as of October 1, 2024, the Company concluded that the goodwill was not impaired as of October 1, 2024. Additionally, no triggering events were identified for the Branded Agencies, Experiential Services, Merchandising and Retailer Agencies reporting units through December 31, 2024. The fair values of the Branded Services, Branded Agencies and Merchandising reporting units exceeded their respective carrying values by less than 20 %. During the fourth quarter of fiscal year 2024, the Company identified a triggering event that required an impairment assessment of goodwill for the Branded Services reporting unit. The triggering event was due to the loss of clients and a reduction in the scope of client services as the Company’s clients implemented internal cost reduction initiatives in response to challenges in the broader markets in which they operate. As a result of the goodwill impairment test, the Company recognized a goodwill impairment charge of $ 133.5 million related to the Branded Services reporting unit during the year ended December 31, 2024. This charge is reflected in “Impairment of goodwill and indefinite-lived asset” in the Consolidated Statements of Operations and Comprehensive Loss. In connection with the Company's annual quantitative impairment test as of October 1, 2023, the Company concluded that the goodwill was not impaired as of October 1, 2023. The Company determined that no additional goodwill triggering events occurred through December 31, 2023. In connection with the Company's annual quantitative impairment test as of October 1, 2022, the Company recognized $722.7 million, $308.2 million and $336.6 million in impairment charges in the Branded Services, Experiential Services and Retailer Services segments, respectively, for the year ended December 31, 2022, which has been reflected in “Impairment of goodwill and indefinite-lived asset” in the Company’s Consolidated Statements of Operations and Comprehensive Loss. While there was no single determinative event or factor, the consideration of the weight of evidence of several factors that culminated during the fourth quarter of 2022 led the Company to conclude that it was more likely than not that the fair value of the reporting units were below their carrying values. These factors included: (a) sustained decline in the Company’s share price; (b) challenges in the labor market and continued inflationary pressures; and (c) an increase to the discount rate as a result of the recent increases in interest rates which adversely affected the results of the quantitative impairment tests.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definite Lived Intangible Asset The Company’s indefinite-lived intangible asset is the Advantage Trade Name. Prior to the segment change, the Company went to market with the Advantage Trade Name being specifically used and assessed for impairment in the Sales and Marketing businesses. As a result of the change in the Company's reportable segments effective as of January 1, 2024, the Company determined, based on the change in the planned use of the Advantage Trade Name intangible asset, that the Advantage Trade Name should be considered an entity-wide asset for reporting and impairment testing purpos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 of the indefinite-lived intangible asset with the carrying value. The estimates used in the determination of fair value are subjective in nature and involve the use of significant assumptions. These estimates and assumptions include revenue growth rates, terminal growth rate, discount rate and royalty rate,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As of January 1, 2024, the Company concluded there was a triggering event for an interim impairment assessment due to the change in unit of account of the indefinite-lived intangible asset. Based on the interim impairment assessment, the estimated fair value exceeded the carrying value by approximately 6 %, thus no impairment was recorded. In connection with the Company’s annual quantitative impairment test as of October 1, 2024, the Company concluded that the indefinite-lived intangible asset was not impaired. During the fourth quarter of fiscal year 2024, the Company recognized an intangible asset impairment charge of $42.0 million as a result of the triggering event for the Branded Services reporting unit. In connection with the Company’s annual quantitative impairment test as of October 1, 2023, the Company concluded that the indefinite-lived intangible asset was not impaired. During the fourth quarter of 2023, the Company determined a triggering event occurred and an impairment assessment was warranted due to the deconsolidation of the Company’s European joint venture and the planned divestitures of a collection of foodservice businesses, which was determined to be held for sale. As a result, the Company recognized an intangible asset impairment charge of $ 43.5 million related to the Advantage Trade Name during the year ended December 31, 2023, which has been reflected in “Imp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unrecognized tax benefits</t>
        </is>
      </c>
      <c r="B4" s="5" t="n">
        <v>2887</v>
      </c>
      <c r="C4" s="5" t="n">
        <v>560</v>
      </c>
      <c r="D4" s="5" t="n">
        <v>563</v>
      </c>
    </row>
    <row r="5">
      <c r="A5" s="4" t="inlineStr">
        <is>
          <t>Increases for tax positions related to prior years</t>
        </is>
      </c>
      <c r="B5" s="6" t="n">
        <v>0</v>
      </c>
      <c r="C5" s="6" t="n">
        <v>2350</v>
      </c>
      <c r="D5" s="6" t="n">
        <v>0</v>
      </c>
    </row>
    <row r="6">
      <c r="A6" s="4" t="inlineStr">
        <is>
          <t>Decreaes due to lapsed statutes of limitations</t>
        </is>
      </c>
      <c r="B6" s="6" t="n">
        <v>-29</v>
      </c>
      <c r="C6" s="6" t="n">
        <v>-23</v>
      </c>
      <c r="D6" s="6" t="n">
        <v>-3</v>
      </c>
    </row>
    <row r="7">
      <c r="A7" s="4" t="inlineStr">
        <is>
          <t>Ending unrecognized tax benefits</t>
        </is>
      </c>
      <c r="B7" s="5" t="n">
        <v>2858</v>
      </c>
      <c r="C7" s="5" t="n">
        <v>2887</v>
      </c>
      <c r="D7" s="5" t="n">
        <v>5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Income Tax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from discontinued operations</t>
        </is>
      </c>
      <c r="B4" s="5" t="n">
        <v>41300</v>
      </c>
      <c r="C4" s="5" t="n">
        <v>8600</v>
      </c>
      <c r="D4" s="5" t="n">
        <v>13100</v>
      </c>
      <c r="E4" s="4" t="inlineStr">
        <is>
          <t xml:space="preserve"> </t>
        </is>
      </c>
    </row>
    <row r="5">
      <c r="A5" s="4" t="inlineStr">
        <is>
          <t>Effective tax rate</t>
        </is>
      </c>
      <c r="B5" s="11" t="n">
        <v>0.142</v>
      </c>
      <c r="C5" s="11" t="n">
        <v>0.317</v>
      </c>
      <c r="D5" s="10" t="n">
        <v>0.1</v>
      </c>
      <c r="E5" s="4" t="inlineStr">
        <is>
          <t xml:space="preserve"> </t>
        </is>
      </c>
    </row>
    <row r="6">
      <c r="A6" s="4" t="inlineStr">
        <is>
          <t>Cash and cash equivalents</t>
        </is>
      </c>
      <c r="B6" s="5" t="n">
        <v>205233</v>
      </c>
      <c r="C6" s="5" t="n">
        <v>120839</v>
      </c>
      <c r="D6" s="5" t="n">
        <v>118004</v>
      </c>
      <c r="E6" s="4" t="inlineStr">
        <is>
          <t xml:space="preserve"> </t>
        </is>
      </c>
    </row>
    <row r="7">
      <c r="A7" s="4" t="inlineStr">
        <is>
          <t>Undistributed earnings</t>
        </is>
      </c>
      <c r="B7" s="6" t="n">
        <v>130700</v>
      </c>
      <c r="C7" s="6" t="n">
        <v>125100</v>
      </c>
      <c r="D7" s="4" t="inlineStr">
        <is>
          <t xml:space="preserve"> </t>
        </is>
      </c>
      <c r="E7" s="4" t="inlineStr">
        <is>
          <t xml:space="preserve"> </t>
        </is>
      </c>
    </row>
    <row r="8">
      <c r="A8" s="4" t="inlineStr">
        <is>
          <t>Deferred tax liabilities</t>
        </is>
      </c>
      <c r="B8" s="5" t="n">
        <v>144152</v>
      </c>
      <c r="C8" s="6" t="n">
        <v>201882</v>
      </c>
      <c r="D8" s="4" t="inlineStr">
        <is>
          <t xml:space="preserve"> </t>
        </is>
      </c>
      <c r="E8" s="4" t="inlineStr">
        <is>
          <t xml:space="preserve"> </t>
        </is>
      </c>
    </row>
    <row r="9">
      <c r="A9" s="4" t="inlineStr">
        <is>
          <t>Net operating loss carryforwards, description</t>
        </is>
      </c>
      <c r="B9" s="4" t="inlineStr">
        <is>
          <t>The United States Federal NOL expires in tax year 2037, $17.9 million of the state NOL expires between tax years 2024 and 2043 and the remaining $12.2 million of the state NOL carry forward indefinitely. Foreign NOL of $1.2 million expires between tax years 2024 and 2034 and the remaining $2.7 million of the foreign NOL carry forward indefinitely.</t>
        </is>
      </c>
      <c r="C9" s="4" t="inlineStr">
        <is>
          <t xml:space="preserve"> </t>
        </is>
      </c>
      <c r="D9" s="4" t="inlineStr">
        <is>
          <t xml:space="preserve"> </t>
        </is>
      </c>
      <c r="E9" s="4" t="inlineStr">
        <is>
          <t xml:space="preserve"> </t>
        </is>
      </c>
    </row>
    <row r="10">
      <c r="A10" s="4" t="inlineStr">
        <is>
          <t>Undistributed foreign earnings</t>
        </is>
      </c>
      <c r="B10" s="5" t="n">
        <v>114200</v>
      </c>
      <c r="C10" s="4" t="inlineStr">
        <is>
          <t xml:space="preserve"> </t>
        </is>
      </c>
      <c r="D10" s="4" t="inlineStr">
        <is>
          <t xml:space="preserve"> </t>
        </is>
      </c>
      <c r="E10" s="4" t="inlineStr">
        <is>
          <t xml:space="preserve"> </t>
        </is>
      </c>
    </row>
    <row r="11">
      <c r="A11" s="4" t="inlineStr">
        <is>
          <t>Valuation allowance</t>
        </is>
      </c>
      <c r="B11" s="6" t="n">
        <v>3199</v>
      </c>
      <c r="C11" s="6" t="n">
        <v>3491</v>
      </c>
      <c r="D11" s="6" t="n">
        <v>3600</v>
      </c>
      <c r="E11" s="4" t="inlineStr">
        <is>
          <t xml:space="preserve"> </t>
        </is>
      </c>
    </row>
    <row r="12">
      <c r="A12" s="4" t="inlineStr">
        <is>
          <t>Unrecognised Tax Benefits that would Impact of Effective tax Rate</t>
        </is>
      </c>
      <c r="B12" s="6" t="n">
        <v>2200</v>
      </c>
      <c r="C12" s="4" t="inlineStr">
        <is>
          <t xml:space="preserve"> </t>
        </is>
      </c>
      <c r="D12" s="4" t="inlineStr">
        <is>
          <t xml:space="preserve"> </t>
        </is>
      </c>
      <c r="E12" s="4" t="inlineStr">
        <is>
          <t xml:space="preserve"> </t>
        </is>
      </c>
    </row>
    <row r="13">
      <c r="A13" s="4" t="inlineStr">
        <is>
          <t>Unrecognised income tax position</t>
        </is>
      </c>
      <c r="B13" s="6" t="n">
        <v>2858</v>
      </c>
      <c r="C13" s="6" t="n">
        <v>2887</v>
      </c>
      <c r="D13" s="6" t="n">
        <v>560</v>
      </c>
      <c r="E13" s="5" t="n">
        <v>563</v>
      </c>
    </row>
    <row r="14">
      <c r="A14" s="4" t="inlineStr">
        <is>
          <t>Effective tax rate recognized</t>
        </is>
      </c>
      <c r="B14" s="6" t="n">
        <v>2200</v>
      </c>
      <c r="C14" s="4" t="inlineStr">
        <is>
          <t xml:space="preserve"> </t>
        </is>
      </c>
      <c r="D14" s="4" t="inlineStr">
        <is>
          <t xml:space="preserve"> </t>
        </is>
      </c>
      <c r="E14" s="4" t="inlineStr">
        <is>
          <t xml:space="preserve"> </t>
        </is>
      </c>
    </row>
    <row r="15">
      <c r="A15" s="4" t="inlineStr">
        <is>
          <t>Interest and penalties as components of tax expense</t>
        </is>
      </c>
      <c r="B15" s="5" t="n">
        <v>1400</v>
      </c>
      <c r="C15" s="6" t="n">
        <v>900</v>
      </c>
      <c r="D15" s="5" t="n">
        <v>200</v>
      </c>
      <c r="E15" s="4" t="inlineStr">
        <is>
          <t xml:space="preserve"> </t>
        </is>
      </c>
    </row>
    <row r="16">
      <c r="A16" s="4" t="inlineStr">
        <is>
          <t>OECD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Effective tax rate</t>
        </is>
      </c>
      <c r="B18" s="10" t="n">
        <v>0.15</v>
      </c>
      <c r="C18" s="4" t="inlineStr">
        <is>
          <t xml:space="preserve"> </t>
        </is>
      </c>
      <c r="D18" s="4" t="inlineStr">
        <is>
          <t xml:space="preserve"> </t>
        </is>
      </c>
      <c r="E18" s="4" t="inlineStr">
        <is>
          <t xml:space="preserve"> </t>
        </is>
      </c>
    </row>
    <row r="19">
      <c r="A19" s="4" t="inlineStr">
        <is>
          <t>Foreign [Membe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Net operating loss carry forwards</t>
        </is>
      </c>
      <c r="B21" s="5" t="n">
        <v>3900</v>
      </c>
      <c r="C21" s="4" t="inlineStr">
        <is>
          <t xml:space="preserve"> </t>
        </is>
      </c>
      <c r="D21" s="4" t="inlineStr">
        <is>
          <t xml:space="preserve"> </t>
        </is>
      </c>
      <c r="E21" s="4" t="inlineStr">
        <is>
          <t xml:space="preserve"> </t>
        </is>
      </c>
    </row>
    <row r="22">
      <c r="A22" s="4" t="inlineStr">
        <is>
          <t>State and Local Jurisdiction [Member]</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Net operating loss carry forwards</t>
        </is>
      </c>
      <c r="B24" s="6" t="n">
        <v>30100</v>
      </c>
      <c r="C24" s="4" t="inlineStr">
        <is>
          <t xml:space="preserve"> </t>
        </is>
      </c>
      <c r="D24" s="4" t="inlineStr">
        <is>
          <t xml:space="preserve"> </t>
        </is>
      </c>
      <c r="E24" s="4" t="inlineStr">
        <is>
          <t xml:space="preserve"> </t>
        </is>
      </c>
    </row>
    <row r="25">
      <c r="A25" s="4" t="inlineStr">
        <is>
          <t>U.S. [Member]</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s</t>
        </is>
      </c>
      <c r="B27" s="6" t="n">
        <v>3600</v>
      </c>
      <c r="C27" s="4" t="inlineStr">
        <is>
          <t xml:space="preserve"> </t>
        </is>
      </c>
      <c r="D27" s="4" t="inlineStr">
        <is>
          <t xml:space="preserve"> </t>
        </is>
      </c>
      <c r="E27" s="4" t="inlineStr">
        <is>
          <t xml:space="preserve"> </t>
        </is>
      </c>
    </row>
    <row r="28">
      <c r="A28" s="4" t="inlineStr">
        <is>
          <t>Foreign Subsidiaries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65000</v>
      </c>
      <c r="C30" s="5" t="n">
        <v>44000</v>
      </c>
      <c r="D30" s="4" t="inlineStr">
        <is>
          <t xml:space="preserve"> </t>
        </is>
      </c>
      <c r="E30" s="4" t="inlineStr">
        <is>
          <t xml:space="preserve"> </t>
        </is>
      </c>
    </row>
    <row r="31">
      <c r="A31" s="4" t="inlineStr">
        <is>
          <t>Deferred tax liabilities</t>
        </is>
      </c>
      <c r="B31" s="5" t="n">
        <v>6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ummary of Revenues and Significant Expens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566324</v>
      </c>
      <c r="C4" s="5" t="n">
        <v>3900125</v>
      </c>
      <c r="D4" s="5" t="n">
        <v>3646342</v>
      </c>
    </row>
    <row r="5">
      <c r="A5" s="4" t="inlineStr">
        <is>
          <t>Compensation and benefits</t>
        </is>
      </c>
      <c r="B5" s="6" t="n">
        <v>2040382</v>
      </c>
      <c r="C5" s="6" t="n">
        <v>2277899</v>
      </c>
      <c r="D5" s="6" t="n">
        <v>2146686</v>
      </c>
    </row>
    <row r="6">
      <c r="A6" s="4" t="inlineStr">
        <is>
          <t>Reimbursable expenses</t>
        </is>
      </c>
      <c r="B6" s="6" t="n">
        <v>521757</v>
      </c>
      <c r="C6" s="6" t="n">
        <v>486639</v>
      </c>
      <c r="D6" s="6" t="n">
        <v>396164</v>
      </c>
    </row>
    <row r="7">
      <c r="A7" s="4" t="inlineStr">
        <is>
          <t>Other segment items</t>
        </is>
      </c>
      <c r="B7" s="6" t="n">
        <v>821509</v>
      </c>
      <c r="C7" s="6" t="n">
        <v>895533</v>
      </c>
      <c r="D7" s="6" t="n">
        <v>806003</v>
      </c>
    </row>
    <row r="8">
      <c r="A8" s="4" t="inlineStr">
        <is>
          <t>Impairment of goodwill and indefinite-lived asset</t>
        </is>
      </c>
      <c r="B8" s="6" t="n">
        <v>275170</v>
      </c>
      <c r="C8" s="6" t="n">
        <v>43500</v>
      </c>
      <c r="D8" s="6" t="n">
        <v>1572523</v>
      </c>
    </row>
    <row r="9">
      <c r="A9" s="4" t="inlineStr">
        <is>
          <t>Depreciation and amortization</t>
        </is>
      </c>
      <c r="B9" s="6" t="n">
        <v>204553</v>
      </c>
      <c r="C9" s="6" t="n">
        <v>208856</v>
      </c>
      <c r="D9" s="6" t="n">
        <v>216046</v>
      </c>
    </row>
    <row r="10">
      <c r="A10" s="4" t="inlineStr">
        <is>
          <t>Income from equity method investments</t>
        </is>
      </c>
      <c r="B10" s="6" t="n">
        <v>-2064</v>
      </c>
      <c r="C10" s="4" t="inlineStr">
        <is>
          <t xml:space="preserve"> </t>
        </is>
      </c>
      <c r="D10" s="4" t="inlineStr">
        <is>
          <t xml:space="preserve"> </t>
        </is>
      </c>
    </row>
    <row r="11">
      <c r="A11" s="4" t="inlineStr">
        <is>
          <t>Deconsolidation of European joint venture</t>
        </is>
      </c>
      <c r="B11" s="4" t="inlineStr">
        <is>
          <t xml:space="preserve"> </t>
        </is>
      </c>
      <c r="C11" s="6" t="n">
        <v>-58891</v>
      </c>
      <c r="D11" s="4" t="inlineStr">
        <is>
          <t xml:space="preserve"> </t>
        </is>
      </c>
    </row>
    <row r="12">
      <c r="A12" s="4" t="inlineStr">
        <is>
          <t>Loss on divestiture</t>
        </is>
      </c>
      <c r="B12" s="6" t="n">
        <v>0</v>
      </c>
      <c r="C12" s="6" t="n">
        <v>0</v>
      </c>
      <c r="D12" s="6" t="n">
        <v>2863</v>
      </c>
    </row>
    <row r="13">
      <c r="A13" s="4" t="inlineStr">
        <is>
          <t>Total operating expenses</t>
        </is>
      </c>
      <c r="B13" s="6" t="n">
        <v>3861307</v>
      </c>
      <c r="C13" s="6" t="n">
        <v>3853536</v>
      </c>
      <c r="D13" s="6" t="n">
        <v>5140285</v>
      </c>
    </row>
    <row r="14">
      <c r="A14" s="4" t="inlineStr">
        <is>
          <t>Operating (loss) income from continuing operations</t>
        </is>
      </c>
      <c r="B14" s="6" t="n">
        <v>-294983</v>
      </c>
      <c r="C14" s="6" t="n">
        <v>46589</v>
      </c>
      <c r="D14" s="6" t="n">
        <v>-1493943</v>
      </c>
    </row>
    <row r="15">
      <c r="A15" s="4" t="inlineStr">
        <is>
          <t>Branded Servic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1306336</v>
      </c>
      <c r="C17" s="6" t="n">
        <v>1758417</v>
      </c>
      <c r="D17" s="6" t="n">
        <v>1764076</v>
      </c>
    </row>
    <row r="18">
      <c r="A18" s="4" t="inlineStr">
        <is>
          <t>Compensation and benefits</t>
        </is>
      </c>
      <c r="B18" s="6" t="n">
        <v>719089</v>
      </c>
      <c r="C18" s="6" t="n">
        <v>1009334</v>
      </c>
      <c r="D18" s="6" t="n">
        <v>994007</v>
      </c>
    </row>
    <row r="19">
      <c r="A19" s="4" t="inlineStr">
        <is>
          <t>Reimbursable expenses</t>
        </is>
      </c>
      <c r="B19" s="6" t="n">
        <v>171766</v>
      </c>
      <c r="C19" s="6" t="n">
        <v>179029</v>
      </c>
      <c r="D19" s="6" t="n">
        <v>178474</v>
      </c>
    </row>
    <row r="20">
      <c r="A20" s="4" t="inlineStr">
        <is>
          <t>Other segment items</t>
        </is>
      </c>
      <c r="B20" s="6" t="n">
        <v>330736</v>
      </c>
      <c r="C20" s="6" t="n">
        <v>417320</v>
      </c>
      <c r="D20" s="6" t="n">
        <v>370628</v>
      </c>
    </row>
    <row r="21">
      <c r="A21" s="4" t="inlineStr">
        <is>
          <t>Impairment of goodwill and indefinite-lived asset</t>
        </is>
      </c>
      <c r="B21" s="6" t="n">
        <v>275170</v>
      </c>
      <c r="C21" s="6" t="n">
        <v>43500</v>
      </c>
      <c r="D21" s="6" t="n">
        <v>831008</v>
      </c>
    </row>
    <row r="22">
      <c r="A22" s="4" t="inlineStr">
        <is>
          <t>Depreciation and amortization</t>
        </is>
      </c>
      <c r="B22" s="6" t="n">
        <v>130212</v>
      </c>
      <c r="C22" s="6" t="n">
        <v>140932</v>
      </c>
      <c r="D22" s="6" t="n">
        <v>144354</v>
      </c>
    </row>
    <row r="23">
      <c r="A23" s="4" t="inlineStr">
        <is>
          <t>Income from equity method investments</t>
        </is>
      </c>
      <c r="B23" s="6" t="n">
        <v>-2064</v>
      </c>
      <c r="C23" s="4" t="inlineStr">
        <is>
          <t xml:space="preserve"> </t>
        </is>
      </c>
      <c r="D23" s="4" t="inlineStr">
        <is>
          <t xml:space="preserve"> </t>
        </is>
      </c>
    </row>
    <row r="24">
      <c r="A24" s="4" t="inlineStr">
        <is>
          <t>Deconsolidation of European joint venture</t>
        </is>
      </c>
      <c r="B24" s="4" t="inlineStr">
        <is>
          <t xml:space="preserve"> </t>
        </is>
      </c>
      <c r="C24" s="6" t="n">
        <v>-58891</v>
      </c>
      <c r="D24" s="4" t="inlineStr">
        <is>
          <t xml:space="preserve"> </t>
        </is>
      </c>
    </row>
    <row r="25">
      <c r="A25" s="4" t="inlineStr">
        <is>
          <t>Loss on divestiture</t>
        </is>
      </c>
      <c r="B25" s="4" t="inlineStr">
        <is>
          <t xml:space="preserve"> </t>
        </is>
      </c>
      <c r="C25" s="4" t="inlineStr">
        <is>
          <t xml:space="preserve"> </t>
        </is>
      </c>
      <c r="D25" s="6" t="n">
        <v>2863</v>
      </c>
    </row>
    <row r="26">
      <c r="A26" s="4" t="inlineStr">
        <is>
          <t>Total operating expenses</t>
        </is>
      </c>
      <c r="B26" s="6" t="n">
        <v>1624909</v>
      </c>
      <c r="C26" s="6" t="n">
        <v>1731224</v>
      </c>
      <c r="D26" s="6" t="n">
        <v>2521334</v>
      </c>
    </row>
    <row r="27">
      <c r="A27" s="4" t="inlineStr">
        <is>
          <t>Operating (loss) income from continuing operations</t>
        </is>
      </c>
      <c r="B27" s="6" t="n">
        <v>-318573</v>
      </c>
      <c r="C27" s="6" t="n">
        <v>27193</v>
      </c>
      <c r="D27" s="6" t="n">
        <v>-757258</v>
      </c>
    </row>
    <row r="28">
      <c r="A28" s="4" t="inlineStr">
        <is>
          <t>Experiential Servic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1295029</v>
      </c>
      <c r="C30" s="6" t="n">
        <v>1159449</v>
      </c>
      <c r="D30" s="6" t="n">
        <v>904230</v>
      </c>
    </row>
    <row r="31">
      <c r="A31" s="4" t="inlineStr">
        <is>
          <t>Compensation and benefits</t>
        </is>
      </c>
      <c r="B31" s="6" t="n">
        <v>701906</v>
      </c>
      <c r="C31" s="6" t="n">
        <v>638081</v>
      </c>
      <c r="D31" s="6" t="n">
        <v>523517</v>
      </c>
    </row>
    <row r="32">
      <c r="A32" s="4" t="inlineStr">
        <is>
          <t>Reimbursable expenses</t>
        </is>
      </c>
      <c r="B32" s="6" t="n">
        <v>349991</v>
      </c>
      <c r="C32" s="6" t="n">
        <v>307610</v>
      </c>
      <c r="D32" s="6" t="n">
        <v>217690</v>
      </c>
    </row>
    <row r="33">
      <c r="A33" s="4" t="inlineStr">
        <is>
          <t>Other segment items</t>
        </is>
      </c>
      <c r="B33" s="6" t="n">
        <v>201149</v>
      </c>
      <c r="C33" s="6" t="n">
        <v>173879</v>
      </c>
      <c r="D33" s="6" t="n">
        <v>142565</v>
      </c>
    </row>
    <row r="34">
      <c r="A34" s="4" t="inlineStr">
        <is>
          <t>Impairment of goodwill and indefinite-lived asset</t>
        </is>
      </c>
      <c r="B34" s="4" t="inlineStr">
        <is>
          <t xml:space="preserve"> </t>
        </is>
      </c>
      <c r="C34" s="4" t="inlineStr">
        <is>
          <t xml:space="preserve"> </t>
        </is>
      </c>
      <c r="D34" s="6" t="n">
        <v>354452</v>
      </c>
    </row>
    <row r="35">
      <c r="A35" s="4" t="inlineStr">
        <is>
          <t>Depreciation and amortization</t>
        </is>
      </c>
      <c r="B35" s="6" t="n">
        <v>41728</v>
      </c>
      <c r="C35" s="6" t="n">
        <v>36584</v>
      </c>
      <c r="D35" s="6" t="n">
        <v>37906</v>
      </c>
    </row>
    <row r="36">
      <c r="A36" s="4" t="inlineStr">
        <is>
          <t>Total operating expenses</t>
        </is>
      </c>
      <c r="B36" s="6" t="n">
        <v>1294774</v>
      </c>
      <c r="C36" s="6" t="n">
        <v>1156154</v>
      </c>
      <c r="D36" s="6" t="n">
        <v>1276130</v>
      </c>
    </row>
    <row r="37">
      <c r="A37" s="4" t="inlineStr">
        <is>
          <t>Operating (loss) income from continuing operations</t>
        </is>
      </c>
      <c r="B37" s="6" t="n">
        <v>255</v>
      </c>
      <c r="C37" s="6" t="n">
        <v>3295</v>
      </c>
      <c r="D37" s="6" t="n">
        <v>-371900</v>
      </c>
    </row>
    <row r="38">
      <c r="A38" s="4" t="inlineStr">
        <is>
          <t>Retailer Servic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964959</v>
      </c>
      <c r="C40" s="6" t="n">
        <v>982259</v>
      </c>
      <c r="D40" s="6" t="n">
        <v>978036</v>
      </c>
    </row>
    <row r="41">
      <c r="A41" s="4" t="inlineStr">
        <is>
          <t>Compensation and benefits</t>
        </is>
      </c>
      <c r="B41" s="6" t="n">
        <v>619387</v>
      </c>
      <c r="C41" s="6" t="n">
        <v>630484</v>
      </c>
      <c r="D41" s="6" t="n">
        <v>629162</v>
      </c>
    </row>
    <row r="42">
      <c r="A42" s="4" t="inlineStr">
        <is>
          <t>Other segment items</t>
        </is>
      </c>
      <c r="B42" s="6" t="n">
        <v>289624</v>
      </c>
      <c r="C42" s="6" t="n">
        <v>304334</v>
      </c>
      <c r="D42" s="6" t="n">
        <v>292810</v>
      </c>
    </row>
    <row r="43">
      <c r="A43" s="4" t="inlineStr">
        <is>
          <t>Impairment of goodwill and indefinite-lived asset</t>
        </is>
      </c>
      <c r="B43" s="4" t="inlineStr">
        <is>
          <t xml:space="preserve"> </t>
        </is>
      </c>
      <c r="C43" s="4" t="inlineStr">
        <is>
          <t xml:space="preserve"> </t>
        </is>
      </c>
      <c r="D43" s="6" t="n">
        <v>387063</v>
      </c>
    </row>
    <row r="44">
      <c r="A44" s="4" t="inlineStr">
        <is>
          <t>Depreciation and amortization</t>
        </is>
      </c>
      <c r="B44" s="6" t="n">
        <v>32613</v>
      </c>
      <c r="C44" s="6" t="n">
        <v>31340</v>
      </c>
      <c r="D44" s="6" t="n">
        <v>33786</v>
      </c>
    </row>
    <row r="45">
      <c r="A45" s="4" t="inlineStr">
        <is>
          <t>Total operating expenses</t>
        </is>
      </c>
      <c r="B45" s="6" t="n">
        <v>941624</v>
      </c>
      <c r="C45" s="6" t="n">
        <v>966158</v>
      </c>
      <c r="D45" s="6" t="n">
        <v>1342821</v>
      </c>
    </row>
    <row r="46">
      <c r="A46" s="4" t="inlineStr">
        <is>
          <t>Operating (loss) income from continuing operations</t>
        </is>
      </c>
      <c r="B46" s="5" t="n">
        <v>23335</v>
      </c>
      <c r="C46" s="5" t="n">
        <v>16101</v>
      </c>
      <c r="D46" s="5" t="n">
        <v>-3647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 Summary of Revenues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5" t="n">
        <v>3566324</v>
      </c>
      <c r="C4" s="5" t="n">
        <v>3900125</v>
      </c>
      <c r="D4" s="5" t="n">
        <v>3646342</v>
      </c>
    </row>
    <row r="5">
      <c r="A5" s="4" t="inlineStr">
        <is>
          <t>North America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t>
        </is>
      </c>
      <c r="B7" s="6" t="n">
        <v>3412947</v>
      </c>
      <c r="C7" s="6" t="n">
        <v>3393718</v>
      </c>
      <c r="D7" s="6" t="n">
        <v>3176774</v>
      </c>
    </row>
    <row r="8">
      <c r="A8" s="4" t="inlineStr">
        <is>
          <t>Asia Pacific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t>
        </is>
      </c>
      <c r="B10" s="6" t="n">
        <v>145574</v>
      </c>
      <c r="C10" s="6" t="n">
        <v>125569</v>
      </c>
      <c r="D10" s="6" t="n">
        <v>96075</v>
      </c>
    </row>
    <row r="11">
      <c r="A11" s="4" t="inlineStr">
        <is>
          <t>Europ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t>
        </is>
      </c>
      <c r="B13" s="5" t="n">
        <v>7803</v>
      </c>
      <c r="C13" s="6" t="n">
        <v>6472</v>
      </c>
      <c r="D13" s="6" t="n">
        <v>2010</v>
      </c>
    </row>
    <row r="14">
      <c r="A14" s="4" t="inlineStr">
        <is>
          <t>International Joint Venture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t>
        </is>
      </c>
      <c r="B16" s="4" t="inlineStr">
        <is>
          <t xml:space="preserve"> </t>
        </is>
      </c>
      <c r="C16" s="5" t="n">
        <v>374366</v>
      </c>
      <c r="D16" s="5" t="n">
        <v>3714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Segments and Geographic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566324</v>
      </c>
      <c r="C4" s="5" t="n">
        <v>3900125</v>
      </c>
      <c r="D4" s="5" t="n">
        <v>3646342</v>
      </c>
    </row>
    <row r="5">
      <c r="A5" s="4" t="inlineStr">
        <is>
          <t>Long-lived assets</t>
        </is>
      </c>
      <c r="B5" s="5" t="n">
        <v>97763</v>
      </c>
      <c r="C5" s="6" t="n">
        <v>64708</v>
      </c>
      <c r="D5" s="4" t="inlineStr">
        <is>
          <t xml:space="preserve"> </t>
        </is>
      </c>
    </row>
    <row r="6">
      <c r="A6" s="4" t="inlineStr">
        <is>
          <t>Segment Reporting, CODM, Individual Title and Position or Group Name [Extensible Enumeration]</t>
        </is>
      </c>
      <c r="B6" s="4" t="inlineStr">
        <is>
          <t>Chief Executive Officer [Member]</t>
        </is>
      </c>
      <c r="C6" s="4" t="inlineStr">
        <is>
          <t xml:space="preserve"> </t>
        </is>
      </c>
      <c r="D6" s="4" t="inlineStr">
        <is>
          <t xml:space="preserve"> </t>
        </is>
      </c>
    </row>
    <row r="7">
      <c r="A7" s="4" t="inlineStr">
        <is>
          <t>Segment Reporting, CODM, Profit (Loss) Measure, How Used, Description</t>
        </is>
      </c>
      <c r="B7" s="4" t="inlineStr">
        <is>
          <t>Segment operating income is the measure utilized by the CODM to assess performance and allocate resources. When evaluating the Company’s financial performance, the CODM regularly reviews revenues, compensation and benefits, reimbursable expenses and other segment items. Compensation costs are key metrics reviewed by the CODM when allocating resources and assessing performance as the Company depends significantly on human capital to deliver services to its clients. Reimbursable expenses are also reviewed regularly by the CODM as revenue included in the CODM packages are net of these expenses.</t>
        </is>
      </c>
      <c r="C7" s="4" t="inlineStr">
        <is>
          <t xml:space="preserve"> </t>
        </is>
      </c>
      <c r="D7" s="4" t="inlineStr">
        <is>
          <t xml:space="preserve"> </t>
        </is>
      </c>
    </row>
    <row r="8">
      <c r="A8" s="4" t="inlineStr">
        <is>
          <t>UNITED STAT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100000</v>
      </c>
      <c r="C10" s="6" t="n">
        <v>3200000</v>
      </c>
      <c r="D10" s="5" t="n">
        <v>3000000</v>
      </c>
    </row>
    <row r="11">
      <c r="A11" s="4" t="inlineStr">
        <is>
          <t>Long-lived assets</t>
        </is>
      </c>
      <c r="B11" s="5" t="n">
        <v>97100</v>
      </c>
      <c r="C11" s="5" t="n">
        <v>64100</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Surety bonds outstanding</t>
        </is>
      </c>
      <c r="B3" s="5" t="n">
        <v>1721082</v>
      </c>
      <c r="C3" s="4" t="inlineStr">
        <is>
          <t xml:space="preserve"> </t>
        </is>
      </c>
    </row>
    <row r="4">
      <c r="A4" s="4" t="inlineStr">
        <is>
          <t>Surety Bond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Surety bonds outstanding</t>
        </is>
      </c>
      <c r="B6" s="5" t="n">
        <v>15000</v>
      </c>
      <c r="C6" s="5" t="n">
        <v>1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s>
  <sheetData>
    <row r="1">
      <c r="A1" s="1" t="inlineStr">
        <is>
          <t>Subsequent Events - Additional Information (Details) - shares</t>
        </is>
      </c>
      <c r="B1" s="2" t="inlineStr">
        <is>
          <t>2 Months Ended</t>
        </is>
      </c>
      <c r="C1" s="2" t="inlineStr">
        <is>
          <t>4 Months Ended</t>
        </is>
      </c>
      <c r="D1" s="2" t="inlineStr">
        <is>
          <t>12 Months Ended</t>
        </is>
      </c>
    </row>
    <row r="2">
      <c r="B2" s="2" t="inlineStr">
        <is>
          <t>Aug. 13, 2024</t>
        </is>
      </c>
      <c r="C2" s="2" t="inlineStr">
        <is>
          <t>Apr. 24, 2024</t>
        </is>
      </c>
      <c r="D2" s="2" t="inlineStr">
        <is>
          <t>Dec. 31, 2022</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purchased</t>
        </is>
      </c>
      <c r="B4" s="4" t="inlineStr">
        <is>
          <t xml:space="preserve"> </t>
        </is>
      </c>
      <c r="C4" s="4" t="inlineStr">
        <is>
          <t xml:space="preserve"> </t>
        </is>
      </c>
      <c r="D4" s="4" t="inlineStr">
        <is>
          <t xml:space="preserve"> </t>
        </is>
      </c>
      <c r="E4" s="6" t="n">
        <v>320773096</v>
      </c>
      <c r="F4" s="6" t="n">
        <v>322235261</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d shares</t>
        </is>
      </c>
      <c r="B7" s="6" t="n">
        <v>4000000</v>
      </c>
      <c r="C7" s="6" t="n">
        <v>4800000</v>
      </c>
      <c r="D7" s="6" t="n">
        <v>0</v>
      </c>
      <c r="E7" s="4" t="inlineStr">
        <is>
          <t xml:space="preserve"> </t>
        </is>
      </c>
      <c r="F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Parent Only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in unconsolidated affiliates</t>
        </is>
      </c>
      <c r="B3" s="5" t="n">
        <v>226510</v>
      </c>
      <c r="C3" s="5" t="n">
        <v>210829</v>
      </c>
      <c r="D3" s="4" t="inlineStr">
        <is>
          <t xml:space="preserve"> </t>
        </is>
      </c>
      <c r="E3" s="4" t="inlineStr">
        <is>
          <t xml:space="preserve"> </t>
        </is>
      </c>
    </row>
    <row r="4">
      <c r="A4" s="4" t="inlineStr">
        <is>
          <t>Total assets</t>
        </is>
      </c>
      <c r="B4" s="6" t="n">
        <v>3106517</v>
      </c>
      <c r="C4" s="6" t="n">
        <v>3779323</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Total liabilities</t>
        </is>
      </c>
      <c r="B6" s="6" t="n">
        <v>2357782</v>
      </c>
      <c r="C6" s="6" t="n">
        <v>2675246</v>
      </c>
      <c r="D6" s="4" t="inlineStr">
        <is>
          <t xml:space="preserve"> </t>
        </is>
      </c>
      <c r="E6" s="4" t="inlineStr">
        <is>
          <t xml:space="preserve"> </t>
        </is>
      </c>
    </row>
    <row r="7">
      <c r="A7" s="3" t="inlineStr">
        <is>
          <t>Equity attributable to stockholders of Advantage Solutions Inc.</t>
        </is>
      </c>
      <c r="B7" s="4" t="inlineStr">
        <is>
          <t xml:space="preserve"> </t>
        </is>
      </c>
      <c r="C7" s="4" t="inlineStr">
        <is>
          <t xml:space="preserve"> </t>
        </is>
      </c>
      <c r="D7" s="4" t="inlineStr">
        <is>
          <t xml:space="preserve"> </t>
        </is>
      </c>
      <c r="E7" s="4" t="inlineStr">
        <is>
          <t xml:space="preserve"> </t>
        </is>
      </c>
    </row>
    <row r="8">
      <c r="A8" s="4" t="inlineStr">
        <is>
          <t>Common stock value</t>
        </is>
      </c>
      <c r="B8" s="6" t="n">
        <v>32</v>
      </c>
      <c r="C8" s="6" t="n">
        <v>32</v>
      </c>
      <c r="D8" s="4" t="inlineStr">
        <is>
          <t xml:space="preserve"> </t>
        </is>
      </c>
      <c r="E8" s="4" t="inlineStr">
        <is>
          <t xml:space="preserve"> </t>
        </is>
      </c>
    </row>
    <row r="9">
      <c r="A9" s="4" t="inlineStr">
        <is>
          <t>Additional paid-incapital</t>
        </is>
      </c>
      <c r="B9" s="6" t="n">
        <v>3466221</v>
      </c>
      <c r="C9" s="6" t="n">
        <v>3449261</v>
      </c>
      <c r="D9" s="4" t="inlineStr">
        <is>
          <t xml:space="preserve"> </t>
        </is>
      </c>
      <c r="E9" s="4" t="inlineStr">
        <is>
          <t xml:space="preserve"> </t>
        </is>
      </c>
    </row>
    <row r="10">
      <c r="A10" s="4" t="inlineStr">
        <is>
          <t>Accumulated deficit</t>
        </is>
      </c>
      <c r="B10" s="6" t="n">
        <v>-2641612</v>
      </c>
      <c r="C10" s="6" t="n">
        <v>-2314650</v>
      </c>
      <c r="D10" s="4" t="inlineStr">
        <is>
          <t xml:space="preserve"> </t>
        </is>
      </c>
      <c r="E10" s="4" t="inlineStr">
        <is>
          <t xml:space="preserve"> </t>
        </is>
      </c>
    </row>
    <row r="11">
      <c r="A11" s="4" t="inlineStr">
        <is>
          <t>Loans to Karman Topco L.P.</t>
        </is>
      </c>
      <c r="B11" s="6" t="n">
        <v>-7029</v>
      </c>
      <c r="C11" s="6" t="n">
        <v>-6387</v>
      </c>
      <c r="D11" s="4" t="inlineStr">
        <is>
          <t xml:space="preserve"> </t>
        </is>
      </c>
      <c r="E11" s="4" t="inlineStr">
        <is>
          <t xml:space="preserve"> </t>
        </is>
      </c>
    </row>
    <row r="12">
      <c r="A12" s="4" t="inlineStr">
        <is>
          <t>Accumulated other comprehensive loss</t>
        </is>
      </c>
      <c r="B12" s="6" t="n">
        <v>-15861</v>
      </c>
      <c r="C12" s="6" t="n">
        <v>-3945</v>
      </c>
      <c r="D12" s="4" t="inlineStr">
        <is>
          <t xml:space="preserve"> </t>
        </is>
      </c>
      <c r="E12" s="4" t="inlineStr">
        <is>
          <t xml:space="preserve"> </t>
        </is>
      </c>
    </row>
    <row r="13">
      <c r="A13" s="4" t="inlineStr">
        <is>
          <t>Treasury stock, at cost; 12,400,075 and 3,600,075 shares as of December 31, 2024 and 2023, respectively</t>
        </is>
      </c>
      <c r="B13" s="6" t="n">
        <v>-53016</v>
      </c>
      <c r="C13" s="6" t="n">
        <v>-18949</v>
      </c>
      <c r="D13" s="4" t="inlineStr">
        <is>
          <t xml:space="preserve"> </t>
        </is>
      </c>
      <c r="E13" s="4" t="inlineStr">
        <is>
          <t xml:space="preserve"> </t>
        </is>
      </c>
    </row>
    <row r="14">
      <c r="A14" s="4" t="inlineStr">
        <is>
          <t>Total equity attributable to stockholders of Advantage Solutions Inc.</t>
        </is>
      </c>
      <c r="B14" s="6" t="n">
        <v>748735</v>
      </c>
      <c r="C14" s="6" t="n">
        <v>1105362</v>
      </c>
      <c r="D14" s="4" t="inlineStr">
        <is>
          <t xml:space="preserve"> </t>
        </is>
      </c>
      <c r="E14" s="4" t="inlineStr">
        <is>
          <t xml:space="preserve"> </t>
        </is>
      </c>
    </row>
    <row r="15">
      <c r="A15" s="4" t="inlineStr">
        <is>
          <t>Equity attributable to noncontrolling interest</t>
        </is>
      </c>
      <c r="B15" s="6" t="n">
        <v>0</v>
      </c>
      <c r="C15" s="6" t="n">
        <v>-1285</v>
      </c>
      <c r="D15" s="4" t="inlineStr">
        <is>
          <t xml:space="preserve"> </t>
        </is>
      </c>
      <c r="E15" s="4" t="inlineStr">
        <is>
          <t xml:space="preserve"> </t>
        </is>
      </c>
    </row>
    <row r="16">
      <c r="A16" s="4" t="inlineStr">
        <is>
          <t>Total stockholders' equity</t>
        </is>
      </c>
      <c r="B16" s="6" t="n">
        <v>748735</v>
      </c>
      <c r="C16" s="6" t="n">
        <v>1104077</v>
      </c>
      <c r="D16" s="5" t="n">
        <v>1225724</v>
      </c>
      <c r="E16" s="5" t="n">
        <v>2580401</v>
      </c>
    </row>
    <row r="17">
      <c r="A17" s="4" t="inlineStr">
        <is>
          <t>Total liabilities and stockholders' equity</t>
        </is>
      </c>
      <c r="B17" s="6" t="n">
        <v>3106517</v>
      </c>
      <c r="C17" s="6" t="n">
        <v>3779323</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 in unconsolidated affiliates</t>
        </is>
      </c>
      <c r="B20" s="6" t="n">
        <v>748817</v>
      </c>
      <c r="C20" s="6" t="n">
        <v>1106025</v>
      </c>
      <c r="D20" s="4" t="inlineStr">
        <is>
          <t xml:space="preserve"> </t>
        </is>
      </c>
      <c r="E20" s="4" t="inlineStr">
        <is>
          <t xml:space="preserve"> </t>
        </is>
      </c>
    </row>
    <row r="21">
      <c r="A21" s="4" t="inlineStr">
        <is>
          <t>Total assets</t>
        </is>
      </c>
      <c r="B21" s="6" t="n">
        <v>748817</v>
      </c>
      <c r="C21" s="6" t="n">
        <v>1106025</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Warrant liability</t>
        </is>
      </c>
      <c r="B23" s="6" t="n">
        <v>82</v>
      </c>
      <c r="C23" s="6" t="n">
        <v>667</v>
      </c>
      <c r="D23" s="4" t="inlineStr">
        <is>
          <t xml:space="preserve"> </t>
        </is>
      </c>
      <c r="E23" s="4" t="inlineStr">
        <is>
          <t xml:space="preserve"> </t>
        </is>
      </c>
    </row>
    <row r="24">
      <c r="A24" s="4" t="inlineStr">
        <is>
          <t>Total liabilities</t>
        </is>
      </c>
      <c r="B24" s="6" t="n">
        <v>82</v>
      </c>
      <c r="C24" s="6" t="n">
        <v>667</v>
      </c>
      <c r="D24" s="4" t="inlineStr">
        <is>
          <t xml:space="preserve"> </t>
        </is>
      </c>
      <c r="E24" s="4" t="inlineStr">
        <is>
          <t xml:space="preserve"> </t>
        </is>
      </c>
    </row>
    <row r="25">
      <c r="A25" s="3" t="inlineStr">
        <is>
          <t>Equity attributable to stockholders of Advantage Solutions Inc.</t>
        </is>
      </c>
      <c r="B25" s="4" t="inlineStr">
        <is>
          <t xml:space="preserve"> </t>
        </is>
      </c>
      <c r="C25" s="4" t="inlineStr">
        <is>
          <t xml:space="preserve"> </t>
        </is>
      </c>
      <c r="D25" s="4" t="inlineStr">
        <is>
          <t xml:space="preserve"> </t>
        </is>
      </c>
      <c r="E25" s="4" t="inlineStr">
        <is>
          <t xml:space="preserve"> </t>
        </is>
      </c>
    </row>
    <row r="26">
      <c r="A26" s="4" t="inlineStr">
        <is>
          <t>Common stock value</t>
        </is>
      </c>
      <c r="B26" s="6" t="n">
        <v>32</v>
      </c>
      <c r="C26" s="6" t="n">
        <v>32</v>
      </c>
      <c r="D26" s="4" t="inlineStr">
        <is>
          <t xml:space="preserve"> </t>
        </is>
      </c>
      <c r="E26" s="4" t="inlineStr">
        <is>
          <t xml:space="preserve"> </t>
        </is>
      </c>
    </row>
    <row r="27">
      <c r="A27" s="4" t="inlineStr">
        <is>
          <t>Additional paid-incapital</t>
        </is>
      </c>
      <c r="B27" s="6" t="n">
        <v>3466221</v>
      </c>
      <c r="C27" s="6" t="n">
        <v>3449261</v>
      </c>
      <c r="D27" s="4" t="inlineStr">
        <is>
          <t xml:space="preserve"> </t>
        </is>
      </c>
      <c r="E27" s="4" t="inlineStr">
        <is>
          <t xml:space="preserve"> </t>
        </is>
      </c>
    </row>
    <row r="28">
      <c r="A28" s="4" t="inlineStr">
        <is>
          <t>Accumulated deficit</t>
        </is>
      </c>
      <c r="B28" s="6" t="n">
        <v>-2641612</v>
      </c>
      <c r="C28" s="6" t="n">
        <v>-2314655</v>
      </c>
      <c r="D28" s="4" t="inlineStr">
        <is>
          <t xml:space="preserve"> </t>
        </is>
      </c>
      <c r="E28" s="4" t="inlineStr">
        <is>
          <t xml:space="preserve"> </t>
        </is>
      </c>
    </row>
    <row r="29">
      <c r="A29" s="4" t="inlineStr">
        <is>
          <t>Loans to Karman Topco L.P.</t>
        </is>
      </c>
      <c r="B29" s="6" t="n">
        <v>-7029</v>
      </c>
      <c r="C29" s="6" t="n">
        <v>-6387</v>
      </c>
      <c r="D29" s="4" t="inlineStr">
        <is>
          <t xml:space="preserve"> </t>
        </is>
      </c>
      <c r="E29" s="4" t="inlineStr">
        <is>
          <t xml:space="preserve"> </t>
        </is>
      </c>
    </row>
    <row r="30">
      <c r="A30" s="4" t="inlineStr">
        <is>
          <t>Accumulated other comprehensive loss</t>
        </is>
      </c>
      <c r="B30" s="6" t="n">
        <v>-15861</v>
      </c>
      <c r="C30" s="6" t="n">
        <v>-3944</v>
      </c>
      <c r="D30" s="4" t="inlineStr">
        <is>
          <t xml:space="preserve"> </t>
        </is>
      </c>
      <c r="E30" s="4" t="inlineStr">
        <is>
          <t xml:space="preserve"> </t>
        </is>
      </c>
    </row>
    <row r="31">
      <c r="A31" s="4" t="inlineStr">
        <is>
          <t>Treasury stock, at cost; 12,400,075 and 3,600,075 shares as of December 31, 2024 and 2023, respectively</t>
        </is>
      </c>
      <c r="B31" s="6" t="n">
        <v>-53016</v>
      </c>
      <c r="C31" s="6" t="n">
        <v>-18949</v>
      </c>
      <c r="D31" s="4" t="inlineStr">
        <is>
          <t xml:space="preserve"> </t>
        </is>
      </c>
      <c r="E31" s="4" t="inlineStr">
        <is>
          <t xml:space="preserve"> </t>
        </is>
      </c>
    </row>
    <row r="32">
      <c r="A32" s="4" t="inlineStr">
        <is>
          <t>Total equity attributable to stockholders of Advantage Solutions Inc.</t>
        </is>
      </c>
      <c r="B32" s="6" t="n">
        <v>748735</v>
      </c>
      <c r="C32" s="6" t="n">
        <v>1105358</v>
      </c>
      <c r="D32" s="4" t="inlineStr">
        <is>
          <t xml:space="preserve"> </t>
        </is>
      </c>
      <c r="E32" s="4" t="inlineStr">
        <is>
          <t xml:space="preserve"> </t>
        </is>
      </c>
    </row>
    <row r="33">
      <c r="A33" s="4" t="inlineStr">
        <is>
          <t>Total liabilities and stockholders' equity</t>
        </is>
      </c>
      <c r="B33" s="5" t="n">
        <v>748817</v>
      </c>
      <c r="C33" s="5" t="n">
        <v>1106025</v>
      </c>
      <c r="D33" s="4" t="inlineStr">
        <is>
          <t xml:space="preserve"> </t>
        </is>
      </c>
      <c r="E3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Parent Only Financial Information - Condensed Balance Sheets (Parenthetical) (Details) - $ / shares</t>
        </is>
      </c>
      <c r="B1" s="2" t="inlineStr">
        <is>
          <t>Dec. 31, 2024</t>
        </is>
      </c>
      <c r="C1" s="2" t="inlineStr">
        <is>
          <t>Dec. 31, 2023</t>
        </is>
      </c>
    </row>
    <row r="2">
      <c r="A2" s="4" t="inlineStr">
        <is>
          <t>Common stock, shares authorized</t>
        </is>
      </c>
      <c r="B2" s="6" t="n">
        <v>3290000000</v>
      </c>
      <c r="C2" s="6" t="n">
        <v>3290000000</v>
      </c>
    </row>
    <row r="3">
      <c r="A3" s="4" t="inlineStr">
        <is>
          <t>Common stock, par value</t>
        </is>
      </c>
      <c r="B3" s="7" t="n">
        <v>0.0001</v>
      </c>
      <c r="C3" s="7" t="n">
        <v>0.0001</v>
      </c>
    </row>
    <row r="4">
      <c r="A4" s="4" t="inlineStr">
        <is>
          <t>Common Stock, Shares, Issued</t>
        </is>
      </c>
      <c r="B4" s="6" t="n">
        <v>320773096</v>
      </c>
      <c r="C4" s="6" t="n">
        <v>322235261</v>
      </c>
    </row>
    <row r="5">
      <c r="A5" s="4" t="inlineStr">
        <is>
          <t>Common stock, shares outstanding</t>
        </is>
      </c>
      <c r="B5" s="6" t="n">
        <v>320773096</v>
      </c>
      <c r="C5" s="6" t="n">
        <v>322235261</v>
      </c>
    </row>
    <row r="6">
      <c r="A6" s="4" t="inlineStr">
        <is>
          <t>Treasury Stock, Common, Shares</t>
        </is>
      </c>
      <c r="B6" s="6" t="n">
        <v>12400075</v>
      </c>
      <c r="C6" s="6" t="n">
        <v>3600075</v>
      </c>
    </row>
    <row r="7">
      <c r="A7" s="4" t="inlineStr">
        <is>
          <t>Parent Company</t>
        </is>
      </c>
      <c r="B7" s="4" t="inlineStr">
        <is>
          <t xml:space="preserve"> </t>
        </is>
      </c>
      <c r="C7" s="4" t="inlineStr">
        <is>
          <t xml:space="preserve"> </t>
        </is>
      </c>
    </row>
    <row r="8">
      <c r="A8" s="4" t="inlineStr">
        <is>
          <t>Common stock, shares authorized</t>
        </is>
      </c>
      <c r="B8" s="6" t="n">
        <v>3290000000</v>
      </c>
      <c r="C8" s="6" t="n">
        <v>3290000000</v>
      </c>
    </row>
    <row r="9">
      <c r="A9" s="4" t="inlineStr">
        <is>
          <t>Common stock, par value</t>
        </is>
      </c>
      <c r="B9" s="7" t="n">
        <v>0.0001</v>
      </c>
      <c r="C9" s="7" t="n">
        <v>0.0001</v>
      </c>
    </row>
    <row r="10">
      <c r="A10" s="4" t="inlineStr">
        <is>
          <t>Common Stock, Shares, Issued</t>
        </is>
      </c>
      <c r="B10" s="6" t="n">
        <v>320773096</v>
      </c>
      <c r="C10" s="6" t="n">
        <v>322235261</v>
      </c>
    </row>
    <row r="11">
      <c r="A11" s="4" t="inlineStr">
        <is>
          <t>Common stock, shares outstanding</t>
        </is>
      </c>
      <c r="B11" s="6" t="n">
        <v>320773096</v>
      </c>
      <c r="C11" s="6" t="n">
        <v>322235261</v>
      </c>
    </row>
    <row r="12">
      <c r="A12" s="4" t="inlineStr">
        <is>
          <t>Treasury Stock, Common, Shares</t>
        </is>
      </c>
      <c r="B12" s="6" t="n">
        <v>12400075</v>
      </c>
      <c r="C12" s="6" t="n">
        <v>36000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Only Financial Information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5" t="n">
        <v>3566324</v>
      </c>
      <c r="C4" s="5" t="n">
        <v>3900125</v>
      </c>
      <c r="D4" s="5" t="n">
        <v>3646342</v>
      </c>
    </row>
    <row r="5">
      <c r="A5" s="4" t="inlineStr">
        <is>
          <t>Cost of revenues (exclusive of depreciation and amortization shown separately below)</t>
        </is>
      </c>
      <c r="B5" s="6" t="n">
        <v>3059052</v>
      </c>
      <c r="C5" s="6" t="n">
        <v>3415046</v>
      </c>
      <c r="D5" s="6" t="n">
        <v>3173493</v>
      </c>
    </row>
    <row r="6">
      <c r="A6" s="4" t="inlineStr">
        <is>
          <t>Selling, general, and administrative expenses</t>
        </is>
      </c>
      <c r="B6" s="6" t="n">
        <v>324596</v>
      </c>
      <c r="C6" s="6" t="n">
        <v>250235</v>
      </c>
      <c r="D6" s="6" t="n">
        <v>175360</v>
      </c>
    </row>
    <row r="7">
      <c r="A7" s="4" t="inlineStr">
        <is>
          <t>Impairment of goodwill and indefinite-lived asset</t>
        </is>
      </c>
      <c r="B7" s="6" t="n">
        <v>275170</v>
      </c>
      <c r="C7" s="6" t="n">
        <v>43500</v>
      </c>
      <c r="D7" s="6" t="n">
        <v>1572523</v>
      </c>
    </row>
    <row r="8">
      <c r="A8" s="4" t="inlineStr">
        <is>
          <t>Gain on deconsolidation of subsidiaries</t>
        </is>
      </c>
      <c r="B8" s="6" t="n">
        <v>0</v>
      </c>
      <c r="C8" s="6" t="n">
        <v>58891</v>
      </c>
      <c r="D8" s="6" t="n">
        <v>0</v>
      </c>
    </row>
    <row r="9">
      <c r="A9" s="4" t="inlineStr">
        <is>
          <t>Loss on divestitures</t>
        </is>
      </c>
      <c r="B9" s="6" t="n">
        <v>-3411</v>
      </c>
      <c r="C9" s="4" t="inlineStr">
        <is>
          <t xml:space="preserve"> </t>
        </is>
      </c>
      <c r="D9" s="4" t="inlineStr">
        <is>
          <t xml:space="preserve"> </t>
        </is>
      </c>
    </row>
    <row r="10">
      <c r="A10" s="4" t="inlineStr">
        <is>
          <t>Depreciation and amortization</t>
        </is>
      </c>
      <c r="B10" s="6" t="n">
        <v>204553</v>
      </c>
      <c r="C10" s="6" t="n">
        <v>208856</v>
      </c>
      <c r="D10" s="6" t="n">
        <v>216046</v>
      </c>
    </row>
    <row r="11">
      <c r="A11" s="4" t="inlineStr">
        <is>
          <t>Income from equity method investments</t>
        </is>
      </c>
      <c r="B11" s="6" t="n">
        <v>2064</v>
      </c>
      <c r="C11" s="4" t="inlineStr">
        <is>
          <t xml:space="preserve"> </t>
        </is>
      </c>
      <c r="D11" s="4" t="inlineStr">
        <is>
          <t xml:space="preserve"> </t>
        </is>
      </c>
    </row>
    <row r="12">
      <c r="A12" s="4" t="inlineStr">
        <is>
          <t>Total operating expenses</t>
        </is>
      </c>
      <c r="B12" s="6" t="n">
        <v>3861307</v>
      </c>
      <c r="C12" s="6" t="n">
        <v>3853536</v>
      </c>
      <c r="D12" s="6" t="n">
        <v>5140285</v>
      </c>
    </row>
    <row r="13">
      <c r="A13" s="4" t="inlineStr">
        <is>
          <t>Operating income</t>
        </is>
      </c>
      <c r="B13" s="6" t="n">
        <v>-294983</v>
      </c>
      <c r="C13" s="6" t="n">
        <v>46589</v>
      </c>
      <c r="D13" s="6" t="n">
        <v>-1493943</v>
      </c>
    </row>
    <row r="14">
      <c r="A14" s="3" t="inlineStr">
        <is>
          <t>Other income:</t>
        </is>
      </c>
      <c r="B14" s="4" t="inlineStr">
        <is>
          <t xml:space="preserve"> </t>
        </is>
      </c>
      <c r="C14" s="4" t="inlineStr">
        <is>
          <t xml:space="preserve"> </t>
        </is>
      </c>
      <c r="D14" s="4" t="inlineStr">
        <is>
          <t xml:space="preserve"> </t>
        </is>
      </c>
    </row>
    <row r="15">
      <c r="A15" s="4" t="inlineStr">
        <is>
          <t>Change in fair value of warrant liability</t>
        </is>
      </c>
      <c r="B15" s="6" t="n">
        <v>-584</v>
      </c>
      <c r="C15" s="6" t="n">
        <v>-286</v>
      </c>
      <c r="D15" s="6" t="n">
        <v>-21236</v>
      </c>
    </row>
    <row r="16">
      <c r="A16" s="4" t="inlineStr">
        <is>
          <t>Interest expense, net</t>
        </is>
      </c>
      <c r="B16" s="6" t="n">
        <v>146792</v>
      </c>
      <c r="C16" s="6" t="n">
        <v>165734</v>
      </c>
      <c r="D16" s="6" t="n">
        <v>104387</v>
      </c>
    </row>
    <row r="17">
      <c r="A17" s="4" t="inlineStr">
        <is>
          <t>Total other income</t>
        </is>
      </c>
      <c r="B17" s="6" t="n">
        <v>-146208</v>
      </c>
      <c r="C17" s="6" t="n">
        <v>-165448</v>
      </c>
      <c r="D17" s="6" t="n">
        <v>-83151</v>
      </c>
    </row>
    <row r="18">
      <c r="A18" s="4" t="inlineStr">
        <is>
          <t>Income before income taxes and equity in net income of subsidiaries</t>
        </is>
      </c>
      <c r="B18" s="6" t="n">
        <v>-441191</v>
      </c>
      <c r="C18" s="6" t="n">
        <v>-118859</v>
      </c>
      <c r="D18" s="6" t="n">
        <v>-1577094</v>
      </c>
    </row>
    <row r="19">
      <c r="A19" s="4" t="inlineStr">
        <is>
          <t>Provision for income taxes</t>
        </is>
      </c>
      <c r="B19" s="6" t="n">
        <v>-62787</v>
      </c>
      <c r="C19" s="6" t="n">
        <v>-37648</v>
      </c>
      <c r="D19" s="6" t="n">
        <v>-158442</v>
      </c>
    </row>
    <row r="20">
      <c r="A20" s="4" t="inlineStr">
        <is>
          <t>Net loss attributable to subsidiaries</t>
        </is>
      </c>
      <c r="B20" s="6" t="n">
        <v>-378404</v>
      </c>
      <c r="C20" s="6" t="n">
        <v>-81211</v>
      </c>
      <c r="D20" s="6" t="n">
        <v>-1418652</v>
      </c>
    </row>
    <row r="21">
      <c r="A21" s="4" t="inlineStr">
        <is>
          <t>Total comprehensive loss</t>
        </is>
      </c>
      <c r="B21" s="6" t="n">
        <v>-336447</v>
      </c>
      <c r="C21" s="6" t="n">
        <v>-57505</v>
      </c>
      <c r="D21" s="6" t="n">
        <v>-1394883</v>
      </c>
    </row>
    <row r="22">
      <c r="A22" s="4" t="inlineStr">
        <is>
          <t>Parent Company</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Revenues</t>
        </is>
      </c>
      <c r="B24" s="6" t="n">
        <v>0</v>
      </c>
      <c r="C24" s="6" t="n">
        <v>0</v>
      </c>
      <c r="D24" s="6" t="n">
        <v>0</v>
      </c>
    </row>
    <row r="25">
      <c r="A25" s="4" t="inlineStr">
        <is>
          <t>Cost of revenues (exclusive of depreciation and amortization shown separately below)</t>
        </is>
      </c>
      <c r="B25" s="6" t="n">
        <v>0</v>
      </c>
      <c r="C25" s="6" t="n">
        <v>0</v>
      </c>
      <c r="D25" s="6" t="n">
        <v>0</v>
      </c>
    </row>
    <row r="26">
      <c r="A26" s="4" t="inlineStr">
        <is>
          <t>Selling, general, and administrative expenses</t>
        </is>
      </c>
      <c r="B26" s="6" t="n">
        <v>0</v>
      </c>
      <c r="C26" s="6" t="n">
        <v>0</v>
      </c>
      <c r="D26" s="6" t="n">
        <v>0</v>
      </c>
    </row>
    <row r="27">
      <c r="A27" s="4" t="inlineStr">
        <is>
          <t>Impairment of goodwill and indefinite-lived asset</t>
        </is>
      </c>
      <c r="B27" s="6" t="n">
        <v>0</v>
      </c>
      <c r="C27" s="6" t="n">
        <v>0</v>
      </c>
      <c r="D27" s="6" t="n">
        <v>0</v>
      </c>
    </row>
    <row r="28">
      <c r="A28" s="4" t="inlineStr">
        <is>
          <t>Gain on deconsolidation of subsidiaries</t>
        </is>
      </c>
      <c r="B28" s="6" t="n">
        <v>0</v>
      </c>
      <c r="C28" s="6" t="n">
        <v>0</v>
      </c>
      <c r="D28" s="6" t="n">
        <v>0</v>
      </c>
    </row>
    <row r="29">
      <c r="A29" s="4" t="inlineStr">
        <is>
          <t>Loss on divestitures</t>
        </is>
      </c>
      <c r="B29" s="6" t="n">
        <v>0</v>
      </c>
      <c r="C29" s="6" t="n">
        <v>0</v>
      </c>
      <c r="D29" s="6" t="n">
        <v>0</v>
      </c>
    </row>
    <row r="30">
      <c r="A30" s="4" t="inlineStr">
        <is>
          <t>Depreciation and amortization</t>
        </is>
      </c>
      <c r="B30" s="6" t="n">
        <v>0</v>
      </c>
      <c r="C30" s="6" t="n">
        <v>0</v>
      </c>
      <c r="D30" s="6" t="n">
        <v>0</v>
      </c>
    </row>
    <row r="31">
      <c r="A31" s="4" t="inlineStr">
        <is>
          <t>Income from equity method investments</t>
        </is>
      </c>
      <c r="B31" s="6" t="n">
        <v>0</v>
      </c>
      <c r="C31" s="6" t="n">
        <v>0</v>
      </c>
      <c r="D31" s="6" t="n">
        <v>0</v>
      </c>
    </row>
    <row r="32">
      <c r="A32" s="4" t="inlineStr">
        <is>
          <t>Total operating expenses</t>
        </is>
      </c>
      <c r="B32" s="6" t="n">
        <v>0</v>
      </c>
      <c r="C32" s="6" t="n">
        <v>0</v>
      </c>
      <c r="D32" s="6" t="n">
        <v>0</v>
      </c>
    </row>
    <row r="33">
      <c r="A33" s="4" t="inlineStr">
        <is>
          <t>Operating income</t>
        </is>
      </c>
      <c r="B33" s="6" t="n">
        <v>0</v>
      </c>
      <c r="C33" s="6" t="n">
        <v>0</v>
      </c>
      <c r="D33" s="6" t="n">
        <v>0</v>
      </c>
    </row>
    <row r="34">
      <c r="A34" s="3" t="inlineStr">
        <is>
          <t>Other income:</t>
        </is>
      </c>
      <c r="B34" s="4" t="inlineStr">
        <is>
          <t xml:space="preserve"> </t>
        </is>
      </c>
      <c r="C34" s="4" t="inlineStr">
        <is>
          <t xml:space="preserve"> </t>
        </is>
      </c>
      <c r="D34" s="4" t="inlineStr">
        <is>
          <t xml:space="preserve"> </t>
        </is>
      </c>
    </row>
    <row r="35">
      <c r="A35" s="4" t="inlineStr">
        <is>
          <t>Change in fair value of warrant liability</t>
        </is>
      </c>
      <c r="B35" s="6" t="n">
        <v>-584</v>
      </c>
      <c r="C35" s="6" t="n">
        <v>-286</v>
      </c>
      <c r="D35" s="6" t="n">
        <v>-21236</v>
      </c>
    </row>
    <row r="36">
      <c r="A36" s="4" t="inlineStr">
        <is>
          <t>Interest expense, net</t>
        </is>
      </c>
      <c r="B36" s="6" t="n">
        <v>0</v>
      </c>
      <c r="C36" s="6" t="n">
        <v>0</v>
      </c>
      <c r="D36" s="6" t="n">
        <v>0</v>
      </c>
    </row>
    <row r="37">
      <c r="A37" s="4" t="inlineStr">
        <is>
          <t>Total other income</t>
        </is>
      </c>
      <c r="B37" s="6" t="n">
        <v>-584</v>
      </c>
      <c r="C37" s="6" t="n">
        <v>-286</v>
      </c>
      <c r="D37" s="6" t="n">
        <v>-21236</v>
      </c>
    </row>
    <row r="38">
      <c r="A38" s="4" t="inlineStr">
        <is>
          <t>Income before income taxes and equity in net income of subsidiaries</t>
        </is>
      </c>
      <c r="B38" s="6" t="n">
        <v>584</v>
      </c>
      <c r="C38" s="6" t="n">
        <v>286</v>
      </c>
      <c r="D38" s="6" t="n">
        <v>21236</v>
      </c>
    </row>
    <row r="39">
      <c r="A39" s="4" t="inlineStr">
        <is>
          <t>Provision for income taxes</t>
        </is>
      </c>
      <c r="B39" s="6" t="n">
        <v>0</v>
      </c>
      <c r="C39" s="6" t="n">
        <v>0</v>
      </c>
      <c r="D39" s="6" t="n">
        <v>0</v>
      </c>
    </row>
    <row r="40">
      <c r="A40" s="4" t="inlineStr">
        <is>
          <t>Net income before equity in net income of subsidiaries</t>
        </is>
      </c>
      <c r="B40" s="6" t="n">
        <v>584</v>
      </c>
      <c r="C40" s="6" t="n">
        <v>286</v>
      </c>
      <c r="D40" s="6" t="n">
        <v>21236</v>
      </c>
    </row>
    <row r="41">
      <c r="A41" s="4" t="inlineStr">
        <is>
          <t>Equity in net loss of subsidiaries</t>
        </is>
      </c>
      <c r="B41" s="6" t="n">
        <v>-327546</v>
      </c>
      <c r="C41" s="6" t="n">
        <v>-63608</v>
      </c>
      <c r="D41" s="6" t="n">
        <v>-1401749</v>
      </c>
    </row>
    <row r="42">
      <c r="A42" s="4" t="inlineStr">
        <is>
          <t>Net loss attributable to subsidiaries</t>
        </is>
      </c>
      <c r="B42" s="6" t="n">
        <v>-326962</v>
      </c>
      <c r="C42" s="6" t="n">
        <v>-63322</v>
      </c>
      <c r="D42" s="6" t="n">
        <v>-1380513</v>
      </c>
    </row>
    <row r="43">
      <c r="A43" s="4" t="inlineStr">
        <is>
          <t>Other comprehensive (loss) income, net of tax in comprehensive (loss) income of subsidiaries</t>
        </is>
      </c>
      <c r="B43" s="6" t="n">
        <v>-9485</v>
      </c>
      <c r="C43" s="6" t="n">
        <v>5817</v>
      </c>
      <c r="D43" s="6" t="n">
        <v>-14370</v>
      </c>
    </row>
    <row r="44">
      <c r="A44" s="4" t="inlineStr">
        <is>
          <t>Total comprehensive loss</t>
        </is>
      </c>
      <c r="B44" s="5" t="n">
        <v>-336447</v>
      </c>
      <c r="C44" s="5" t="n">
        <v>-57505</v>
      </c>
      <c r="D44" s="5" t="n">
        <v>-13948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econsolidation of European Joint Venture, Divestiture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continued Operations, Deconsolidation of European Joint Venture, Divestitures and Acquisitions</t>
        </is>
      </c>
      <c r="B4" s="4" t="inlineStr">
        <is>
          <t>2. Discontinued Operations, Deconsolidation of European Joint Venture, Divestitures and Acquisitions Discontinued Operations The Company classifies a business that has been disposed of or is classified as held for sale as a discontinued operation when the criteria prescribed by FASB ASC 205, Presentation of Financial Statements are met. While the 2023 Divestitures did not previously qualify for presentation as discontinued operations, the Company concluded that, in the aggregate, the sales of these businesses along with the 2024 Divestitures (collectively, the “discontinued operations” that are all part of the divestiture plan) met the criteria for discontinued operations presentation as their dispositions represent a strategic shift that has had a major effect on the Company's operations and financial results. As a result, each of these businesses has been reclassified to discontinued operations in the Consolidated Statements of Operations and Comprehensive Loss, Consolidated Balance Sheets and Consolidated Statements of Cash Flows for all periods presented. As part of the agreements for certain divestitures, the Company has agreed to provide certain transitional services as detailed within respective transition services agreements for a period of time after sale. Income and expenses related to these transitional services are immaterial and are reported in “Net loss from continuing operations” on the Consolidated Statements of Operations and Comprehensive Loss. The following table presents the summarized balance sheet of discontinued operations. As of December 31, 2024, all businesses that were previously classified as discontinued operations had been fully divested.
(in thousands) December 31, 2023
Carrying amounts of major classes of assets
Cash and cash equivalents $ 5,641
Accounts receivable, net of allowance for expected credit losses of $ 2,834 56,848
Prepaid and other current assets 6,839
Property and equipment, net 10,245
Goodwill 160,400
Other intangible assets, net 41,025
Investments in unconsolidated affiliates 564
Other assets 4,040
Total assets of discontinued operations (1) $ 285,602
Carrying amounts of major classes of liabilities
Current portion of long-term debt $ 306
Accounts payable 9,737
Accrued compensation and benefits 5,729
Other accrued expenses 3,210
Deferred revenues 3,137
Long-term debt, net of current portion 4,666
Other liabilities 3,024
Total liabilities of discontinued operations (1) $ 29,809
Total net assets of the disposal group classified as discontinued operations $ 255,793 (1) Certain assets and liabilities from discontinued operations are classified as noncurrent at December 31, 2023 as they did not previously meet the held-for-sale criteria at that date. The following table presents the summarized statements of operations of discontinued operations.
Year Ended December 31,
(in thousands) 2024 2023 2022
Revenues $ 80,017 $ 324,720 $ 403,400
Cost of revenues (exclusive of depreciation and amortization shown separately below) 59,605 245,420 319,691
Selling, general, and administrative expenses 15,816 14,855 12,154
(Gain) loss on divestitures ( 95,099 ) 19,068 —
Depreciation and amortization 4,695 15,841 17,029
Total operating expenses ( 14,983 ) 295,184 348,874
Operating income from discontinued operations 95,000 29,536 54,526
Other expenses:
Interest expense 48 68 72
Total other expenses 48 68 72
Income before income taxes from discontinued operations 94,952 29,468 54,454
Provision for income taxes from discontinued operations 41,318 8,639 13,104
Net income from discontinued operations, net of tax 53,634 20,829 41,350
Less: net income (loss) from discontinued operations attributable to noncontrolling interest, net of tax 2,192 594 ( 546 )
Net income from discontinued operations attributable to stockholders of Advantage Solutions Inc. $ 51,442 $ 20,235 $ 41,896 The following table provides a summary of the cash flows from discontinued operations:
Year Ended December 31,
(in thousands) 2024 2023 2022
Net cash provided by operating activities from discontinued operations $ 6,437 $ 10,513 $ 16,553
Net cash used in investing activities from discontinued operations ( 7,304 ) ( 4,708 ) ( 7,440 )
Net cash used in financing activities from discontinued operations ( 4,362 ) ( 2,942 ) ( 10,263 )
Net effect of foreign currency changes on cash from discontinued operations ( 412 ) 76 ( 307 )
Net change in cash, cash equivalents and restricted cash from discontinued operations $ ( 5,641 ) $ 2,939 $ ( 1,457 ) 2024 Divestitures On January 31, 2024, the Company sold a collection of foodservice businesses, previously classified as held for sale (as current assets) as of December 31, 2023 (collectively with the other businesses disposed during the twelve months ended December 31, 2024, the “2024 Divestitures”). As part of the sale, the foodservice businesses were combined with an entity owned by the buyer, with the Company receiving approximately $ 91.0 million, subject to working capital adjustments and an ongoing 7.5 % interest in the combined business. The ongoing ownership interest represents a continuing involvement which the Company has determined represents an equity method investment. Upon the close of the transaction, the retained 7.5 % interest was recognized at fair value of $ 8.4 million, valued using unobservable inputs (i.e., Level 3 inputs), primarily discounted cash flow. The investment is reported in “Investments in unconsolidated affiliates” on the Consolidated Balance Sheets and an immaterial amount of equity income (loss) reported in “Income from equity method investments” on the Consolidated Statements of Operations and Comprehensive Loss for the year ended December 31, 2024. Transactions between the Company and the combined foodservice entity are considered to be related-party transactions subsequent to the divesture. During the second quarter of 2024, the Company sold two agencies in the Branded Services segment, one agency in the Experiential Services segment and one agency in the Retailer Services segment. The Company received $ 65.2 million including estimated working capital adjustments. On July 31, 2024, the Company completed the sale of the Jun Group business in exchange for proceeds of approximately $ 185.0 million less any adjustments. The Company received approximately $ 130.0 million in cash upon completion of the sale. As part of the purchase agreement, the buyer has agreed to remit the remaining consideration of $ 27.5 million (less $ 5.0 million estimated adjustments) and $ 27.5 million, 12 and 18 months , respectively, after the completion of the sale. During the year ended December 31, 2024 , the Company recorded a gain from the 2024 Divestitures of $ 95.1 million as a component of “Net income from discontinued operations, net of tax” in the Consolidated Statements of Operations and Comprehensive Loss. Proceeds from the sales were classified as cash provided by investing activities from continuing operations in the Consolidated Statements of Cash Flows. 2023 Deconsolidation of ASL On November 30, 2023 the Company reduced its equity interest in Advantage Smollan Limited (“ASL”), its European joint venture, from a majority interest to a minority interest of 49.6 %. The Company also removed certain participating rights with ASL related to capital allocation and certain of the Company’s decision making rights, resulting in a loss of control. Therefore, in accordance with ASC 810, ASL was deconsolidated from the Company’s consolidated financial statements. Effective December 1, 2023, the Company’s investment in ASL is accounted for under the equity method of accounting, with the investment reported in “ Investments in unconsolidated affiliates” on the Consolidated Balance Sheets and equity income (loss) reported in “Income from equity method investments” on the Consolidated Statements of Operations and Other Comprehensive Loss. Transactions between the Company and ASL are considered to be related-party transactions from the date of deconsolidation. The fair value of the Company's continuing investment in ASL of $ 91.9 million was determined at the date of deconsolidation, recorded within “Investments in unconsolidated affiliates” on the Consolidated Balance Sheets and is assessed for impairment at each reporting period. The estimated fair value of the underlying business was determined based on a combination of the income and market approaches. The income approach utilizes estimates of discounted cash flows for the underlying business, which requires assumptions for growth rates, EBITDA margins, terminal growth rate, discount rate, and incremental net working capital, all of which require significant management judgment. The market approach applies market multiples derived from historical earnings data of selected guideline publicly traded companies. The Company compared a weighted average of the output from the income and market approaches to compute the fair value of ASL. The assumptions in the income and market approach are based on significant inputs not observable in the market and thus represent Level 3 measurements within the fair value hierarchy (described in Note 1—O rganization and Significant Accounting Policies ). The difference between the carrying value of the assets and liabilities of ASL that were deconsolidated and the fair value of the continuing investment, as determined at the date of deconsolidation, was $ 58.9 million, before tax, and this gain on deconsolidation is reflected within the Company’s Consolidated Statements of Operations and Other Comprehensive Loss for the year ended December 31, 2023. As a result of the ASL deconsolidation, the Company determined a triggering event occurred for the sales indefinite-lived trade name and an intangible asset impairment charge of $ 43.5 million was recorded. As part of the Company derecognizing ASL, the Company attributed $ 18.2 million of the former Sales reporting unit goodwill to that business, which was derecognized and reflected in the calculated gain on sale. The Company determined that the remaining former Sales reporting unit goodwill was not impaired. ASL is party to transactions with the Company and its consolidated subsidiaries entered into in the normal course of business and these transactions include corporate expenses for services benefiting ASL. Up to the date of the deconsolidation, these transactions were eliminated on consolidation and had no impact on the Company’s Consolidated Statements of Operations and Comprehensive Loss. After deconsolidating ASL, these transactions are treated as third-party transactions in the Company’s financial statements. The amount of these related-party transactions is included within Note 15— Related Parties . 2023 Divestitures During the year ended December 31, 2023, the Company recognized a loss on the sale of businesses of $ 19.1 million, as a component of “Net income from discontinued operations, net of tax” in the Consolidated Statements of Operations and Comprehensive Loss. The Company received $ 21.1 million of proceeds, net of transaction fees and holdbacks. 2022 Acquisitions The Company acquired four businesses during the year ended December 31, 2022.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s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results of operations of each acquired business has been included in the Consolidated Statements of Operations and Comprehensive Loss since its respective date of acquisition. The aggregate purchase price for the acquisitions referenced above was $ 75.5 million, which includes $ 74.2 million paid in cash, $ 0.5 million recorded as contingent consideration liabilities, and $ 0.8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was $ 1.6 million. The goodwill related to the acquisitions represented the value paid for the assembled workforce, geographic presence, and expertise. Of the resulting goodwill relating to these acquisitions, $ 1.0 million is deductible for tax purposes. The fair values of the identifiable assets and liabilities of the acquisitions less post-close adjustments related to working capital completed during the year ended December 31, 2022, as of the applicable acquisition dates, are as follows:
(in thousands)
Consideration:
Cash $ 74,206
Holdback 810
Fair value of contingent consideration 510
Total consideration 75,526
Recognized amounts of identifiable assets acquired and liabilities assumed:
Assets
Accounts receivable $ 6,817
Other assets 3,446
Identifiable intangible assets 25,546
Total assets 35,809
Liabilities
Accounts payable 7,363
Deferred tax liabilities and other 8,546
Total liabilities 15,909
Redeemable noncontrolling interest 1,987
Noncontrolling interest 974
Total identifiable net assets 16,939
Goodwill arising from acquisitions $ 58,587 The identifiable intangible assets are amortized on a straight-line basis over their estimated useful lives. The fair value and estimated useful lives of the intangible assets acquired are as follows:
(in thousands) Amount Weighted Average Useful Life
Client relationships $ 24,413 6 years
Trade names 1,133 5 years
Total identifiable intangible assets 25,546 The operating results of the businesses acquired during the year ended December 31, 2022 contributed total revenues of $ 35.2 million during the year ended December 31, 2022. The Company has determined that the presentation of net income (loss) from the date of acquisition is impracticable due to the integration of the operations upon acquisition. During the year ended December 31, 2022, the Company incurred $ 0.8 million in transaction costs related to the acquisitions described above. These costs have been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Parent Only Financial Information - Additional Information (Details)</t>
        </is>
      </c>
      <c r="B1" s="2" t="inlineStr">
        <is>
          <t>12 Months Ended</t>
        </is>
      </c>
    </row>
    <row r="2">
      <c r="B2" s="2" t="inlineStr">
        <is>
          <t>Dec. 31, 2024</t>
        </is>
      </c>
    </row>
    <row r="3">
      <c r="A3" s="4" t="inlineStr">
        <is>
          <t>New Secured First Lien Term Loan Facility [Member] | Advantage Sales And Marketing Inc [Member]</t>
        </is>
      </c>
      <c r="B3" s="4" t="inlineStr">
        <is>
          <t xml:space="preserve"> </t>
        </is>
      </c>
    </row>
    <row r="4">
      <c r="A4" s="3" t="inlineStr">
        <is>
          <t>Condensed Financial Statements, Captions [Line Items]</t>
        </is>
      </c>
      <c r="B4" s="4" t="inlineStr">
        <is>
          <t xml:space="preserve"> </t>
        </is>
      </c>
    </row>
    <row r="5">
      <c r="A5" s="4" t="inlineStr">
        <is>
          <t>Percentage of net cash proceeds of certain assets for term loan prepayments</t>
        </is>
      </c>
      <c r="B5" s="10" t="n">
        <v>1</v>
      </c>
    </row>
    <row r="6">
      <c r="A6" s="4" t="inlineStr">
        <is>
          <t>Percentage of net cash proceeds from certain debt issuance for term loan prepayments</t>
        </is>
      </c>
      <c r="B6" s="10" t="n">
        <v>1</v>
      </c>
    </row>
    <row r="7">
      <c r="A7" s="4" t="inlineStr">
        <is>
          <t>Percentage of excess cash flow for term loan prepayments</t>
        </is>
      </c>
      <c r="B7" s="10" t="n">
        <v>0.5</v>
      </c>
    </row>
    <row r="8">
      <c r="A8" s="4" t="inlineStr">
        <is>
          <t>Parent Company [Member] | Minimum [Member]</t>
        </is>
      </c>
      <c r="B8" s="4" t="inlineStr">
        <is>
          <t xml:space="preserve"> </t>
        </is>
      </c>
    </row>
    <row r="9">
      <c r="A9" s="3" t="inlineStr">
        <is>
          <t>Condensed Financial Statements, Captions [Line Items]</t>
        </is>
      </c>
      <c r="B9" s="4" t="inlineStr">
        <is>
          <t xml:space="preserve"> </t>
        </is>
      </c>
    </row>
    <row r="10">
      <c r="A10" s="4" t="inlineStr">
        <is>
          <t>Percentage of consolidated net assets of Parent and its subsidiaries</t>
        </is>
      </c>
      <c r="B10" s="10" t="n">
        <v>0.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Changes in goodwill for the years ended December 31, 2024 and 2023, are as follows:
(in thousands) Branded Services Experiential Services Retailer Services Total
Gross carrying amount as of December 31, 2022 $ 990,115 $ 547,671 $ 1,206,559 $ 2,744,345
Accumulated impairment charge ( 722,675 ) ( 308,244 ) ( 988,604 ) ( 2,019,523 )
Balance at January 1, 2023 267,440 239,427 217,955 724,822
Measurement period adjustments 350 — — 350
Deconsolidation of subsidiaries ( 18,193 ) — — ( 18,193 )
Foreign exchange translation effects 3,212 — — 3,212
Balance at December 31, 2023 252,809 239,427 217,955 710,191
Impairment charge ( 233,170 ) — — ( 233,170 )
Balance at December 31, 2024 $ 19,639 $ 239,427 $ 217,955 $ 477,021 During the second quarter of fiscal year 2024, the Company determined a triggering event occurred and an impairment assessment was warranted for the Branded Agencies reporting unit goodwill due to the pending sale of one of the businesses that comprised a substantial portion of the assets, liabilities and prospective cash flows of the Branded Agencies reporting unit. As a result of the impairment test performed, the Company recognized a goodwill impairment charge of $ 99.7 million related to the Company's Branded Agencies reporting unit goodwill during the year ended December 31, 2024, which has been reflected in “Impairment of goodwill and indefinite-lived asset” in the Consolidated Statements of Operations and Comprehensive Loss. As a result of this charge, an immaterial amount of goodwill remains in this reporting unit. During the fourth quarter of fiscal year 2024, the Company identified a triggering event that required an impairment assessment of goodwill for the Branded Services reporting unit. The triggering event was due to the loss of clients and a reduction in the scope of client services as the Company’s clients implemented internal cost reduction initiatives in response to challenges in the broader markets in which they operate. As a result of the goodwill impairment test, the Company recognized a goodwill impairment charge of $ 133.5 million related to the Branded Services reporting unit during the year ended December 31, 2024. This charge is reflected in “Impairment of goodwill and indefinite-lived asset” in the Consolidated Statements of Operations and Comprehensive Loss. As a result of this charge, the Branded Services segment had accumulated impairment losses to goodwill of $ 955.8 million as of December 31, 2024. During the fiscal year ended December 31, 2022, the Company recognized goodwill impairment charges of $ 1,367.5 million as a result of the Company’s annual evaluation of goodwill impairment test (as further described in Note 1 —O rganization and Significant Accounting Policies ). Accumulated impairment losses to goodwill were $ 2,252.7 million and $ 2,019.5 million as of December 31, 2024 and 2023, respectively. The following tables set forth information for intangible assets:
December 31, 2024
(amounts in thousands) Weighted Average Useful Life Gross Accumulated Accumulated Net Carrying
Finite-lived intangible assets:
Client relationships 14 years $ 2,256,382 $ 1,559,551 $ — $ 696,831
Trade names 10 years 88,600 62,353 — 26,247
Total finite-lived intangible assets 2,344,982 1,621,904 — 723,078
Indefinite-lived intangible assets:
Trade name 1,480,000 — 870,500 609,500
Total other intangible assets $ 3,824,982 $ 1,621,904 $ 870,500 $ 1,332,578
December 31, 2023
(amounts in thousands) Weighted Average Useful Life Gross Accumulated Accumulated Net Carrying
Finite-lived intangible assets:
Client relationships 14 years $ 2,282,792 $ 1,417,570 $ — $ 865,222
Trade names 10 years 88,600 53,494 — 35,106
Total finite-lived intangible assets 2,371,392 1,471,064 — 900,328
Indefinite-lived intangible assets:
Trade name 1,480,000 — 828,500 651,500
Total other intangible assets $ 3,851,392 $ 1,471,064 $ 828,500 $ 1,551,828 Intangible assets, along with the related accumulated amortization, are removed from the table above at the end of the fiscal year they become fully amortized. As of December 31, 2024, estimated future amortization expenses of the Company’s finite-lived intangible assets are as follows:
(in thousands)
2025 $ 171,619
2026 169,131
2027 167,500
2028 133,069
2029 76,636
Thereafter 5,123
Total amortization expense $ 723,078 The Company records all intangible assets at their respective fair values and assesses the estimated useful lives of the assets at the time of acquisition. Client relationships were valued using the multi-period excess earnings method under the income approach. The values of client relationships are generally regarded as the estimated economic benefit derived from the incremental revenues and related cash flows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trade name related to the 2014 Topco Acquisition to be indefinite, as there is no foreseeable limit on the period of time over which such trade names are expected to contribute to the cash flows of the reporting entity. Amortization expenses included in the Consolidated Statements of Operations and Comprehensive Loss for the years ended December 31, 2024 , 2023 and 2022 were $ 177.3 million, $ 186.8 million, and $ 189.1 million, respectively. During the fourth quarter of December 31, 2024, the Company recognized an intangible asset impairment charge of $ 42.0 million as a result of the triggering event for the Branded Services reporting unit. During the year ended December 31, 2023, the Company recognized an intangible asset impairment charge of $ 43.5 million related to the Company's indefinite-lived trade name, in connection with the Company’s deconsolidation of its European joint venture and planned disposition of its foodservice businesses (as further described in Note 1 —O rganization and Significant Accounting Policies and Note 2— Discontinued Operations, Deconsolidation of European Joint Venture, Divestitures and Acquisitions ). During the year ended December 31, 2022, the Company recognized intangible asset impairment charges of $ 205.0 million related to the Company's indefinite-lived trade name in connection with the Company’s annual intangible asset impairment test on October 1, 2022 (as further described in Note 1 —O rganization and Significant Accounting Policies ). During fiscal year 2022, the Company concluded the impact of challenges in the labor market and continued inflationary pressures was an indicator that impairment may exist related to its client relationship intangible assets and as a result, the Company performed a recoverability test and determined that there was no impair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4. Prepaid Expenses and Other Assets Prepaid expenses and other current assets consist of the following:
December 31,
(in thousands) 2024 2023
Inventory and supplies $ 8,061 $ 29,731
Prepaid expenses 39,473 44,949
Interest rate collars and caps — 26,279
Prepaid income taxes 2,120 2,889
Other receivables 11,626 8,187
Consideration receivable from divestitures 22,530 —
Other current assets 3,108 3,886
Total prepaid expenses and other current assets $ 86,918 $ 115,921 Inventory is stated at the lower of cost and net realizable value. Costs are determined on the first-in, first-out basis. The Company records write-downs of inventories which are obsolete or in excess of anticipated demand or net realizable value based on a consideration of marketability, historical sales and demand forecasts which consider assumptions about future demand and market conditions. Other assets consist of the following:
December 31,
(in thousands) 2024 2023
Operating lease right-of-use assets $ 25,932 $ 33,841
Deposits 3,394 3,201
Workers' compensation receivable 3,605 3,941
Consideration receivable from divestitures 25,166 —
Other long-term assets 3,810 2,560
Total other assets $ 61,907 $ 43,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December 31,
(in thousands) 2024 2023
Software $ 140,680 $ 103,260
Computer hardware 51,367 58,528
Leasehold improvements 16,342 18,668
Furniture, fixtures, and other 4,553 4,368
Total property and equipment 212,942 184,824
Less: accumulated depreciation ( 115,179 ) ( 120,116 )
Total property and equipment, net $ 97,763 $ 64,708 Depreciation expense was $ 27.3 million, $ 22.0 million, and $ 27.0 million related to property and equipment for the years ended December 31, 2024 ,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6. Other Liabilities Other accrued expenses consist of the following:
Year Ended December 31,
(in thousands) 2024 2023
Accrued interest payable $ 30,987 $ 35,637
Contingent consideration — 18,355
Operating lease liabilities 13,323 14,573
Accrued income taxes 6,238 3,864
General liability insurance reserve 16,054 12,926
Client deposits 12,906 15,544
Rebates due to retailers 9,752 6,348
Liabilities related to the Take 5 Matter 9,416 9,416
Employee medical self-insurance reserves 10,250 8,695
Accrued restructuring and reorganization 15,598 6,402
Other accrued expenses 10,153 12,655
Total other accrued expenses $ 134,677 $ 144,415 Other long-term liabilities consist of the following:
December 31,
(in thousands) 2024 2023
Operating lease liabilities $ 24,648 $ 33,967
Workers' compensation 33,722 35,025
Other long-term liabilities 5,771 5,563
Total other long-term liabilities $ 64,141 $ 74,555 Under the workers’ compensation programs, the estimated liability for claims incurred but unpaid at December 31, 2024 and 2023 were $ 59.4 million and $ 63.0 million, respectively. These amounts include reported claims as well as claims incurred but not reported. As of December 31, 2024 , $ 25.7 million and $ 33.7 million of this liability was included in the “Accrued compensation and benefits” and “Other long-term liabilities” in the Consolidated Balance Sheets, respectively. As of December 31, 2023 , $ 28.0 million and $ 35.0 million of this liability was included in the “Accrued compensation and benefits” and “Other long-term liabilities” in the Consolidated Balance Sheets, respectively. In connection with its deductible limits, the Company has standby letters-of-credit in the amount of $ 44.1 million as of December 31, 2024 and 2023, respectively, and $ 15.0 million and $ 16.0 million surety bond as of such years supporting the estimated unpaid claim liabilities.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The Company has reassessed the fair value of contingent consideration based on the achievement of performance targets as defined in the respective purchase agreements and it resulted in fair value adjustments of $ 1.7 million and $ 11.2 million losses that are included in “Selling, general, and administrative expenses” in the Consolidated Statements of Operations and Comprehensive Loss during the years ended December 31, 2024 and 2023, respectively. As of December 31, 2024 , there were no contingent consideration liabilities outstanding. The following table summarizes the changes in the carrying value of the contingent consideration liabilities:
December 31,
(in thousands) 2024 2023
Beginning of the period $ 18,355 $ 14,626
Changes in fair value 1,678 11,152
Payments ( 20,033 ) ( 7,423 )
End of the period $ — $ 18,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8. Debt
December 31,
(in thousands) 2024 2023
Term Loan Facility $ 1,105,995 $ 1,149,057
Senior Secured Notes 615,087 743,000
Other notes — 426
Total long-term debt 1,721,082 1,892,483
Less: current portion 13,250 13,274
Less: debt issuance costs 21,142 31,091
Long-term debt, net of current portion $ 1,686,690 $ 1,848,118 Senior Secured Credit Facilities Effective October 28, 2020, Advantage Sales &amp; Marketing Inc., an indirect wholly-owned subsidiary of the Company (the “Borrower”), entered into (i) a senior secured asset-based revolving credit facility (“ABL Revolving Credit Agreement”) in an aggregate principal amount of up to $ 400.0 million, subject to borrowing base capacity (as amended and/or restated from time to time, the “Revolving Credit Facility”) and (ii) a secured first lien term loan credit facility (“First Lien Credit Agreement”) in an aggregate principal amount of $ 1.325 billion (as amended and/or/restated from time to time, the “Term Loan Facility” and together with the Revolving Credit Facility, the “Senior Secured Credit Facilities”). Revolving Credit Facility The Revolving Credit Facility provides for revolving loans and letters of credit in an aggregate amount of up to $ 500.0 million, subject to borrowing base capacity. Letters of credit are limited to the lesser of (a) $ 150.0 million and (b) the aggregate unused amount of commitments under the Revolving Credit Facility then in effect. Loans under the Revolving Credit Facility may be denominated in either U.S. dollars or Canadian dollars. Bank of America, N.A. ( “Bank of America”) , will act as administrative agent and collateral agent. The Revolving Credit Facility matures five years after the date the Company enters into the Company's Revolving Credit Facility. The Borrower may use borrowings under the Revolving Credit Facility to fund working capital and for other general corporate purposes, including permitted acquisitions and other investments. Borrowings under the Revolving Credit Facility are limited by borrowing base calculations based on the sum of specified percentages of eligible accounts receivable plus specified percentages of qualified cash, minus the amount of any applicable reserves. Borrowings will bear interest at a floating rate, which can be either an adjusted Term SOFR or Alternative Currency Spread rate plus an applicable margin or, at the Borrower’s option, a base rate or Canadian Prime Rate plus an applicable margin. The applicable margins for the Revolving Credit Facility are 1.75 %, 2.00 % or 2.25 %, with respect to Term SOFR or Alternative Currency Spread rate borrowings and 0.75 %, 1.00 %, or 1.25 %, with respect to base rate or Canadian Prime Rate borrowings, in each case depending on average excess availability under the Revolving Credit Facility. The Borrower’s ability to draw under the Revolving Credit Facility or issue letters of credit thereunder will be conditioned upon, among other things, the Borrower’s delivery of prior written notice of a borrowing or issuance, as applicable, the Borrower’s ability to reaffirm the representations and warranties contained in the credit agreement governing the Revolving Credit Facility and the absence of any default or event of default thereunder. The Borrower’s obligations under the Revolving Credit Facility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s of aggregate assets and revenues of Canadian subsidiaries) (the “Guarantors”). The Revolving Credit Facility is secured by a lien on substantially all of Holdings’, the Borrower’s and the Guarantors’ assets (subject to certain permitted exceptions). The Revolving Credit Facility has a first-priority lien on the current asset collateral and a second-priority lien on security interests in the fixed asset collateral (second in priority to the liens securing the Notes and the Term Loan Facility discussed below), in each case, subject to other permitted liens. The Revolving Credit Facility has the following fees: (i) an unused line fee of 0.375 % or 0.250 % per annum of the unused portion of the Revolving Credit Facility, depending on average excess availability under the Revolving Credit Facility; (ii) a letter of credit participation fee on the aggregate stated amount of each letter of credit equal to the applicable margin for adjusted Eurodollar rate loans, as applicable; and (iii) certain other customary fees and expenses of the lenders and agents thereunder. The Revolving Credit Facility contains customary covenants, including, but not limited to, restrictions on the Borrower’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Revolving Credit Facility will require the maintenance of a fixed charge coverage ratio (as set forth in the credit agreement governing the Revolving Credit Facility) of 1.00 to 1.00 at the end of each fiscal quarter when excess availability is less than the greater of $ 25.0 million and 10 % of the lesser of the borrowing base and maximum borrowing capacity. Such fixed charge coverage ratio will be tested at the end of each quarter until such time as excess availability exceeds the level set forth above. The Revolving Credit Facility provides that, upon the occurrence of certain events of default, the Borrower’s obligations thereunder may be accelerated and the lending commitments terminated. Such events of default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material pension-plan events, certain change of control events and other customary events of default. On October 28, 2021, the Borrower and Holdings also entered into the First Amendment to the ABL Revolving Credit Agreement (the “ABL Amendment”), which amended the ABL Revolving Credit Agreement, dated October 28, 2020, by and among the Borrower, Holdings, the lenders from time-to-time party thereto and Bank of America, as administrative agent. The ABL Amendment was entered into by the Borrower to amend certain terms and provisions, including (i) reducing the interest rate floor for Eurocurrency rate loans from 0.50 % to 0.00 % and base rate loans from 1.50 % to 1.00 %, and (ii) updating the provisions by which U.S. Dollar LIBOR will eventually be replaced with SOFR or another interest rate benchmark to reflect the most recent standards and practices used in the industry. The ABL Amendment was deemed to be a modification of the Revolving Credit Facility for accounting purposes. On December 2, 2022, the Borrower, Holdings and certain of the Borrower’s subsidiaries, entered into the Second Amendment to ABL Revolving Credit Agreement (the “Second Amendment”), which amends the ABL Revolving Credit Agreement, by and among the Borrower, Holdings, the lenders from time to time party thereto and Bank of America, as administrative agent, and the other parties thereto. The Second Amendment was entered into by the Borrower to amend certain terms and provisions of the Revolving Credit Facility, including, among other things: (i) increasing the aggregate amount of maximum revolving commitments available from $ 400.0 million to $ 500.0 million; (ii) replacing the Eurocurrency Rate interest rate metric with a metric based on Term SOFR (as defined in the Second Amendment), whereby applicable borrowings in United States dollars will bear interest at a floating rate based on Term SOFR plus an applicable margin; (iii) reducing each applicable interest rate pricing tier based on the Average Historical Excess Availability (as defined therein) with respect to Term SOFR borrowings, Alternative Currency borrowings, base rate borrowings and Canadian Prime Rate borrowings, in each case for each pricing tier by 0.25 % per annum; and (iv) extending the scheduled maturity date of the borrowings to December 2, 2027. As of December 31, 2024 and 2023, there were no amounts due under the Revolving Credit Facility. During the fiscal year ended December 31, 2024, the Company had no borrowings or repayments under the Revolving Credit Facility. During the fiscal year ended December 31, 2023, the Company had borrowings and repayments under the Revolving Credit Facility of $ 40.0 million each. During the fiscal year ended December 31, 2022, the Company had borrowings and repayments under the Revolving Credit Facility of $ 280.0 million each. Term Loan Facility The Term Loan Facility consists of a term loan credit facility denominated in U.S. dollars in an aggregate outstanding principal amount of $ 1.106 billion. Borrowings under the Term Loan Facility amortize in equal quarterly installments in an amount equal to 1.00 % per annum of the principal amount. Borrowings will bear interest at a floating rate of Term SOFR plus an applicable margin of 4.25 % per annum, subject to additional spread adjustment on SOFR ranging from 0.11 % to 0.26 %. The Term Loan Facility matures on October 28, 2027 . The Borrower may voluntarily prepay loans or reduce commitments under the Term Loan Facility, in whole or in part, subject to minimum amounts, with prior notice but without premium or penalty. The Company voluntarily repurchased an aggregate of $ 29.8 million principal amount of its Term Loan Facility during the year ended December 31, 2024 . The Company recognized a gain on the repurchase of $ 0.9 million for the year ended December 31, 2024, as a component of “Interest expense, net” in the Consolidated Statements of Operations and Comprehensive Loss.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Borrower was not required to make any excess cash flow payments for the years ended December 31, 2024 and 2023, and the Borrower did not make any other mandatory or voluntary prepayments of the Term Loan Facility for the years ended December 31, 2024 and 2023. The Borrower’s obligations under the Term Loan Facility are guaranteed by Holdings and the Guarantors. The Term Loan Facility is secured by a lien on substantially all of Holdings’, the Borrower’s and the Guarantors’ assets (subject to certain permitted exceptions). The Term Loan Facility has a first-priority lien on the fixed asset collateral (equal in priority with the liens securing the Notes) and a second-priority lien on the current asset collateral (second in priority to the liens securing the Revolving Credit Facility), in each case, subject to other permitted liens. The Term Loan Facility contains certain customary negative covenants, including, but not limited to, restrictions on the Borrower’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 On October 28, 2021, the Borrower, together Holdings and certain of the Borrower’s subsidiaries, entered into Amendment No. 1 to the First Lien Credit Agreement (the “First Lien Amendment”), which amended the Term Loan Facility, dated October 28, 2020, by and among the Borrower, Holdings, Bank of America, as administrative agent and collateral agent, each lender party from time to time thereto, and the other parties thereto. The First Lien Amendment was entered into by the Borrower to reduce the applicable interest rate on the term loan from 5.25 % to 4.50 % per annum. Additional terms and provisions amended include (i) resetting the period for six months following October 28, 2021 in which a 1.00 % prepayment premium shall apply to any prepayment of the term loan in connection with certain repricing events, and (ii) updating the provisions by which U.S. Dollar LIBOR will eventually be replaced with SOFR or another interest rate benchmark to reflect the most recent standards and practices used in the industry. Th e First Lien Amendment was deemed to be a modification of the Term Loan Facility for accounting purposes. In May 2023, the Company amended the Term Loan Facility to replace the U.S. Dollar LIBOR provisions with SOFR, effective June 30, 2023. In April 2024 (the “Third Lien Amendment Effective Date”), the Company amended the Term Loan Facility (the “Third Lien Amendment”) to (i) reduce the applicable interest rate margin (a) from 4.50 % to 4.25 % for SOFR loans or (b) from 3.50 % to 3.25 % for base rate loans; and (ii) reset the period for six months following the Third Lien Amendment Effective Date in which a 1.00 % prepayment premium shall apply to any prepayment of the term loans in connection with a Repricing Event (as defined in the amended First Lien Credit Agreement). The First Lien Amendment and Third Lien Amendment were deemed to be modifications of the Term Loan Facility for accounting purposes. Senior Secured Notes Effective as of October 28, 2020, Advantage Solutions FinCo LLC (“Finco”) issued $ 775.0 million aggregate principal amount of 6.50 % Senior Secured Notes due 2028 (the “Notes”). Substantially concurrently with the issuance of the Notes, Finco merged with and into Advantage Sales &amp; Marketing Inc. (the “Issuer”), with the Issuer continuing as the surviving entity and assuming the obligations of Finco. The Notes were sold to certain financial institutions and the Notes were then resold to certain non-U.S. persons pursuant to Regulation S under the Securities Act of 1933, as amended (the “Securities Act”), and to persons reasonably believed to be qualified institutional buyers pursuant to Rule 144A under the Securities Act at a purchase price equal to 100 % of their principal amount. The terms of the Notes are governed by an Indenture, dated as of October 28, 2020 (the “Indenture”), among Finco, the Issuer, the guarantors named therein (the “Notes Guarantors”) and Wilmington Trust, National Association, as trustee and collateral agent. Interest and maturity Interest on the Notes is payable semi-annually in arrears on May 15 and November 15 at a rate of 6.50% per annum, commencing on May 15, 2021 . The Notes will mature on November 15, 2028 . Guarantees The Notes are guaranteed by Holdings and each of the Issuer’s direct and indirect wholly owned material U.S. subsidiaries (subject to certain permitted exceptions) and Canadian subsidiaries (subject to certain permitted exceptions, including exceptions based on immateriality thresholds of aggregate assets and revenues of Canadian subsidiaries) that is a borrower or guarantor under the Term Loan Facility. Security and ranking The Notes and the related guarantees are the general, senior secured obligations of the Issuer and the Notes Guarantors, are secured on a first-priority pari passu basis by security interests on the fixed asset collateral (equal in priority with liens securing the Term Loan Facility), and are secured on a second-priority basis by security interests on the current asset collateral (second in priority to the liens securing the Revolving Credit Facility and equal in priority with liens securing the Term Loan Facility), in each case, subject to certain limitations and exceptions and permitted liens. The Notes and related guarantees rank (i) equally in right of payment with all of the Issuer’s and the Guarantors’ senior indebtedness, without giving effect to collateral arrangements (including the Senior Secured Credit Facilities) and effectively equal to all of the Issuer’s and the Guarantors’ senior indebtedness secured on the same priority basis as the Notes, including the Term Loan Facility, (ii) effectively subordinated to any of the Issuer’s and the Guarantors’ indebtedness that is secured by assets that do not constitute collateral for the Notes to the extent of the value of the assets securing such indebtedness and to indebtedness that is secured by a senior-priority lien, including the Revolving Credit Facility to the extent of the value of the current asset collateral and (iii) structurally subordinated to the liabilities of the Issuer’s non-Guarantor subsidiaries. Optional redemption for the Notes The Notes are redeemable on or after November 15, 2023 at the applicable redemption prices specified in the Indenture plus accrued and unpaid interest. If the Issuer or its restricted subsidiaries sell certain of their respective assets or experience specific kinds of changes of control, subject to certain exceptions, the Issuer must offer to purchase the Notes at par. In connection with any offer to purchase all Notes, if holders of no less than 90 % of the aggregate principal amount of Notes validly tender their Notes, the Issuer is entitled to redeem any remaining Notes at the price offered to each holder. The Borrower may voluntarily prepay loans or reduce commitments under the Notes, in whole or in part without premium or penalty at a mutually agreeable rate between the buyer and the seller. During the year ended December 31, 2024 , the Borrower repurchased Notes with a par value of $ 127.9 million for $ 118.3 million. The Company recognized a gain on the repurchase of the Notes of $ 9.6 million for the year ended December 31, 2024, as a component of “Interest expense, net” in the Consolidated Statements of Operations and Comprehensive Loss. The Company recognized a gain on the repurchase of the Notes of $ 4.0 million for the year ended December 31, 2023, as a component of “Interest expense, net” in the Consolidated Statements of Operations and Comprehensive Loss. Restrictive covenants The Notes are subject to covenants that, among other things limit the Issuer’s ability and its restricted subsidiaries’ ability to: incur additional indebtedness or guarantee indebtedness; pay dividends or make other distributions in respect of, or repurchase or redeem, the Issuer’s or a parent entity’s capital stock; prepay, redeem or repurchase certain indebtedness; issue certain preferred stock or similar equity securities; make loans and investments; sell or otherwise dispose of assets; incur liens; enter into transactions with affiliates; enter into agreements restricting the Issuer’s subsidiaries’ ability to pay dividends; and consolidate, merge or sell all or substantially all of the Issuer’s assets, except as permitted under the terms of the Notes. Most of these covenants will be suspended on the Notes when they have investment grade ratings from both Moody’s Investors Service, Inc. and S&amp;P Global Ratings and so long as no default or event of default under the Indenture has occurred and is continuing. Events of default The following constitute events of default under the Notes, among others: default in the payment of interest; default in the payment of principal; failure to comply with covenants; failure to pay other indebtedness after final maturity or acceleration of other indebtedness exceeding a specified amount; certain events of bankruptcy; failure to pay a judgment for payment of money exceeding a specified aggregate amount; voidance of subsidiary guarantees; failure of any material provision of any security document or intercreditor agreement to be in full force and effect; and lack of perfection of liens on a material portion of the collateral, in each case subject to applicable grace periods. Debt Maturities Future minimum principal payments on long-term debt are as follows:
(in thousands)
2025 $ 13,250
2026 13,250
2027 1,079,495
2028 615,087
2029 —
Total future minimum principal payments $ 1,721,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ssets and lease liabilities, as the Company does not believe that it is reasonably certain that these renewal options will be exercised. The Company’s lease agreements do not contain any material residual guarantees or material restrictive covenants. All operating lease expenses are recognized on a straight-line basis over the lease term as a component of “Selling, general, and administrative expenses” in the Consolidated Statements of Operations and Comprehensive Loss. Payments under the Company’s lease arrangements are primarily fixed. However, certain lease agreements contain variable costs, which are expensed as incurred and not included in the calculation of the Company’s right-of-use assets and related liabilities for those leases. These costs typically include real estate taxes, common area maintenance and utilities for which the Company is obligated to pay under the terms of those leases. During the years ended December 31, 2024 , 2023, and 2022, the Company expensed approximately $ 18.0 million, $ 26.5 million and $ 29.7 million, respectively, of total operating lease costs, which includes $ 2.0 million, $ 4.8 million and $ 4.4 million of variable lease costs, respectively. Based on the present value of the lease payments for the remaining lease term of the Company’s existing leases, the Company’s right-of-use assets and lease liabilities for operating leases as of December 31, 2024 and 2023 were as follows:
Classification December 31,
(in thousands) 2024 2023
Assets
Operating lease right-of-use assets Other assets $ 25,932 $ 33,841
Liabilities
Current operating lease liabilities Other accrued expenses 13,323 14,573
Noncurrent operating lease liabilities Other long-term liabilities 24,648 33,967
Total lease liabilities $ 37,971 $ 48,540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assets and related lease liabilities were as follows:
Year Ended December 31,
(amounts in thousands) 2024 2023 2022
Cash paid for operating lease liabilities $ 18,518 $ 25,527 $ 22,561
Right-of-use assets obtained in exchange for new operating lease obligations 855 18,187 29,937
Weighted-average remaining lease term 3.5 years 3.8 years 4.3 years
Weighted-average discount rate 9.9 % 9.8 % 8.6 % Maturities of lea se liabilities as of December 31, 2024 were as follows:
(in thousands)
2025 $ 16,328
2026 12,735
2027 6,914
2028 4,072
2029 3,351
Thereafter 1,883
Total lease payments 45,283
Less: imputed interest ( 7,312 )
Present value of lease liabilities $ 37,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As of December 31, 2024, and 2023,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23, the contingent consideration liabilities are Level 3 liabilities with the related fair values based on significant unobservable inputs and probability weightings in using the income approach. 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4
(in thousands) Fair Value Level 1 Level 2 Level 3
Assets measured at fair value
Derivative financial instruments $ 796 $ — $ 796 $ —
Total assets measured at fair value $ 796 $ — $ 796 $ —
Liabilities measured at fair value
Warrant liability $ 82 $ — $ 82 $ —
Total liabilities measured at fair value $ 82 $ — $ 82 $ —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355 — — 18,355
Total liabilities measured at fair value $ 19,022 $ — $ 667 $ 18,355 Interest Rate Collar and Agreements The Company had interest rate collar and cap contracts with an aggregate notional value of principals of $ 850.0 million and $ 950.0 million as of December 31, 2024 and 2023 , respectively, from various financial institutions to manage the Company’s exposure to interest rate movements on variable rate credit facilities. In July 2024, the Company entered into two interest rate collar contracts with a notional value of principal of $ 200.0 million each to manage the Company's exposure to potential interest rate increases that may result from fluctuation in SOFR. The interest rate collar contracts were effective December 16, 2024 and will mature on April 5, 2027 and 2028. In April 2023, the Company entered into two interest rate collar contracts in an aggregate notional amount of $300.0 million with a maturity date of April 5, 2026 to manage the Company's exposure to potential interest rate increases that may result from fluctuation in SOFR. The fair value of the Company's outstanding interest rate collars and caps of $ 0.8 million and $ 26.3 million were included in “Prepaid expenses and other current assets” and “Other assets” in the Consolidated Balance Sheets as of December 31, 2024 and 2023, respectively, with changes in fair value recognized as a component of “Interest expense, net” in the Consolidated Statements of Operations and Comprehensive Loss. During the years ended December 31, 2024 , 2023, and 2022, the Company recognized interest income of $ 5.3 million, $ 7.7 million and $ 43.8 million, respectively, related to changes in the fair value of its derivative instruments. Warrant Liability The warrant liability is stated at fair value at each reporting period with the change in fair value recorded on the Consolidated Statement of Operations and Comprehensive Loss until the warrants are exercised, expire or other facts and circumstances lead the warrant liability to be reclassified as an equity instrument. The private placement warrants are classified as Level 2 based on the availability of sufficient observable information using the price of the public warrants as an indirectly observable quoted price in active markets to measure the fair value of the private placement warrants, which is inherently less subjective and judgmental given it is based on observable inputs. On October 28, 2020, the Company recorded the initial warrant liability of the private placement warrants of $ 7.9 million. Subsequently, the warrant liability was remeasured to fair value resulting in gains of $ 0.6 million, $ 0.3 million and $ 21.2 million reflected in “Change in fair value of warrant liabilities” in the Consolidated Statements of Operations and Comprehensive Loss during the years ended December 31, 2024, 2023 and 2022, respectively. As of December 31, 2024 , and 2023, 7,333,333 private placement warrants remained outstanding at a fair value of $ 0.1 million and $ 0.7 million, respectively. Long-term Debt The following table sets forth the carrying values and fair values of the Company’s financial liabilities measured on a non-recurring basis, categorized by input level within the fair value hierarchy:
(in thousands) Carrying Value Fair Value
Balance at December 31, 2024
Term Loan Facility $ 1,105,995 $ 1,153,346
Senior Secured Notes 615,087 612,533
Total long-term debt $ 1,721,082 $ 1,765,879
(in thousands) Carrying Value Fair Value
Balance at December 31, 2023
Term Loan Facility $ 1,149,057 $ 1,221,012
Senior Secured Notes 743,000 745,223
Other notes 426 100
Total long-term debt $ 1,892,483 $ 1,966,335 The fair value of debt reported in the table above is based on adjusted price quotations on the debt instruments in an active market. The Company believes that the carrying value of its other borrowings, including amounts outstanding, if any, for the Revolving Credit Facility, approximate fair market value based on maturities for debt of similar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Unconsolidated Affiliates</t>
        </is>
      </c>
      <c r="B4" s="4" t="inlineStr">
        <is>
          <t xml:space="preserve">11. Investments in Unconsolidated Affiliates The carrying value of the Company’s investments in unconsolidated affiliates accounted for under the equity method was $ 226.5 million and $ 210.8 million as of December 31, 2024 and 2023, respectively. The investments as of December 31, 2024 and 2023 included the Company’s investment in ASL and Global Smollan Holdings (“GSH”). The Company’s proportionate share in their net assets at December 31, 2024, and 2023 were $ 212.6 million and $ 205.0 million, respectively. The Company’s equity method investments are not considered significant based on Regulation S-X Rule 4-08(g); therefore, no summarized financial information for the Company’s unconsolidated subsidiaries have been presented. European Joint Venture and Smollan Holdings (“SH”) On November 30, 2023, the Company reduced its equity interest in ASL, its European joint venture, from a majority interest to a minority interest of 49.6% (“ASL Transaction”). As part of the ASL Transaction, the Company ceased to have a controlling financial interest in ASL. The Company reassessed the VIE and voting interest models and concluded the Company no longer has control. Therefore, in accordance with ASC 810, ASL was deconsolidated and the Company recorded a gain on deconsolidation of $58.9 million that has been included in the Consolidated Statements of Operations and Comprehensive Loss. Subsequent to the ASL Transaction, the Company retained significant influence over ASL, and the investment in ASL is accounted for under the equity method of accounting. The Company’s equity method investment in ASL was recognized at its fair value totaling $91.9 million on November 30, 2023. In conjunction with the ASL Transaction, the Company sold its 12.5% interest in Partnership SPV 1 Limited in exchange for a non-voting interest in GSH, resulting in an insignificant impact on the consolidated financial statements as a result of this transaction. In May 2023, the Company entered into a transaction in which it contributed its 25 % ownership in the common stock of SH to GSH. Subsequent to this contribution, the Company holds a 25 % non-voting equity investment in SH that provides the Company with preferred rights to non-cumulative dividends declared by SH with specified annual maximum dividends (“SH Dividend Shares”). The carrying value of the investment was not material as of December 31, 2024 and 2023. ATV Investment The Company also holds 9.9 % of the outstanding common shares of a subsidiary of a Japanese supermarket chain (“ATV”). The Company does not have significant influence over ATV and, as a result,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 5.2 million and $ 5.8 million as of December 31, 2024 and 2023, respectively. Ceuta Holdings Limited In November 2023, the Company entered into an agreement and sold all of its 8.8% investment in Ceuta Holdings Limited. The Company recognized a loss on sale of investment of $4.2 million, as a component of “Income from equity method investments” in the Consolidated Statements of Operations and Comprehensive Loss during the year ended December 31, 2023. The Company received $4.3 million of its common stock in exchange for its investment. Other Investments As part of the sale of the foodservice businesses during the year ended December 31, 2024, the foodservice businesses were combined with an entity owned by the buyer, with the Company receiving an ongoing 7.5% interest in the combined business. The ongoing ownership interest represents a continuing involvement which the Company has determined represents an equity method investment. Upon the close of the transaction, the retained 7.5% interest was recognized at fair value of $8.4 million. The carrying value of the investment was $9.0 million as of December 31,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5233</v>
      </c>
      <c r="C3" s="5" t="n">
        <v>120839</v>
      </c>
    </row>
    <row r="4">
      <c r="A4" s="4" t="inlineStr">
        <is>
          <t>Restricted cash</t>
        </is>
      </c>
      <c r="B4" s="6" t="n">
        <v>15518</v>
      </c>
      <c r="C4" s="6" t="n">
        <v>16363</v>
      </c>
    </row>
    <row r="5">
      <c r="A5" s="4" t="inlineStr">
        <is>
          <t>Accounts receivable, net of allowance for expected credit losses of $13,047 and $29,294, respectively</t>
        </is>
      </c>
      <c r="B5" s="6" t="n">
        <v>603069</v>
      </c>
      <c r="C5" s="6" t="n">
        <v>659499</v>
      </c>
    </row>
    <row r="6">
      <c r="A6" s="4" t="inlineStr">
        <is>
          <t>Prepaid expenses and other current assets</t>
        </is>
      </c>
      <c r="B6" s="6" t="n">
        <v>86918</v>
      </c>
      <c r="C6" s="6" t="n">
        <v>115921</v>
      </c>
    </row>
    <row r="7">
      <c r="A7" s="4" t="inlineStr">
        <is>
          <t>Current assets of discontinued operations</t>
        </is>
      </c>
      <c r="B7" s="6" t="n">
        <v>0</v>
      </c>
      <c r="C7" s="6" t="n">
        <v>99412</v>
      </c>
    </row>
    <row r="8">
      <c r="A8" s="4" t="inlineStr">
        <is>
          <t>Total current assets</t>
        </is>
      </c>
      <c r="B8" s="6" t="n">
        <v>910738</v>
      </c>
      <c r="C8" s="6" t="n">
        <v>1012034</v>
      </c>
    </row>
    <row r="9">
      <c r="A9" s="4" t="inlineStr">
        <is>
          <t>Property and equipment, net</t>
        </is>
      </c>
      <c r="B9" s="6" t="n">
        <v>97763</v>
      </c>
      <c r="C9" s="6" t="n">
        <v>64708</v>
      </c>
    </row>
    <row r="10">
      <c r="A10" s="4" t="inlineStr">
        <is>
          <t>Goodwill</t>
        </is>
      </c>
      <c r="B10" s="6" t="n">
        <v>477021</v>
      </c>
      <c r="C10" s="6" t="n">
        <v>710191</v>
      </c>
    </row>
    <row r="11">
      <c r="A11" s="4" t="inlineStr">
        <is>
          <t>Other intangible assets, net</t>
        </is>
      </c>
      <c r="B11" s="6" t="n">
        <v>1332578</v>
      </c>
      <c r="C11" s="6" t="n">
        <v>1551828</v>
      </c>
    </row>
    <row r="12">
      <c r="A12" s="4" t="inlineStr">
        <is>
          <t>Investments in unconsolidated affiliates</t>
        </is>
      </c>
      <c r="B12" s="6" t="n">
        <v>226510</v>
      </c>
      <c r="C12" s="6" t="n">
        <v>210829</v>
      </c>
    </row>
    <row r="13">
      <c r="A13" s="4" t="inlineStr">
        <is>
          <t>Other assets</t>
        </is>
      </c>
      <c r="B13" s="6" t="n">
        <v>61907</v>
      </c>
      <c r="C13" s="6" t="n">
        <v>43543</v>
      </c>
    </row>
    <row r="14">
      <c r="A14" s="4" t="inlineStr">
        <is>
          <t>Other assets of discontinued operations</t>
        </is>
      </c>
      <c r="B14" s="6" t="n">
        <v>0</v>
      </c>
      <c r="C14" s="6" t="n">
        <v>186190</v>
      </c>
    </row>
    <row r="15">
      <c r="A15" s="4" t="inlineStr">
        <is>
          <t>Total assets</t>
        </is>
      </c>
      <c r="B15" s="6" t="n">
        <v>3106517</v>
      </c>
      <c r="C15" s="6" t="n">
        <v>3779323</v>
      </c>
    </row>
    <row r="16">
      <c r="A16" s="3" t="inlineStr">
        <is>
          <t>Current liabilities</t>
        </is>
      </c>
      <c r="B16" s="4" t="inlineStr">
        <is>
          <t xml:space="preserve"> </t>
        </is>
      </c>
      <c r="C16" s="4" t="inlineStr">
        <is>
          <t xml:space="preserve"> </t>
        </is>
      </c>
    </row>
    <row r="17">
      <c r="A17" s="4" t="inlineStr">
        <is>
          <t>Current portion of long-term debt</t>
        </is>
      </c>
      <c r="B17" s="6" t="n">
        <v>13250</v>
      </c>
      <c r="C17" s="6" t="n">
        <v>13274</v>
      </c>
    </row>
    <row r="18">
      <c r="A18" s="4" t="inlineStr">
        <is>
          <t>Accounts payable</t>
        </is>
      </c>
      <c r="B18" s="6" t="n">
        <v>158485</v>
      </c>
      <c r="C18" s="6" t="n">
        <v>172894</v>
      </c>
    </row>
    <row r="19">
      <c r="A19" s="4" t="inlineStr">
        <is>
          <t>Accrued compensation and benefits</t>
        </is>
      </c>
      <c r="B19" s="6" t="n">
        <v>129486</v>
      </c>
      <c r="C19" s="6" t="n">
        <v>161447</v>
      </c>
    </row>
    <row r="20">
      <c r="A20" s="4" t="inlineStr">
        <is>
          <t>Other accrued expenses</t>
        </is>
      </c>
      <c r="B20" s="6" t="n">
        <v>134677</v>
      </c>
      <c r="C20" s="6" t="n">
        <v>144415</v>
      </c>
    </row>
    <row r="21">
      <c r="A21" s="4" t="inlineStr">
        <is>
          <t>Deferred revenues</t>
        </is>
      </c>
      <c r="B21" s="6" t="n">
        <v>24164</v>
      </c>
      <c r="C21" s="6" t="n">
        <v>26598</v>
      </c>
    </row>
    <row r="22">
      <c r="A22" s="4" t="inlineStr">
        <is>
          <t>Current liabilities of discontinued operations</t>
        </is>
      </c>
      <c r="B22" s="6" t="n">
        <v>0</v>
      </c>
      <c r="C22" s="6" t="n">
        <v>22669</v>
      </c>
    </row>
    <row r="23">
      <c r="A23" s="4" t="inlineStr">
        <is>
          <t>Total current liabilities</t>
        </is>
      </c>
      <c r="B23" s="6" t="n">
        <v>460062</v>
      </c>
      <c r="C23" s="6" t="n">
        <v>541297</v>
      </c>
    </row>
    <row r="24">
      <c r="A24" s="4" t="inlineStr">
        <is>
          <t>Long-term debt, net of current portion</t>
        </is>
      </c>
      <c r="B24" s="6" t="n">
        <v>1686690</v>
      </c>
      <c r="C24" s="6" t="n">
        <v>1848118</v>
      </c>
    </row>
    <row r="25">
      <c r="A25" s="4" t="inlineStr">
        <is>
          <t>Deferred income tax liabilities</t>
        </is>
      </c>
      <c r="B25" s="6" t="n">
        <v>146889</v>
      </c>
      <c r="C25" s="6" t="n">
        <v>204136</v>
      </c>
    </row>
    <row r="26">
      <c r="A26" s="4" t="inlineStr">
        <is>
          <t>Other long-term liabilities</t>
        </is>
      </c>
      <c r="B26" s="6" t="n">
        <v>64141</v>
      </c>
      <c r="C26" s="6" t="n">
        <v>74555</v>
      </c>
    </row>
    <row r="27">
      <c r="A27" s="4" t="inlineStr">
        <is>
          <t>Other liabilities of discontinued operations</t>
        </is>
      </c>
      <c r="B27" s="6" t="n">
        <v>0</v>
      </c>
      <c r="C27" s="6" t="n">
        <v>7140</v>
      </c>
    </row>
    <row r="28">
      <c r="A28" s="4" t="inlineStr">
        <is>
          <t>Total liabilities</t>
        </is>
      </c>
      <c r="B28" s="6" t="n">
        <v>2357782</v>
      </c>
      <c r="C28" s="6" t="n">
        <v>2675246</v>
      </c>
    </row>
    <row r="29">
      <c r="A29" s="4" t="inlineStr">
        <is>
          <t>Commitments and contingencies (Note 18)</t>
        </is>
      </c>
      <c r="B29" s="4" t="inlineStr">
        <is>
          <t xml:space="preserve"> </t>
        </is>
      </c>
      <c r="C29" s="4" t="inlineStr">
        <is>
          <t xml:space="preserve"> </t>
        </is>
      </c>
    </row>
    <row r="30">
      <c r="A30" s="3" t="inlineStr">
        <is>
          <t>Equity attributable to stockholders of Advantage Solutions Inc.</t>
        </is>
      </c>
      <c r="B30" s="4" t="inlineStr">
        <is>
          <t xml:space="preserve"> </t>
        </is>
      </c>
      <c r="C30" s="4" t="inlineStr">
        <is>
          <t xml:space="preserve"> </t>
        </is>
      </c>
    </row>
    <row r="31">
      <c r="A31" s="4" t="inlineStr">
        <is>
          <t>Preferred stock, no par value, 10,000,000 shares authorized; none issued and outstanding as of December 31, 2024 and 2023, respectively</t>
        </is>
      </c>
      <c r="B31" s="6" t="n">
        <v>0</v>
      </c>
      <c r="C31" s="6" t="n">
        <v>0</v>
      </c>
    </row>
    <row r="32">
      <c r="A32" s="4" t="inlineStr">
        <is>
          <t>Common stock, $0.0001 par value, 3,290,000,000 shares authorized; 320,773,096 and 322,235,261 shares issued and outstanding as of December 31, 2024 and 2023, respectively</t>
        </is>
      </c>
      <c r="B32" s="6" t="n">
        <v>32</v>
      </c>
      <c r="C32" s="6" t="n">
        <v>32</v>
      </c>
    </row>
    <row r="33">
      <c r="A33" s="4" t="inlineStr">
        <is>
          <t>Additional paid in capital</t>
        </is>
      </c>
      <c r="B33" s="6" t="n">
        <v>3466221</v>
      </c>
      <c r="C33" s="6" t="n">
        <v>3449261</v>
      </c>
    </row>
    <row r="34">
      <c r="A34" s="4" t="inlineStr">
        <is>
          <t>Accumulated deficit</t>
        </is>
      </c>
      <c r="B34" s="6" t="n">
        <v>-2641612</v>
      </c>
      <c r="C34" s="6" t="n">
        <v>-2314650</v>
      </c>
    </row>
    <row r="35">
      <c r="A35" s="4" t="inlineStr">
        <is>
          <t>Loans to Karman Topco L.P.</t>
        </is>
      </c>
      <c r="B35" s="6" t="n">
        <v>-7029</v>
      </c>
      <c r="C35" s="6" t="n">
        <v>-6387</v>
      </c>
    </row>
    <row r="36">
      <c r="A36" s="4" t="inlineStr">
        <is>
          <t>Accumulated other comprehensive loss</t>
        </is>
      </c>
      <c r="B36" s="6" t="n">
        <v>-15861</v>
      </c>
      <c r="C36" s="6" t="n">
        <v>-3945</v>
      </c>
    </row>
    <row r="37">
      <c r="A37" s="4" t="inlineStr">
        <is>
          <t>Treasury stock, at cost; 12,400,075 and 3,600,075 shares as of December 31, 2024 and 2023, respectively</t>
        </is>
      </c>
      <c r="B37" s="6" t="n">
        <v>-53016</v>
      </c>
      <c r="C37" s="6" t="n">
        <v>-18949</v>
      </c>
    </row>
    <row r="38">
      <c r="A38" s="4" t="inlineStr">
        <is>
          <t>Total equity attributable to stockholders of Advantage Solutions Inc.</t>
        </is>
      </c>
      <c r="B38" s="6" t="n">
        <v>748735</v>
      </c>
      <c r="C38" s="6" t="n">
        <v>1105362</v>
      </c>
    </row>
    <row r="39">
      <c r="A39" s="4" t="inlineStr">
        <is>
          <t>Nonredeemable noncontrolling interest</t>
        </is>
      </c>
      <c r="B39" s="6" t="n">
        <v>0</v>
      </c>
      <c r="C39" s="6" t="n">
        <v>-1285</v>
      </c>
    </row>
    <row r="40">
      <c r="A40" s="4" t="inlineStr">
        <is>
          <t>Total stockholders' equity</t>
        </is>
      </c>
      <c r="B40" s="6" t="n">
        <v>748735</v>
      </c>
      <c r="C40" s="6" t="n">
        <v>1104077</v>
      </c>
    </row>
    <row r="41">
      <c r="A41" s="4" t="inlineStr">
        <is>
          <t>Total liabilities and stockholders' equity</t>
        </is>
      </c>
      <c r="B41" s="5" t="n">
        <v>3106517</v>
      </c>
      <c r="C41" s="5" t="n">
        <v>3779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Other Benefit Plans</t>
        </is>
      </c>
      <c r="B4" s="4" t="inlineStr">
        <is>
          <t>12. Stock-Based Compensation and Other Benefit Plans The Company has nonqualified stock options, restricted stock units (“RSUs”), and performance restricted stock units (“PSUs”) under the Advantage Solutions Inc. 2020 Incentive Award Plan (the “Plan”). The Company’s RSUs and PSUs are expensed based on the fair value at the grant date . The Company recognized stock-based compensation expense and equity-based compensation expense as follows:
Year Ended December 31,
(in thousands) 2024 2023 2022
Restricted stock-based unit awards $ 17,731 $ 22,177 $ 21,215
Other share-based awards 13,288 13,090 10,993
Total stock-based compensation before tax 31,019 35,267 32,208
Tax benefit ( 5,050 ) ( 8,005 ) ( 6,695 )
Total stock-based compensation expense included in net loss $ 25,969 $ 27,262 $ 25,513 Performance Restricted Stock Units PSUs granted in fiscal year 2024 are subject to achievement of certain performance conditions based on measurements of the Company’s Adjusted EBITDA margin and cash earnings. The Company’s Adjusted EBITDA margin and cash earnings relative to specified targets will be measured each year over the three-year period of fiscal years 2024, 2025 and 2026, and an annual achievement percentage will be determined. The annual achievement percentages for each of fiscal years 2024, 2025 and 2026 will be averaged following the completion of the three-year performance period to determine the final achievement percentage. In addition, the earned PSUs are subject to further adjustment depending on the Company’s performance against a specified peer group for total stockholder return during the three-year performance period. This adjustment can either put a floor or a cap on the calculation of the final PSUs value. Subject to certain termination events, these PSUs are scheduled to cliff-vest on the third-year anniversary of the date of grant and may vest from 0 % to 200 % of the “target” number of PSUs specified in the table below. PSUs are subject to the recipient's continued service to the Company. PSUs granted in fiscal years 2023, 2022 and 2021 are subject to achievement of certain performance conditions based on the Company’s revenues (“PSU Revenues”) and Adjusted EBITDA (“PSU EBITDA”) targets in the respective measurement period and the recipient’s continued service to the Company. The measurement period is based on the twelve months of the respective fiscal year.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as defined in the award agreements. Details for each aforementioned defined term for each grant have been provided in the table below.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Measurement Period Number of Number of Number of Weighted Average Grant Date Fair Value Per Share Maximum Remaining Unrecognized Compensation Expense Weighted-average remaining requisite service periods
2024 130,097 1,040,775 2,081,550 $ 4.33 $ 8,864,917 2.3 years
2023 5,592,945 5,592,945 8,389,418 $ 2.09 $ 6,389,726 1.4 years
2022 137,120 137,120 137,120 $ 5.51 $ 65,102 0.4 years The following table summarizes the PSU activity for the year ended December 31, 2024:
Performance Share Units Weighted Average Grant
Outstanding at January 1, 2024 7,339,129 $ 2.60
Granted 1,064,885 $ 4.33
Distributed ( 2,499,489 ) $ 3.33
Forfeited ( 1,459,997 ) $ 2.13
PSU performance adjustment 2,326,312 $ 2.08
Outstanding at December 31, 2024 (1) 6,770,840 $ 2.56 (1) PSU award activity is presented at Target until the period in which the Human Capital Committee approves the achievement percentages, at which point the awards are adjusted accordingly, subject to additional performance requirements and service-based vesting conditions. During the first quarter of fiscal year 2025, the Human Capital Committee determined the annual achievement percentage for PSUs granted in fiscal year 2024 to be 128.3 % . The value of these PSU awards remain subject to additional performance requirements (i.e. the annual achievement percentages for fiscal years 2025 and 2026 and the Company’s performance against a specified peer group for total stockholder return during the three-year performance period) and service-based vesting conditions. During the first quarter of fiscal year 2024, the Human Capital Committee determined that the achievement of the performance objectives applicable to the PSU EBITDA 2023 and PSU Revenues 2023 objectives were 150 % of Target Goals. The value of these PSU awards above the Target Goals remain subject to additional performance requirements (i.e., the above target performance must be maintained in 2024 and 2025) and service-based vesting conditions. The performance period for those PSU awards up to the Target Goals ended on December 31, 2023, but remain subject to service-based vesting conditions. During the first quarter of fiscal year 2023, the Human Capital Committee determined that the achievement of the performance objective applicable to the PSU EBITDA 2022 objective did not meet the minimum threshold and the achievement of the performance objective applicable to the PSU Revenues 2022 objective was 83.2 % of Target Goals. The performance period for those awards ended on December 31, 2022 but remain subject to service-based vesting conditions. During the first quarter of fiscal year 2022, the Human Capital Committee determined that the achievement of the performance objective applicable to the PSU EBITDA 2021 objective was 64.6 % of target and the achievement of the performance objective applicable to the PSU Revenues 2021 objective was 126.2 % of target. In the first quarter of fiscal year 2022, the Human Capital Committee determined that the PSU Revenues and PSU EBITDA metrics will be measured separately when determining whether above-target performance has been maintained for future year performance. Such determination is applicable to the PSU grants made in fiscal years 2021 and in 2022. As a result, the 26.2 % above-target performance on PSU Revenues for fiscal year 2021 must have been maintained in fiscal years 2022 and 2023 in order for the corresponding above-target PSUs to vest in January 2024. During the first quarter of fiscal year 2024, the Human Capital Committee determined that there was no decline in performance with respect to PSU Revenues in fiscal years 2022 and 2023 and as a result, an amount equal to approximately 9.2 % of the target number of PSUs granted in January 2021 that were still outstanding vested in January 2024. Under the provision of ASC 718, Compensation—Stock Compensation , the Company determined that the 2021 PSUs were modified as of March 11, 2022 related to 205,834 above-target PSU Revenues metrics. The stock-based compensation expense for such modification was accounted for as a cancellation of the original award and the issuance of a new award using the fair value of the award on the date of modification. Restricted Stock Units Restricted stock units are subject to the recipient’s continued service to the Company. RSUs are generally scheduled to vest over three years and are subject to the provisions of the agreement under the Plan. During the year ended December 31, 2024, the following activities involving RSUs occurred under the Plan:
Number of RSUs Weighted Average Grant
Outstanding at January 1, 2024 18,238,623 $ 2.92
Granted 5,872,921 $ 4.27
Distributed ( 7,318,370 ) $ 3.41
Forfeited ( 4,975,728 ) $ 2.92
Outstanding at December 31, 2024 11,817,446 $ 3.28 As of December 31, 2024 , the total remaining unrecognized compensation cost related to RSUs amounted to $ 15.8 million, which will be amortized over the weighted-average remaining requisite service periods of 2.0 years. Stock Options During the year ended December 31, 2024, the following activities involving stock options occurred under the Plan:
Stock Options Weighted Average Exercise Price Weighted Average Remaining Contractual Life Aggregate Intrinsic Value
Outstanding at January 1, 2024 17,375,000 $ 6.00
Granted 3,058,018 $ 4.33
Forfeited — $ —
Cancelled/Expired — $ —
Outstanding at December 31, 2024 20,433,018 $ 5.75 7.4 years $ 3,233,999
Exercisable at December 31, 2024 3,604,999 $ 2.59 8.1 years $ 2,003,600 The fair value of the employee stock options was estimated using the following weighted average assumptions:
Year Ended December 31,
2024 2023 2022
Dividend yield 0.0 % 0.0 % 0.0 %
Expected volatility 40.0 % 40.0 % 34.4 %
Risk-free interest rate 4.7 % 3.5 % 2.9 %
Expected term 4.5 years 6.4 years 6.5 years As of December 31, 2024 , the Company had approximately $ 6.5 million of total unrecognized compensation expense related to stock options, net of related forfeiture estimates, which the Company expects to recognize over a weighted-average period of approximately 2.4 years. The weighted average remaining contractual term of all options outstanding as of December 31, 2024 was 7.4 years. The intrinsic value of all outstanding options as of December 31, 2024 was $ 3.2 million based on the market price of the Company's common stock of $ 2.92 per share. As of December 31, 2024 , there were 3.6 million stock options that were exercisable. Employee Stock Purchase Plan The Company provides compensation benefits to employees under the amended 2020 Employee Stock Purchase Plan, (the “ESPP”). Employees have to satisfy one or more requirements before participating in the ESPP and not be subject to certain restrictions (e.g., “highly compensated employees” may not be granted rights to purchase stock under the ESPP). The administrator may approve offerings with a duration of not more than 27 months and may specify one or more shorter purchase periods within each offering (“Offering Period”). Each offering will have one or more purchase dates on which shares of the common stock will be purchased for the employees who are participating in the offering. The administrator, in its discretion, will determine the terms of offerings under the ESPP. Beginning with the July 1, 2024 purchase period, the ESPP permits participants to purchase shares of the common stock through payroll deductions with up to 10 % of their earnings. The purchase price of the shares will not be less than 90 % of the fair market value of the common stock on the date of purchase. Payroll deductions shall be equal to at least one percent ( 1 %) of the participant’s compensation as of each payday of the Offering Period following the first date of each Offering Period (the “Enrollment Date”), but not more than the lesser of fifteen percent ( 15 %) of the participant’s compensation as of each payday of the Offering Period following the Enrollment Date or $ 10,000 per calendar year. For purchase periods prior to July 1, 2024, the ESPP permitted participants to purchase shares of the common stock through payroll deductions with up to 15 % of their earnings. The purchase price of the shares would not be less than 85 % of the lower of the fair market value of the common stock on the first day of an offering or on the date of purchase. Payroll deductions were equal to at least one percent ( 1 %) of the participant’s compensation as of each payday of the Offering Period following the Enrollment Date, but not more than the lesser of fifteen percent ( 15 %) of the participant’s compensation as of each payday of the Offering Period following the Enrollment Date or $ 25,000 per offering period. A participant may not transfer purchase rights under the ESPP other than by will, the laws of descent and distribution or as otherwise provided under the ESPP. In the event of a specified corporate transaction, such as a merger or change in control, a successor corporation may assume, continue or substitute each outstanding purchase right. If the successor corporation does not assume, continue or substitute for the outstanding purchase rights, the offering in progress will be shortened and a new exercise date will be set. The participants’ purchase rights will be exercised on the new exercise date and such purchase rights will terminate immediately thereafter. The ESPP will remain in effect until terminated by the administrator in accordance with the terms of the ESPP. The board of directors has the authority to amend, suspend or terminate the ESPP, at any time and for any reason.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24 , 2023, and 2022 were $ 11.7 million, $ 12.5 million, and $ 12.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3. Equity Class A Common Stock —The Company is authorized to issue 3,290,000,000 shares of Class A common stock with a par value of $ 0.0001 per share. Holders of the Company’s Class A common stock are entitled to one vote for each share on each matter on which they are entitled to vote. At December 31, 2024, there were 320,773,096 shares of Class A common stock legally issued and outstanding. At December 31, 2023, there were 322,235,261 shares of Class A common stock legally issued and outstanding. Preferred stock —The Company is authorized to issue 10,000,000 shares of preferred stock with no par value. At December 31, 2024 and 2023, there was no preferred stock issued or outstanding. Common stock held in treasury, at cost — On November 9, 2021, the Company announced that the board of directors authorized a share repurchase program (the “2021 Share Repurchase Program”) pursuant to which the Company may repurchase up to $ 100.0 million of the Company’s Class A common stock. The 2021 Share Repurchase Program does not have an expiration date, but provides for suspension or discontinuation at any time. The 2021 Share Repurchase Program permits the repurchase of the Company’s Class A common stock on the open market and in other means from time to time. The timing and amount of any share repurchase is subject to prevailing market conditions, relevant securities laws and other considerations, and the Company is under no obligation to repurchase any specific number of shares. During the years ended December 31, 2024 and 2023 , the Company executed open market purchases of $ 34.1 million and $ 6.4 million, respectively, of the Company ’ s Class A common stock under the 2021 Share Repurchase Program. The Company did no t make any repurchases during the year ended December 31, 2022. As of December 31, 2024 , there remains $ 47.1 million of share repurchase availability under the 2021 Share Repurchase Program. In December 2023, the Company entered into a trading plan under Rule 10b5-1 of the Exchange Act authorizing the repurchase of shares of the Company’s Class A common stock. From January 2, 2024 to April 24, 2024, the Company purchased 4.8 million shares of Class A common stock. In June 2024, the Company entered into another trading plan under Rule 10b5-1 of the Exchange Act authorizing the repurchase of shares of the Company’s Class A common stock. From June 26, 2024 to August 13, 2024, the Company purchased 4.0 million shares of Class A common stock. Warrants —As of December 31, 2024 and 2023, 11,244,988 public warrants were outstanding. Each whole warrant entitles the holder to purchase one whole share of the Company’s Class A common stock at an exercise price of $ 11.50 per share, subject to adjustment. Warrants may only be exercised for a whole number of shares of Class A common stock. The warrants became exercisable on November 27, 2020 and will expire on October 28, 2025, or earlier upon redemption or liquidation. As of December 31, 2024 and 2023, 7,333,333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November 27, 2020,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warrants for redemption: For cash: • in whole and not in part; • at a price of $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For cash or Class A common stock: • in whole and not in part; • 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 • upon a minimum of 30 days ’ prior written notice of redemption;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and • if, and only if, an effective registration statement covering the shares of Class A common stock issuable upon exercise of the warrants and a current prospectus relating thereto is available throughout the 30-day period after which written notice of redemption is given, or the Company has elected to require the exercise of the warrants on a “cashless” basi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Additionally, in the event of a recapitalization, reorganization, merger or consolidation, the kind and amount of shares of stock or other securities or property (including cash) issuable upon exercise of the warrants may be adjusted. However, the warrants will not be adjusted for issuance of Class A common stock at a price below its exercise price. Additionally, in no event will the Company be required to net cash settle the warrants shares. Deconsolidation of ASL — As part of the deconsolidation of ASL, the $ 108.9 million noncontrolling interest was derecognized as reflected in the Consolidated Statements of Stockholders’ Equity. Purchase of Interests —During the year ended December 31, 2022, the Company acquired a majority stake in an acquisition and received contributions from noncontrolling interest of $ 5.2 million. The fair value of the noncontrolling interest was $ 1.0 million. Dividend to noncontrolling interest —Certain of the Company’s subsidiaries may, from time to time, declare dividends. There were no dividends related to the Company’s minority interests during the years ended December 31, 2024 ,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4. Earnings Per Share The Company calculates earnings per share using a dual presentation of basic and diluted earnings per share. Basic earnings per share is calculated by dividing net loss by the weighted-average shares of common stock outstanding without the consideration for potential dilutive shares of common stock. Diluted earnings per share represents basic earnings per share adjusted to include the potentially dilutive effect of outstanding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loss) income per common share:
Year Ended December 31,
(in thousands, except share and earnings per share data) 2024 2023 2022
Basic earnings per share computation:
Numerator:
Net loss from continuing operations $ ( 378,404 ) $ ( 81,211 ) $ ( 1,418,652 )
Less: net income from continuing operations attributable to noncontrolling interest — 2,346 3,757
Net loss from continuing operations attributable to stockholders of Advantage Solutions Inc. $ ( 378,404 ) $ ( 83,557 ) $ ( 1,422,409 )
Net income from discontinued operations, net of tax $ 53,634 $ 20,829 $ 41,350
Less: net income (loss) from discontinued operations attributable to noncontrolling interest 2,192 594 ( 546 )
Net income from discontinued operations attributable to stockholders of Advantage Solutions Inc. $ 51,442 $ 20,235 $ 41,896
Denominator:
Weighted average common shares - basic 321,515,982 323,677,515 318,682,548
Basic loss per common share from continuing operations attributable to stockholders of Advantage Solutions Inc. $ ( 1.18 ) $ ( 0.26 ) $ ( 4.46 )
Basic earnings per common share from discontinued operations attributable to stockholders of Advantage Solutions Inc. $ 0.16 $ 0.06 $ 0.13
Diluted earnings per share computation:
Numerator:
Net loss from continuing operations $ ( 378,404 ) $ ( 81,211 ) $ ( 1,418,652 )
Less: net income from continuing operations attributable to noncontrolling interest — 2,346 3,757
Net loss from continuing operations attributable to stockholders of Advantage Solutions Inc. $ ( 378,404 ) $ ( 83,557 ) $ ( 1,422,409 )
Net income from discontinued operations, net of tax $ 53,634 $ 20,829 $ 41,350
Less: net income (loss) from discontinued operations attributable to noncontrolling interest 2,192 594 ( 546 )
Net income from discontinued operations attributable to stockholders of Advantage Solutions Inc. $ 51,442 $ 20,235 $ 41,896
Denominator:
Weighted average common shares - diluted 321,515,982 323,677,515 318,682,548
Diluted loss per common share from continuing operations attributable to stockholders of Advantage Solutions Inc. $ ( 1.18 ) $ ( 0.26 ) $ ( 4.46 )
Diluted earnings per common share from discontinued operations attributable to stockholders of Advantage Solutions Inc. $ 0.16 $ 0.06 $ 0.13 In accordance with the treasury stock method the weighted average shares outstanding assuming dilution include the incremental effect of stock-based awards, except when such effect would be antidilutive. Stock-based awards of 15.6 million, 6.9 million and 0.8 million weighted-average shares were outstanding for the years ended December 31, 2024 , 2023 and 2022, respectively, but were not included in the computation of diluted (loss) earnings per common share because the net loss position of the Company made them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15. Related Parties Conyers Park During the years ended December 31, 2024 and 2023, the Company had outstanding private placement warrants that allowed holders to purchase 7,333,333 shares of the Company’s common stock. Such private placement warrants were held by Conyers Park II Sponsor, LLC (“CP Sponsor”), a related party. Each whole warrant entitles the holder to purchase one share of the Company’s Class A common stock at a price of $ 11.50 per share. Investment in Unconsolidated Affiliates Transactions between the Company and ASL are considered to be related-party transactions from the date of deconsolidation. During the years ended December 31, 2024 and 2023, revenues from ASL were not material and as of December 31, 2023, accounts receivable from ASL were not material. During the years ended December 31, 2024 , 2023, and 2022, the Company recognized revenues of $ 9.3 million , $ 22.2 million, and $ 14.3 million, respectively, from the parent company of an investment in unconsolidated affiliates. Accounts receivable from this client were $ 0.9 million and $ 3.7 million as of December 31, 2024 and 2023, respectively. Loans to Karman Topco L.P. Advantage Sales &amp; Marketing Inc., an indirect wholly-owned subsidiary of the Company, entered into loan agreements with Topco, pursuant to which Topco has borrowed various amounts totaling $ 6.0 million from Advantage Sales &amp; Marketing Inc. to facilitate the payment to certain former employees for their equity interests in Topco. On September 1, 2020, Advantage Sales &amp; Marketing Inc. entered into a loan agreement with Topco consolidating all outstanding amounts under the prior agreements. Pursuant to such loan agreement Topco borrowed $ 6.0 million at an interest rate of 0.39 % per annum. This loan matured on December 31, 2023 and was pre-payable at any time without penalty. During the first quarter of fiscal year 2024, the parties entered into a new loan agreement for $ 6.3 million to refinance the matured loan. The loan bears interest at a rate of 10.09 % per annum and matures on December 31, 2026 . The loan is pre-payable at any time without penalty. Other related parties Beginning February 2023, an officer of the Company has served as a member of the board of directors of a client of the Company. The Company recognized revenues from such client of $ 4.9 million and $ 4.4 million during the years ended December 31, 2024 and 2023, respectively. Accounts receivable from this client were $ 0.4 million and $ 0.6 million as of December 31, 2024 and 2023, respectively. Beginning February 2023, an officer of the Company has served as a member of the board of directors of a consultant of the Company. The Company recognized $ 0.2 million of expense from such consultant during the year ended December 31, 2024 . The Company did no t recognize any expense from such consultant during the year ended December 31, 2023. The Company did no t owe any amounts to this consultant as of December 31, 2024 and 2023. Beginning July 2023, a member of the board of directors of the Company has served as an officer of a client of the Company. The Company recognized $ 7.9 million and $ 3.3 million of revenues from such client during the years ended December 31, 2024 and 2023 , respectively. Accounts receivable from this client were $ 0.2 million and $ 0.5 million as of December 31, 2024 and 2023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7. Restructuring During fiscal year 2024, the Company implemented restructuring plans as a result of the overall reorganization. Voluntary Early Retirement Program (“VERP”) During fiscal year 2024, the Company offered a VERP to certain eligible U.S.-based employees. During the year ended December 31, 2024, the Company recorded $ 20.1 million of settlement charges and special termination benefits in “Selling, general, and administrative expenses” in the Consolidated Statements of Operations and Comprehensive Loss. 2024 Restructuring Program (“2024 RIF”) In September 2024, the Company announced a cost savings program to improve operational performance and align cost structures consistent with revenue levels associated with business changes, which includes termination benefits associated with a reduction-in-force substantially completed in fiscal year 2024. During the year ended December 31, 2024, the Company recorded $ 9.9 million of settlement charges and special termination benefits in “Selling, general, and administrative expenses” in the Consolidated Statements of Operations and Comprehensive Loss. As of December 31, 2024, $ 14.1 million of the Company’s restructuring charges were included in “Other accrued expenses” in the Consolidated Balance Sheets. The following table summarizes the Company’s restructuring activity:
(in thousands) 2024 RIF 2024 VERP Total
Balance at January 1, 2024 $ — $ — $ —
Charges 9,931 20,120 30,051
Cash payments ( 7,644 ) ( 8,339 ) ( 15,983 )
Balance at December 31, 2024 $ 2,287 $ 11,781 $ 14,068 The following table summarizes the Company’s restructuring expense by segment:
(in thousands) Year Ended
Branded Services $ 19,343
Experiential Services 4,368
Retailer Services 6,340
Total restructuring expenses $ 30,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The benefit from income taxes is as follows:
Year Ended December 31,
(in thousands) 2024 2023 2022
Current tax expense
Federal $ 916 $ 24,805 $ 15,973
State 2,004 9,784 5,337
Foreign 9,605 13,456 13,941
Total current tax expense 12,525 48,045 35,251
Deferred tax benefit
Federal ( 59,986 ) ( 66,730 ) ( 130,718 )
State ( 14,245 ) ( 16,230 ) ( 59,537 )
Foreign ( 1,081 ) ( 2,733 ) ( 3,438 )
Total deferred tax benefit (75,312 ) (85,693 ) (193,693 )
Total benefit from income taxes $ ( 62,787 ) $ ( 37,648 ) $ ( 158,442 ) A reconciliation of the Company's effective income tax rate as compared to the federal statutory income tax rate is as follows:
Year Ended December 31,
2024 2023 2022
Statutory U.S. rate 21.0 % 21.0 % 21.0 %
State income taxes, net of federal tax benefit 2.2 % 4.3 % 2.7 %
Foreign tax, net of federal tax benefit ( 0.8 %) ( 2.9 %) ( 0.2 %)
Deconsolidation of subsidiaries 0.0 % 14.0 % 0.0 %
Goodwill impairment ( 6.2 %) 0.0 % ( 13.5 %)
Equity-based compensation 0.1 % ( 2.3 %) 0.0 %
Work opportunity tax credit 0.6 % 2.5 % 0.2 %
Disallowed executive compensation ( 0.6 %) ( 1.8 %) ( 0.2 %)
Meals and entertainment ( 0.5 %) ( 2.0 %) ( 0.1 %)
Contingent consideration fair value adjustment 0.0 % ( 0.4 %) 0.0 %
Fair value adjustment of warrant liability 0.0 % 0.1 % 0.3 %
Other ( 1.6 %) ( 0.8 %) ( 0.2 %)
Effective tax rate 14.2 % 31.7 % 10.0 % The geographic components of loss before income taxes are as follows:
Year Ended December 31,
(in thousands) 2024 2023 2022
U.S. sources $ ( 452,261 ) $ ( 217,097 ) $ ( 1,598,544 )
Non-U.S. sources 11,070 98,238 21,450
Loss from continuing operations before income taxes $ ( 441,191 ) $ ( 118,859 ) $ ( 1,577,094 ) Net deferred tax liabilities consist of the following:
December 31,
(in thousands) 2024 2023
Deferred tax assets
Accrued liabilities $ 63,915 $ 82,600
Interest expense 88,466 71,478
Right-of-use liabilities 9,517 12,748
Net operating losses 2,855 5,471
Acquisition and divestiture related expenses 5,460 6,511
Capitalized research and development costs 2,919 4,849
Contingent consideration — 1,662
Insurance reserves 2,599 2,204
Acquired intangible assets, including goodwill 1,419 1,302
Other 2,977 6,274
Total deferred tax assets 180,127 195,099
Deferred tax liabilities
Acquired intangible assets, including goodwill 299,981 357,657
Interest rate collars and caps 414 6,799
Right-of-use assets 6,465 8,955
Debt issuance costs 6,359 7,242
Reorganization expenses — 3,276
Other 7,861 9,561
Total deferred tax liabilities 321,080 393,490
Less: deferred income tax asset valuation allowances ( 3,199 ) ( 3,491 )
Net deferred tax liabilities $ 144,152 $ 201,882
December 31,
(in thousands) 2024 2023
Reported as:
Noncurrent deferred tax asset $ 2,737 $ 2,254
Noncurrent deferred tax liabilities 146,889 204,136
Net deferred tax liabilities $ 144,152 $ 201,882 Income tax expense from discontinued operations was $ 41.3 million, $ 8.6 million and $ 13.1 million for the fiscal years ended December 31, 2024, 2023 and 2022, respectively. Income tax expense for the fiscal years ended December 31, 2024, 2023 and 2022 was impacted primarily by the sale of the divested entities and changes in the income before income taxes from discontinued operations. T On August 16, 2022, the U.S. government enacted the Inflation Reduction Act, which, among other things, imposes a new corporate alternative minimum tax and an excise tax on stock buybacks. As of December 31, 2024, the Company has determined that the Act had no tax impacts on its consolidated financial statements. The Organization for Economic Co-operation and Development (“OECD”) published its model rules “Tax Challenges Arising From the Digitalization of the Economy - Global Anti-Base Erosion Model Rules (Pillar Two)” which established a global minimum corporate tax rate of 15 % for certain multinational enterprises. Many countries have implemented or are in the process of implementing the Pillar Two legislation, which will apply to the Company. While the Company does not currently estimate a material impact to the consolidated financial statements, the Company continues to monitor the impact as countries implement legislation and the OECD provides additional guidance. The Company held cash and cash equivalents in foreign subsidiaries of $ 65.0 million and $ 44.0 million as of December 31, 2024 and 2023, respectively. As of December 31, 2024 and 2023, the undistributed earnings of the Company’s foreign subsidiaries was $ 130.7 million and $ 125.1 million, respectively. The Company has not recorded a deferred tax liability related to undistributed earnings of its foreign subsidiaries as of December 31, 2024 , except for a $ 0.6 million deferred tax liability for unremitted earnings in Canada with respect to which the Company no longer has an indefinite reinvestment assertion. Taxes have not been provided on the remaining $ 114.2 million of undistributed foreign earnings. The incremental tax liability associated with these earnings is expected to be immaterial.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The Company’s valuation allowances on its deferred tax assets as of December 31, 2024 , 2023 and 2022 were $ 3.2 million, $ 3.5 million and $ 3.6 million, respectively. As of December 31, 2024 , the Company had $ 3.6 million of United States Federal Net Operating Losses (“NOL”), $ 30.1 million state NOL, and $ 3.9 million foreign NOL. The change of ownership provisions of the Tax Reform Act of 1986 may limit utilization of a portion of the Company’s domestic NOL to future periods. The United States Federal NOL expires in tax year 2037, $17.9 million of the state NOL expires between tax years 2024 and 2043 and the remaining $12.2 million of the state NOL carry forward indefinitely. Foreign NOL of $1.2 million expires between tax years 2024 and 2034 and the remaining $2.7 million of the foreign NOL carry forward indefinitely. Uncertain Tax Positions The Company accounts for uncertain tax positions when it is more likely than not that the tax position will not be sustained on examination by the taxing authorities, based on the technical merits of the position. As of December 31, 2024 , 2023, and 2022, the Company’s unrecognized tax benefits were $ 2.9 million, $ 2.9 million and $ 0.6 million, respectively. The Company recorded uncertain tax positions related to capitalizing interest to inventory and California research and development credits for the year ended December 31, 2024 . $ 2.2 million out of the $ 2.9 million of the unrecognized tax benefits as of December 31, 2024 would be included in the effective tax rate if recognized in future periods.
December 31,
(in thousands) 2024 2023 2022
Beginning unrecognized tax benefits $ 2,887 $ 560 $ 563
Increases for tax positions related to prior years — 2,350 —
Decreases due to lapsed statutes of limitations ( 29 ) ( 23 ) ( 3 )
Ending unrecognized tax benefits $ 2,858 $ 2,887 $ 560 The Company is unaware of any positions for which it is reasonably possible that the total amount of unrecognized tax benefits will significantly increase within the next twelve months. The Company files tax returns in the United States, various states and foreign jurisdictions. With few exceptions, as of December 31, 2024, the Company is no longer subject to federal, state, or non-U.S. income tax examinations by tax authorities for years prior to 2020. The Company does not have any material ongoing income tax audits. The Company has elected to classify interest and penalties as components of tax expense. These amounts were $ 1.4 million, $ 0.9 million and $ 0.2 million for the years ended December 31, 2024 ,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s and Geographic Information</t>
        </is>
      </c>
      <c r="B4" s="4" t="inlineStr">
        <is>
          <t>17. Operating Segments and Geographic Information Effective January 1, 2024, the Company revised its reportable segments to align with the Company’s business strategy, and the manner in which the Chief Executive Officer, the Company's CODM , assesses the performance and makes decisions regarding the allocation of resources for the Company. The Company’s revised reportable segments consist of Branded Services, Experiential Services, and Retailer Services. The reportable segments reported below are the segments of the Company for which separate financial information is available. Through the Company's Branded Services segment, the Company offers capabilities in brokerage, branded merchandising and omni-commerce marketing services to consumer goods manufacturers. Through the Company's Experiential Services segment, the Company expands the reach of consumer brands and retailer products to convert shoppers into buyers through sampling and product demonstration programs executed in-store and online. Through the Company's Retailer Services segment, the Company provides retailers with end-to-end advisory, retailer merchandising, and agency expertise to drive sales. The assets and liabilities of the Company are managed centrally and are reported internally in the same manner as the consolidated financial statements; therefore, no additional information is produced or included herein. Segment operating income is the measure utilized by the CODM to assess performance and allocate resources. When evaluating the Company’s financial performance, the CODM regularly reviews revenues, compensation and benefits, reimbursable expenses and other segment items. Compensation costs are key metrics reviewed by the CODM when allocating resources and assessing performance as the Company depends significantly on human capital to deliver services to its clients. Reimbursable expenses are also reviewed regularly by the CODM as revenue included in the CODM packages are net of these expenses. The accounting policies for the segments are consistent with those described Note 1— Organization and Significant Accounting Policies. Revenues and significant expenses by segment are as follows:
Year Ended December 31, 2024
(in thousands) Branded Services Experiential Services Retailer Services Total Company
Revenues $ 1,306,336 $ 1,295,029 $ 964,959 $ 3,566,324
Less:
Compensation and benefits 719,089 701,906 619,387 2,040,382
Reimbursable expenses 171,766 349,991 — 521,757
Other segment items 1 330,736 201,149 289,624 821,509
Impairment of goodwill and indefinite-lived asset 275,170 — — 275,170
Depreciation and amortization 130,212 41,728 32,613 204,553
Income from equity method investments ( 2,064 ) — — ( 2,064 )
Total segment operating expenses from continuing operations 1,624,909 1,294,774 941,624 3,861,307
Total segment operating (loss) income from continuing operations $ ( 318,573 ) $ 255 $ 23,335 $ ( 294,983 )
Year Ended December 31, 2023
(in thousands) Branded Services Experiential Services Retailer Services Total Company
Revenues $ 1,758,417 $ 1,159,449 $ 982,259 $ 3,900,125
Less:
Compensation and benefits 1,009,334 638,081 630,484 2,277,899
Reimbursable expenses 179,029 307,610 — 486,639
Other segment items 1 417,320 173,879 304,334 895,533
Impairment of goodwill and indefinite-lived asset 43,500 — — 43,500
Depreciation and amortization 140,932 36,584 31,340 208,856
Deconsolidation of European joint venture ( 58,891 ) — — ( 58,891 )
Total segment operating expenses from continuing operations 1,731,224 1,156,154 966,158 3,853,536
Total segment operating income from continuing operations $ 27,193 $ 3,295 $ 16,101 $ 46,589
Year Ended December 31, 2022
(in thousands) Branded Services Experiential Services Retailer Services Total Company
Revenues $ 1,764,076 $ 904,230 $ 978,036 $ 3,646,342
Less:
Compensation and benefits 994,007 523,517 629,162 2,146,686
Reimbursable expenses 178,474 217,690 — 396,164
Other segment items 1 370,628 142,565 292,810 806,003
Impairment of goodwill and indefinite-lived asset 831,008 354,452 387,063 1,572,523
Depreciation and amortization 144,354 37,906 33,786 216,046
Loss on divestiture 2,863 — — 2,863
Total segment operating expenses from continuing operations 2,521,334 1,276,130 1,342,821 5,140,285
Total segment operating loss from continuing operations $ ( 757,258 ) $ ( 371,900 ) $ ( 364,785 ) $ ( 1,493,943 )
(1) The “other segment items” category primarily consists of costs incurred in the execution of service obligations, including supplies, technology, and other direct expenses such as travel. These costs align with the segment-level information regularly provided to the CODM and represent the difference between revenue and the significant expense categories above in determining segment profitability. Revenues by geographic region are as follows:
Year Ended December 31,
(in thousands) 2024 2023 2022
Revenues
North America $ 3,412,947 $ 3,393,718 $ 3,176,774
Asia Pacific 145,574 125,569 96,075
Europe 7,803 6,472 2,010
European Joint Venture (1) — 374,366 371,483
Total revenue $ 3,566,324 $ 3,900,125 $ 3,646,342
(1) The Company’s European joint venture was deconsolidated during fiscal year 2023. For further details, see Note 2 — Discontinued Operations, Deconsolidation of European Joint Venture, Divestitures and Acquisitions. North American revenues were primarily services provided in the U.S. representing revenues of $ 3.1 billion, $ 3.2 billion, and $ 3.0 billion during the years ended December 31, 2024, 2023, and 2022, respectively. The majority of the Company’s long-lived assets are primarily located in North America. Long-lived assets located in all other geographic regions as of December 31, 2024 and 2023 are not material. North American long-lived assets were primarily in the U.S. representing long-lived assets of $ 97.1 million and $ 64.1 million as of December 31, 2024 and 2023, respectively. The classification of “Asia Pacific” primarily includes the Company’s operations in Japan, South Korea and Taiwan. The classification of “Europe” primarily includes the Company’s operations in Spain, France and Sweden. The Company does not disclose total assets by segment as it is not provided to the COD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Commercial Matters The Company has also been involved in various litigation matters and arbitrations with respect to commercial matters arising with clients, vendors and third-party sellers of businesses. The Company has retained outside counsel to represent it in these matters and is vigorously defending its interests. Legal Matters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In August 2019, as a result of the Take 5 Matter, the Company provided a written indemnification claim notice to the sellers of Take 5 (the “Take 5 Sellers”) seeking monetary damages (including interest, fees and costs) based on allegations of breach of the asset purchase agreement, as well as fraud. The Company and the Take 5 Sellers engaged in arbitration proceedings. In October 2022, the arbitrator made a final award in the Company’s favor. The Company is actively pursuing the collection of this award.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 15.0 million and $ 16.0 million as of December 31, 2024 and 2023,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REGISTRANT ONLY FINANCIAL INFORMATION OF ADVANTAGE SOLUTIONS INC.</t>
        </is>
      </c>
      <c r="B4" s="4" t="inlineStr">
        <is>
          <t>SCHEDULE I ADVANTAGE SOLUTIONS INC. CONDENSED REGISTRANT ONLY FINANCIAL INFORMATION CONDENSED BALANCE SHEETS
December 31,
(in thousands) 2024 2023
ASSETS
Investment in subsidiaries $ 748,817 $ 1,106,025
Total assets $ 748,817 $ 1,106,025
LIABILITIES AND STOCKHOLDERS' EQUITY
Warrant liability $ 82 $ 667
Total liability 82 667
Equity attributable to stockholders of Advantage Solutions Inc.
Common stock, $ 0.0001 par value, 3,290,000,000 shares authorized; 320,773,096 and 322,235,261 shares issued and outstanding as of December 31, 2024 and 2023, respectively 32 32
Additional paid-in capital 3,466,221 3,449,261
Accumulated deficit ( 2,641,612 ) ( 2,314,655 )
Loans to Karman Topco L.P. ( 7,029 ) ( 6,387 )
Accumulated other comprehensive loss ( 15,861 ) ( 3,944 )
Treasury stock, at cost; 12,400,075 and 3,600,075 shares as of December 31, 2024 and 2023, respectively ( 53,016 ) ( 18,949 )
Total equity attributable to stockholders of Advantage Solutions Inc. 748,735 1,105,358
Total liabilities and stockholders’ equity $ 748,817 $ 1,106,025 See Notes to Condensed Registrant Only Financial Statements SCHEDULE I ADVANTAGE SOLUTIONS INC. CON DENSED REGISTRANT ONLY FINANCIAL INFORMATION CONDENSED STATEMENTS OF OPERATIONS
Year Ended December 31,
(in thousands) 2024 2023 2022
Revenues $ — $ — $ —
Cost of revenues (exclusive of depreciation and amortization shown separately below) — — —
Selling, general, and administrative expenses — — —
Impairment of goodwill and indefinite-lived asset — — —
Gain on deconsolidation of subsidiaries — — —
Loss on divestitures — — —
Depreciation and amortization — — —
Income from equity method investments — — —
Total operating expenses — — —
Operating income — — —
Other income:
Change in fair value of warrant liabilities ( 584 ) ( 286 ) ( 21,236 )
Interest expense, net — — —
Total other income ( 584 ) ( 286 ) ( 21,236 )
Income before income taxes and equity in net income of subsidiaries 584 286 21,236
Provision for income taxes — — —
Net income before equity in net income of subsidiaries 584 286 21,236
Equity in net loss of subsidiaries ( 327,546 ) ( 63,608 ) ( 1,401,749 )
Net loss attributable to subsidiaries ( 326,962 ) ( 63,322 ) ( 1,380,513 )
Other comprehensive (loss) income, net of tax equity in comprehensive (loss) income of subsidiaries ( 9,485 ) 5,817 ( 14,370 )
Total comprehensive loss $ ( 336,447 ) $ ( 57,505 ) $ ( 1,394,883 ) See Notes to Condensed Registrant Only Financial Statements ADVANTAGE SOLUTIONS INC. CONDENSED REGISTRANT ONLY FINANCIAL INFORMATION NOTES TO THE CONDENSED REGISTRANT ONLY FINANCIAL STATEMENTS 1. Basis of Presentation In the registrant company only financial statements, Advantage Solutions Inc.’s (the “Registrant”) investment in subsidiaries is stated at cost plus equity in undistributed earnings of the subsidiaries during the years ended December 31, 2024 and 2023. The accompanying condensed registrant company financial statements have been prepared in accordance with Rule 12-04, Schedule 1 of Regulation S-X. A condensed statement of cash flows was not presented because Registrant’s operating activities have no cash impact and there were no investing or financing cash flow activities during the years ended December 31, 2024, 2023, and 2022. This information should be read in conjunction with the accompanying Consolidated Financial Statements. 2. Debt Restrictions Pursuant to the terms of the Senior Secured Credit Facilities and the Notes discussed in Note 8— Debt , of the Notes to the Consolidated Financial Statements, the Registrant’s subsidiaries have restrictions on their ability to pay dividends or make intercompany loans and advances to the Registrant. Since the restricted net assets of the Registrant’s subsidiaries exceed 25 % of the consolidated net assets of the Registrant and its subsidiaries, the accompanying condensed registrant company financial statements have been prepared in accordance with Rule 12-04, Schedule 1 of Regulation S-X. Advantage Sales &amp; Marketing Inc., an indirect wholly-owned subsidiary of the Company (the “Borrower”) has obligations under the Term Loan Facility that are guaranteed by Karman Intermediate Corp. (“Holdings”) and all of the Borrower’s direct and indirect wholly owned material U.S. subsidiaries (as defined, subject to certain permitted exceptions) and Canadian subsidiaries (subject to certain permitted exceptions, including exceptions based on immateriality thresholds of aggregate assets and revenues of Canadian subsidiaries) (the “Guarantors”). The Term Loan Facility is secured by a lien on substantially all of Holdings’, the Borrower’s and the Guarantors’ assets (subject to certain permitted exceptions). The Term Loan Facility has a first-priority lien on the fixed asset collateral (equal in priority with the liens securing the Notes) and a second-priority lien on the current asset collateral (second in priority to the liens securing the Revolving Credit Facility), in each case, subject to other permitted liens.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Term Loan Facility contains certain customary negative covenants, including, but not limited to, restrictions on the ability of Holdings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Consolidated Statements of Stockholders’ Equity, and Consolidated Statements of Cash Flows for the years ended December 31, 2024, 2023, and 2022 and (b) the Consolidated Balance Sheets as of December 31, 2024 and 2023. The consolidated financial statements for the years ended December 31, 2024, 2023 , and 2022 reflect Topco’s basis in the assets and liabilities of the Company, as a result of the 2014 Topco Acquisition. The Company’s share in the earnings or losses for its investments in affiliates is reflected in “Investments in unconsolidated affiliates” and “Income from equity method investments” in the Consolidated Balance Sheets and Consolidated Statements of Operations and Comprehensive Loss, respectively. All intercompany balances and transactions have been eliminated upon consolidation. </t>
        </is>
      </c>
    </row>
    <row r="5">
      <c r="A5" s="4" t="inlineStr">
        <is>
          <t>Discontinued Operations</t>
        </is>
      </c>
      <c r="B5" s="4" t="inlineStr">
        <is>
          <t xml:space="preserve">Discontinued Operations The Company presents discontinued operations when there is a disposal of a component or a group of components that represents a strategic shift that will have a major effect on operations and financial results. The results of discontinued operations are reported in net income (loss)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or meets the criteria for discontinued operations are segregated in the consolidated balance sheets for the current and prior periods presented. Cash flows for continuing and discontinued operations are segregated in the consolidated statements of cash flows for the current and prior periods. When proceeds are not utilized to paydown long-term debt, the assets and liabilities associated with discontinued operations in the current period balance sheet are classified as current. Certain prior period balances related to the Company's reportable segments and discontinued operations have been reclassified to conform to the current presentation in the consolidated financial statements and accompanying notes. The notes to the consolidated financial statements are presented on a continuing operations basis unless otherwise noted. Refer to Note 17— Operating Segments and Geographic Information for additional information on the Company’s reportable segments. Refer to Note 2— Discontinued Operations, Deconsolidation of European Joint Venture, Divestitures and Acquisitions for additional information on the Company’s discontinued operations. Discontinued Operations The Company classifies a business that has been disposed of or is classified as held for sale as a discontinued operation when the disposal represents a strategic shift that has (or will have) a major effect on the Company’s operations and financial results. Assets and liabilities of discontinued operations are presented separately in the Consolidated Balance Sheets, and results of discontinued operations are reported as a separate component of net loss in the Consolidated Statements of Operations and Comprehensive Loss. </t>
        </is>
      </c>
    </row>
    <row r="6">
      <c r="A6" s="4" t="inlineStr">
        <is>
          <t>Change in Reportable Segments</t>
        </is>
      </c>
      <c r="B6" s="4" t="inlineStr">
        <is>
          <t>Change in Reportable Segments Effective January 1, 2024, Advantage Solutions Inc. revised its reportable segments to align with the Company's business strategy, and the manner in which the Chief Executive Officer, the Company's chief operating decision maker (“CODM”), assesses performance and makes decisions regarding the allocation of resources for the Company. The Company’s revised operating and reportable segments consist of Branded Services, Experiential Services, and Retailer Services. This change had no impact on the Company’s Consolidated Balance Sheets, Consolidated Statements of Operations and Comprehensive Loss, Consolidated Statements of Stockholders' Equity and Consolidated Statements of Cash Flows. Prior period segment results have been reclassified to reflect the Company’s new reportable segments on a continuing operations basis. When evaluating the Company’s financial performance, the CODM regularly reviews revenues, compensation and benefits, reimbursable expenses and other segment items. Refer to Note 17— Operating Segments and Geographic Information for additional information on the Company’s reportable segments.</t>
        </is>
      </c>
    </row>
    <row r="7">
      <c r="A7" s="4" t="inlineStr">
        <is>
          <t>Deconsolidation of European Joint Venture</t>
        </is>
      </c>
      <c r="B7" s="4" t="inlineStr">
        <is>
          <t>Deconsolidation of European Joint Venture On November 30, 2023 the Company reduced its equity interest in Advantage Smollan Limited (“ASL” ), its European joint venture, from a majority interest to a minority interest of 49.6 %. The Company also removed certain participating rights with ASL related to capital allocation and certain of the Company’s decision making rights, resulting in a loss of control. Therefore, in accordance with Accounting Standards Codification 810 ( “ASC 810”), Consolidation , ASL was deconsolidated from the Company’s consolidated financial statements resulting in the recognition of a $ 58.9 million gain for the year ended December 31, 2023. Effective December 1, 2023, the Company’s investment in ASL is accounted for under the equity method of accounting, with the investment reported in “Investments in unconsolidated affiliates” on the Consolidated Balance Sheets and equity income reported in “Income from equity method investments” on the Consolidated Statements of Operations and Comprehensive Loss.</t>
        </is>
      </c>
    </row>
    <row r="8">
      <c r="A8" s="4" t="inlineStr">
        <is>
          <t>Reclassifications</t>
        </is>
      </c>
      <c r="B8" s="4" t="inlineStr">
        <is>
          <t xml:space="preserve">Reclassifications The Company has reclassified certain amounts on the consolidated balance sheets, consolidated statements of operations and comprehensive loss and consolidated statements of cash flows and in Note 17— Operating Segments and Geographic Information to conform to current period presentation. </t>
        </is>
      </c>
    </row>
    <row r="9">
      <c r="A9" s="4" t="inlineStr">
        <is>
          <t>Use of Estimates</t>
        </is>
      </c>
      <c r="B9" s="4" t="inlineStr">
        <is>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Company’s estimates primarily include revenues, workers’ compensation and employee medical claim reserves, fair value of contingent consideration, leases, income taxes, derivative instruments and fair value considerations in applying purchase accounting and assessing goodwill and other asset impairments.</t>
        </is>
      </c>
    </row>
    <row r="10">
      <c r="A10" s="4" t="inlineStr">
        <is>
          <t>Foreign Currency</t>
        </is>
      </c>
      <c r="B10" s="4" t="inlineStr">
        <is>
          <t>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loss”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Loss.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The Company reports gains and losses from foreign exchange rate changes related to intercompany receivables and payables that are of a long-term investment nature, in “Other comprehensive loss” in the Consolidated Statements of Operations and Comprehensive Loss. These items represented a net loss of $ 0.1 million, a gain of $ 0.1 million, and a gain of $ 7.6 million during the years ended December 31, 2024, 2023 , and 2022, respectively.</t>
        </is>
      </c>
    </row>
    <row r="11">
      <c r="A11" s="4" t="inlineStr">
        <is>
          <t>Cash and Cash Equivalents and Restricted Cash</t>
        </is>
      </c>
      <c r="B11" s="4" t="inlineStr">
        <is>
          <t xml:space="preserve">Cash and Cash Equivalents and Restricted Cash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in thousands) 2024 2023 2022
Cash and cash equivalents $ 205,233 $ 120,839 118,004
Restricted cash 15,518 16,363 17,817
Total cash, cash equivalents and restricted cash $ 220,751 $ 137,202 $ 135,821 The following table provides supplemental disclosure of cash flow information:
Year Ended December 31,
(in thousands) 2024 2023 2022
SUPPLEMENTAL NON-CASH INVESTING AND FINANCING ACTIVITIES
Exchange of ownership of Partnership SPV 1 Limited for fair value of GSH $ — $ 15,854 $ —
Non-cash proceeds from divestitures $ 45,056 $ 4,283 $ —
Purchases of property and equipment recorded in accounts payable and accrued expenses $ 114 $ 1,201 $ 842
Purchases of capitalized software recorded in accounts payable and accrued expenses $ 7,272 $ — $ —
SUPPLEMENTAL CASH FLOW INFORMATION
Gain (loss) on divestitures from discontinued operations $ 95,099 $ ( 19,068 ) $ —
Non-cash consideration for purchases of investments in unconsolidated affiliates $ 10,432 $ — $ —
Cash payments for interest $ 163,202 $ 174,767 $ 126,560
Cash received from interest rate derivatives $ 30,824 $ 28,808 $ 6,527
Cash payments for income taxes, net $ 31,269 $ 39,007 $ 45,729 </t>
        </is>
      </c>
    </row>
    <row r="12">
      <c r="A12" s="4" t="inlineStr">
        <is>
          <t>Accounts Receivable and Expected Credit Losses</t>
        </is>
      </c>
      <c r="B12" s="4" t="inlineStr">
        <is>
          <t>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t>
        </is>
      </c>
    </row>
    <row r="13">
      <c r="A13" s="4" t="inlineStr">
        <is>
          <t>Concentration of Credit Risk</t>
        </is>
      </c>
      <c r="B13" s="4" t="inlineStr">
        <is>
          <t>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t>
        </is>
      </c>
    </row>
    <row r="14">
      <c r="A14" s="4" t="inlineStr">
        <is>
          <t>Derivatives</t>
        </is>
      </c>
      <c r="B14" s="4" t="inlineStr">
        <is>
          <t>Derivatives The Company uses financial instruments to hedge interest rate and foreign exchange risk. Derivative instruments, used to hedge interest rates, consist of interest rate swaps and interest rate collars and caps. Interest rate swap contracts involve the exchange of floating rate interest payment obligations for fixed interest rate payments without the exchange of the underlying principal amounts. Interest rate collar and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net” and in “Selling, general, and administrative expenses” in the Consolidated Statements of Operations and Comprehensive Loss, respectively. Cash flows associated with such derivatives are reported in cash flows from operating activities in the Consolidated Statements of Cash Flows.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t>
        </is>
      </c>
    </row>
    <row r="15">
      <c r="A15" s="4" t="inlineStr">
        <is>
          <t>Property and Equipment</t>
        </is>
      </c>
      <c r="B15" s="4" t="inlineStr">
        <is>
          <t xml:space="preserve">Property and Equipment Property and equipment are stated at cost, and the balances are presented net of accumulated depreciation.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depending on the nature of the assets. Expenditures for maintenance and repairs are expensed as incurred, whereas expenditures for improvements and replacements are capitalized.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7 years Internal-Use Software Development Costs The Company capitalizes certain direct costs associated with the development and purchase of internal-use software within property and equipment.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Capitalized costs are amortized on a straight-line basis over the estimated useful lives of the software, generally not exceeding seven years . Maintenance and training costs are charged to expense as incurred and included in operating expenses. The Company evaluates the useful lives of these assets on an annual basis and tests for impairment whenever events or changes in circumstances occur that could impact the recoverability of these assets. There were no impairments to capitalized internal-use software for the years ended December 31, 2024 and 2023. </t>
        </is>
      </c>
    </row>
    <row r="16">
      <c r="A16" s="4" t="inlineStr">
        <is>
          <t>Equity Method Investments</t>
        </is>
      </c>
      <c r="B16" s="4" t="inlineStr">
        <is>
          <t>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Distributions received from unconsolidated entities that represent returns on the Company’s investment are reported as cash flows from operating activities in the Company’s Consolidated Statements of Cash Flows. Cash distributions from unconsolidated entities that represent returns of the Company’s investment are reported as cash flows from investing activities.</t>
        </is>
      </c>
    </row>
    <row r="17">
      <c r="A17" s="4" t="inlineStr">
        <is>
          <t>Business Combinations</t>
        </is>
      </c>
      <c r="B17" s="4" t="inlineStr">
        <is>
          <t>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other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t>
        </is>
      </c>
    </row>
    <row r="18">
      <c r="A18" s="4" t="inlineStr">
        <is>
          <t>Divestitures</t>
        </is>
      </c>
      <c r="B18" s="4" t="inlineStr">
        <is>
          <t>Divestitures The Company nets the proceeds from the divestitures of businesses with the carrying amount of the related net assets and liabilities and records a gain or loss in the Consolidated Statements of Operations and Comprehensive Loss. Any contingent payments that are potentially due to the Company as a result of these divestitures are recorded when it is probable that a significant reversal of such consideration will not occur, or in the case of a business, when such payments are realizable. For divestitures of businesses, the Company includes the relative fair value of goodwill associated with the businesses in the determination of the gain or loss on sale.</t>
        </is>
      </c>
    </row>
    <row r="19">
      <c r="A19" s="4" t="inlineStr">
        <is>
          <t>Goodwill</t>
        </is>
      </c>
      <c r="B19" s="4" t="inlineStr">
        <is>
          <t xml:space="preserve">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The Company has five reporting units, Branded Services, Branded Agencies, Experiential Services, Merchandising and Retailer Agencie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To the extent that the qualitative approach indicates that it is more likely than not that the carrying amount is less than its fair value, the Company applies a quantitative approach. When it is determined that a quantitative impairment test should be performed,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each year is performed as of October 1. The Company utilizes a combination of income and market approaches to estimate the fair value of its reporting units. The income approach utilizes estimates of discounted cash flows of the reporting units, which requires assumptions for the reporting units’ revenue growth rates, earnings before interest, taxes, depreciation, and amortization (“EBITDA”) margins, terminal growth rates, capital cost expenditures as a percentage of revenue, discount rates, and incremental net working capital, all of which require significant management judgment. The market approach applies market multiples derived from the historical earnings data of selected guideline publicly-traded companies to the Company’s reporting units’ businesses and acquisition premiums of similar businesses involved in recent merger and acquisition transactions,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 Company compares a weighted average of the output from the income and market approaches to the carrying value of each reporting unit. The Company also compares the aggregate estimated fair value of its reporting units to the estimated fair value of its total market capitalization. The assumptions in the income and market approach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Effective January 1, 2024, the Company performed an interim impairment assessment for its five reporting units’ goodwill. E ach of the fair values for the reporting units tested were in excess of its carrying amount. The fair values of the Branded Agencies and Experiential Services reporting units exceeded their respective carrying values by less than 20 %. During the second quarter of fiscal year 2024, the Company determined a triggering event occurred and an impairment assessment was warranted for the Branded Agencies reporting unit goodwill due to the pending sale of one of the businesses that comprised a substantial portion of the assets, liabilities and prospective cash flows of the Branded Agencies reporting unit. As a result of the impairment test performed, the Company recognized a goodwill impairment charge of $ 99.7 million related to the Company's Branded Agencies reporting unit goodwill for the year ended December 31, 2024, which has been reflected in “Impairment of goodwill and indefinite-lived asset” in the Consolidated Statements of Operations and Comprehensive Loss. As a result of this charge, an immaterial amount of goodwill remains in this reporting unit. In connection with the Company’s annual quantitative impairment test as of October 1, 2024, the Company concluded that the goodwill was not impaired as of October 1, 2024. Additionally, no triggering events were identified for the Branded Agencies, Experiential Services, Merchandising and Retailer Agencies reporting units through December 31, 2024. The fair values of the Branded Services, Branded Agencies and Merchandising reporting units exceeded their respective carrying values by less than 20 %. During the fourth quarter of fiscal year 2024, the Company identified a triggering event that required an impairment assessment of goodwill for the Branded Services reporting unit. The triggering event was due to the loss of clients and a reduction in the scope of client services as the Company’s clients implemented internal cost reduction initiatives in response to challenges in the broader markets in which they operate. As a result of the goodwill impairment test, the Company recognized a goodwill impairment charge of $ 133.5 million related to the Branded Services reporting unit during the year ended December 31, 2024. This charge is reflected in “Impairment of goodwill and indefinite-lived asset” in the Consolidated Statements of Operations and Comprehensive Loss. In connection with the Company's annual quantitative impairment test as of October 1, 2023, the Company concluded that the goodwill was not impaired as of October 1, 2023. The Company determined that no additional goodwill triggering events occurred through December 31, 2023. In connection with the Company's annual quantitative impairment test as of October 1, 2022, the Company recognized $722.7 million, $308.2 million and $336.6 million in impairment charges in the Branded Services, Experiential Services and Retailer Services segments, respectively, for the year ended December 31, 2022, which has been reflected in “Impairment of goodwill and indefinite-lived asset” in the Company’s Consolidated Statements of Operations and Comprehensive Loss. While there was no single determinative event or factor, the consideration of the weight of evidence of several factors that culminated during the fourth quarter of 2022 led the Company to conclude that it was more likely than not that the fair value of the reporting units were below their carrying values. These factors included: (a) sustained decline in the Company’s share price; (b) challenges in the labor market and continued inflationary pressures; and (c) an increase to the discount rate as a result of the recent increases in interest rates which adversely affected the results of the quantitative impairment tests.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t>
        </is>
      </c>
    </row>
    <row r="20">
      <c r="A20" s="4" t="inlineStr">
        <is>
          <t>Indefinite Lived Intangible Assets</t>
        </is>
      </c>
      <c r="B20" s="4" t="inlineStr">
        <is>
          <t>Indefinite Lived Intangible Asset The Company’s indefinite-lived intangible asset is the Advantage Trade Name. Prior to the segment change, the Company went to market with the Advantage Trade Name being specifically used and assessed for impairment in the Sales and Marketing businesses. As a result of the change in the Company's reportable segments effective as of January 1, 2024, the Company determined, based on the change in the planned use of the Advantage Trade Name intangible asset, that the Advantage Trade Name should be considered an entity-wide asset for reporting and impairment testing purpos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 of the indefinite-lived intangible asset with the carrying value. The estimates used in the determination of fair value are subjective in nature and involve the use of significant assumptions. These estimates and assumptions include revenue growth rates, terminal growth rate, discount rate and royalty rate,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As of January 1, 2024, the Company concluded there was a triggering event for an interim impairment assessment due to the change in unit of account of the indefinite-lived intangible asset. Based on the interim impairment assessment, the estimated fair value exceeded the carrying value by approximately 6 %, thus no impairment was recorded. In connection with the Company’s annual quantitative impairment test as of October 1, 2024, the Company concluded that the indefinite-lived intangible asset was not impaired. During the fourth quarter of fiscal year 2024, the Company recognized an intangible asset impairment charge of $42.0 million as a result of the triggering event for the Branded Services reporting unit. In connection with the Company’s annual quantitative impairment test as of October 1, 2023, the Company concluded that the indefinite-lived intangible asset was not impaired. During the fourth quarter of 2023, the Company determined a triggering event occurred and an impairment assessment was warranted due to the deconsolidation of the Company’s European joint venture and the planned divestitures of a collection of foodservice businesses, which was determined to be held for sale. As a result, the Company recognized an intangible asset impairment charge of $ 43.5 million related to the Advantage Trade Name during the year ended December 31, 2023, which has been reflected in “Impairment of goodwill and indefinite-lived asset” in the Consolidated Statements of Operations and Comprehensive Loss. In connection with the Company's annual quantitative impairment test as of October 1, 2022, the Company concluded the carrying value of the Advantage Trade Name exceeded its estimated fair value. As a result, the Company recognized an intangible asset impairment charge of $ 205.0 million related to the Company’s indefinite-lived trade name, which has been reflected in “Impairment of goodwill and indefinite-lived asset” in the Company’s Consolidated Statements of Operations and Comprehensive Loss. While there was no single determinative event or factor, the factors that led to the impairment were the same circumstances outlined in the goodwill fiscal year 2022 impairment discussion above.</t>
        </is>
      </c>
    </row>
    <row r="21">
      <c r="A21" s="4" t="inlineStr">
        <is>
          <t>Long-Lived Assets</t>
        </is>
      </c>
      <c r="B21" s="4" t="inlineStr">
        <is>
          <t>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4, 2023 , and 2022.</t>
        </is>
      </c>
    </row>
    <row r="22">
      <c r="A22" s="4" t="inlineStr">
        <is>
          <t>Contingent Consideration</t>
        </is>
      </c>
      <c r="B22" s="4" t="inlineStr">
        <is>
          <t>Contingent Consideration Certain of the Company’s acquisition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Adjustments to the estimated fair value related to changes in all other unobservable inputs are reported in “Selling, general, and administrative expenses” in the Consolidated Statements of Operations and Comprehensive Loss. The portion of the cash settlement up to the acquisition date fair value of the contingent consideration is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t>
        </is>
      </c>
    </row>
    <row r="23">
      <c r="A23" s="4" t="inlineStr">
        <is>
          <t>Leases</t>
        </is>
      </c>
      <c r="B23" s="4" t="inlineStr">
        <is>
          <t>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asset’s remaining economic life, or if the minimum lease payments equal or substantially exceed all of the leased asset’s fair market value. As of December 31, 2024, the Company's finance leases were not material. Refer to Note 9— Leases , for further information regarding the Company’s operating leases.</t>
        </is>
      </c>
    </row>
    <row r="24">
      <c r="A24" s="4" t="inlineStr">
        <is>
          <t>Self-Insurance Liability</t>
        </is>
      </c>
      <c r="B24" s="4" t="inlineStr">
        <is>
          <t>Self-Insurance Liability The Company maintains a high deductible program for workers’ compensation claims. Losses and liabilities relating to workers’ compensation claims and employee medical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t>
        </is>
      </c>
    </row>
    <row r="25">
      <c r="A25" s="4" t="inlineStr">
        <is>
          <t>Restructuring</t>
        </is>
      </c>
      <c r="B25" s="4" t="inlineStr">
        <is>
          <t>Restructuring The Company's restructuring charges consist of employee severance, one-time termination benefits and ongoing benefits related to the reduction of its workforce, and other exit and disposal costs. One-time termination benefits are expensed at the date the Company notifies the employee, unless the employee must provide future service beyond a minimum retention period, in which case the benefits are expensed ratably over the future service period. Ongoing benefits are expensed when restructuring activities are probable and the benefit amounts are estimable. During fiscal year 2024, the Company implemented restructuring plans including a Voluntary Early Retirement Program (“VERP”) and a cost savings program to improve operational performance and align cost structures consistent with revenue levels associated with business changes, which includes special termination benefits associated with a reduction-in-force (“2024 RIF”). The Company’s restructuring charges consist of settlement charges and special termination benefits associated with the VERP and 2024 RIF. One-time termination benefits are expensed at the time the VERP participants accept the offer or the Company notifies the 2024 RIF participants, and the amounts can be reasonably estimated. Liabilities for costs associated with the restructuring activities are measured at fair value and are recognized when the liability is incurred. See to Note 7— Restructuring , for further information regarding the Company’s restructuring activities.</t>
        </is>
      </c>
    </row>
    <row r="26">
      <c r="A26" s="4" t="inlineStr">
        <is>
          <t>Revenue Recognition</t>
        </is>
      </c>
      <c r="B26" s="4" t="inlineStr">
        <is>
          <t>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omni-commerce marketing services, and revenues related to the Company's European joint venture (prior to the deconsolidation during fiscal year 2023).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Year Ended December 31,
(in thousands) 2024 2023 2022
Branded Services
Brokerage services $ 495,302 $ 534,670 $ 554,226
Branded merchandising services 428,821 444,859 429,873
Omni-commerce marketing services 382,213 404,522 408,494
European joint venture — 374,366 371,483
Total Branded Services revenue $ 1,306,336 $ 1,758,417 $ 1,764,076
Experiential Services
Experiential services $ 1,295,029 $ 1,159,449 $ 904,230
Total Experiential Services revenue $ 1,295,029 $ 1,159,449 $ 904,230
Retailer Services
Retail merchandising services $ 701,709 $ 714,052 $ 712,189
Advisory services 197,506 207,675 217,992
Agency services 65,744 60,532 47,855
Total Retailer Services revenue $ 964,959 $ 982,259 $ 978,036
Total revenues $ 3,566,324 $ 3,900,125 $ 3,646,342 The Company is party to certain client contracts that include variable consideration, whereby the ultimate consideration is contingent on future events such as the client’s sales to retailers, hours worked, event count, costs incurred, and performance incentive bonuses. For commission-based service contracts, the consideration received from the client is variable because the Company earns an agreed upon percentage of the client’s sales to retailers, which is agreed upon on a manufacturer-by-manufacturer basis. Revenues are recognized for the commission earned during the applicable reporting period. The Company generally earns commission revenues from headquarter relationship management, analytics, insights and intelligence, e-commerce, administration, private label development and retail services arrangements. As part of these arrangements, the Company provides a variety of services to consumer goods manufacturers in order to improve the manufacturer’s sales at retailers. This includes primarily outsourced sales, business development, category and space management, relationship management, and sales strategy services. In exchange for these services, the Company earns an agreed upon percentage of its client’s sales to retailers, which is agreed upon on a manufacturer-by-manufacturer basis.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fee that is negotiated on a client-by-client basis.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s ended December 31, 2024, 2023, and 2022.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Substantially all of the Company’s contracts with its clients either have a contract term that is less than one year with options for renewal and/or can be cance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s.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s. Deferred revenues are recognized as revenues when the related services are performed for the client. Revenues recognized during the years ended December 31, 2024, 2023 , and 2022, included $ 19.4 million, $ 17.6 million, and $ 29.4 million of deferred revenues from the respective prior years.</t>
        </is>
      </c>
    </row>
    <row r="27">
      <c r="A27" s="4" t="inlineStr">
        <is>
          <t>Income Taxes</t>
        </is>
      </c>
      <c r="B27"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income tax provision (benefit) is computed on the pre-tax income (loss) of the entities located within each taxing jurisdiction based on current tax law. A valuation allowance for deferred tax assets is recorded to the extent that the ultimate realization of the deferred tax assets is not considered more likely than not.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t>
        </is>
      </c>
    </row>
    <row r="28">
      <c r="A28" s="4" t="inlineStr">
        <is>
          <t>Equity-based Compensation</t>
        </is>
      </c>
      <c r="B28" s="4" t="inlineStr">
        <is>
          <t>Equity-based Compensation The Company measures the cost of non-employee services received in exchange for an award of equity instruments based on the measurement date fair value consistent with the vesting of the awards and measuring the fair value of these units at the end of each measurement period. The cost is recognized over the requisite service period. The Company’s equity-based compensation is based on grant date fair value. Stock-based Compensation Stock-based compensation costs related to stock options granted to employees are measured at the date of grant based on the estimated fair value of the award. The Company estimates the grant date fair value, and the resulting stock-based compensation expense, using the Black-Scholes option-pricing model. The fair value for stock-settled restricted stock units (“RSUs”) and performance stock units (“PSUs”) are based on the Company’s stock price on the date of grant. The Black-Scholes option-pricing model requires the use of highly subjective assumptions which determine the fair value of stock-based awards. The assumptions used in the Company's option-pricing model represent management’s best estimates. These estimates are complex, involve a number of variables, uncertainties and assumptions and the application of management’s judgment, so that they are inherently subjective. If factors change and different assumptions are used, the Company's stock-based compensation expense could be materially different in the future. These assumptions are estimated as follows:
 Fair Value of Common Stock . Represents the publicly quoted price as the fair value of ADV common stock.
 Risk-Free Interest Rate . The Company based the risk-free interest rate used in the Black-Scholes option-pricing model on the implied yield available on U.S. Treasury zero-coupon issues with an equivalent term of options for each option group.
 Expected Term . The expected term represents the period that the stock-based awards are expected to be outstanding. Because of the limitations on the sale or transfer or the Company's common stock as a previously privately held company, the Company does not believe its historical exercise pattern for similar awards is indicative of the pattern the Company will experience as a publicly traded company. For option grants that are considered to be “plain vanilla,” the Company determines the expected term using the simplified method. The simplified method deems the term to be the average of the time-to-vesting and the contractual life of the options.
 Volatility . Management determined the price volatility factor based on the historical volatilities of a relevant peer group as the Company did not have a sufficient trading history of common stock. Industry peers consist of several public companies that provide similar services with comparable characteristics including enterprise value, risk profiles and position within the industry. The Company intends to continue to consistently apply this process using the same or similar public companies until a sufficient amount of historical information regarding the volatility of the Company's own common stock share price becomes available, or unless circumstances change such that the identified companies are no longer similar, in which case, more suitable companies whose share prices are publicly available would be utilized in the calculation.
 Dividend Yield . The expected dividend assumption is based on expectations about the Company's anticipated dividend policy. The Company currently does not expect to issue any dividends. The Company recognizes compensation costs for awards with service vesting conditions on an accelerated method under the graded vesting method over the requisite service period of the award, which is generally the vesting term of three years. Stock-based compensation expense is included in “Selling, general and administrative expenses” in the Consolidated Statements of Operations and Comprehensive Loss.</t>
        </is>
      </c>
    </row>
    <row r="29">
      <c r="A29" s="4" t="inlineStr">
        <is>
          <t>Warrant Liability</t>
        </is>
      </c>
      <c r="B29" s="4" t="inlineStr">
        <is>
          <t>Warrant Liability The Company accounts for warrants as either equity-classified or liability-classified instruments based on an assessment of the warrant’s specific terms and applicable authoritative guidance in the Financial Accounting Standards Board (“FASB”)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on the date of issuance and for liability-classified awards, remeasured to fair value at each balance sheet date thereafter.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remeasured to fair value at each balance sheet date thereafter. Changes in the estimated fair value of the warrants are recognized in “Change in fair value of warrant liabilities” in the Consolidated Statements of Operations and Comprehensive Loss. Based on the availability of sufficient observable information, the Company determines the fair value of the liability classified private placement warrants by approximating the value with the price of the public warrants at the respective period end, which is inherently less subjective and judgmental given it is based on observable inputs.</t>
        </is>
      </c>
    </row>
    <row r="30">
      <c r="A30" s="4" t="inlineStr">
        <is>
          <t>Other Comprehensive Loss</t>
        </is>
      </c>
      <c r="B30" s="4" t="inlineStr">
        <is>
          <t>Other Comprehensive Loss The Company’s comprehensive loss includes net income (loss)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t>
        </is>
      </c>
    </row>
    <row r="31">
      <c r="A31" s="4" t="inlineStr">
        <is>
          <t>Fair Value Measurements</t>
        </is>
      </c>
      <c r="B31"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32">
      <c r="A32" s="4" t="inlineStr">
        <is>
          <t>Variable Interest Entities and Investments</t>
        </is>
      </c>
      <c r="B32" s="4" t="inlineStr">
        <is>
          <t>Variable Interest Entities and Investments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consideration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is>
      </c>
    </row>
    <row r="33">
      <c r="A33" s="4" t="inlineStr">
        <is>
          <t>Recent Accounting Pronouncements</t>
        </is>
      </c>
      <c r="B33" s="4" t="inlineStr">
        <is>
          <t>Recent Accounting Pronouncements Recent Accounting Standards Adopted by the Company In December 2023, the FASB issued Accounting Standards Update (“ASU”) 2023-07, Segment Reporting (Topic 280): Improvements to Reportable Segment Disclosures, which requires entities to disclose incremental segment information on an annual and interim basis, including significant segment expenses and measures of profit or loss that are regularly provided to the CODM. The standard is effective for the Company beginning in fiscal year 2024 and interim periods within fiscal year 2025, with early adoption permitted. The Company adopted the standard retrospectively. Refer to Note 17— Operating Segments and Geographic Information for additional information on the Company’s reportable segments. Accounting Standards Recently Issued but Not Yet Adopted by the Company In December 2023, the FASB issued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March 2024, the Securities and Exchange Commission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 beginning with fiscal year 2025, pending resolution of the stay. The Company is currently evaluating the impact of the rules on the consolidated financial statements and related disclosures. In November 2024, the FASB issued ASU 2024-03, Income Statement-Reporting Comprehensive Income-Expense Disaggregation Disclosures (Subtopic 220-40): Disaggregation of Income Statement Expenses (“ASU 2024-03”). Additionally, in January 2025, the FASB issued ASU 2025-01 to clarify the effective date of ASU 2024-03. ASU 2024-03 requires public entities to disclose additional information about specific expense categories in the notes to the financial statements on an interim and annual basis. The standard is effective for fiscal years beginning after December 15, 2026, and interim periods within annual reporting periods beginning after December 15, 2027. The new standard is expected to be applied prospectively, but retrospective application is permitted. The Company is currently evaluating the impact of ASU 2024-03 on the consolidated financial statements and related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s</t>
        </is>
      </c>
      <c r="B2" s="5" t="n">
        <v>13047</v>
      </c>
      <c r="C2" s="5" t="n">
        <v>29294</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c r="C6" s="7" t="n">
        <v>0.0001</v>
      </c>
    </row>
    <row r="7">
      <c r="A7" s="4" t="inlineStr">
        <is>
          <t>Common stock, shares authorized</t>
        </is>
      </c>
      <c r="B7" s="6" t="n">
        <v>3290000000</v>
      </c>
      <c r="C7" s="6" t="n">
        <v>3290000000</v>
      </c>
    </row>
    <row r="8">
      <c r="A8" s="4" t="inlineStr">
        <is>
          <t>Common stock, shares issued</t>
        </is>
      </c>
      <c r="B8" s="6" t="n">
        <v>320773096</v>
      </c>
      <c r="C8" s="6" t="n">
        <v>322235261</v>
      </c>
    </row>
    <row r="9">
      <c r="A9" s="4" t="inlineStr">
        <is>
          <t>Common stock, shares outstanding</t>
        </is>
      </c>
      <c r="B9" s="6" t="n">
        <v>320773096</v>
      </c>
      <c r="C9" s="6" t="n">
        <v>322235261</v>
      </c>
    </row>
    <row r="10">
      <c r="A10" s="4" t="inlineStr">
        <is>
          <t>Treasury stock, common, shares</t>
        </is>
      </c>
      <c r="B10" s="6" t="n">
        <v>12400075</v>
      </c>
      <c r="C10" s="6" t="n">
        <v>360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 The following table provides a reconciliation of cash, cash equivalents, and restricted cash reported within the Company’s Consolidated Balance Sheets that sum to the total of the same such amounts shown in the Company’s Consolidated Statements of Cash Flows:
December 31,
(in thousands) 2024 2023 2022
Cash and cash equivalents $ 205,233 $ 120,839 118,004
Restricted cash 15,518 16,363 17,817
Total cash, cash equivalents and restricted cash $ 220,751 $ 137,202 $ 135,821 </t>
        </is>
      </c>
    </row>
    <row r="5">
      <c r="A5" s="4" t="inlineStr">
        <is>
          <t>Schedule of Supplemental Disclosure of Cash Flow Information</t>
        </is>
      </c>
      <c r="B5" s="4" t="inlineStr">
        <is>
          <t xml:space="preserve">The following table provides supplemental disclosure of cash flow information:
Year Ended December 31,
(in thousands) 2024 2023 2022
SUPPLEMENTAL NON-CASH INVESTING AND FINANCING ACTIVITIES
Exchange of ownership of Partnership SPV 1 Limited for fair value of GSH $ — $ 15,854 $ —
Non-cash proceeds from divestitures $ 45,056 $ 4,283 $ —
Purchases of property and equipment recorded in accounts payable and accrued expenses $ 114 $ 1,201 $ 842
Purchases of capitalized software recorded in accounts payable and accrued expenses $ 7,272 $ — $ —
SUPPLEMENTAL CASH FLOW INFORMATION
Gain (loss) on divestitures from discontinued operations $ 95,099 $ ( 19,068 ) $ —
Non-cash consideration for purchases of investments in unconsolidated affiliates $ 10,432 $ — $ —
Cash payments for interest $ 163,202 $ 174,767 $ 126,560
Cash received from interest rate derivatives $ 30,824 $ 28,808 $ 6,527
Cash payments for income taxes, net $ 31,269 $ 39,007 $ 45,729 </t>
        </is>
      </c>
    </row>
    <row r="6">
      <c r="A6" s="4" t="inlineStr">
        <is>
          <t>Property Plant and Equipment Useful Lives</t>
        </is>
      </c>
      <c r="B6" s="4" t="inlineStr">
        <is>
          <t>The following table provides the range of estimated useful lives used for each asset type:
Leasehold improvements 3 — 10 years
Furniture and fixtures 3 — 7 years
Computer hardware and other equipment 3 — 5 years
Software 3 — 7 years</t>
        </is>
      </c>
    </row>
    <row r="7">
      <c r="A7" s="4" t="inlineStr">
        <is>
          <t>Disaggregation of Revenue</t>
        </is>
      </c>
      <c r="B7" s="4" t="inlineStr">
        <is>
          <t xml:space="preserve">Disaggregated revenues were as follows:
Year Ended December 31,
(in thousands) 2024 2023 2022
Branded Services
Brokerage services $ 495,302 $ 534,670 $ 554,226
Branded merchandising services 428,821 444,859 429,873
Omni-commerce marketing services 382,213 404,522 408,494
European joint venture — 374,366 371,483
Total Branded Services revenue $ 1,306,336 $ 1,758,417 $ 1,764,076
Experiential Services
Experiential services $ 1,295,029 $ 1,159,449 $ 904,230
Total Experiential Services revenue $ 1,295,029 $ 1,159,449 $ 904,230
Retailer Services
Retail merchandising services $ 701,709 $ 714,052 $ 712,189
Advisory services 197,506 207,675 217,992
Agency services 65,744 60,532 47,855
Total Retailer Services revenue $ 964,959 $ 982,259 $ 978,036
Total revenues $ 3,566,324 $ 3,900,125 $ 3,646,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econsolidation of European Joint Venture, Divestitures and 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Discontinued Operations</t>
        </is>
      </c>
      <c r="B4" s="4" t="inlineStr">
        <is>
          <t>The following table presents the summarized balance sheet of discontinued operations. As of December 31, 2024, all businesses that were previously classified as discontinued operations had been fully divested.
(in thousands) December 31, 2023
Carrying amounts of major classes of assets
Cash and cash equivalents $ 5,641
Accounts receivable, net of allowance for expected credit losses of $ 2,834 56,848
Prepaid and other current assets 6,839
Property and equipment, net 10,245
Goodwill 160,400
Other intangible assets, net 41,025
Investments in unconsolidated affiliates 564
Other assets 4,040
Total assets of discontinued operations (1) $ 285,602
Carrying amounts of major classes of liabilities
Current portion of long-term debt $ 306
Accounts payable 9,737
Accrued compensation and benefits 5,729
Other accrued expenses 3,210
Deferred revenues 3,137
Long-term debt, net of current portion 4,666
Other liabilities 3,024
Total liabilities of discontinued operations (1) $ 29,809
Total net assets of the disposal group classified as discontinued operations $ 255,793 (1) Certain assets and liabilities from discontinued operations are classified as noncurrent at December 31, 2023 as they did not previously meet the held-for-sale criteria at that date. The following table presents the summarized statements of operations of discontinued operations.
Year Ended December 31,
(in thousands) 2024 2023 2022
Revenues $ 80,017 $ 324,720 $ 403,400
Cost of revenues (exclusive of depreciation and amortization shown separately below) 59,605 245,420 319,691
Selling, general, and administrative expenses 15,816 14,855 12,154
(Gain) loss on divestitures ( 95,099 ) 19,068 —
Depreciation and amortization 4,695 15,841 17,029
Total operating expenses ( 14,983 ) 295,184 348,874
Operating income from discontinued operations 95,000 29,536 54,526
Other expenses:
Interest expense 48 68 72
Total other expenses 48 68 72
Income before income taxes from discontinued operations 94,952 29,468 54,454
Provision for income taxes from discontinued operations 41,318 8,639 13,104
Net income from discontinued operations, net of tax 53,634 20,829 41,350
Less: net income (loss) from discontinued operations attributable to noncontrolling interest, net of tax 2,192 594 ( 546 )
Net income from discontinued operations attributable to stockholders of Advantage Solutions Inc. $ 51,442 $ 20,235 $ 41,896 The following table provides a summary of the cash flows from discontinued operations:
Year Ended December 31,
(in thousands) 2024 2023 2022
Net cash provided by operating activities from discontinued operations $ 6,437 $ 10,513 $ 16,553
Net cash used in investing activities from discontinued operations ( 7,304 ) ( 4,708 ) ( 7,440 )
Net cash used in financing activities from discontinued operations ( 4,362 ) ( 2,942 ) ( 10,263 )
Net effect of foreign currency changes on cash from discontinued operations ( 412 ) 76 ( 307 )
Net change in cash, cash equivalents and restricted cash from discontinued operations $ ( 5,641 ) $ 2,939 $ ( 1,457 )</t>
        </is>
      </c>
    </row>
    <row r="5">
      <c r="A5" s="4" t="inlineStr">
        <is>
          <t>2022 Acquisitions</t>
        </is>
      </c>
      <c r="B5" s="4" t="inlineStr">
        <is>
          <t xml:space="preserve"> </t>
        </is>
      </c>
    </row>
    <row r="6">
      <c r="A6" s="3" t="inlineStr">
        <is>
          <t>Business Acquisition [Line Items]</t>
        </is>
      </c>
      <c r="B6" s="4" t="inlineStr">
        <is>
          <t xml:space="preserve"> </t>
        </is>
      </c>
    </row>
    <row r="7">
      <c r="A7" s="4" t="inlineStr">
        <is>
          <t>Schedule of Fair Values of Identifiable Assets and Liabilities of Acquisitions</t>
        </is>
      </c>
      <c r="B7" s="4" t="inlineStr">
        <is>
          <t xml:space="preserve">The fair values of the identifiable assets and liabilities of the acquisitions less post-close adjustments related to working capital completed during the year ended December 31, 2022, as of the applicable acquisition dates, are as follows:
(in thousands)
Consideration:
Cash $ 74,206
Holdback 810
Fair value of contingent consideration 510
Total consideration 75,526
Recognized amounts of identifiable assets acquired and liabilities assumed:
Assets
Accounts receivable $ 6,817
Other assets 3,446
Identifiable intangible assets 25,546
Total assets 35,809
Liabilities
Accounts payable 7,363
Deferred tax liabilities and other 8,546
Total liabilities 15,909
Redeemable noncontrolling interest 1,987
Noncontrolling interest 974
Total identifiable net assets 16,939
Goodwill arising from acquisitions $ 58,587 </t>
        </is>
      </c>
    </row>
    <row r="8">
      <c r="A8" s="4" t="inlineStr">
        <is>
          <t>Schedule of Fair Value and Estimated Useful Lives of Intangible Assets Acquired</t>
        </is>
      </c>
      <c r="B8" s="4" t="inlineStr">
        <is>
          <t xml:space="preserve">The identifiable intangible assets are amortized on a straight-line basis over their estimated useful lives. The fair value and estimated useful lives of the intangible assets acquired are as follows:
(in thousands) Amount Weighted Average Useful Life
Client relationships $ 24,413 6 years
Trade names 1,133 5 years
Total identifiable intangible assets 25,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t>
        </is>
      </c>
      <c r="B4" s="4" t="inlineStr">
        <is>
          <t xml:space="preserve">Changes in goodwill for the years ended December 31, 2024 and 2023, are as follows:
(in thousands) Branded Services Experiential Services Retailer Services Total
Gross carrying amount as of December 31, 2022 $ 990,115 $ 547,671 $ 1,206,559 $ 2,744,345
Accumulated impairment charge ( 722,675 ) ( 308,244 ) ( 988,604 ) ( 2,019,523 )
Balance at January 1, 2023 267,440 239,427 217,955 724,822
Measurement period adjustments 350 — — 350
Deconsolidation of subsidiaries ( 18,193 ) — — ( 18,193 )
Foreign exchange translation effects 3,212 — — 3,212
Balance at December 31, 2023 252,809 239,427 217,955 710,191
Impairment charge ( 233,170 ) — — ( 233,170 )
Balance at December 31, 2024 $ 19,639 $ 239,427 $ 217,955 $ 477,021 </t>
        </is>
      </c>
    </row>
    <row r="5">
      <c r="A5" s="4" t="inlineStr">
        <is>
          <t>Summary of Intangible Assets</t>
        </is>
      </c>
      <c r="B5" s="4" t="inlineStr">
        <is>
          <t xml:space="preserve">The following tables set forth information for intangible assets:
December 31, 2024
(amounts in thousands) Weighted Average Useful Life Gross Accumulated Accumulated Net Carrying
Finite-lived intangible assets:
Client relationships 14 years $ 2,256,382 $ 1,559,551 $ — $ 696,831
Trade names 10 years 88,600 62,353 — 26,247
Total finite-lived intangible assets 2,344,982 1,621,904 — 723,078
Indefinite-lived intangible assets:
Trade name 1,480,000 — 870,500 609,500
Total other intangible assets $ 3,824,982 $ 1,621,904 $ 870,500 $ 1,332,578
December 31, 2023
(amounts in thousands) Weighted Average Useful Life Gross Accumulated Accumulated Net Carrying
Finite-lived intangible assets:
Client relationships 14 years $ 2,282,792 $ 1,417,570 $ — $ 865,222
Trade names 10 years 88,600 53,494 — 35,106
Total finite-lived intangible assets 2,371,392 1,471,064 — 900,328
Indefinite-lived intangible assets:
Trade name 1,480,000 — 828,500 651,500
Total other intangible assets $ 3,851,392 $ 1,471,064 $ 828,500 $ 1,551,828 </t>
        </is>
      </c>
    </row>
    <row r="6">
      <c r="A6" s="4" t="inlineStr">
        <is>
          <t>Summary of Estimated Future Amortization Expenses of Finite Lived Intangible Assets</t>
        </is>
      </c>
      <c r="B6" s="4" t="inlineStr">
        <is>
          <t xml:space="preserve">As of December 31, 2024, estimated future amortization expenses of the Company’s finite-lived intangible assets are as follows:
(in thousands)
2025 $ 171,619
2026 169,131
2027 167,500
2028 133,069
2029 76,636
Thereafter 5,123
Total amortization expense $ 723,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in thousands) 2024 2023
Inventory and supplies $ 8,061 $ 29,731
Prepaid expenses 39,473 44,949
Interest rate collars and caps — 26,279
Prepaid income taxes 2,120 2,889
Other receivables 11,626 8,187
Consideration receivable from divestitures 22,530 —
Other current assets 3,108 3,886
Total prepaid expenses and other current assets $ 86,918 $ 115,921 </t>
        </is>
      </c>
    </row>
    <row r="5">
      <c r="A5" s="4" t="inlineStr">
        <is>
          <t>Schedule of Other Non Current Assets</t>
        </is>
      </c>
      <c r="B5" s="4" t="inlineStr">
        <is>
          <t xml:space="preserve">Other assets consist of the following:
December 31,
(in thousands) 2024 2023
Operating lease right-of-use assets $ 25,932 $ 33,841
Deposits 3,394 3,201
Workers' compensation receivable 3,605 3,941
Consideration receivable from divestitures 25,166 —
Other long-term assets 3,810 2,560
Total other assets $ 61,907 $ 43,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in thousands) 2024 2023
Software $ 140,680 $ 103,260
Computer hardware 51,367 58,528
Leasehold improvements 16,342 18,668
Furniture, fixtures, and other 4,553 4,368
Total property and equipment 212,942 184,824
Less: accumulated depreciation ( 115,179 ) ( 120,116 )
Total property and equipment, net $ 97,763 $ 64,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ccrued Expenses</t>
        </is>
      </c>
      <c r="B4" s="4" t="inlineStr">
        <is>
          <t xml:space="preserve">Other accrued expenses consist of the following:
Year Ended December 31,
(in thousands) 2024 2023
Accrued interest payable $ 30,987 $ 35,637
Contingent consideration — 18,355
Operating lease liabilities 13,323 14,573
Accrued income taxes 6,238 3,864
General liability insurance reserve 16,054 12,926
Client deposits 12,906 15,544
Rebates due to retailers 9,752 6,348
Liabilities related to the Take 5 Matter 9,416 9,416
Employee medical self-insurance reserves 10,250 8,695
Accrued restructuring and reorganization 15,598 6,402
Other accrued expenses 10,153 12,655
Total other accrued expenses $ 134,677 $ 144,415 </t>
        </is>
      </c>
    </row>
    <row r="5">
      <c r="A5" s="4" t="inlineStr">
        <is>
          <t>Schedule of Other Long Term Liabilities</t>
        </is>
      </c>
      <c r="B5" s="4" t="inlineStr">
        <is>
          <t xml:space="preserve">Other long-term liabilities consist of the following:
December 31,
(in thousands) 2024 2023
Operating lease liabilities $ 24,648 $ 33,967
Workers' compensation 33,722 35,025
Other long-term liabilities 5,771 5,563
Total other long-term liabilities $ 64,141 $ 74,555 </t>
        </is>
      </c>
    </row>
    <row r="6">
      <c r="A6" s="4" t="inlineStr">
        <is>
          <t>Summary of the Changes in the Carrying Value of the Contingent Consideration Liabilities</t>
        </is>
      </c>
      <c r="B6" s="4" t="inlineStr">
        <is>
          <t xml:space="preserve">The following table summarizes the changes in the carrying value of the contingent consideration liabilities:
December 31,
(in thousands) 2024 2023
Beginning of the period $ 18,355 $ 14,626
Changes in fair value 1,678 11,152
Payments ( 20,033 ) ( 7,423 )
End of the period $ — $ 18,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 term Debt, Net of Current Portion</t>
        </is>
      </c>
      <c r="B4" s="4" t="inlineStr">
        <is>
          <t xml:space="preserve">December 31,
(in thousands) 2024 2023
Term Loan Facility $ 1,105,995 $ 1,149,057
Senior Secured Notes 615,087 743,000
Other notes — 426
Total long-term debt 1,721,082 1,892,483
Less: current portion 13,250 13,274
Less: debt issuance costs 21,142 31,091
Long-term debt, net of current portion $ 1,686,690 $ 1,848,118 </t>
        </is>
      </c>
    </row>
    <row r="5">
      <c r="A5" s="4" t="inlineStr">
        <is>
          <t>Summary of Future Minimum Principal Payments on Long-term Debt</t>
        </is>
      </c>
      <c r="B5" s="4" t="inlineStr">
        <is>
          <t xml:space="preserve">Future minimum principal payments on long-term debt are as follows:
(in thousands)
2025 $ 13,250
2026 13,250
2027 1,079,495
2028 615,087
2029 —
Total future minimum principal payments $ 1,721,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Present Value of Lease Payments for Remaining Lease Term</t>
        </is>
      </c>
      <c r="B4" s="4" t="inlineStr">
        <is>
          <t xml:space="preserve">Based on the present value of the lease payments for the remaining lease term of the Company’s existing leases, the Company’s right-of-use assets and lease liabilities for operating leases as of December 31, 2024 and 2023 were as follows:
Classification December 31,
(in thousands) 2024 2023
Assets
Operating lease right-of-use assets Other assets $ 25,932 $ 33,841
Liabilities
Current operating lease liabilities Other accrued expenses 13,323 14,573
Noncurrent operating lease liabilities Other long-term liabilities 24,648 33,967
Total lease liabilities $ 37,971 $ 48,540 </t>
        </is>
      </c>
    </row>
    <row r="5">
      <c r="A5" s="4" t="inlineStr">
        <is>
          <t>Schedule of Right-of-use Assets and Related Lease Liabilities</t>
        </is>
      </c>
      <c r="B5" s="4" t="inlineStr">
        <is>
          <t>Information related to the Company’s right-of-use assets and related lease liabilities were as follows:
Year Ended December 31,
(amounts in thousands) 2024 2023 2022
Cash paid for operating lease liabilities $ 18,518 $ 25,527 $ 22,561
Right-of-use assets obtained in exchange for new operating lease obligations 855 18,187 29,937
Weighted-average remaining lease term 3.5 years 3.8 years 4.3 years
Weighted-average discount rate 9.9 % 9.8 % 8.6 %</t>
        </is>
      </c>
    </row>
    <row r="6">
      <c r="A6" s="4" t="inlineStr">
        <is>
          <t>Schedule of Maturities of Lease Liabilities</t>
        </is>
      </c>
      <c r="B6" s="4" t="inlineStr">
        <is>
          <t xml:space="preserve">Maturities of lea se liabilities as of December 31, 2024 were as follows:
(in thousands)
2025 $ 16,328
2026 12,735
2027 6,914
2028 4,072
2029 3,351
Thereafter 1,883
Total lease payments 45,283
Less: imputed interest ( 7,312 )
Present value of lease liabilities $ 37,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4</t>
        </is>
      </c>
    </row>
    <row r="3">
      <c r="A3" s="4" t="inlineStr">
        <is>
          <t>Summary of Financial Liabilities Measured on Recurring Basis</t>
        </is>
      </c>
      <c r="B3" s="4" t="inlineStr">
        <is>
          <t xml:space="preserve">The following table sets forth the carrying values and fair values of the Company’s financial liabilities measured on a non-recurring basis, categorized by input level within the fair value hierarchy:
(in thousands) Carrying Value Fair Value
Balance at December 31, 2024
Term Loan Facility $ 1,105,995 $ 1,153,346
Senior Secured Notes 615,087 612,533
Total long-term debt $ 1,721,082 $ 1,765,879
(in thousands) Carrying Value Fair Value
Balance at December 31, 2023
Term Loan Facility $ 1,149,057 $ 1,221,012
Senior Secured Notes 743,000 745,223
Other notes 426 100
Total long-term debt $ 1,892,483 $ 1,966,335 </t>
        </is>
      </c>
    </row>
    <row r="4">
      <c r="A4" s="4" t="inlineStr">
        <is>
          <t>Fair Value, Recurring [Member]</t>
        </is>
      </c>
      <c r="B4" s="4" t="inlineStr">
        <is>
          <t xml:space="preserve"> </t>
        </is>
      </c>
    </row>
    <row r="5">
      <c r="A5" s="4" t="inlineStr">
        <is>
          <t>Summary of Financial Assets and Liabilities Measured on Recurring Basis</t>
        </is>
      </c>
      <c r="B5" s="4" t="inlineStr">
        <is>
          <t xml:space="preserve">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4
(in thousands) Fair Value Level 1 Level 2 Level 3
Assets measured at fair value
Derivative financial instruments $ 796 $ — $ 796 $ —
Total assets measured at fair value $ 796 $ — $ 796 $ —
Liabilities measured at fair value
Warrant liability $ 82 $ — $ 82 $ —
Total liabilities measured at fair value $ 82 $ — $ 82 $ —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355 — — 18,355
Total liabilities measured at fair value $ 19,022 $ — $ 667 $ 18,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Reconciliation of Basic and Diluted Net Earnings (Loss) Income Per Common Share</t>
        </is>
      </c>
      <c r="B4" s="4" t="inlineStr">
        <is>
          <t xml:space="preserve">The following is a reconciliation of basic and diluted net (loss) income per common share:
Year Ended December 31,
(in thousands, except share and earnings per share data) 2024 2023 2022
Basic earnings per share computation:
Numerator:
Net loss from continuing operations $ ( 378,404 ) $ ( 81,211 ) $ ( 1,418,652 )
Less: net income from continuing operations attributable to noncontrolling interest — 2,346 3,757
Net loss from continuing operations attributable to stockholders of Advantage Solutions Inc. $ ( 378,404 ) $ ( 83,557 ) $ ( 1,422,409 )
Net income from discontinued operations, net of tax $ 53,634 $ 20,829 $ 41,350
Less: net income (loss) from discontinued operations attributable to noncontrolling interest 2,192 594 ( 546 )
Net income from discontinued operations attributable to stockholders of Advantage Solutions Inc. $ 51,442 $ 20,235 $ 41,896
Denominator:
Weighted average common shares - basic 321,515,982 323,677,515 318,682,548
Basic loss per common share from continuing operations attributable to stockholders of Advantage Solutions Inc. $ ( 1.18 ) $ ( 0.26 ) $ ( 4.46 )
Basic earnings per common share from discontinued operations attributable to stockholders of Advantage Solutions Inc. $ 0.16 $ 0.06 $ 0.13
Diluted earnings per share computation:
Numerator:
Net loss from continuing operations $ ( 378,404 ) $ ( 81,211 ) $ ( 1,418,652 )
Less: net income from continuing operations attributable to noncontrolling interest — 2,346 3,757
Net loss from continuing operations attributable to stockholders of Advantage Solutions Inc. $ ( 378,404 ) $ ( 83,557 ) $ ( 1,422,409 )
Net income from discontinued operations, net of tax $ 53,634 $ 20,829 $ 41,350
Less: net income (loss) from discontinued operations attributable to noncontrolling interest 2,192 594 ( 546 )
Net income from discontinued operations attributable to stockholders of Advantage Solutions Inc. $ 51,442 $ 20,235 $ 41,896
Denominator:
Weighted average common shares - diluted 321,515,982 323,677,515 318,682,548
Diluted loss per common share from continuing operations attributable to stockholders of Advantage Solutions Inc. $ ( 1.18 ) $ ( 0.26 ) $ ( 4.46 )
Diluted earnings per common share from discontinued operations attributable to stockholders of Advantage Solutions Inc. $ 0.16 $ 0.06 $ 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Revenues</t>
        </is>
      </c>
      <c r="B3" s="5" t="n">
        <v>3566324</v>
      </c>
      <c r="C3" s="5" t="n">
        <v>3900125</v>
      </c>
      <c r="D3" s="5" t="n">
        <v>3646342</v>
      </c>
    </row>
    <row r="4">
      <c r="A4" s="4" t="inlineStr">
        <is>
          <t>Cost of revenues (exclusive of depreciation and amortization shown separately below)</t>
        </is>
      </c>
      <c r="B4" s="6" t="n">
        <v>3059052</v>
      </c>
      <c r="C4" s="6" t="n">
        <v>3415046</v>
      </c>
      <c r="D4" s="6" t="n">
        <v>3173493</v>
      </c>
    </row>
    <row r="5">
      <c r="A5" s="4" t="inlineStr">
        <is>
          <t>Selling, general, and administrative expenses</t>
        </is>
      </c>
      <c r="B5" s="6" t="n">
        <v>324596</v>
      </c>
      <c r="C5" s="6" t="n">
        <v>250235</v>
      </c>
      <c r="D5" s="6" t="n">
        <v>175360</v>
      </c>
    </row>
    <row r="6">
      <c r="A6" s="4" t="inlineStr">
        <is>
          <t>Impairment of goodwill and indefinite-lived asset</t>
        </is>
      </c>
      <c r="B6" s="6" t="n">
        <v>275170</v>
      </c>
      <c r="C6" s="6" t="n">
        <v>43500</v>
      </c>
      <c r="D6" s="6" t="n">
        <v>1572523</v>
      </c>
    </row>
    <row r="7">
      <c r="A7" s="4" t="inlineStr">
        <is>
          <t>Gain on deconsolidation of subsidiaries</t>
        </is>
      </c>
      <c r="B7" s="6" t="n">
        <v>0</v>
      </c>
      <c r="C7" s="6" t="n">
        <v>-58891</v>
      </c>
      <c r="D7" s="6" t="n">
        <v>0</v>
      </c>
    </row>
    <row r="8">
      <c r="A8" s="4" t="inlineStr">
        <is>
          <t>Loss on divestitures</t>
        </is>
      </c>
      <c r="B8" s="6" t="n">
        <v>0</v>
      </c>
      <c r="C8" s="6" t="n">
        <v>0</v>
      </c>
      <c r="D8" s="6" t="n">
        <v>2863</v>
      </c>
    </row>
    <row r="9">
      <c r="A9" s="4" t="inlineStr">
        <is>
          <t>Depreciation and amortization</t>
        </is>
      </c>
      <c r="B9" s="6" t="n">
        <v>204553</v>
      </c>
      <c r="C9" s="6" t="n">
        <v>208856</v>
      </c>
      <c r="D9" s="6" t="n">
        <v>216046</v>
      </c>
    </row>
    <row r="10">
      <c r="A10" s="4" t="inlineStr">
        <is>
          <t>Income from equity method investments</t>
        </is>
      </c>
      <c r="B10" s="6" t="n">
        <v>-2064</v>
      </c>
      <c r="C10" s="4" t="inlineStr">
        <is>
          <t xml:space="preserve"> </t>
        </is>
      </c>
      <c r="D10" s="4" t="inlineStr">
        <is>
          <t xml:space="preserve"> </t>
        </is>
      </c>
    </row>
    <row r="11">
      <c r="A11" s="4" t="inlineStr">
        <is>
          <t>Total operating expenses</t>
        </is>
      </c>
      <c r="B11" s="6" t="n">
        <v>3861307</v>
      </c>
      <c r="C11" s="6" t="n">
        <v>3853536</v>
      </c>
      <c r="D11" s="6" t="n">
        <v>5140285</v>
      </c>
    </row>
    <row r="12">
      <c r="A12" s="4" t="inlineStr">
        <is>
          <t>Operating (loss) income from continuing operations</t>
        </is>
      </c>
      <c r="B12" s="6" t="n">
        <v>-294983</v>
      </c>
      <c r="C12" s="6" t="n">
        <v>46589</v>
      </c>
      <c r="D12" s="6" t="n">
        <v>-1493943</v>
      </c>
    </row>
    <row r="13">
      <c r="A13" s="3" t="inlineStr">
        <is>
          <t>Other (income) expenses:</t>
        </is>
      </c>
      <c r="B13" s="4" t="inlineStr">
        <is>
          <t xml:space="preserve"> </t>
        </is>
      </c>
      <c r="C13" s="4" t="inlineStr">
        <is>
          <t xml:space="preserve"> </t>
        </is>
      </c>
      <c r="D13" s="4" t="inlineStr">
        <is>
          <t xml:space="preserve"> </t>
        </is>
      </c>
    </row>
    <row r="14">
      <c r="A14" s="4" t="inlineStr">
        <is>
          <t>Change in fair value of warrant liabilities</t>
        </is>
      </c>
      <c r="B14" s="6" t="n">
        <v>-584</v>
      </c>
      <c r="C14" s="6" t="n">
        <v>-286</v>
      </c>
      <c r="D14" s="6" t="n">
        <v>-21236</v>
      </c>
    </row>
    <row r="15">
      <c r="A15" s="4" t="inlineStr">
        <is>
          <t>Interest expense, net</t>
        </is>
      </c>
      <c r="B15" s="6" t="n">
        <v>146792</v>
      </c>
      <c r="C15" s="6" t="n">
        <v>165734</v>
      </c>
      <c r="D15" s="6" t="n">
        <v>104387</v>
      </c>
    </row>
    <row r="16">
      <c r="A16" s="4" t="inlineStr">
        <is>
          <t>Total other expenses, net</t>
        </is>
      </c>
      <c r="B16" s="6" t="n">
        <v>146208</v>
      </c>
      <c r="C16" s="6" t="n">
        <v>165448</v>
      </c>
      <c r="D16" s="6" t="n">
        <v>83151</v>
      </c>
    </row>
    <row r="17">
      <c r="A17" s="4" t="inlineStr">
        <is>
          <t>Loss from continuing operations before income taxes</t>
        </is>
      </c>
      <c r="B17" s="6" t="n">
        <v>-441191</v>
      </c>
      <c r="C17" s="6" t="n">
        <v>-118859</v>
      </c>
      <c r="D17" s="6" t="n">
        <v>-1577094</v>
      </c>
    </row>
    <row r="18">
      <c r="A18" s="4" t="inlineStr">
        <is>
          <t>Benefit from income taxes from continuing operations</t>
        </is>
      </c>
      <c r="B18" s="6" t="n">
        <v>-62787</v>
      </c>
      <c r="C18" s="6" t="n">
        <v>-37648</v>
      </c>
      <c r="D18" s="6" t="n">
        <v>-158442</v>
      </c>
    </row>
    <row r="19">
      <c r="A19" s="4" t="inlineStr">
        <is>
          <t>Net loss from continuing operations</t>
        </is>
      </c>
      <c r="B19" s="6" t="n">
        <v>-378404</v>
      </c>
      <c r="C19" s="6" t="n">
        <v>-81211</v>
      </c>
      <c r="D19" s="6" t="n">
        <v>-1418652</v>
      </c>
    </row>
    <row r="20">
      <c r="A20" s="4" t="inlineStr">
        <is>
          <t>Net income from discontinued operations, net of tax</t>
        </is>
      </c>
      <c r="B20" s="6" t="n">
        <v>53634</v>
      </c>
      <c r="C20" s="6" t="n">
        <v>20829</v>
      </c>
      <c r="D20" s="6" t="n">
        <v>41350</v>
      </c>
    </row>
    <row r="21">
      <c r="A21" s="4" t="inlineStr">
        <is>
          <t>Net loss</t>
        </is>
      </c>
      <c r="B21" s="6" t="n">
        <v>-324770</v>
      </c>
      <c r="C21" s="6" t="n">
        <v>-60382</v>
      </c>
      <c r="D21" s="6" t="n">
        <v>-1377302</v>
      </c>
    </row>
    <row r="22">
      <c r="A22" s="4" t="inlineStr">
        <is>
          <t>Less: net income from continuing operations attributable to noncontrolling interest, net of tax</t>
        </is>
      </c>
      <c r="B22" s="6" t="n">
        <v>0</v>
      </c>
      <c r="C22" s="6" t="n">
        <v>2346</v>
      </c>
      <c r="D22" s="6" t="n">
        <v>3757</v>
      </c>
    </row>
    <row r="23">
      <c r="A23" s="4" t="inlineStr">
        <is>
          <t>Less: net income (loss) from discontinued operations attributable to noncontrolling interest, net of tax</t>
        </is>
      </c>
      <c r="B23" s="6" t="n">
        <v>2192</v>
      </c>
      <c r="C23" s="6" t="n">
        <v>594</v>
      </c>
      <c r="D23" s="6" t="n">
        <v>-546</v>
      </c>
    </row>
    <row r="24">
      <c r="A24" s="4" t="inlineStr">
        <is>
          <t>Net loss attributable to stockholders of Advantage Solutions Inc.</t>
        </is>
      </c>
      <c r="B24" s="5" t="n">
        <v>-326962</v>
      </c>
      <c r="C24" s="5" t="n">
        <v>-63322</v>
      </c>
      <c r="D24" s="5" t="n">
        <v>-1380513</v>
      </c>
    </row>
    <row r="25">
      <c r="A25" s="3" t="inlineStr">
        <is>
          <t>Net loss per common share:</t>
        </is>
      </c>
      <c r="B25" s="4" t="inlineStr">
        <is>
          <t xml:space="preserve"> </t>
        </is>
      </c>
      <c r="C25" s="4" t="inlineStr">
        <is>
          <t xml:space="preserve"> </t>
        </is>
      </c>
      <c r="D25" s="4" t="inlineStr">
        <is>
          <t xml:space="preserve"> </t>
        </is>
      </c>
    </row>
    <row r="26">
      <c r="A26" s="4" t="inlineStr">
        <is>
          <t>Basic loss per common share from continuing operations attributable to stockholders of Advantage Solutions Inc.</t>
        </is>
      </c>
      <c r="B26" s="8" t="n">
        <v>-1.18</v>
      </c>
      <c r="C26" s="8" t="n">
        <v>-0.26</v>
      </c>
      <c r="D26" s="8" t="n">
        <v>-4.46</v>
      </c>
    </row>
    <row r="27">
      <c r="A27" s="4" t="inlineStr">
        <is>
          <t>Basic earnings per common share from discontinued operations attributable to stockholders of Advantage Solutions Inc.</t>
        </is>
      </c>
      <c r="B27" s="9" t="n">
        <v>0.16</v>
      </c>
      <c r="C27" s="9" t="n">
        <v>0.06</v>
      </c>
      <c r="D27" s="9" t="n">
        <v>0.13</v>
      </c>
    </row>
    <row r="28">
      <c r="A28" s="3" t="inlineStr">
        <is>
          <t>Diluted net loss per share:</t>
        </is>
      </c>
      <c r="B28" s="4" t="inlineStr">
        <is>
          <t xml:space="preserve"> </t>
        </is>
      </c>
      <c r="C28" s="4" t="inlineStr">
        <is>
          <t xml:space="preserve"> </t>
        </is>
      </c>
      <c r="D28" s="4" t="inlineStr">
        <is>
          <t xml:space="preserve"> </t>
        </is>
      </c>
    </row>
    <row r="29">
      <c r="A29" s="4" t="inlineStr">
        <is>
          <t>Diluted loss per common share from continuing operations attributable to stockholders of Advantage Solutions Inc.</t>
        </is>
      </c>
      <c r="B29" s="9" t="n">
        <v>-1.18</v>
      </c>
      <c r="C29" s="9" t="n">
        <v>-0.26</v>
      </c>
      <c r="D29" s="9" t="n">
        <v>-4.46</v>
      </c>
    </row>
    <row r="30">
      <c r="A30" s="4" t="inlineStr">
        <is>
          <t>Diluted earnings per common share from discontinued operations attributable to stockholders of Advantage Solutions Inc.</t>
        </is>
      </c>
      <c r="B30" s="8" t="n">
        <v>0.16</v>
      </c>
      <c r="C30" s="8" t="n">
        <v>0.06</v>
      </c>
      <c r="D30" s="8" t="n">
        <v>0.13</v>
      </c>
    </row>
    <row r="31">
      <c r="A31" s="3" t="inlineStr">
        <is>
          <t>Weighted-average number of common shares:</t>
        </is>
      </c>
      <c r="B31" s="4" t="inlineStr">
        <is>
          <t xml:space="preserve"> </t>
        </is>
      </c>
      <c r="C31" s="4" t="inlineStr">
        <is>
          <t xml:space="preserve"> </t>
        </is>
      </c>
      <c r="D31" s="4" t="inlineStr">
        <is>
          <t xml:space="preserve"> </t>
        </is>
      </c>
    </row>
    <row r="32">
      <c r="A32" s="4" t="inlineStr">
        <is>
          <t>Basic</t>
        </is>
      </c>
      <c r="B32" s="6" t="n">
        <v>321515982</v>
      </c>
      <c r="C32" s="6" t="n">
        <v>323677515</v>
      </c>
      <c r="D32" s="6" t="n">
        <v>318682548</v>
      </c>
    </row>
    <row r="33">
      <c r="A33" s="4" t="inlineStr">
        <is>
          <t>Diluted</t>
        </is>
      </c>
      <c r="B33" s="6" t="n">
        <v>321515982</v>
      </c>
      <c r="C33" s="6" t="n">
        <v>323677515</v>
      </c>
      <c r="D33" s="6" t="n">
        <v>318682548</v>
      </c>
    </row>
    <row r="34">
      <c r="A34" s="3" t="inlineStr">
        <is>
          <t>Comprehensive Loss:</t>
        </is>
      </c>
      <c r="B34" s="4" t="inlineStr">
        <is>
          <t xml:space="preserve"> </t>
        </is>
      </c>
      <c r="C34" s="4" t="inlineStr">
        <is>
          <t xml:space="preserve"> </t>
        </is>
      </c>
      <c r="D34" s="4" t="inlineStr">
        <is>
          <t xml:space="preserve"> </t>
        </is>
      </c>
    </row>
    <row r="35">
      <c r="A35" s="4" t="inlineStr">
        <is>
          <t>Net (loss) attributable to stockholders of Advantage Solutions Inc.</t>
        </is>
      </c>
      <c r="B35" s="5" t="n">
        <v>-326962</v>
      </c>
      <c r="C35" s="5" t="n">
        <v>-63322</v>
      </c>
      <c r="D35" s="5" t="n">
        <v>-1380513</v>
      </c>
    </row>
    <row r="36">
      <c r="A36" s="3" t="inlineStr">
        <is>
          <t>Other comprehensive (loss) income, net of tax:</t>
        </is>
      </c>
      <c r="B36" s="4" t="inlineStr">
        <is>
          <t xml:space="preserve"> </t>
        </is>
      </c>
      <c r="C36" s="4" t="inlineStr">
        <is>
          <t xml:space="preserve"> </t>
        </is>
      </c>
      <c r="D36" s="4" t="inlineStr">
        <is>
          <t xml:space="preserve"> </t>
        </is>
      </c>
    </row>
    <row r="37">
      <c r="A37" s="4" t="inlineStr">
        <is>
          <t>Foreign currency translation adjustments</t>
        </is>
      </c>
      <c r="B37" s="6" t="n">
        <v>-9485</v>
      </c>
      <c r="C37" s="6" t="n">
        <v>5817</v>
      </c>
      <c r="D37" s="6" t="n">
        <v>-14370</v>
      </c>
    </row>
    <row r="38">
      <c r="A38" s="4" t="inlineStr">
        <is>
          <t>Total comprehensive loss attributable to stockholders of Advantage Solutions Inc.</t>
        </is>
      </c>
      <c r="B38" s="5" t="n">
        <v>-336447</v>
      </c>
      <c r="C38" s="5" t="n">
        <v>-57505</v>
      </c>
      <c r="D38" s="5" t="n">
        <v>-13948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4</t>
        </is>
      </c>
    </row>
    <row r="3">
      <c r="A3" s="4" t="inlineStr">
        <is>
          <t>Schedule of stock-based compensation expense and equity-based compensation expense</t>
        </is>
      </c>
      <c r="B3" s="4" t="inlineStr">
        <is>
          <t xml:space="preserve">The Company recognized stock-based compensation expense and equity-based compensation expense as follows:
Year Ended December 31,
(in thousands) 2024 2023 2022
Restricted stock-based unit awards $ 17,731 $ 22,177 $ 21,215
Other share-based awards 13,288 13,090 10,993
Total stock-based compensation before tax 31,019 35,267 32,208
Tax benefit ( 5,050 ) ( 8,005 ) ( 6,695 )
Total stock-based compensation expense included in net loss $ 25,969 $ 27,262 $ 25,513 </t>
        </is>
      </c>
    </row>
    <row r="4">
      <c r="A4" s="4" t="inlineStr">
        <is>
          <t>Summary of Performance Stock Units</t>
        </is>
      </c>
      <c r="B4" s="4" t="inlineStr">
        <is>
          <t xml:space="preserve">Recognition of expense associated with performance-based stock is not permitted until achievement of the performance targets are probable of occurring.
Measurement Period Number of Number of Number of Weighted Average Grant Date Fair Value Per Share Maximum Remaining Unrecognized Compensation Expense Weighted-average remaining requisite service periods
2024 130,097 1,040,775 2,081,550 $ 4.33 $ 8,864,917 2.3 years
2023 5,592,945 5,592,945 8,389,418 $ 2.09 $ 6,389,726 1.4 years
2022 137,120 137,120 137,120 $ 5.51 $ 65,102 0.4 years </t>
        </is>
      </c>
    </row>
    <row r="5">
      <c r="A5" s="4" t="inlineStr">
        <is>
          <t>Employee Stock Option</t>
        </is>
      </c>
      <c r="B5" s="4" t="inlineStr">
        <is>
          <t xml:space="preserve"> </t>
        </is>
      </c>
    </row>
    <row r="6">
      <c r="A6" s="4" t="inlineStr">
        <is>
          <t>Summary of stock option plan activity</t>
        </is>
      </c>
      <c r="B6" s="4" t="inlineStr">
        <is>
          <t xml:space="preserve">During the year ended December 31, 2024, the following activities involving stock options occurred under the Plan:
Stock Options Weighted Average Exercise Price Weighted Average Remaining Contractual Life Aggregate Intrinsic Value
Outstanding at January 1, 2024 17,375,000 $ 6.00
Granted 3,058,018 $ 4.33
Forfeited — $ —
Cancelled/Expired — $ —
Outstanding at December 31, 2024 20,433,018 $ 5.75 7.4 years $ 3,233,999
Exercisable at December 31, 2024 3,604,999 $ 2.59 8.1 years $ 2,003,600 </t>
        </is>
      </c>
    </row>
    <row r="7">
      <c r="A7" s="4" t="inlineStr">
        <is>
          <t>Schedule Of Assumption Used To Determine Fair Value</t>
        </is>
      </c>
      <c r="B7" s="4" t="inlineStr">
        <is>
          <t xml:space="preserve">The fair value of the employee stock options was estimated using the following weighted average assumptions:
Year Ended December 31,
2024 2023 2022
Dividend yield 0.0 % 0.0 % 0.0 %
Expected volatility 40.0 % 40.0 % 34.4 %
Risk-free interest rate 4.7 % 3.5 % 2.9 %
Expected term 4.5 years 6.4 years 6.5 years </t>
        </is>
      </c>
    </row>
    <row r="8">
      <c r="A8" s="4" t="inlineStr">
        <is>
          <t>PSU[Member]</t>
        </is>
      </c>
      <c r="B8" s="4" t="inlineStr">
        <is>
          <t xml:space="preserve"> </t>
        </is>
      </c>
    </row>
    <row r="9">
      <c r="A9" s="4" t="inlineStr">
        <is>
          <t>Summary of stock option plan activity</t>
        </is>
      </c>
      <c r="B9" s="4" t="inlineStr">
        <is>
          <t>The following table summarizes the PSU activity for the year ended December 31, 2024:
Performance Share Units Weighted Average Grant
Outstanding at January 1, 2024 7,339,129 $ 2.60
Granted 1,064,885 $ 4.33
Distributed ( 2,499,489 ) $ 3.33
Forfeited ( 1,459,997 ) $ 2.13
PSU performance adjustment 2,326,312 $ 2.08
Outstanding at December 31, 2024 (1) 6,770,840 $ 2.56 (1) PSU award activity is presented at Target until the period in which the Human Capital Committee approves the achievement percentages, at which point the awards are adjusted accordingly, subject to additional performance requirements and service-based vesting conditions.</t>
        </is>
      </c>
    </row>
    <row r="10">
      <c r="A10" s="4" t="inlineStr">
        <is>
          <t>Restricted Stock Units (RSUs) [Member]</t>
        </is>
      </c>
      <c r="B10" s="4" t="inlineStr">
        <is>
          <t xml:space="preserve"> </t>
        </is>
      </c>
    </row>
    <row r="11">
      <c r="A11" s="4" t="inlineStr">
        <is>
          <t>Summary of stock option plan activity</t>
        </is>
      </c>
      <c r="B11" s="4" t="inlineStr">
        <is>
          <t xml:space="preserve">During the year ended December 31, 2024, the following activities involving RSUs occurred under the Plan:
Number of RSUs Weighted Average Grant
Outstanding at January 1, 2024 18,238,623 $ 2.92
Granted 5,872,921 $ 4.27
Distributed ( 7,318,370 ) $ 3.41
Forfeited ( 4,975,728 ) $ 2.92
Outstanding at December 31, 2024 11,817,446 $ 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structuring (Tables)</t>
        </is>
      </c>
      <c r="B1" s="2" t="inlineStr">
        <is>
          <t>12 Months Ended</t>
        </is>
      </c>
    </row>
    <row r="2">
      <c r="B2" s="2" t="inlineStr">
        <is>
          <t>Dec. 31, 2024</t>
        </is>
      </c>
    </row>
    <row r="3">
      <c r="A3" s="4" t="inlineStr">
        <is>
          <t>Schedule Of Restructuring Activity</t>
        </is>
      </c>
      <c r="B3" s="4" t="inlineStr">
        <is>
          <t xml:space="preserve">The following table summarizes the Company’s restructuring activity:
(in thousands) 2024 RIF 2024 VERP Total
Balance at January 1, 2024 $ — $ — $ —
Charges 9,931 20,120 30,051
Cash payments ( 7,644 ) ( 8,339 ) ( 15,983 )
Balance at December 31, 2024 $ 2,287 $ 11,781 $ 14,068 </t>
        </is>
      </c>
    </row>
    <row r="4">
      <c r="A4" s="4" t="inlineStr">
        <is>
          <t>Segment [Member]</t>
        </is>
      </c>
      <c r="B4" s="4" t="inlineStr">
        <is>
          <t xml:space="preserve"> </t>
        </is>
      </c>
    </row>
    <row r="5">
      <c r="A5" s="4" t="inlineStr">
        <is>
          <t>Summary of the Company's Restructuring Charges</t>
        </is>
      </c>
      <c r="B5" s="4" t="inlineStr">
        <is>
          <t xml:space="preserve">The following table summarizes the Company’s restructuring expense by segment:
(in thousands) Year Ended
Branded Services $ 19,343
Experiential Services 4,368
Retailer Services 6,340
Total restructuring expenses $ 30,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4</t>
        </is>
      </c>
    </row>
    <row r="3">
      <c r="A3" s="3" t="inlineStr">
        <is>
          <t>Income Tax Contingency [Line Items]</t>
        </is>
      </c>
      <c r="B3" s="4" t="inlineStr">
        <is>
          <t xml:space="preserve"> </t>
        </is>
      </c>
    </row>
    <row r="4">
      <c r="A4" s="4" t="inlineStr">
        <is>
          <t>Schedule of Components of Benefit from Income Taxes</t>
        </is>
      </c>
      <c r="B4" s="4" t="inlineStr">
        <is>
          <t xml:space="preserve">The benefit from income taxes is as follows:
Year Ended December 31,
(in thousands) 2024 2023 2022
Current tax expense
Federal $ 916 $ 24,805 $ 15,973
State 2,004 9,784 5,337
Foreign 9,605 13,456 13,941
Total current tax expense 12,525 48,045 35,251
Deferred tax benefit
Federal ( 59,986 ) ( 66,730 ) ( 130,718 )
State ( 14,245 ) ( 16,230 ) ( 59,537 )
Foreign ( 1,081 ) ( 2,733 ) ( 3,438 )
Total deferred tax benefit (75,312 ) (85,693 ) (193,693 )
Total benefit from income taxes $ ( 62,787 ) $ ( 37,648 ) $ ( 158,442 ) </t>
        </is>
      </c>
    </row>
    <row r="5">
      <c r="A5" s="4" t="inlineStr">
        <is>
          <t>Schedule of Reconciliation of Company's Effective Income Taxes Rates</t>
        </is>
      </c>
      <c r="B5" s="4" t="inlineStr">
        <is>
          <t xml:space="preserve">A reconciliation of the Company's effective income tax rate as compared to the federal statutory income tax rate is as follows:
Year Ended December 31,
2024 2023 2022
Statutory U.S. rate 21.0 % 21.0 % 21.0 %
State income taxes, net of federal tax benefit 2.2 % 4.3 % 2.7 %
Foreign tax, net of federal tax benefit ( 0.8 %) ( 2.9 %) ( 0.2 %)
Deconsolidation of subsidiaries 0.0 % 14.0 % 0.0 %
Goodwill impairment ( 6.2 %) 0.0 % ( 13.5 %)
Equity-based compensation 0.1 % ( 2.3 %) 0.0 %
Work opportunity tax credit 0.6 % 2.5 % 0.2 %
Disallowed executive compensation ( 0.6 %) ( 1.8 %) ( 0.2 %)
Meals and entertainment ( 0.5 %) ( 2.0 %) ( 0.1 %)
Contingent consideration fair value adjustment 0.0 % ( 0.4 %) 0.0 %
Fair value adjustment of warrant liability 0.0 % 0.1 % 0.3 %
Other ( 1.6 %) ( 0.8 %) ( 0.2 %)
Effective tax rate 14.2 % 31.7 % 10.0 % </t>
        </is>
      </c>
    </row>
    <row r="6">
      <c r="A6" s="4" t="inlineStr">
        <is>
          <t>Schedule of Geographic Components of Loss Before Income Taxes</t>
        </is>
      </c>
      <c r="B6" s="4" t="inlineStr">
        <is>
          <t xml:space="preserve">The geographic components of loss before income taxes are as follows:
Year Ended December 31,
(in thousands) 2024 2023 2022
U.S. sources $ ( 452,261 ) $ ( 217,097 ) $ ( 1,598,544 )
Non-U.S. sources 11,070 98,238 21,450
Loss from continuing operations before income taxes $ ( 441,191 ) $ ( 118,859 ) $ ( 1,577,094 ) </t>
        </is>
      </c>
    </row>
    <row r="7">
      <c r="A7" s="4" t="inlineStr">
        <is>
          <t>Schedule of Net Deferred Tax Liabilities</t>
        </is>
      </c>
      <c r="B7" s="4" t="inlineStr">
        <is>
          <t xml:space="preserve">Net deferred tax liabilities consist of the following:
December 31,
(in thousands) 2024 2023
Deferred tax assets
Accrued liabilities $ 63,915 $ 82,600
Interest expense 88,466 71,478
Right-of-use liabilities 9,517 12,748
Net operating losses 2,855 5,471
Acquisition and divestiture related expenses 5,460 6,511
Capitalized research and development costs 2,919 4,849
Contingent consideration — 1,662
Insurance reserves 2,599 2,204
Acquired intangible assets, including goodwill 1,419 1,302
Other 2,977 6,274
Total deferred tax assets 180,127 195,099
Deferred tax liabilities
Acquired intangible assets, including goodwill 299,981 357,657
Interest rate collars and caps 414 6,799
Right-of-use assets 6,465 8,955
Debt issuance costs 6,359 7,242
Reorganization expenses — 3,276
Other 7,861 9,561
Total deferred tax liabilities 321,080 393,490
Less: deferred income tax asset valuation allowances ( 3,199 ) ( 3,491 )
Net deferred tax liabilities $ 144,152 $ 201,882
December 31,
(in thousands) 2024 2023
Reported as:
Noncurrent deferred tax asset $ 2,737 $ 2,254
Noncurrent deferred tax liabilities 146,889 204,136
Net deferred tax liabilities $ 144,152 $ 201,882 Income tax expense from discontinued operations was $ 41.3 million, $ 8.6 million and $ 13.1 million for the fiscal years ended December 31, 2024, 2023 and 2022, respectively. Income tax expense for the fiscal years ended December 31, 2024, 2023 and 2022 was impacted primarily by the sale of the divested entities and changes in the income before income taxes from discontinued operations. </t>
        </is>
      </c>
    </row>
    <row r="8">
      <c r="A8" s="4" t="inlineStr">
        <is>
          <t>Schedule of Uncertain Tax Positions</t>
        </is>
      </c>
      <c r="B8" s="4" t="inlineStr">
        <is>
          <t xml:space="preserve">December 31,
(in thousands) 2024 2023 2022
Beginning unrecognized tax benefits $ 2,887 $ 560 $ 563
Increases for tax positions related to prior years — 2,350 —
Decreases due to lapsed statutes of limitations ( 29 ) ( 23 ) ( 3 )
Ending unrecognized tax benefits $ 2,858 $ 2,887 $ 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s and Significant Expenses by Segment</t>
        </is>
      </c>
      <c r="B4" s="4" t="inlineStr">
        <is>
          <t>Revenues and significant expenses by segment are as follows:
Year Ended December 31, 2024
(in thousands) Branded Services Experiential Services Retailer Services Total Company
Revenues $ 1,306,336 $ 1,295,029 $ 964,959 $ 3,566,324
Less:
Compensation and benefits 719,089 701,906 619,387 2,040,382
Reimbursable expenses 171,766 349,991 — 521,757
Other segment items 1 330,736 201,149 289,624 821,509
Impairment of goodwill and indefinite-lived asset 275,170 — — 275,170
Depreciation and amortization 130,212 41,728 32,613 204,553
Income from equity method investments ( 2,064 ) — — ( 2,064 )
Total segment operating expenses from continuing operations 1,624,909 1,294,774 941,624 3,861,307
Total segment operating (loss) income from continuing operations $ ( 318,573 ) $ 255 $ 23,335 $ ( 294,983 )
Year Ended December 31, 2023
(in thousands) Branded Services Experiential Services Retailer Services Total Company
Revenues $ 1,758,417 $ 1,159,449 $ 982,259 $ 3,900,125
Less:
Compensation and benefits 1,009,334 638,081 630,484 2,277,899
Reimbursable expenses 179,029 307,610 — 486,639
Other segment items 1 417,320 173,879 304,334 895,533
Impairment of goodwill and indefinite-lived asset 43,500 — — 43,500
Depreciation and amortization 140,932 36,584 31,340 208,856
Deconsolidation of European joint venture ( 58,891 ) — — ( 58,891 )
Total segment operating expenses from continuing operations 1,731,224 1,156,154 966,158 3,853,536
Total segment operating income from continuing operations $ 27,193 $ 3,295 $ 16,101 $ 46,589
Year Ended December 31, 2022
(in thousands) Branded Services Experiential Services Retailer Services Total Company
Revenues $ 1,764,076 $ 904,230 $ 978,036 $ 3,646,342
Less:
Compensation and benefits 994,007 523,517 629,162 2,146,686
Reimbursable expenses 178,474 217,690 — 396,164
Other segment items 1 370,628 142,565 292,810 806,003
Impairment of goodwill and indefinite-lived asset 831,008 354,452 387,063 1,572,523
Depreciation and amortization 144,354 37,906 33,786 216,046
Loss on divestiture 2,863 — — 2,863
Total segment operating expenses from continuing operations 2,521,334 1,276,130 1,342,821 5,140,285
Total segment operating loss from continuing operations $ ( 757,258 ) $ ( 371,900 ) $ ( 364,785 ) $ ( 1,493,943 )
(1) The “other segment items” category primarily consists of costs incurred in the execution of service obligations, including supplies, technology, and other direct expenses such as travel. These costs align with the segment-level information regularly provided to the CODM and represent the difference between revenue and the significant expense categories above in determining segment profitability.</t>
        </is>
      </c>
    </row>
    <row r="5">
      <c r="A5" s="4" t="inlineStr">
        <is>
          <t>Summary of Revenues by Geographic Region</t>
        </is>
      </c>
      <c r="B5" s="4" t="inlineStr">
        <is>
          <t>Revenues by geographic region are as follows:
Year Ended December 31,
(in thousands) 2024 2023 2022
Revenues
North America $ 3,412,947 $ 3,393,718 $ 3,176,774
Asia Pacific 145,574 125,569 96,075
Europe 7,803 6,472 2,010
European Joint Venture (1) — 374,366 371,483
Total revenue $ 3,566,324 $ 3,900,125 $ 3,646,342
(1) The Company’s European joint venture was deconsolidated during fiscal year 2023. For further details, see Note 2 — Discontinued Operations, Deconsolidation of European Joint Venture, Divestitures and Acquisi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67" customWidth="1" min="4" max="4"/>
    <col width="67" customWidth="1" min="5" max="5"/>
    <col width="67" customWidth="1" min="6" max="6"/>
    <col width="14" customWidth="1" min="7" max="7"/>
    <col width="14" customWidth="1" min="8" max="8"/>
  </cols>
  <sheetData>
    <row r="1">
      <c r="A1" s="1" t="inlineStr">
        <is>
          <t>Organization and Significant Accounting Policies - Additional Information (Details) - USD ($) $ / shares in Units, $ in Thousands</t>
        </is>
      </c>
      <c r="C1" s="2" t="inlineStr">
        <is>
          <t>3 Months Ended</t>
        </is>
      </c>
      <c r="D1" s="2" t="inlineStr">
        <is>
          <t>12 Months Ended</t>
        </is>
      </c>
    </row>
    <row r="2">
      <c r="B2" s="2" t="inlineStr">
        <is>
          <t>Jan. 01, 2024</t>
        </is>
      </c>
      <c r="C2" s="2" t="inlineStr">
        <is>
          <t>Dec. 31, 2024</t>
        </is>
      </c>
      <c r="D2" s="2" t="inlineStr">
        <is>
          <t>Dec. 31, 2024</t>
        </is>
      </c>
      <c r="E2" s="2" t="inlineStr">
        <is>
          <t>Dec. 31, 2023</t>
        </is>
      </c>
      <c r="F2" s="2" t="inlineStr">
        <is>
          <t>Dec. 31, 2022</t>
        </is>
      </c>
      <c r="G2" s="2" t="inlineStr">
        <is>
          <t>Nov. 30, 2023</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foreign currency translation gain loss after tax</t>
        </is>
      </c>
      <c r="B4" s="4" t="inlineStr">
        <is>
          <t xml:space="preserve"> </t>
        </is>
      </c>
      <c r="C4" s="4" t="inlineStr">
        <is>
          <t xml:space="preserve"> </t>
        </is>
      </c>
      <c r="D4" s="5" t="n">
        <v>-9412</v>
      </c>
      <c r="E4" s="5" t="n">
        <v>9018</v>
      </c>
      <c r="F4" s="5" t="n">
        <v>-18896</v>
      </c>
      <c r="G4" s="4" t="inlineStr">
        <is>
          <t xml:space="preserve"> </t>
        </is>
      </c>
      <c r="H4" s="4" t="inlineStr">
        <is>
          <t xml:space="preserve"> </t>
        </is>
      </c>
    </row>
    <row r="5">
      <c r="A5" s="4" t="inlineStr">
        <is>
          <t>Goodwill impairment</t>
        </is>
      </c>
      <c r="B5" s="4" t="inlineStr">
        <is>
          <t xml:space="preserve"> </t>
        </is>
      </c>
      <c r="C5" s="4" t="inlineStr">
        <is>
          <t xml:space="preserve"> </t>
        </is>
      </c>
      <c r="D5" s="5" t="n">
        <v>233170</v>
      </c>
      <c r="E5" s="4" t="inlineStr">
        <is>
          <t xml:space="preserve"> </t>
        </is>
      </c>
      <c r="F5" s="5" t="n">
        <v>1367500</v>
      </c>
      <c r="G5" s="4" t="inlineStr">
        <is>
          <t xml:space="preserve"> </t>
        </is>
      </c>
      <c r="H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Intangible Assets Indefinitelived Including Goodwill</t>
        </is>
      </c>
      <c r="E6" s="4" t="inlineStr">
        <is>
          <t>Impairment of Intangible Assets Indefinitelived Including Goodwill</t>
        </is>
      </c>
      <c r="F6" s="4" t="inlineStr">
        <is>
          <t>Impairment of Intangible Assets Indefinitelived Including Goodwill</t>
        </is>
      </c>
      <c r="G6" s="4" t="inlineStr">
        <is>
          <t xml:space="preserve"> </t>
        </is>
      </c>
      <c r="H6" s="4" t="inlineStr">
        <is>
          <t xml:space="preserve"> </t>
        </is>
      </c>
    </row>
    <row r="7">
      <c r="A7" s="4" t="inlineStr">
        <is>
          <t>Impairment of long lived assets held for use</t>
        </is>
      </c>
      <c r="B7" s="4" t="inlineStr">
        <is>
          <t xml:space="preserve"> </t>
        </is>
      </c>
      <c r="C7" s="4" t="inlineStr">
        <is>
          <t xml:space="preserve"> </t>
        </is>
      </c>
      <c r="D7" s="5" t="n">
        <v>0</v>
      </c>
      <c r="E7" s="5" t="n">
        <v>0</v>
      </c>
      <c r="F7" s="5" t="n">
        <v>0</v>
      </c>
      <c r="G7" s="4" t="inlineStr">
        <is>
          <t xml:space="preserve"> </t>
        </is>
      </c>
      <c r="H7" s="4" t="inlineStr">
        <is>
          <t xml:space="preserve"> </t>
        </is>
      </c>
    </row>
    <row r="8">
      <c r="A8" s="4" t="inlineStr">
        <is>
          <t>Contract with customers liability revenue recognised</t>
        </is>
      </c>
      <c r="B8" s="4" t="inlineStr">
        <is>
          <t xml:space="preserve"> </t>
        </is>
      </c>
      <c r="C8" s="4" t="inlineStr">
        <is>
          <t xml:space="preserve"> </t>
        </is>
      </c>
      <c r="D8" s="5" t="n">
        <v>19400</v>
      </c>
      <c r="E8" s="5" t="n">
        <v>17600</v>
      </c>
      <c r="F8" s="5" t="n">
        <v>29400</v>
      </c>
      <c r="G8" s="4" t="inlineStr">
        <is>
          <t xml:space="preserve"> </t>
        </is>
      </c>
      <c r="H8" s="4" t="inlineStr">
        <is>
          <t xml:space="preserve"> </t>
        </is>
      </c>
    </row>
    <row r="9">
      <c r="A9" s="4" t="inlineStr">
        <is>
          <t>Period over which internal use developed software costs are amortised</t>
        </is>
      </c>
      <c r="B9" s="4" t="inlineStr">
        <is>
          <t xml:space="preserve"> </t>
        </is>
      </c>
      <c r="C9" s="4" t="inlineStr">
        <is>
          <t xml:space="preserve"> </t>
        </is>
      </c>
      <c r="D9" s="4" t="inlineStr">
        <is>
          <t>7 years</t>
        </is>
      </c>
      <c r="E9" s="4" t="inlineStr">
        <is>
          <t>7 years</t>
        </is>
      </c>
      <c r="F9" s="4" t="inlineStr">
        <is>
          <t>7 years</t>
        </is>
      </c>
      <c r="G9" s="4" t="inlineStr">
        <is>
          <t xml:space="preserve"> </t>
        </is>
      </c>
      <c r="H9" s="4" t="inlineStr">
        <is>
          <t xml:space="preserve"> </t>
        </is>
      </c>
    </row>
    <row r="10">
      <c r="A10" s="4" t="inlineStr">
        <is>
          <t>Unrecognised income tax position</t>
        </is>
      </c>
      <c r="B10" s="4" t="inlineStr">
        <is>
          <t xml:space="preserve"> </t>
        </is>
      </c>
      <c r="C10" s="5" t="n">
        <v>2858</v>
      </c>
      <c r="D10" s="5" t="n">
        <v>2858</v>
      </c>
      <c r="E10" s="5" t="n">
        <v>2887</v>
      </c>
      <c r="F10" s="5" t="n">
        <v>560</v>
      </c>
      <c r="G10" s="4" t="inlineStr">
        <is>
          <t xml:space="preserve"> </t>
        </is>
      </c>
      <c r="H10" s="5" t="n">
        <v>563</v>
      </c>
    </row>
    <row r="11">
      <c r="A11" s="4" t="inlineStr">
        <is>
          <t>Effective tax rate recognized</t>
        </is>
      </c>
      <c r="B11" s="4" t="inlineStr">
        <is>
          <t xml:space="preserve"> </t>
        </is>
      </c>
      <c r="C11" s="6" t="n">
        <v>2200</v>
      </c>
      <c r="D11" s="6" t="n">
        <v>2200</v>
      </c>
      <c r="E11" s="4" t="inlineStr">
        <is>
          <t xml:space="preserve"> </t>
        </is>
      </c>
      <c r="F11" s="4" t="inlineStr">
        <is>
          <t xml:space="preserve"> </t>
        </is>
      </c>
      <c r="G11" s="4" t="inlineStr">
        <is>
          <t xml:space="preserve"> </t>
        </is>
      </c>
      <c r="H11" s="4" t="inlineStr">
        <is>
          <t xml:space="preserve"> </t>
        </is>
      </c>
    </row>
    <row r="12">
      <c r="A12" s="4" t="inlineStr">
        <is>
          <t>Interest and penalties as components of tax expense</t>
        </is>
      </c>
      <c r="B12" s="4" t="inlineStr">
        <is>
          <t xml:space="preserve"> </t>
        </is>
      </c>
      <c r="C12" s="4" t="inlineStr">
        <is>
          <t xml:space="preserve"> </t>
        </is>
      </c>
      <c r="D12" s="6" t="n">
        <v>1400</v>
      </c>
      <c r="E12" s="6" t="n">
        <v>900</v>
      </c>
      <c r="F12" s="6" t="n">
        <v>200</v>
      </c>
      <c r="G12" s="4" t="inlineStr">
        <is>
          <t xml:space="preserve"> </t>
        </is>
      </c>
      <c r="H12" s="4" t="inlineStr">
        <is>
          <t xml:space="preserve"> </t>
        </is>
      </c>
    </row>
    <row r="13">
      <c r="A13" s="4" t="inlineStr">
        <is>
          <t>Unrecognized tax benefits</t>
        </is>
      </c>
      <c r="B13" s="4" t="inlineStr">
        <is>
          <t xml:space="preserve"> </t>
        </is>
      </c>
      <c r="C13" s="5" t="n">
        <v>2858</v>
      </c>
      <c r="D13" s="5" t="n">
        <v>2858</v>
      </c>
      <c r="E13" s="5" t="n">
        <v>2887</v>
      </c>
      <c r="F13" s="6" t="n">
        <v>560</v>
      </c>
      <c r="G13" s="4" t="inlineStr">
        <is>
          <t xml:space="preserve"> </t>
        </is>
      </c>
      <c r="H13" s="5" t="n">
        <v>563</v>
      </c>
    </row>
    <row r="14">
      <c r="A14" s="4" t="inlineStr">
        <is>
          <t>Common stock, par value</t>
        </is>
      </c>
      <c r="B14" s="4" t="inlineStr">
        <is>
          <t xml:space="preserve"> </t>
        </is>
      </c>
      <c r="C14" s="7" t="n">
        <v>0.0001</v>
      </c>
      <c r="D14" s="7" t="n">
        <v>0.0001</v>
      </c>
      <c r="E14" s="7" t="n">
        <v>0.0001</v>
      </c>
      <c r="F14" s="4" t="inlineStr">
        <is>
          <t xml:space="preserve"> </t>
        </is>
      </c>
      <c r="G14" s="4" t="inlineStr">
        <is>
          <t xml:space="preserve"> </t>
        </is>
      </c>
      <c r="H14" s="4" t="inlineStr">
        <is>
          <t xml:space="preserve"> </t>
        </is>
      </c>
    </row>
    <row r="15">
      <c r="A15" s="4" t="inlineStr">
        <is>
          <t>Proceeds from sale of Equity Method Investments</t>
        </is>
      </c>
      <c r="B15" s="4" t="inlineStr">
        <is>
          <t xml:space="preserve"> </t>
        </is>
      </c>
      <c r="C15" s="4" t="inlineStr">
        <is>
          <t xml:space="preserve"> </t>
        </is>
      </c>
      <c r="D15" s="5" t="n">
        <v>0</v>
      </c>
      <c r="E15" s="5" t="n">
        <v>4428</v>
      </c>
      <c r="F15" s="6" t="n">
        <v>0</v>
      </c>
      <c r="G15" s="4" t="inlineStr">
        <is>
          <t xml:space="preserve"> </t>
        </is>
      </c>
      <c r="H15" s="4" t="inlineStr">
        <is>
          <t xml:space="preserve"> </t>
        </is>
      </c>
    </row>
    <row r="16">
      <c r="A16" s="4" t="inlineStr">
        <is>
          <t>Class of warrant or right exercise price of warrants or rights</t>
        </is>
      </c>
      <c r="B16" s="4" t="inlineStr">
        <is>
          <t xml:space="preserve"> </t>
        </is>
      </c>
      <c r="C16" s="8" t="n">
        <v>0.01</v>
      </c>
      <c r="D16" s="8" t="n">
        <v>0.01</v>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6" t="n">
        <v>320773096</v>
      </c>
      <c r="D17" s="6" t="n">
        <v>320773096</v>
      </c>
      <c r="E17" s="6" t="n">
        <v>322235261</v>
      </c>
      <c r="F17" s="4" t="inlineStr">
        <is>
          <t xml:space="preserve"> </t>
        </is>
      </c>
      <c r="G17" s="4" t="inlineStr">
        <is>
          <t xml:space="preserve"> </t>
        </is>
      </c>
      <c r="H17" s="4" t="inlineStr">
        <is>
          <t xml:space="preserve"> </t>
        </is>
      </c>
    </row>
    <row r="18">
      <c r="A18" s="4" t="inlineStr">
        <is>
          <t>Proceeds from Issuance of Common Stock</t>
        </is>
      </c>
      <c r="B18" s="4" t="inlineStr">
        <is>
          <t xml:space="preserve"> </t>
        </is>
      </c>
      <c r="C18" s="4" t="inlineStr">
        <is>
          <t xml:space="preserve"> </t>
        </is>
      </c>
      <c r="D18" s="5" t="n">
        <v>2294</v>
      </c>
      <c r="E18" s="5" t="n">
        <v>2248</v>
      </c>
      <c r="F18" s="6" t="n">
        <v>3320</v>
      </c>
      <c r="G18" s="4" t="inlineStr">
        <is>
          <t xml:space="preserve"> </t>
        </is>
      </c>
      <c r="H18" s="4" t="inlineStr">
        <is>
          <t xml:space="preserve"> </t>
        </is>
      </c>
    </row>
    <row r="19">
      <c r="A19" s="4" t="inlineStr">
        <is>
          <t>Gain on Deconsolidation</t>
        </is>
      </c>
      <c r="B19" s="4" t="inlineStr">
        <is>
          <t xml:space="preserve"> </t>
        </is>
      </c>
      <c r="C19" s="4" t="inlineStr">
        <is>
          <t xml:space="preserve"> </t>
        </is>
      </c>
      <c r="D19" s="6" t="n">
        <v>0</v>
      </c>
      <c r="E19" s="6" t="n">
        <v>58891</v>
      </c>
      <c r="F19" s="6" t="n">
        <v>0</v>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6" t="n">
        <v>31019</v>
      </c>
      <c r="E20" s="6" t="n">
        <v>38933</v>
      </c>
      <c r="F20" s="6" t="n">
        <v>35101</v>
      </c>
      <c r="G20" s="4" t="inlineStr">
        <is>
          <t xml:space="preserve"> </t>
        </is>
      </c>
      <c r="H20" s="4" t="inlineStr">
        <is>
          <t xml:space="preserve"> </t>
        </is>
      </c>
    </row>
    <row r="21">
      <c r="A21" s="4" t="inlineStr">
        <is>
          <t>Indefinite lived intangible assets (excluding goodwill) fair value disclosure percentage</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 impairment charge</t>
        </is>
      </c>
      <c r="B22" s="4" t="inlineStr">
        <is>
          <t xml:space="preserve"> </t>
        </is>
      </c>
      <c r="C22" s="4" t="inlineStr">
        <is>
          <t xml:space="preserve"> </t>
        </is>
      </c>
      <c r="D22" s="4" t="inlineStr">
        <is>
          <t xml:space="preserve"> </t>
        </is>
      </c>
      <c r="E22" s="6" t="n">
        <v>43500</v>
      </c>
      <c r="F22" s="4" t="inlineStr">
        <is>
          <t xml:space="preserve"> </t>
        </is>
      </c>
      <c r="G22" s="4" t="inlineStr">
        <is>
          <t xml:space="preserve"> </t>
        </is>
      </c>
      <c r="H22" s="4" t="inlineStr">
        <is>
          <t xml:space="preserve"> </t>
        </is>
      </c>
    </row>
    <row r="23">
      <c r="A23" s="4" t="inlineStr">
        <is>
          <t>Deferred tax liabilities</t>
        </is>
      </c>
      <c r="B23" s="4" t="inlineStr">
        <is>
          <t xml:space="preserve"> </t>
        </is>
      </c>
      <c r="C23" s="5" t="n">
        <v>144152</v>
      </c>
      <c r="D23" s="6" t="n">
        <v>144152</v>
      </c>
      <c r="E23" s="5" t="n">
        <v>201882</v>
      </c>
      <c r="F23" s="4" t="inlineStr">
        <is>
          <t xml:space="preserve"> </t>
        </is>
      </c>
      <c r="G23" s="4" t="inlineStr">
        <is>
          <t xml:space="preserve"> </t>
        </is>
      </c>
      <c r="H23" s="4" t="inlineStr">
        <is>
          <t xml:space="preserve"> </t>
        </is>
      </c>
    </row>
    <row r="24">
      <c r="A24" s="4" t="inlineStr">
        <is>
          <t>Advantage Smollan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idiary, Ownership Percentage, Parent</t>
        </is>
      </c>
      <c r="B26" s="4" t="inlineStr">
        <is>
          <t xml:space="preserve"> </t>
        </is>
      </c>
      <c r="C26" s="4" t="inlineStr">
        <is>
          <t xml:space="preserve"> </t>
        </is>
      </c>
      <c r="D26" s="4" t="inlineStr">
        <is>
          <t xml:space="preserve"> </t>
        </is>
      </c>
      <c r="E26" s="4" t="inlineStr">
        <is>
          <t xml:space="preserve"> </t>
        </is>
      </c>
      <c r="F26" s="4" t="inlineStr">
        <is>
          <t xml:space="preserve"> </t>
        </is>
      </c>
      <c r="G26" s="11" t="n">
        <v>0.496</v>
      </c>
      <c r="H26" s="4" t="inlineStr">
        <is>
          <t xml:space="preserve"> </t>
        </is>
      </c>
    </row>
    <row r="27">
      <c r="A27" s="4" t="inlineStr">
        <is>
          <t>Sales Trade Nam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of indefinitely lived intangible assets</t>
        </is>
      </c>
      <c r="B29" s="4" t="inlineStr">
        <is>
          <t xml:space="preserve"> </t>
        </is>
      </c>
      <c r="C29" s="4" t="inlineStr">
        <is>
          <t xml:space="preserve"> </t>
        </is>
      </c>
      <c r="D29" s="6" t="n">
        <v>205000</v>
      </c>
      <c r="E29" s="4" t="inlineStr">
        <is>
          <t xml:space="preserve"> </t>
        </is>
      </c>
      <c r="F29" s="4" t="inlineStr">
        <is>
          <t xml:space="preserve"> </t>
        </is>
      </c>
      <c r="G29" s="4" t="inlineStr">
        <is>
          <t xml:space="preserve"> </t>
        </is>
      </c>
      <c r="H29" s="4" t="inlineStr">
        <is>
          <t xml:space="preserve"> </t>
        </is>
      </c>
    </row>
    <row r="30">
      <c r="A30" s="4" t="inlineStr">
        <is>
          <t>Branded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 impairment</t>
        </is>
      </c>
      <c r="B32" s="4" t="inlineStr">
        <is>
          <t xml:space="preserve"> </t>
        </is>
      </c>
      <c r="C32" s="4" t="inlineStr">
        <is>
          <t xml:space="preserve"> </t>
        </is>
      </c>
      <c r="D32" s="6" t="n">
        <v>133500</v>
      </c>
      <c r="E32" s="4" t="inlineStr">
        <is>
          <t xml:space="preserve"> </t>
        </is>
      </c>
      <c r="F32" s="4" t="inlineStr">
        <is>
          <t xml:space="preserve"> </t>
        </is>
      </c>
      <c r="G32" s="4" t="inlineStr">
        <is>
          <t xml:space="preserve"> </t>
        </is>
      </c>
      <c r="H32" s="4" t="inlineStr">
        <is>
          <t xml:space="preserve"> </t>
        </is>
      </c>
    </row>
    <row r="33">
      <c r="A33" s="4" t="inlineStr">
        <is>
          <t>Intangible asset impairment charge</t>
        </is>
      </c>
      <c r="B33" s="4" t="inlineStr">
        <is>
          <t xml:space="preserve"> </t>
        </is>
      </c>
      <c r="C33" s="5" t="n">
        <v>4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randed Agenc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odwill impairment</t>
        </is>
      </c>
      <c r="B36" s="4" t="inlineStr">
        <is>
          <t xml:space="preserve"> </t>
        </is>
      </c>
      <c r="C36" s="4" t="inlineStr">
        <is>
          <t xml:space="preserve"> </t>
        </is>
      </c>
      <c r="D36" s="5" t="n">
        <v>99700</v>
      </c>
      <c r="E36" s="4" t="inlineStr">
        <is>
          <t xml:space="preserve"> </t>
        </is>
      </c>
      <c r="F36" s="4" t="inlineStr">
        <is>
          <t xml:space="preserve"> </t>
        </is>
      </c>
      <c r="G36" s="4" t="inlineStr">
        <is>
          <t xml:space="preserve"> </t>
        </is>
      </c>
      <c r="H36" s="4" t="inlineStr">
        <is>
          <t xml:space="preserve"> </t>
        </is>
      </c>
    </row>
    <row r="37">
      <c r="A37" s="4" t="inlineStr">
        <is>
          <t>Warrant [Member] | ADV [Member] | ADVWW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exercise price of warrants or rights</t>
        </is>
      </c>
      <c r="B39" s="4" t="inlineStr">
        <is>
          <t xml:space="preserve"> </t>
        </is>
      </c>
      <c r="C39" s="8" t="n">
        <v>11.5</v>
      </c>
      <c r="D39" s="8" t="n">
        <v>11.5</v>
      </c>
      <c r="E39" s="4" t="inlineStr">
        <is>
          <t xml:space="preserve"> </t>
        </is>
      </c>
      <c r="F39" s="4" t="inlineStr">
        <is>
          <t xml:space="preserve"> </t>
        </is>
      </c>
      <c r="G39" s="4" t="inlineStr">
        <is>
          <t xml:space="preserve"> </t>
        </is>
      </c>
      <c r="H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par value</t>
        </is>
      </c>
      <c r="B42" s="4" t="inlineStr">
        <is>
          <t xml:space="preserve"> </t>
        </is>
      </c>
      <c r="C42" s="7" t="n">
        <v>0.0001</v>
      </c>
      <c r="D42" s="7" t="n">
        <v>0.0001</v>
      </c>
      <c r="E42" s="4" t="inlineStr">
        <is>
          <t xml:space="preserve"> </t>
        </is>
      </c>
      <c r="F42" s="4" t="inlineStr">
        <is>
          <t xml:space="preserve"> </t>
        </is>
      </c>
      <c r="G42" s="4" t="inlineStr">
        <is>
          <t xml:space="preserve"> </t>
        </is>
      </c>
      <c r="H42" s="4" t="inlineStr">
        <is>
          <t xml:space="preserve"> </t>
        </is>
      </c>
    </row>
    <row r="43">
      <c r="A43" s="4" t="inlineStr">
        <is>
          <t>Class A Common Stock | Top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t>
        </is>
      </c>
      <c r="B45" s="4" t="inlineStr">
        <is>
          <t xml:space="preserve"> </t>
        </is>
      </c>
      <c r="C45" s="6" t="n">
        <v>320773096</v>
      </c>
      <c r="D45" s="6" t="n">
        <v>320773096</v>
      </c>
      <c r="E45" s="6" t="n">
        <v>322235261</v>
      </c>
      <c r="F45" s="4" t="inlineStr">
        <is>
          <t xml:space="preserve"> </t>
        </is>
      </c>
      <c r="G45" s="4" t="inlineStr">
        <is>
          <t xml:space="preserve"> </t>
        </is>
      </c>
      <c r="H45" s="4" t="inlineStr">
        <is>
          <t xml:space="preserve"> </t>
        </is>
      </c>
    </row>
    <row r="46">
      <c r="A46" s="4" t="inlineStr">
        <is>
          <t>UNITED STA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foreign currency translation gain loss after tax</t>
        </is>
      </c>
      <c r="B48" s="4" t="inlineStr">
        <is>
          <t xml:space="preserve"> </t>
        </is>
      </c>
      <c r="C48" s="4" t="inlineStr">
        <is>
          <t xml:space="preserve"> </t>
        </is>
      </c>
      <c r="D48" s="5" t="n">
        <v>100</v>
      </c>
      <c r="E48" s="5" t="n">
        <v>100</v>
      </c>
      <c r="F48" s="5" t="n">
        <v>7600</v>
      </c>
      <c r="G48" s="4" t="inlineStr">
        <is>
          <t xml:space="preserve"> </t>
        </is>
      </c>
      <c r="H48" s="4" t="inlineStr">
        <is>
          <t xml:space="preserve"> </t>
        </is>
      </c>
    </row>
    <row r="49">
      <c r="A49" s="4" t="inlineStr">
        <is>
          <t>Branded Agencies and Experiential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value in excess of the fair value in percentage terms goodwill</t>
        </is>
      </c>
      <c r="B51" s="4" t="inlineStr">
        <is>
          <t xml:space="preserve"> </t>
        </is>
      </c>
      <c r="C51" s="10" t="n">
        <v>0.2</v>
      </c>
      <c r="D51" s="10" t="n">
        <v>0.2</v>
      </c>
      <c r="E51" s="4" t="inlineStr">
        <is>
          <t xml:space="preserve"> </t>
        </is>
      </c>
      <c r="F51" s="4" t="inlineStr">
        <is>
          <t xml:space="preserve"> </t>
        </is>
      </c>
      <c r="G51" s="4" t="inlineStr">
        <is>
          <t xml:space="preserve"> </t>
        </is>
      </c>
      <c r="H51" s="4" t="inlineStr">
        <is>
          <t xml:space="preserve"> </t>
        </is>
      </c>
    </row>
    <row r="52">
      <c r="A52" s="4" t="inlineStr">
        <is>
          <t>Branded Services Branded Agencies And Merchandis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rrying value in excess of the fair value in percentage terms goodwill</t>
        </is>
      </c>
      <c r="B54" s="4" t="inlineStr">
        <is>
          <t xml:space="preserve"> </t>
        </is>
      </c>
      <c r="C54" s="10" t="n">
        <v>0.2</v>
      </c>
      <c r="D54" s="10" t="n">
        <v>0.2</v>
      </c>
      <c r="E54" s="4" t="inlineStr">
        <is>
          <t xml:space="preserve"> </t>
        </is>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And Cash Equivalents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5233</v>
      </c>
      <c r="C3" s="5" t="n">
        <v>120839</v>
      </c>
      <c r="D3" s="5" t="n">
        <v>118004</v>
      </c>
      <c r="E3" s="4" t="inlineStr">
        <is>
          <t xml:space="preserve"> </t>
        </is>
      </c>
    </row>
    <row r="4">
      <c r="A4" s="4" t="inlineStr">
        <is>
          <t>Restricted cash</t>
        </is>
      </c>
      <c r="B4" s="6" t="n">
        <v>15518</v>
      </c>
      <c r="C4" s="6" t="n">
        <v>16363</v>
      </c>
      <c r="D4" s="6" t="n">
        <v>17817</v>
      </c>
      <c r="E4" s="4" t="inlineStr">
        <is>
          <t xml:space="preserve"> </t>
        </is>
      </c>
    </row>
    <row r="5">
      <c r="A5" s="4" t="inlineStr">
        <is>
          <t>Total cash, cash equivalents and restricted cash</t>
        </is>
      </c>
      <c r="B5" s="5" t="n">
        <v>220751</v>
      </c>
      <c r="C5" s="5" t="n">
        <v>137202</v>
      </c>
      <c r="D5" s="5" t="n">
        <v>135821</v>
      </c>
      <c r="E5" s="5" t="n">
        <v>176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upplemental Disclosure of Cash Flow Information (Details) - USD ($) $ in Thousands</t>
        </is>
      </c>
      <c r="B1" s="2" t="inlineStr">
        <is>
          <t>12 Months Ended</t>
        </is>
      </c>
    </row>
    <row r="2">
      <c r="B2" s="2" t="inlineStr">
        <is>
          <t>Dec. 31, 2024</t>
        </is>
      </c>
      <c r="C2" s="2" t="inlineStr">
        <is>
          <t>Dec. 31, 2023</t>
        </is>
      </c>
      <c r="D2" s="2" t="inlineStr">
        <is>
          <t>Dec. 31, 2022</t>
        </is>
      </c>
    </row>
    <row r="3">
      <c r="A3" s="3" t="inlineStr">
        <is>
          <t>SUPLLEMENTAL NON-CASH INVESTING AND FINANCING ACTIVITIES</t>
        </is>
      </c>
      <c r="B3" s="4" t="inlineStr">
        <is>
          <t xml:space="preserve"> </t>
        </is>
      </c>
      <c r="C3" s="4" t="inlineStr">
        <is>
          <t xml:space="preserve"> </t>
        </is>
      </c>
      <c r="D3" s="4" t="inlineStr">
        <is>
          <t xml:space="preserve"> </t>
        </is>
      </c>
    </row>
    <row r="4">
      <c r="A4" s="4" t="inlineStr">
        <is>
          <t>Exchange of ownership of Partnership SPV 1 Limited for fair value of GSH</t>
        </is>
      </c>
      <c r="B4" s="5" t="n">
        <v>0</v>
      </c>
      <c r="C4" s="5" t="n">
        <v>15854</v>
      </c>
      <c r="D4" s="5" t="n">
        <v>0</v>
      </c>
    </row>
    <row r="5">
      <c r="A5" s="4" t="inlineStr">
        <is>
          <t>Non-cash proceeds from divestitures</t>
        </is>
      </c>
      <c r="B5" s="6" t="n">
        <v>45056</v>
      </c>
      <c r="C5" s="6" t="n">
        <v>4283</v>
      </c>
      <c r="D5" s="6" t="n">
        <v>0</v>
      </c>
    </row>
    <row r="6">
      <c r="A6" s="4" t="inlineStr">
        <is>
          <t>Purchase of property and equipment recorded in accounts payable and accrued expenses</t>
        </is>
      </c>
      <c r="B6" s="6" t="n">
        <v>114</v>
      </c>
      <c r="C6" s="6" t="n">
        <v>1201</v>
      </c>
      <c r="D6" s="6" t="n">
        <v>842</v>
      </c>
    </row>
    <row r="7">
      <c r="A7" s="4" t="inlineStr">
        <is>
          <t>Purchases of capitalized software recorded in accounts payable and accrued expenses</t>
        </is>
      </c>
      <c r="B7" s="6" t="n">
        <v>7272</v>
      </c>
      <c r="C7" s="6" t="n">
        <v>0</v>
      </c>
      <c r="D7" s="6" t="n">
        <v>0</v>
      </c>
    </row>
    <row r="8">
      <c r="A8" s="3" t="inlineStr">
        <is>
          <t>SUPPLEMENTAL CASH FLOW INFORMATION</t>
        </is>
      </c>
      <c r="B8" s="4" t="inlineStr">
        <is>
          <t xml:space="preserve"> </t>
        </is>
      </c>
      <c r="C8" s="4" t="inlineStr">
        <is>
          <t xml:space="preserve"> </t>
        </is>
      </c>
      <c r="D8" s="4" t="inlineStr">
        <is>
          <t xml:space="preserve"> </t>
        </is>
      </c>
    </row>
    <row r="9">
      <c r="A9" s="4" t="inlineStr">
        <is>
          <t>Gain (loss) on divestitures from discontinued operations</t>
        </is>
      </c>
      <c r="B9" s="6" t="n">
        <v>95099</v>
      </c>
      <c r="C9" s="6" t="n">
        <v>-19068</v>
      </c>
      <c r="D9" s="6" t="n">
        <v>0</v>
      </c>
    </row>
    <row r="10">
      <c r="A10" s="4" t="inlineStr">
        <is>
          <t>Non-cash consideration for purchases of investments in unconsolidated affiliates</t>
        </is>
      </c>
      <c r="B10" s="6" t="n">
        <v>10432</v>
      </c>
      <c r="C10" s="6" t="n">
        <v>0</v>
      </c>
      <c r="D10" s="6" t="n">
        <v>0</v>
      </c>
    </row>
    <row r="11">
      <c r="A11" s="4" t="inlineStr">
        <is>
          <t>Cash payments for interest</t>
        </is>
      </c>
      <c r="B11" s="6" t="n">
        <v>163202</v>
      </c>
      <c r="C11" s="6" t="n">
        <v>174767</v>
      </c>
      <c r="D11" s="6" t="n">
        <v>126560</v>
      </c>
    </row>
    <row r="12">
      <c r="A12" s="4" t="inlineStr">
        <is>
          <t>Cash received from interest rate derivatives</t>
        </is>
      </c>
      <c r="B12" s="6" t="n">
        <v>30824</v>
      </c>
      <c r="C12" s="6" t="n">
        <v>28808</v>
      </c>
      <c r="D12" s="6" t="n">
        <v>6527</v>
      </c>
    </row>
    <row r="13">
      <c r="A13" s="4" t="inlineStr">
        <is>
          <t>Cash payments for income taxes, net</t>
        </is>
      </c>
      <c r="B13" s="5" t="n">
        <v>31269</v>
      </c>
      <c r="C13" s="5" t="n">
        <v>39007</v>
      </c>
      <c r="D13" s="5" t="n">
        <v>457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Plant And Equipment Useful Lives (Details)</t>
        </is>
      </c>
      <c r="B1" s="2" t="inlineStr">
        <is>
          <t>Dec. 31, 2024</t>
        </is>
      </c>
    </row>
    <row r="2">
      <c r="A2" s="4" t="inlineStr">
        <is>
          <t>Minimum [Member] | Leasehold improvements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Minimum [Member] | Furniture and fixtures</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3 years</t>
        </is>
      </c>
    </row>
    <row r="8">
      <c r="A8" s="4" t="inlineStr">
        <is>
          <t>Minimum [Member] | Computer hardware and other equipment</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Minimum [Member] | Software</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3 years</t>
        </is>
      </c>
    </row>
    <row r="14">
      <c r="A14" s="4" t="inlineStr">
        <is>
          <t>Maximum [Member] | Leasehold improvements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10 years</t>
        </is>
      </c>
    </row>
    <row r="17">
      <c r="A17" s="4" t="inlineStr">
        <is>
          <t>Maximum [Member] | Furniture and fixtures</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7 years</t>
        </is>
      </c>
    </row>
    <row r="20">
      <c r="A20" s="4" t="inlineStr">
        <is>
          <t>Maximum [Member] | Computer hardware and other equipment</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5 years</t>
        </is>
      </c>
    </row>
    <row r="23">
      <c r="A23" s="4" t="inlineStr">
        <is>
          <t>Maximum [Member] | Software</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Plant And Equipment Useful Lives (Parenthetical) (Detail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iod over which internal use developed software costs are amortised</t>
        </is>
      </c>
      <c r="B4" s="4" t="inlineStr">
        <is>
          <t>7 years</t>
        </is>
      </c>
      <c r="C4" s="4" t="inlineStr">
        <is>
          <t>7 years</t>
        </is>
      </c>
      <c r="D4" s="4" t="inlineStr">
        <is>
          <t>7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566324</v>
      </c>
      <c r="C4" s="5" t="n">
        <v>3900125</v>
      </c>
      <c r="D4" s="5" t="n">
        <v>3646342</v>
      </c>
    </row>
    <row r="5">
      <c r="A5" s="4" t="inlineStr">
        <is>
          <t>Branded Servic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1306336</v>
      </c>
      <c r="C7" s="6" t="n">
        <v>1758417</v>
      </c>
      <c r="D7" s="6" t="n">
        <v>1764076</v>
      </c>
    </row>
    <row r="8">
      <c r="A8" s="4" t="inlineStr">
        <is>
          <t>Branded Services [Member] | Brokerage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495302</v>
      </c>
      <c r="C10" s="6" t="n">
        <v>534670</v>
      </c>
      <c r="D10" s="6" t="n">
        <v>554226</v>
      </c>
    </row>
    <row r="11">
      <c r="A11" s="4" t="inlineStr">
        <is>
          <t>Branded Services [Member] | Branded Merchandising Servic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428821</v>
      </c>
      <c r="C13" s="6" t="n">
        <v>444859</v>
      </c>
      <c r="D13" s="6" t="n">
        <v>429873</v>
      </c>
    </row>
    <row r="14">
      <c r="A14" s="4" t="inlineStr">
        <is>
          <t>Branded Services [Member] | Omni Commerce Marketing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382213</v>
      </c>
      <c r="C16" s="6" t="n">
        <v>404522</v>
      </c>
      <c r="D16" s="6" t="n">
        <v>408494</v>
      </c>
    </row>
    <row r="17">
      <c r="A17" s="4" t="inlineStr">
        <is>
          <t>Branded Services [Member] | International Joint Ventur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0</v>
      </c>
      <c r="C19" s="6" t="n">
        <v>374366</v>
      </c>
      <c r="D19" s="6" t="n">
        <v>371483</v>
      </c>
    </row>
    <row r="20">
      <c r="A20" s="4" t="inlineStr">
        <is>
          <t>Experiential Servic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1295029</v>
      </c>
      <c r="C22" s="6" t="n">
        <v>1159449</v>
      </c>
      <c r="D22" s="6" t="n">
        <v>904230</v>
      </c>
    </row>
    <row r="23">
      <c r="A23" s="4" t="inlineStr">
        <is>
          <t>Retail Servic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964959</v>
      </c>
      <c r="C25" s="6" t="n">
        <v>982259</v>
      </c>
      <c r="D25" s="6" t="n">
        <v>978036</v>
      </c>
    </row>
    <row r="26">
      <c r="A26" s="4" t="inlineStr">
        <is>
          <t>Retail Services [Member] | Retail Merchandising Servic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701709</v>
      </c>
      <c r="C28" s="6" t="n">
        <v>714052</v>
      </c>
      <c r="D28" s="6" t="n">
        <v>712189</v>
      </c>
    </row>
    <row r="29">
      <c r="A29" s="4" t="inlineStr">
        <is>
          <t>Retail Services [Member] | Advisory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197506</v>
      </c>
      <c r="C31" s="6" t="n">
        <v>207675</v>
      </c>
      <c r="D31" s="6" t="n">
        <v>217992</v>
      </c>
    </row>
    <row r="32">
      <c r="A32" s="4" t="inlineStr">
        <is>
          <t>Retail Services [Member] | Agency Servic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65744</v>
      </c>
      <c r="C34" s="5" t="n">
        <v>60532</v>
      </c>
      <c r="D34" s="5" t="n">
        <v>478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eginning Balance at Dec. 31, 2021</t>
        </is>
      </c>
      <c r="B2" s="5" t="n">
        <v>2580401</v>
      </c>
      <c r="C2" s="5" t="n">
        <v>32</v>
      </c>
      <c r="D2" s="5" t="n">
        <v>-12567</v>
      </c>
      <c r="E2" s="5" t="n">
        <v>3373278</v>
      </c>
      <c r="F2" s="5" t="n">
        <v>-866607</v>
      </c>
      <c r="G2" s="5" t="n">
        <v>-6340</v>
      </c>
      <c r="H2" s="5" t="n">
        <v>-4479</v>
      </c>
      <c r="I2" s="5" t="n">
        <v>2483317</v>
      </c>
      <c r="J2" s="5" t="n">
        <v>97084</v>
      </c>
    </row>
    <row r="3">
      <c r="A3" s="4" t="inlineStr">
        <is>
          <t>Beginning Balance, Shares at Dec. 31, 2021</t>
        </is>
      </c>
      <c r="B3" s="4" t="inlineStr">
        <is>
          <t xml:space="preserve"> </t>
        </is>
      </c>
      <c r="C3" s="6" t="n">
        <v>316963552</v>
      </c>
      <c r="D3" s="6" t="n">
        <v>1610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6" t="n">
        <v>-13773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1380513</v>
      </c>
      <c r="C5" s="4" t="inlineStr">
        <is>
          <t xml:space="preserve"> </t>
        </is>
      </c>
      <c r="D5" s="4" t="inlineStr">
        <is>
          <t xml:space="preserve"> </t>
        </is>
      </c>
      <c r="E5" s="4" t="inlineStr">
        <is>
          <t xml:space="preserve"> </t>
        </is>
      </c>
      <c r="F5" s="6" t="n">
        <v>-1380502</v>
      </c>
      <c r="G5" s="4" t="inlineStr">
        <is>
          <t xml:space="preserve"> </t>
        </is>
      </c>
      <c r="H5" s="4" t="inlineStr">
        <is>
          <t xml:space="preserve"> </t>
        </is>
      </c>
      <c r="I5" s="6" t="n">
        <v>-1380502</v>
      </c>
      <c r="J5" s="6" t="n">
        <v>2995</v>
      </c>
    </row>
    <row r="6">
      <c r="A6" s="4" t="inlineStr">
        <is>
          <t>Net (loss) income</t>
        </is>
      </c>
      <c r="B6" s="6" t="n">
        <v>-13775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eign currency translation adjustments</t>
        </is>
      </c>
      <c r="B7" s="6" t="n">
        <v>-18896</v>
      </c>
      <c r="C7" s="4" t="inlineStr">
        <is>
          <t xml:space="preserve"> </t>
        </is>
      </c>
      <c r="D7" s="4" t="inlineStr">
        <is>
          <t xml:space="preserve"> </t>
        </is>
      </c>
      <c r="E7" s="4" t="inlineStr">
        <is>
          <t xml:space="preserve"> </t>
        </is>
      </c>
      <c r="F7" s="4" t="inlineStr">
        <is>
          <t xml:space="preserve"> </t>
        </is>
      </c>
      <c r="G7" s="4" t="inlineStr">
        <is>
          <t xml:space="preserve"> </t>
        </is>
      </c>
      <c r="H7" s="6" t="n">
        <v>-14370</v>
      </c>
      <c r="I7" s="6" t="n">
        <v>-14370</v>
      </c>
      <c r="J7" s="6" t="n">
        <v>-4526</v>
      </c>
    </row>
    <row r="8">
      <c r="A8" s="4" t="inlineStr">
        <is>
          <t>Total comprehensive (loss) income</t>
        </is>
      </c>
      <c r="B8" s="6" t="n">
        <v>-13964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94872</v>
      </c>
      <c r="J8" s="6" t="n">
        <v>-1531</v>
      </c>
    </row>
    <row r="9">
      <c r="A9" s="4" t="inlineStr">
        <is>
          <t>Interest on loans to Karman Topco L.P.</t>
        </is>
      </c>
      <c r="B9" s="6" t="n">
        <v>-23</v>
      </c>
      <c r="C9" s="4" t="inlineStr">
        <is>
          <t xml:space="preserve"> </t>
        </is>
      </c>
      <c r="D9" s="4" t="inlineStr">
        <is>
          <t xml:space="preserve"> </t>
        </is>
      </c>
      <c r="E9" s="4" t="inlineStr">
        <is>
          <t xml:space="preserve"> </t>
        </is>
      </c>
      <c r="F9" s="4" t="inlineStr">
        <is>
          <t xml:space="preserve"> </t>
        </is>
      </c>
      <c r="G9" s="6" t="n">
        <v>-23</v>
      </c>
      <c r="H9" s="4" t="inlineStr">
        <is>
          <t xml:space="preserve"> </t>
        </is>
      </c>
      <c r="I9" s="6" t="n">
        <v>-23</v>
      </c>
      <c r="J9" s="4" t="inlineStr">
        <is>
          <t xml:space="preserve"> </t>
        </is>
      </c>
    </row>
    <row r="10">
      <c r="A10" s="4" t="inlineStr">
        <is>
          <t>Increase in noncontrolling interest</t>
        </is>
      </c>
      <c r="B10" s="6" t="n">
        <v>61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91</v>
      </c>
    </row>
    <row r="11">
      <c r="A11" s="4" t="inlineStr">
        <is>
          <t>Equity-based compensation of Karman Topco L.P.</t>
        </is>
      </c>
      <c r="B11" s="6" t="n">
        <v>-6934</v>
      </c>
      <c r="C11" s="4" t="inlineStr">
        <is>
          <t xml:space="preserve"> </t>
        </is>
      </c>
      <c r="D11" s="4" t="inlineStr">
        <is>
          <t xml:space="preserve"> </t>
        </is>
      </c>
      <c r="E11" s="6" t="n">
        <v>-6934</v>
      </c>
      <c r="F11" s="4" t="inlineStr">
        <is>
          <t xml:space="preserve"> </t>
        </is>
      </c>
      <c r="G11" s="4" t="inlineStr">
        <is>
          <t xml:space="preserve"> </t>
        </is>
      </c>
      <c r="H11" s="4" t="inlineStr">
        <is>
          <t xml:space="preserve"> </t>
        </is>
      </c>
      <c r="I11" s="6" t="n">
        <v>-6934</v>
      </c>
      <c r="J11" s="4" t="inlineStr">
        <is>
          <t xml:space="preserve"> </t>
        </is>
      </c>
    </row>
    <row r="12">
      <c r="A12" s="4" t="inlineStr">
        <is>
          <t>Shares issued under 2020 Employee Stock Purchase Plan</t>
        </is>
      </c>
      <c r="B12" s="6" t="n">
        <v>3320</v>
      </c>
      <c r="C12" s="4" t="inlineStr">
        <is>
          <t xml:space="preserve"> </t>
        </is>
      </c>
      <c r="D12" s="4" t="inlineStr">
        <is>
          <t xml:space="preserve"> </t>
        </is>
      </c>
      <c r="E12" s="6" t="n">
        <v>3320</v>
      </c>
      <c r="F12" s="4" t="inlineStr">
        <is>
          <t xml:space="preserve"> </t>
        </is>
      </c>
      <c r="G12" s="4" t="inlineStr">
        <is>
          <t xml:space="preserve"> </t>
        </is>
      </c>
      <c r="H12" s="4" t="inlineStr">
        <is>
          <t xml:space="preserve"> </t>
        </is>
      </c>
      <c r="I12" s="6" t="n">
        <v>3320</v>
      </c>
      <c r="J12" s="4" t="inlineStr">
        <is>
          <t xml:space="preserve"> </t>
        </is>
      </c>
    </row>
    <row r="13">
      <c r="A13" s="4" t="inlineStr">
        <is>
          <t>Shares issued under 2020 Incentive Award Plan and tax related to net share settlement, Shares</t>
        </is>
      </c>
      <c r="B13" s="4" t="inlineStr">
        <is>
          <t xml:space="preserve"> </t>
        </is>
      </c>
      <c r="C13" s="6" t="n">
        <v>20135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under 2020 Employee Stock Purchase Plan, Shares</t>
        </is>
      </c>
      <c r="B14" s="4" t="inlineStr">
        <is>
          <t xml:space="preserve"> </t>
        </is>
      </c>
      <c r="C14" s="6" t="n">
        <v>7132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6" t="n">
        <v>39172</v>
      </c>
      <c r="C15" s="4" t="inlineStr">
        <is>
          <t xml:space="preserve"> </t>
        </is>
      </c>
      <c r="D15" s="4" t="inlineStr">
        <is>
          <t xml:space="preserve"> </t>
        </is>
      </c>
      <c r="E15" s="6" t="n">
        <v>39172</v>
      </c>
      <c r="F15" s="4" t="inlineStr">
        <is>
          <t xml:space="preserve"> </t>
        </is>
      </c>
      <c r="G15" s="4" t="inlineStr">
        <is>
          <t xml:space="preserve"> </t>
        </is>
      </c>
      <c r="H15" s="4" t="inlineStr">
        <is>
          <t xml:space="preserve"> </t>
        </is>
      </c>
      <c r="I15" s="6" t="n">
        <v>39172</v>
      </c>
      <c r="J15" s="4" t="inlineStr">
        <is>
          <t xml:space="preserve"> </t>
        </is>
      </c>
    </row>
    <row r="16">
      <c r="A16" s="4" t="inlineStr">
        <is>
          <t>Ending Balance at Dec. 31, 2022</t>
        </is>
      </c>
      <c r="B16" s="6" t="n">
        <v>1225724</v>
      </c>
      <c r="C16" s="5" t="n">
        <v>32</v>
      </c>
      <c r="D16" s="5" t="n">
        <v>-12567</v>
      </c>
      <c r="E16" s="6" t="n">
        <v>3408836</v>
      </c>
      <c r="F16" s="6" t="n">
        <v>-2247109</v>
      </c>
      <c r="G16" s="6" t="n">
        <v>-6363</v>
      </c>
      <c r="H16" s="6" t="n">
        <v>-18849</v>
      </c>
      <c r="I16" s="6" t="n">
        <v>1123980</v>
      </c>
      <c r="J16" s="6" t="n">
        <v>101744</v>
      </c>
    </row>
    <row r="17">
      <c r="A17" s="4" t="inlineStr">
        <is>
          <t>Ending Balance, Shares at Dec. 31, 2022</t>
        </is>
      </c>
      <c r="B17" s="4" t="inlineStr">
        <is>
          <t xml:space="preserve"> </t>
        </is>
      </c>
      <c r="C17" s="6" t="n">
        <v>319690300</v>
      </c>
      <c r="D17" s="6" t="n">
        <v>1610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B18" s="6" t="n">
        <v>-603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6" t="n">
        <v>-63322</v>
      </c>
      <c r="C19" s="4" t="inlineStr">
        <is>
          <t xml:space="preserve"> </t>
        </is>
      </c>
      <c r="D19" s="4" t="inlineStr">
        <is>
          <t xml:space="preserve"> </t>
        </is>
      </c>
      <c r="E19" s="4" t="inlineStr">
        <is>
          <t xml:space="preserve"> </t>
        </is>
      </c>
      <c r="F19" s="6" t="n">
        <v>-63258</v>
      </c>
      <c r="G19" s="4" t="inlineStr">
        <is>
          <t xml:space="preserve"> </t>
        </is>
      </c>
      <c r="H19" s="4" t="inlineStr">
        <is>
          <t xml:space="preserve"> </t>
        </is>
      </c>
      <c r="I19" s="6" t="n">
        <v>-63258</v>
      </c>
      <c r="J19" s="6" t="n">
        <v>2639</v>
      </c>
    </row>
    <row r="20">
      <c r="A20" s="4" t="inlineStr">
        <is>
          <t>Net (loss) income</t>
        </is>
      </c>
      <c r="B20" s="6" t="n">
        <v>-606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translation adjustments</t>
        </is>
      </c>
      <c r="B21" s="6" t="n">
        <v>9018</v>
      </c>
      <c r="C21" s="4" t="inlineStr">
        <is>
          <t xml:space="preserve"> </t>
        </is>
      </c>
      <c r="D21" s="4" t="inlineStr">
        <is>
          <t xml:space="preserve"> </t>
        </is>
      </c>
      <c r="E21" s="4" t="inlineStr">
        <is>
          <t xml:space="preserve"> </t>
        </is>
      </c>
      <c r="F21" s="4" t="inlineStr">
        <is>
          <t xml:space="preserve"> </t>
        </is>
      </c>
      <c r="G21" s="4" t="inlineStr">
        <is>
          <t xml:space="preserve"> </t>
        </is>
      </c>
      <c r="H21" s="6" t="n">
        <v>5817</v>
      </c>
      <c r="I21" s="6" t="n">
        <v>5817</v>
      </c>
      <c r="J21" s="6" t="n">
        <v>3201</v>
      </c>
    </row>
    <row r="22">
      <c r="A22" s="4" t="inlineStr">
        <is>
          <t>Total comprehensive (loss) income</t>
        </is>
      </c>
      <c r="B22" s="6" t="n">
        <v>-516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7441</v>
      </c>
      <c r="J22" s="6" t="n">
        <v>5840</v>
      </c>
    </row>
    <row r="23">
      <c r="A23" s="4" t="inlineStr">
        <is>
          <t>Interest on loans to Karman Topco L.P.</t>
        </is>
      </c>
      <c r="B23" s="6" t="n">
        <v>-24</v>
      </c>
      <c r="C23" s="4" t="inlineStr">
        <is>
          <t xml:space="preserve"> </t>
        </is>
      </c>
      <c r="D23" s="4" t="inlineStr">
        <is>
          <t xml:space="preserve"> </t>
        </is>
      </c>
      <c r="E23" s="4" t="inlineStr">
        <is>
          <t xml:space="preserve"> </t>
        </is>
      </c>
      <c r="F23" s="4" t="inlineStr">
        <is>
          <t xml:space="preserve"> </t>
        </is>
      </c>
      <c r="G23" s="6" t="n">
        <v>-24</v>
      </c>
      <c r="H23" s="4" t="inlineStr">
        <is>
          <t xml:space="preserve"> </t>
        </is>
      </c>
      <c r="I23" s="6" t="n">
        <v>-24</v>
      </c>
      <c r="J23" s="4" t="inlineStr">
        <is>
          <t xml:space="preserve"> </t>
        </is>
      </c>
    </row>
    <row r="24">
      <c r="A24" s="4" t="inlineStr">
        <is>
          <t>Equity-based compensation of Karman Topco L.P.</t>
        </is>
      </c>
      <c r="B24" s="6" t="n">
        <v>-2524</v>
      </c>
      <c r="C24" s="4" t="inlineStr">
        <is>
          <t xml:space="preserve"> </t>
        </is>
      </c>
      <c r="D24" s="4" t="inlineStr">
        <is>
          <t xml:space="preserve"> </t>
        </is>
      </c>
      <c r="E24" s="6" t="n">
        <v>-2524</v>
      </c>
      <c r="F24" s="4" t="inlineStr">
        <is>
          <t xml:space="preserve"> </t>
        </is>
      </c>
      <c r="G24" s="4" t="inlineStr">
        <is>
          <t xml:space="preserve"> </t>
        </is>
      </c>
      <c r="H24" s="4" t="inlineStr">
        <is>
          <t xml:space="preserve"> </t>
        </is>
      </c>
      <c r="I24" s="6" t="n">
        <v>-2524</v>
      </c>
      <c r="J24" s="4" t="inlineStr">
        <is>
          <t xml:space="preserve"> </t>
        </is>
      </c>
    </row>
    <row r="25">
      <c r="A25" s="4" t="inlineStr">
        <is>
          <t>Purchase of treasury stock</t>
        </is>
      </c>
      <c r="B25" s="6" t="n">
        <v>-10665</v>
      </c>
      <c r="C25" s="4" t="inlineStr">
        <is>
          <t xml:space="preserve"> </t>
        </is>
      </c>
      <c r="D25" s="5" t="n">
        <v>-10665</v>
      </c>
      <c r="E25" s="4" t="inlineStr">
        <is>
          <t xml:space="preserve"> </t>
        </is>
      </c>
      <c r="F25" s="4" t="inlineStr">
        <is>
          <t xml:space="preserve"> </t>
        </is>
      </c>
      <c r="G25" s="4" t="inlineStr">
        <is>
          <t xml:space="preserve"> </t>
        </is>
      </c>
      <c r="H25" s="4" t="inlineStr">
        <is>
          <t xml:space="preserve"> </t>
        </is>
      </c>
      <c r="I25" s="6" t="n">
        <v>-10665</v>
      </c>
      <c r="J25" s="4" t="inlineStr">
        <is>
          <t xml:space="preserve"> </t>
        </is>
      </c>
    </row>
    <row r="26">
      <c r="A26" s="4" t="inlineStr">
        <is>
          <t>Purchase of treasury stock, shares</t>
        </is>
      </c>
      <c r="B26" s="4" t="inlineStr">
        <is>
          <t xml:space="preserve"> </t>
        </is>
      </c>
      <c r="C26" s="6" t="n">
        <v>-4164010</v>
      </c>
      <c r="D26" s="6" t="n">
        <v>41640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tirement of shares, Shares</t>
        </is>
      </c>
      <c r="B27" s="4" t="inlineStr">
        <is>
          <t xml:space="preserve"> </t>
        </is>
      </c>
      <c r="C27" s="4" t="inlineStr">
        <is>
          <t xml:space="preserve"> </t>
        </is>
      </c>
      <c r="D27" s="6" t="n">
        <v>-217394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tirement of shares</t>
        </is>
      </c>
      <c r="B28" s="4" t="inlineStr">
        <is>
          <t xml:space="preserve"> </t>
        </is>
      </c>
      <c r="C28" s="4" t="inlineStr">
        <is>
          <t xml:space="preserve"> </t>
        </is>
      </c>
      <c r="D28" s="5" t="n">
        <v>4283</v>
      </c>
      <c r="E28" s="4" t="inlineStr">
        <is>
          <t xml:space="preserve"> </t>
        </is>
      </c>
      <c r="F28" s="6" t="n">
        <v>-4283</v>
      </c>
      <c r="G28" s="4" t="inlineStr">
        <is>
          <t xml:space="preserve"> </t>
        </is>
      </c>
      <c r="H28" s="4" t="inlineStr">
        <is>
          <t xml:space="preserve"> </t>
        </is>
      </c>
      <c r="I28" s="4" t="inlineStr">
        <is>
          <t xml:space="preserve"> </t>
        </is>
      </c>
      <c r="J28" s="4" t="inlineStr">
        <is>
          <t xml:space="preserve"> </t>
        </is>
      </c>
    </row>
    <row r="29">
      <c r="A29" s="4" t="inlineStr">
        <is>
          <t>Shares issued under 2020 Employee Stock Purchase Plan</t>
        </is>
      </c>
      <c r="B29" s="6" t="n">
        <v>2248</v>
      </c>
      <c r="C29" s="4" t="inlineStr">
        <is>
          <t xml:space="preserve"> </t>
        </is>
      </c>
      <c r="D29" s="4" t="inlineStr">
        <is>
          <t xml:space="preserve"> </t>
        </is>
      </c>
      <c r="E29" s="6" t="n">
        <v>2248</v>
      </c>
      <c r="F29" s="4" t="inlineStr">
        <is>
          <t xml:space="preserve"> </t>
        </is>
      </c>
      <c r="G29" s="4" t="inlineStr">
        <is>
          <t xml:space="preserve"> </t>
        </is>
      </c>
      <c r="H29" s="4" t="inlineStr">
        <is>
          <t xml:space="preserve"> </t>
        </is>
      </c>
      <c r="I29" s="6" t="n">
        <v>2248</v>
      </c>
      <c r="J29" s="4" t="inlineStr">
        <is>
          <t xml:space="preserve"> </t>
        </is>
      </c>
    </row>
    <row r="30">
      <c r="A30" s="4" t="inlineStr">
        <is>
          <t>Shares issued under 2020 Incentive Award Plan and tax related to net share settlement</t>
        </is>
      </c>
      <c r="B30" s="6" t="n">
        <v>-1880</v>
      </c>
      <c r="C30" s="4" t="inlineStr">
        <is>
          <t xml:space="preserve"> </t>
        </is>
      </c>
      <c r="D30" s="4" t="inlineStr">
        <is>
          <t xml:space="preserve"> </t>
        </is>
      </c>
      <c r="E30" s="6" t="n">
        <v>-1880</v>
      </c>
      <c r="F30" s="4" t="inlineStr">
        <is>
          <t xml:space="preserve"> </t>
        </is>
      </c>
      <c r="G30" s="4" t="inlineStr">
        <is>
          <t xml:space="preserve"> </t>
        </is>
      </c>
      <c r="H30" s="4" t="inlineStr">
        <is>
          <t xml:space="preserve"> </t>
        </is>
      </c>
      <c r="I30" s="6" t="n">
        <v>-1880</v>
      </c>
      <c r="J30" s="4" t="inlineStr">
        <is>
          <t xml:space="preserve"> </t>
        </is>
      </c>
    </row>
    <row r="31">
      <c r="A31" s="4" t="inlineStr">
        <is>
          <t>Shares issued under 2020 Incentive Award Plan and tax related to net share settlement, Shares</t>
        </is>
      </c>
      <c r="B31" s="4" t="inlineStr">
        <is>
          <t xml:space="preserve"> </t>
        </is>
      </c>
      <c r="C31" s="6" t="n">
        <v>546753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under 2020 Employee Stock Purchase Plan, Shares</t>
        </is>
      </c>
      <c r="B32" s="4" t="inlineStr">
        <is>
          <t xml:space="preserve"> </t>
        </is>
      </c>
      <c r="C32" s="6" t="n">
        <v>12414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expense</t>
        </is>
      </c>
      <c r="B33" s="6" t="n">
        <v>42581</v>
      </c>
      <c r="C33" s="4" t="inlineStr">
        <is>
          <t xml:space="preserve"> </t>
        </is>
      </c>
      <c r="D33" s="4" t="inlineStr">
        <is>
          <t xml:space="preserve"> </t>
        </is>
      </c>
      <c r="E33" s="6" t="n">
        <v>42581</v>
      </c>
      <c r="F33" s="4" t="inlineStr">
        <is>
          <t xml:space="preserve"> </t>
        </is>
      </c>
      <c r="G33" s="4" t="inlineStr">
        <is>
          <t xml:space="preserve"> </t>
        </is>
      </c>
      <c r="H33" s="4" t="inlineStr">
        <is>
          <t xml:space="preserve"> </t>
        </is>
      </c>
      <c r="I33" s="6" t="n">
        <v>42581</v>
      </c>
      <c r="J33" s="4" t="inlineStr">
        <is>
          <t xml:space="preserve"> </t>
        </is>
      </c>
    </row>
    <row r="34">
      <c r="A34" s="4" t="inlineStr">
        <is>
          <t>Deconsolidation of subsidiaries</t>
        </is>
      </c>
      <c r="B34" s="6" t="n">
        <v>-99782</v>
      </c>
      <c r="C34" s="4" t="inlineStr">
        <is>
          <t xml:space="preserve"> </t>
        </is>
      </c>
      <c r="D34" s="4" t="inlineStr">
        <is>
          <t xml:space="preserve"> </t>
        </is>
      </c>
      <c r="E34" s="4" t="inlineStr">
        <is>
          <t xml:space="preserve"> </t>
        </is>
      </c>
      <c r="F34" s="4" t="inlineStr">
        <is>
          <t xml:space="preserve"> </t>
        </is>
      </c>
      <c r="G34" s="4" t="inlineStr">
        <is>
          <t xml:space="preserve"> </t>
        </is>
      </c>
      <c r="H34" s="6" t="n">
        <v>9087</v>
      </c>
      <c r="I34" s="6" t="n">
        <v>9087</v>
      </c>
      <c r="J34" s="6" t="n">
        <v>-108869</v>
      </c>
    </row>
    <row r="35">
      <c r="A35" s="4" t="inlineStr">
        <is>
          <t>Ending Balance at Dec. 31, 2023</t>
        </is>
      </c>
      <c r="B35" s="6" t="n">
        <v>1104077</v>
      </c>
      <c r="C35" s="5" t="n">
        <v>32</v>
      </c>
      <c r="D35" s="5" t="n">
        <v>-18949</v>
      </c>
      <c r="E35" s="6" t="n">
        <v>3449261</v>
      </c>
      <c r="F35" s="6" t="n">
        <v>-2314650</v>
      </c>
      <c r="G35" s="6" t="n">
        <v>-6387</v>
      </c>
      <c r="H35" s="6" t="n">
        <v>-3945</v>
      </c>
      <c r="I35" s="6" t="n">
        <v>1105362</v>
      </c>
      <c r="J35" s="6" t="n">
        <v>-1285</v>
      </c>
    </row>
    <row r="36">
      <c r="A36" s="4" t="inlineStr">
        <is>
          <t>Ending Balance, Shares at Dec. 31, 2023</t>
        </is>
      </c>
      <c r="B36" s="4" t="inlineStr">
        <is>
          <t xml:space="preserve"> </t>
        </is>
      </c>
      <c r="C36" s="6" t="n">
        <v>322235261</v>
      </c>
      <c r="D36" s="6" t="n">
        <v>360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B37" s="6" t="n">
        <v>-3247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6" t="n">
        <v>-326962</v>
      </c>
      <c r="C38" s="4" t="inlineStr">
        <is>
          <t xml:space="preserve"> </t>
        </is>
      </c>
      <c r="D38" s="4" t="inlineStr">
        <is>
          <t xml:space="preserve"> </t>
        </is>
      </c>
      <c r="E38" s="4" t="inlineStr">
        <is>
          <t xml:space="preserve"> </t>
        </is>
      </c>
      <c r="F38" s="6" t="n">
        <v>-326962</v>
      </c>
      <c r="G38" s="4" t="inlineStr">
        <is>
          <t xml:space="preserve"> </t>
        </is>
      </c>
      <c r="H38" s="4" t="inlineStr">
        <is>
          <t xml:space="preserve"> </t>
        </is>
      </c>
      <c r="I38" s="6" t="n">
        <v>-326962</v>
      </c>
      <c r="J38" s="6" t="n">
        <v>2192</v>
      </c>
    </row>
    <row r="39">
      <c r="A39" s="4" t="inlineStr">
        <is>
          <t>Net (loss) income</t>
        </is>
      </c>
      <c r="B39" s="6" t="n">
        <v>-3247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ign currency translation adjustments</t>
        </is>
      </c>
      <c r="B40" s="6" t="n">
        <v>-9412</v>
      </c>
      <c r="C40" s="4" t="inlineStr">
        <is>
          <t xml:space="preserve"> </t>
        </is>
      </c>
      <c r="D40" s="4" t="inlineStr">
        <is>
          <t xml:space="preserve"> </t>
        </is>
      </c>
      <c r="E40" s="4" t="inlineStr">
        <is>
          <t xml:space="preserve"> </t>
        </is>
      </c>
      <c r="F40" s="4" t="inlineStr">
        <is>
          <t xml:space="preserve"> </t>
        </is>
      </c>
      <c r="G40" s="4" t="inlineStr">
        <is>
          <t xml:space="preserve"> </t>
        </is>
      </c>
      <c r="H40" s="6" t="n">
        <v>-9485</v>
      </c>
      <c r="I40" s="6" t="n">
        <v>-9485</v>
      </c>
      <c r="J40" s="6" t="n">
        <v>73</v>
      </c>
    </row>
    <row r="41">
      <c r="A41" s="4" t="inlineStr">
        <is>
          <t>Total comprehensive (loss) income</t>
        </is>
      </c>
      <c r="B41" s="6" t="n">
        <v>-3341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36447</v>
      </c>
      <c r="J41" s="6" t="n">
        <v>2265</v>
      </c>
    </row>
    <row r="42">
      <c r="A42" s="4" t="inlineStr">
        <is>
          <t>Interest on loans to Karman Topco L.P.</t>
        </is>
      </c>
      <c r="B42" s="6" t="n">
        <v>-642</v>
      </c>
      <c r="C42" s="4" t="inlineStr">
        <is>
          <t xml:space="preserve"> </t>
        </is>
      </c>
      <c r="D42" s="4" t="inlineStr">
        <is>
          <t xml:space="preserve"> </t>
        </is>
      </c>
      <c r="E42" s="4" t="inlineStr">
        <is>
          <t xml:space="preserve"> </t>
        </is>
      </c>
      <c r="F42" s="4" t="inlineStr">
        <is>
          <t xml:space="preserve"> </t>
        </is>
      </c>
      <c r="G42" s="6" t="n">
        <v>-642</v>
      </c>
      <c r="H42" s="4" t="inlineStr">
        <is>
          <t xml:space="preserve"> </t>
        </is>
      </c>
      <c r="I42" s="6" t="n">
        <v>-642</v>
      </c>
      <c r="J42" s="4" t="inlineStr">
        <is>
          <t xml:space="preserve"> </t>
        </is>
      </c>
    </row>
    <row r="43">
      <c r="A43" s="4" t="inlineStr">
        <is>
          <t>Equity-based compensation of Karman Topco L.P.</t>
        </is>
      </c>
      <c r="B43" s="6" t="n">
        <v>723</v>
      </c>
      <c r="C43" s="4" t="inlineStr">
        <is>
          <t xml:space="preserve"> </t>
        </is>
      </c>
      <c r="D43" s="4" t="inlineStr">
        <is>
          <t xml:space="preserve"> </t>
        </is>
      </c>
      <c r="E43" s="6" t="n">
        <v>723</v>
      </c>
      <c r="F43" s="4" t="inlineStr">
        <is>
          <t xml:space="preserve"> </t>
        </is>
      </c>
      <c r="G43" s="4" t="inlineStr">
        <is>
          <t xml:space="preserve"> </t>
        </is>
      </c>
      <c r="H43" s="4" t="inlineStr">
        <is>
          <t xml:space="preserve"> </t>
        </is>
      </c>
      <c r="I43" s="6" t="n">
        <v>723</v>
      </c>
      <c r="J43" s="4" t="inlineStr">
        <is>
          <t xml:space="preserve"> </t>
        </is>
      </c>
    </row>
    <row r="44">
      <c r="A44" s="4" t="inlineStr">
        <is>
          <t>Purchase of treasury stock</t>
        </is>
      </c>
      <c r="B44" s="6" t="n">
        <v>-34067</v>
      </c>
      <c r="C44" s="4" t="inlineStr">
        <is>
          <t xml:space="preserve"> </t>
        </is>
      </c>
      <c r="D44" s="5" t="n">
        <v>-34067</v>
      </c>
      <c r="E44" s="4" t="inlineStr">
        <is>
          <t xml:space="preserve"> </t>
        </is>
      </c>
      <c r="F44" s="4" t="inlineStr">
        <is>
          <t xml:space="preserve"> </t>
        </is>
      </c>
      <c r="G44" s="4" t="inlineStr">
        <is>
          <t xml:space="preserve"> </t>
        </is>
      </c>
      <c r="H44" s="4" t="inlineStr">
        <is>
          <t xml:space="preserve"> </t>
        </is>
      </c>
      <c r="I44" s="6" t="n">
        <v>-34067</v>
      </c>
      <c r="J44" s="4" t="inlineStr">
        <is>
          <t xml:space="preserve"> </t>
        </is>
      </c>
    </row>
    <row r="45">
      <c r="A45" s="4" t="inlineStr">
        <is>
          <t>Purchase of treasury stock, shares</t>
        </is>
      </c>
      <c r="B45" s="4" t="inlineStr">
        <is>
          <t xml:space="preserve"> </t>
        </is>
      </c>
      <c r="C45" s="6" t="n">
        <v>-8800000</v>
      </c>
      <c r="D45" s="6" t="n">
        <v>8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under 2020 Employee Stock Purchase Plan</t>
        </is>
      </c>
      <c r="B46" s="6" t="n">
        <v>2294</v>
      </c>
      <c r="C46" s="4" t="inlineStr">
        <is>
          <t xml:space="preserve"> </t>
        </is>
      </c>
      <c r="D46" s="4" t="inlineStr">
        <is>
          <t xml:space="preserve"> </t>
        </is>
      </c>
      <c r="E46" s="6" t="n">
        <v>2294</v>
      </c>
      <c r="F46" s="4" t="inlineStr">
        <is>
          <t xml:space="preserve"> </t>
        </is>
      </c>
      <c r="G46" s="4" t="inlineStr">
        <is>
          <t xml:space="preserve"> </t>
        </is>
      </c>
      <c r="H46" s="4" t="inlineStr">
        <is>
          <t xml:space="preserve"> </t>
        </is>
      </c>
      <c r="I46" s="6" t="n">
        <v>2294</v>
      </c>
      <c r="J46" s="4" t="inlineStr">
        <is>
          <t xml:space="preserve"> </t>
        </is>
      </c>
    </row>
    <row r="47">
      <c r="A47" s="4" t="inlineStr">
        <is>
          <t>Shares issued under 2020 Incentive Award Plan and tax related to net share settlement</t>
        </is>
      </c>
      <c r="B47" s="6" t="n">
        <v>-12765</v>
      </c>
      <c r="C47" s="4" t="inlineStr">
        <is>
          <t xml:space="preserve"> </t>
        </is>
      </c>
      <c r="D47" s="4" t="inlineStr">
        <is>
          <t xml:space="preserve"> </t>
        </is>
      </c>
      <c r="E47" s="6" t="n">
        <v>-12765</v>
      </c>
      <c r="F47" s="4" t="inlineStr">
        <is>
          <t xml:space="preserve"> </t>
        </is>
      </c>
      <c r="G47" s="4" t="inlineStr">
        <is>
          <t xml:space="preserve"> </t>
        </is>
      </c>
      <c r="H47" s="4" t="inlineStr">
        <is>
          <t xml:space="preserve"> </t>
        </is>
      </c>
      <c r="I47" s="6" t="n">
        <v>-12765</v>
      </c>
      <c r="J47" s="4" t="inlineStr">
        <is>
          <t xml:space="preserve"> </t>
        </is>
      </c>
    </row>
    <row r="48">
      <c r="A48" s="4" t="inlineStr">
        <is>
          <t>Shares issued under 2020 Incentive Award Plan and tax related to net share settlement, Shares</t>
        </is>
      </c>
      <c r="B48" s="4" t="inlineStr">
        <is>
          <t xml:space="preserve"> </t>
        </is>
      </c>
      <c r="C48" s="6" t="n">
        <v>63540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under 2020 Employee Stock Purchase Plan, Shares</t>
        </is>
      </c>
      <c r="B49" s="4" t="inlineStr">
        <is>
          <t xml:space="preserve"> </t>
        </is>
      </c>
      <c r="C49" s="6" t="n">
        <v>9838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B50" s="6" t="n">
        <v>26708</v>
      </c>
      <c r="C50" s="4" t="inlineStr">
        <is>
          <t xml:space="preserve"> </t>
        </is>
      </c>
      <c r="D50" s="4" t="inlineStr">
        <is>
          <t xml:space="preserve"> </t>
        </is>
      </c>
      <c r="E50" s="6" t="n">
        <v>26708</v>
      </c>
      <c r="F50" s="4" t="inlineStr">
        <is>
          <t xml:space="preserve"> </t>
        </is>
      </c>
      <c r="G50" s="4" t="inlineStr">
        <is>
          <t xml:space="preserve"> </t>
        </is>
      </c>
      <c r="H50" s="4" t="inlineStr">
        <is>
          <t xml:space="preserve"> </t>
        </is>
      </c>
      <c r="I50" s="6" t="n">
        <v>26708</v>
      </c>
      <c r="J50" s="4" t="inlineStr">
        <is>
          <t xml:space="preserve"> </t>
        </is>
      </c>
    </row>
    <row r="51">
      <c r="A51" s="4" t="inlineStr">
        <is>
          <t>Sale of a business</t>
        </is>
      </c>
      <c r="B51" s="6" t="n">
        <v>-3411</v>
      </c>
      <c r="C51" s="4" t="inlineStr">
        <is>
          <t xml:space="preserve"> </t>
        </is>
      </c>
      <c r="D51" s="4" t="inlineStr">
        <is>
          <t xml:space="preserve"> </t>
        </is>
      </c>
      <c r="E51" s="4" t="inlineStr">
        <is>
          <t xml:space="preserve"> </t>
        </is>
      </c>
      <c r="F51" s="4" t="inlineStr">
        <is>
          <t xml:space="preserve"> </t>
        </is>
      </c>
      <c r="G51" s="4" t="inlineStr">
        <is>
          <t xml:space="preserve"> </t>
        </is>
      </c>
      <c r="H51" s="6" t="n">
        <v>-2431</v>
      </c>
      <c r="I51" s="6" t="n">
        <v>-2431</v>
      </c>
      <c r="J51" s="6" t="n">
        <v>-980</v>
      </c>
    </row>
    <row r="52">
      <c r="A52" s="4" t="inlineStr">
        <is>
          <t>Deconsolidation of subsidiaries</t>
        </is>
      </c>
      <c r="B52" s="6" t="n">
        <v>-108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4</t>
        </is>
      </c>
      <c r="B53" s="5" t="n">
        <v>748735</v>
      </c>
      <c r="C53" s="5" t="n">
        <v>32</v>
      </c>
      <c r="D53" s="5" t="n">
        <v>-53016</v>
      </c>
      <c r="E53" s="5" t="n">
        <v>3466221</v>
      </c>
      <c r="F53" s="5" t="n">
        <v>-2641612</v>
      </c>
      <c r="G53" s="5" t="n">
        <v>-7029</v>
      </c>
      <c r="H53" s="5" t="n">
        <v>-15861</v>
      </c>
      <c r="I53" s="5" t="n">
        <v>748735</v>
      </c>
      <c r="J53" s="5" t="n">
        <v>0</v>
      </c>
    </row>
    <row r="54">
      <c r="A54" s="4" t="inlineStr">
        <is>
          <t>Ending Balance, Shares at Dec. 31, 2024</t>
        </is>
      </c>
      <c r="B54" s="4" t="inlineStr">
        <is>
          <t xml:space="preserve"> </t>
        </is>
      </c>
      <c r="C54" s="6" t="n">
        <v>320773096</v>
      </c>
      <c r="D54" s="6" t="n">
        <v>124000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Uncertain Tax Positions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eginning unrecognized tax benefits</t>
        </is>
      </c>
      <c r="B4" s="5" t="n">
        <v>2887</v>
      </c>
      <c r="C4" s="5" t="n">
        <v>560</v>
      </c>
      <c r="D4" s="5" t="n">
        <v>563</v>
      </c>
    </row>
    <row r="5">
      <c r="A5" s="4" t="inlineStr">
        <is>
          <t>Increases for tax positions related to prior years</t>
        </is>
      </c>
      <c r="B5" s="6" t="n">
        <v>0</v>
      </c>
      <c r="C5" s="6" t="n">
        <v>2350</v>
      </c>
      <c r="D5" s="6" t="n">
        <v>0</v>
      </c>
    </row>
    <row r="6">
      <c r="A6" s="4" t="inlineStr">
        <is>
          <t>Decreaes due to lapsed statutes of limitations</t>
        </is>
      </c>
      <c r="B6" s="6" t="n">
        <v>-29</v>
      </c>
      <c r="C6" s="6" t="n">
        <v>-23</v>
      </c>
      <c r="D6" s="6" t="n">
        <v>-3</v>
      </c>
    </row>
    <row r="7">
      <c r="A7" s="4" t="inlineStr">
        <is>
          <t>Ending unrecognized tax benefits</t>
        </is>
      </c>
      <c r="B7" s="5" t="n">
        <v>2858</v>
      </c>
      <c r="C7" s="5" t="n">
        <v>2887</v>
      </c>
      <c r="D7" s="5" t="n">
        <v>5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consolidation of European Joint Venture, Divestitures and Acquisitions - Summary of Balance Sheets of Discontinued Operations (Details) - USD ($) $ in Thousands</t>
        </is>
      </c>
      <c r="B1" s="2" t="inlineStr">
        <is>
          <t>Dec. 31, 2024</t>
        </is>
      </c>
      <c r="C1" s="2" t="inlineStr">
        <is>
          <t>Dec. 31, 2023</t>
        </is>
      </c>
    </row>
    <row r="2">
      <c r="A2" s="3" t="inlineStr">
        <is>
          <t>Carrying amounts of major classes of liabilities</t>
        </is>
      </c>
      <c r="B2" s="4" t="inlineStr">
        <is>
          <t xml:space="preserve"> </t>
        </is>
      </c>
      <c r="C2" s="4" t="inlineStr">
        <is>
          <t xml:space="preserve"> </t>
        </is>
      </c>
    </row>
    <row r="3">
      <c r="A3" s="4" t="inlineStr">
        <is>
          <t>Other liabilities</t>
        </is>
      </c>
      <c r="B3" s="5" t="n">
        <v>0</v>
      </c>
      <c r="C3" s="5" t="n">
        <v>7140</v>
      </c>
    </row>
    <row r="4">
      <c r="A4" s="4" t="inlineStr">
        <is>
          <t>Two Thousand And Twenty Four Foodservice Businesses Held For Sale [Member]</t>
        </is>
      </c>
      <c r="B4" s="4" t="inlineStr">
        <is>
          <t xml:space="preserve"> </t>
        </is>
      </c>
      <c r="C4" s="4" t="inlineStr">
        <is>
          <t xml:space="preserve"> </t>
        </is>
      </c>
    </row>
    <row r="5">
      <c r="A5" s="3" t="inlineStr">
        <is>
          <t>Carrying amounts of major classes of assets</t>
        </is>
      </c>
      <c r="B5" s="4" t="inlineStr">
        <is>
          <t xml:space="preserve"> </t>
        </is>
      </c>
      <c r="C5" s="4" t="inlineStr">
        <is>
          <t xml:space="preserve"> </t>
        </is>
      </c>
    </row>
    <row r="6">
      <c r="A6" s="4" t="inlineStr">
        <is>
          <t>Cash and cash equivalents</t>
        </is>
      </c>
      <c r="B6" s="4" t="inlineStr">
        <is>
          <t xml:space="preserve"> </t>
        </is>
      </c>
      <c r="C6" s="6" t="n">
        <v>5641</v>
      </c>
    </row>
    <row r="7">
      <c r="A7" s="4" t="inlineStr">
        <is>
          <t>Accounts receivable, net of allowance for expected credit losses of $2,834</t>
        </is>
      </c>
      <c r="B7" s="4" t="inlineStr">
        <is>
          <t xml:space="preserve"> </t>
        </is>
      </c>
      <c r="C7" s="6" t="n">
        <v>56848</v>
      </c>
    </row>
    <row r="8">
      <c r="A8" s="4" t="inlineStr">
        <is>
          <t>Prepaid and other current assets</t>
        </is>
      </c>
      <c r="B8" s="4" t="inlineStr">
        <is>
          <t xml:space="preserve"> </t>
        </is>
      </c>
      <c r="C8" s="6" t="n">
        <v>6839</v>
      </c>
    </row>
    <row r="9">
      <c r="A9" s="4" t="inlineStr">
        <is>
          <t>Property and equipment, net</t>
        </is>
      </c>
      <c r="B9" s="4" t="inlineStr">
        <is>
          <t xml:space="preserve"> </t>
        </is>
      </c>
      <c r="C9" s="6" t="n">
        <v>10245</v>
      </c>
    </row>
    <row r="10">
      <c r="A10" s="4" t="inlineStr">
        <is>
          <t>Goodwill</t>
        </is>
      </c>
      <c r="B10" s="4" t="inlineStr">
        <is>
          <t xml:space="preserve"> </t>
        </is>
      </c>
      <c r="C10" s="6" t="n">
        <v>160400</v>
      </c>
    </row>
    <row r="11">
      <c r="A11" s="4" t="inlineStr">
        <is>
          <t>Other intangible assets, net</t>
        </is>
      </c>
      <c r="B11" s="4" t="inlineStr">
        <is>
          <t xml:space="preserve"> </t>
        </is>
      </c>
      <c r="C11" s="6" t="n">
        <v>41025</v>
      </c>
    </row>
    <row r="12">
      <c r="A12" s="4" t="inlineStr">
        <is>
          <t>Investments in unconsolidated affiliates</t>
        </is>
      </c>
      <c r="B12" s="4" t="inlineStr">
        <is>
          <t xml:space="preserve"> </t>
        </is>
      </c>
      <c r="C12" s="6" t="n">
        <v>564</v>
      </c>
    </row>
    <row r="13">
      <c r="A13" s="4" t="inlineStr">
        <is>
          <t>Other assets</t>
        </is>
      </c>
      <c r="B13" s="4" t="inlineStr">
        <is>
          <t xml:space="preserve"> </t>
        </is>
      </c>
      <c r="C13" s="6" t="n">
        <v>4040</v>
      </c>
    </row>
    <row r="14">
      <c r="A14" s="4" t="inlineStr">
        <is>
          <t>Total assets of discontinued operations</t>
        </is>
      </c>
      <c r="B14" s="4" t="inlineStr">
        <is>
          <t xml:space="preserve"> </t>
        </is>
      </c>
      <c r="C14" s="6" t="n">
        <v>285602</v>
      </c>
    </row>
    <row r="15">
      <c r="A15" s="3" t="inlineStr">
        <is>
          <t>Carrying amounts of major classes of liabilities</t>
        </is>
      </c>
      <c r="B15" s="4" t="inlineStr">
        <is>
          <t xml:space="preserve"> </t>
        </is>
      </c>
      <c r="C15" s="4" t="inlineStr">
        <is>
          <t xml:space="preserve"> </t>
        </is>
      </c>
    </row>
    <row r="16">
      <c r="A16" s="4" t="inlineStr">
        <is>
          <t>Current portion of long-term debt</t>
        </is>
      </c>
      <c r="B16" s="4" t="inlineStr">
        <is>
          <t xml:space="preserve"> </t>
        </is>
      </c>
      <c r="C16" s="6" t="n">
        <v>306</v>
      </c>
    </row>
    <row r="17">
      <c r="A17" s="4" t="inlineStr">
        <is>
          <t>Accounts payable</t>
        </is>
      </c>
      <c r="B17" s="4" t="inlineStr">
        <is>
          <t xml:space="preserve"> </t>
        </is>
      </c>
      <c r="C17" s="6" t="n">
        <v>9737</v>
      </c>
    </row>
    <row r="18">
      <c r="A18" s="4" t="inlineStr">
        <is>
          <t>Accrued compensation and benefits</t>
        </is>
      </c>
      <c r="B18" s="4" t="inlineStr">
        <is>
          <t xml:space="preserve"> </t>
        </is>
      </c>
      <c r="C18" s="6" t="n">
        <v>5729</v>
      </c>
    </row>
    <row r="19">
      <c r="A19" s="4" t="inlineStr">
        <is>
          <t>Other accrued expenses</t>
        </is>
      </c>
      <c r="B19" s="4" t="inlineStr">
        <is>
          <t xml:space="preserve"> </t>
        </is>
      </c>
      <c r="C19" s="6" t="n">
        <v>3210</v>
      </c>
    </row>
    <row r="20">
      <c r="A20" s="4" t="inlineStr">
        <is>
          <t>Deferred revenues</t>
        </is>
      </c>
      <c r="B20" s="4" t="inlineStr">
        <is>
          <t xml:space="preserve"> </t>
        </is>
      </c>
      <c r="C20" s="6" t="n">
        <v>3137</v>
      </c>
    </row>
    <row r="21">
      <c r="A21" s="4" t="inlineStr">
        <is>
          <t>Long-term debt, net of current portion</t>
        </is>
      </c>
      <c r="B21" s="4" t="inlineStr">
        <is>
          <t xml:space="preserve"> </t>
        </is>
      </c>
      <c r="C21" s="6" t="n">
        <v>4666</v>
      </c>
    </row>
    <row r="22">
      <c r="A22" s="4" t="inlineStr">
        <is>
          <t>Other liabilities</t>
        </is>
      </c>
      <c r="B22" s="4" t="inlineStr">
        <is>
          <t xml:space="preserve"> </t>
        </is>
      </c>
      <c r="C22" s="6" t="n">
        <v>3024</v>
      </c>
    </row>
    <row r="23">
      <c r="A23" s="4" t="inlineStr">
        <is>
          <t>Total liabilities of discontinued operations</t>
        </is>
      </c>
      <c r="B23" s="4" t="inlineStr">
        <is>
          <t xml:space="preserve"> </t>
        </is>
      </c>
      <c r="C23" s="6" t="n">
        <v>29809</v>
      </c>
    </row>
    <row r="24">
      <c r="A24" s="4" t="inlineStr">
        <is>
          <t>Total net assets of the disposal group classified as discontinued operations</t>
        </is>
      </c>
      <c r="B24" s="4" t="inlineStr">
        <is>
          <t xml:space="preserve"> </t>
        </is>
      </c>
      <c r="C24" s="5" t="n">
        <v>2557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consolidation of European Joint Venture, Divestitures and Acquisitions - Summary of Balance Sheets of Discontinued Operations (Parenthetical)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 of allowances</t>
        </is>
      </c>
      <c r="B3" s="5" t="n">
        <v>13047</v>
      </c>
      <c r="C3" s="5" t="n">
        <v>29294</v>
      </c>
    </row>
    <row r="4">
      <c r="A4" s="4" t="inlineStr">
        <is>
          <t>2024 foodservice businesses held for sale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s</t>
        </is>
      </c>
      <c r="B6" s="4" t="inlineStr">
        <is>
          <t xml:space="preserve"> </t>
        </is>
      </c>
      <c r="C6" s="5" t="n">
        <v>2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consolidation of European Joint Venture, Divestitures and Acquisitions - Summary of Statements of Operations of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divestiture</t>
        </is>
      </c>
      <c r="B4" s="5" t="n">
        <v>3411</v>
      </c>
      <c r="C4" s="4" t="inlineStr">
        <is>
          <t xml:space="preserve"> </t>
        </is>
      </c>
      <c r="D4" s="4" t="inlineStr">
        <is>
          <t xml:space="preserve"> </t>
        </is>
      </c>
    </row>
    <row r="5">
      <c r="A5" s="4" t="inlineStr">
        <is>
          <t>Net income from discontinued operations, net of tax</t>
        </is>
      </c>
      <c r="B5" s="6" t="n">
        <v>53634</v>
      </c>
      <c r="C5" s="5" t="n">
        <v>20829</v>
      </c>
      <c r="D5" s="5" t="n">
        <v>41350</v>
      </c>
    </row>
    <row r="6">
      <c r="A6" s="4" t="inlineStr">
        <is>
          <t>Less: net income (loss) from discontinued operations attributable to noncontrolling interest, net of tax</t>
        </is>
      </c>
      <c r="B6" s="6" t="n">
        <v>2192</v>
      </c>
      <c r="C6" s="6" t="n">
        <v>594</v>
      </c>
      <c r="D6" s="6" t="n">
        <v>-546</v>
      </c>
    </row>
    <row r="7">
      <c r="A7" s="4" t="inlineStr">
        <is>
          <t>Net income from discontinued operations attributable to stockholders of Advantage Solutions Inc.</t>
        </is>
      </c>
      <c r="B7" s="6" t="n">
        <v>51442</v>
      </c>
      <c r="C7" s="6" t="n">
        <v>20235</v>
      </c>
      <c r="D7" s="6" t="n">
        <v>41896</v>
      </c>
    </row>
    <row r="8">
      <c r="A8" s="4" t="inlineStr">
        <is>
          <t>2024 foodservice businesses held for sale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venues</t>
        </is>
      </c>
      <c r="B10" s="6" t="n">
        <v>80017</v>
      </c>
      <c r="C10" s="6" t="n">
        <v>324720</v>
      </c>
      <c r="D10" s="6" t="n">
        <v>403400</v>
      </c>
    </row>
    <row r="11">
      <c r="A11" s="4" t="inlineStr">
        <is>
          <t>Cost of revenues (exclusive of depreciation and amortization shown separately below)</t>
        </is>
      </c>
      <c r="B11" s="6" t="n">
        <v>59605</v>
      </c>
      <c r="C11" s="6" t="n">
        <v>245420</v>
      </c>
      <c r="D11" s="6" t="n">
        <v>319691</v>
      </c>
    </row>
    <row r="12">
      <c r="A12" s="4" t="inlineStr">
        <is>
          <t>Selling, general, and administrative expenses</t>
        </is>
      </c>
      <c r="B12" s="6" t="n">
        <v>15816</v>
      </c>
      <c r="C12" s="6" t="n">
        <v>14855</v>
      </c>
      <c r="D12" s="6" t="n">
        <v>12154</v>
      </c>
    </row>
    <row r="13">
      <c r="A13" s="4" t="inlineStr">
        <is>
          <t>(Gain) loss on divestiture</t>
        </is>
      </c>
      <c r="B13" s="6" t="n">
        <v>-95099</v>
      </c>
      <c r="C13" s="6" t="n">
        <v>19068</v>
      </c>
      <c r="D13" s="6" t="n">
        <v>0</v>
      </c>
    </row>
    <row r="14">
      <c r="A14" s="4" t="inlineStr">
        <is>
          <t>Depreciation and amortization</t>
        </is>
      </c>
      <c r="B14" s="6" t="n">
        <v>4695</v>
      </c>
      <c r="C14" s="6" t="n">
        <v>15841</v>
      </c>
      <c r="D14" s="6" t="n">
        <v>17029</v>
      </c>
    </row>
    <row r="15">
      <c r="A15" s="4" t="inlineStr">
        <is>
          <t>Total operating expenses</t>
        </is>
      </c>
      <c r="B15" s="6" t="n">
        <v>-14983</v>
      </c>
      <c r="C15" s="6" t="n">
        <v>295184</v>
      </c>
      <c r="D15" s="6" t="n">
        <v>348874</v>
      </c>
    </row>
    <row r="16">
      <c r="A16" s="4" t="inlineStr">
        <is>
          <t>Operating income from discontinued operations</t>
        </is>
      </c>
      <c r="B16" s="6" t="n">
        <v>95000</v>
      </c>
      <c r="C16" s="6" t="n">
        <v>29536</v>
      </c>
      <c r="D16" s="6" t="n">
        <v>54526</v>
      </c>
    </row>
    <row r="17">
      <c r="A17" s="4" t="inlineStr">
        <is>
          <t>Interest expense</t>
        </is>
      </c>
      <c r="B17" s="6" t="n">
        <v>48</v>
      </c>
      <c r="C17" s="6" t="n">
        <v>68</v>
      </c>
      <c r="D17" s="6" t="n">
        <v>72</v>
      </c>
    </row>
    <row r="18">
      <c r="A18" s="4" t="inlineStr">
        <is>
          <t>Total other expenses</t>
        </is>
      </c>
      <c r="B18" s="6" t="n">
        <v>48</v>
      </c>
      <c r="C18" s="6" t="n">
        <v>68</v>
      </c>
      <c r="D18" s="6" t="n">
        <v>72</v>
      </c>
    </row>
    <row r="19">
      <c r="A19" s="4" t="inlineStr">
        <is>
          <t>Income before income taxes from discontinued operations</t>
        </is>
      </c>
      <c r="B19" s="6" t="n">
        <v>94952</v>
      </c>
      <c r="C19" s="6" t="n">
        <v>29468</v>
      </c>
      <c r="D19" s="6" t="n">
        <v>54454</v>
      </c>
    </row>
    <row r="20">
      <c r="A20" s="4" t="inlineStr">
        <is>
          <t>Provision for income taxes from discontinued operations</t>
        </is>
      </c>
      <c r="B20" s="6" t="n">
        <v>41318</v>
      </c>
      <c r="C20" s="6" t="n">
        <v>8639</v>
      </c>
      <c r="D20" s="6" t="n">
        <v>13104</v>
      </c>
    </row>
    <row r="21">
      <c r="A21" s="4" t="inlineStr">
        <is>
          <t>Net income from discontinued operations, net of tax</t>
        </is>
      </c>
      <c r="B21" s="6" t="n">
        <v>53634</v>
      </c>
      <c r="C21" s="6" t="n">
        <v>20829</v>
      </c>
      <c r="D21" s="6" t="n">
        <v>41350</v>
      </c>
    </row>
    <row r="22">
      <c r="A22" s="4" t="inlineStr">
        <is>
          <t>Less: net income (loss) from discontinued operations attributable to noncontrolling interest, net of tax</t>
        </is>
      </c>
      <c r="B22" s="6" t="n">
        <v>2192</v>
      </c>
      <c r="C22" s="6" t="n">
        <v>594</v>
      </c>
      <c r="D22" s="6" t="n">
        <v>-546</v>
      </c>
    </row>
    <row r="23">
      <c r="A23" s="4" t="inlineStr">
        <is>
          <t>Net income from discontinued operations attributable to stockholders of Advantage Solutions Inc.</t>
        </is>
      </c>
      <c r="B23" s="5" t="n">
        <v>51442</v>
      </c>
      <c r="C23" s="5" t="n">
        <v>20235</v>
      </c>
      <c r="D23" s="5" t="n">
        <v>418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consolidation of European Joint Venture, Divestitures and Acquisitions - Summary of Cash Flows From Discontinued Operations (Details) - 2024 foodservice businesses held for sale [Member]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operating activities from discontinued operations</t>
        </is>
      </c>
      <c r="B4" s="5" t="n">
        <v>6437</v>
      </c>
      <c r="C4" s="5" t="n">
        <v>10513</v>
      </c>
      <c r="D4" s="5" t="n">
        <v>16553</v>
      </c>
    </row>
    <row r="5">
      <c r="A5" s="4" t="inlineStr">
        <is>
          <t>Net cash used in investing activities from discontinued operations</t>
        </is>
      </c>
      <c r="B5" s="6" t="n">
        <v>-7304</v>
      </c>
      <c r="C5" s="6" t="n">
        <v>-4708</v>
      </c>
      <c r="D5" s="6" t="n">
        <v>-7440</v>
      </c>
    </row>
    <row r="6">
      <c r="A6" s="4" t="inlineStr">
        <is>
          <t>Net cash used in financing activities from discontinued operations</t>
        </is>
      </c>
      <c r="B6" s="6" t="n">
        <v>-4362</v>
      </c>
      <c r="C6" s="6" t="n">
        <v>-2942</v>
      </c>
      <c r="D6" s="6" t="n">
        <v>-10263</v>
      </c>
    </row>
    <row r="7">
      <c r="A7" s="4" t="inlineStr">
        <is>
          <t>Net effect of foreign currency changes on cash from discontinued operations</t>
        </is>
      </c>
      <c r="B7" s="6" t="n">
        <v>-412</v>
      </c>
      <c r="C7" s="6" t="n">
        <v>76</v>
      </c>
      <c r="D7" s="6" t="n">
        <v>-307</v>
      </c>
    </row>
    <row r="8">
      <c r="A8" s="4" t="inlineStr">
        <is>
          <t>Net change in cash, cash equivalents and restricted cash from discontinued operations</t>
        </is>
      </c>
      <c r="B8" s="5" t="n">
        <v>-5641</v>
      </c>
      <c r="C8" s="5" t="n">
        <v>2939</v>
      </c>
      <c r="D8" s="5" t="n">
        <v>-14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7" customWidth="1" min="7" max="7"/>
    <col width="33" customWidth="1" min="8" max="8"/>
  </cols>
  <sheetData>
    <row r="1">
      <c r="A1" s="1" t="inlineStr">
        <is>
          <t>Discontinued Operations, Deconsolidation of European Joint Venture, Divestitures and Acquisitions - Additional Information (Details) $ in Thousands</t>
        </is>
      </c>
      <c r="E1" s="2" t="inlineStr">
        <is>
          <t>3 Months Ended</t>
        </is>
      </c>
      <c r="F1" s="2" t="inlineStr">
        <is>
          <t>12 Months Ended</t>
        </is>
      </c>
    </row>
    <row r="2">
      <c r="B2" s="2" t="inlineStr">
        <is>
          <t>Jul. 31, 2024 USD ($)</t>
        </is>
      </c>
      <c r="C2" s="2" t="inlineStr">
        <is>
          <t>Jan. 31, 2024 USD ($)</t>
        </is>
      </c>
      <c r="D2" s="2" t="inlineStr">
        <is>
          <t>Nov. 30, 2023 USD ($)</t>
        </is>
      </c>
      <c r="E2" s="2" t="inlineStr">
        <is>
          <t>Jun. 30, 2024 USD ($)</t>
        </is>
      </c>
      <c r="F2" s="2" t="inlineStr">
        <is>
          <t>Dec. 31, 2024 USD ($)</t>
        </is>
      </c>
      <c r="G2" s="2" t="inlineStr">
        <is>
          <t>Dec. 31, 2023 USD ($)</t>
        </is>
      </c>
      <c r="H2" s="2" t="inlineStr">
        <is>
          <t>Dec. 31, 2022 USD ($) Business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t>
        </is>
      </c>
      <c r="B4" s="4" t="inlineStr">
        <is>
          <t xml:space="preserve"> </t>
        </is>
      </c>
      <c r="C4" s="4" t="inlineStr">
        <is>
          <t xml:space="preserve"> </t>
        </is>
      </c>
      <c r="D4" s="4" t="inlineStr">
        <is>
          <t xml:space="preserve"> </t>
        </is>
      </c>
      <c r="E4" s="5" t="n">
        <v>65200</v>
      </c>
      <c r="F4" s="4" t="inlineStr">
        <is>
          <t xml:space="preserve"> </t>
        </is>
      </c>
      <c r="G4" s="4" t="inlineStr">
        <is>
          <t xml:space="preserve"> </t>
        </is>
      </c>
      <c r="H4" s="4" t="inlineStr">
        <is>
          <t xml:space="preserve"> </t>
        </is>
      </c>
    </row>
    <row r="5">
      <c r="A5" s="4" t="inlineStr">
        <is>
          <t>Gain on deconsolidation of subsidiaries</t>
        </is>
      </c>
      <c r="B5" s="4" t="inlineStr">
        <is>
          <t xml:space="preserve"> </t>
        </is>
      </c>
      <c r="C5" s="4" t="inlineStr">
        <is>
          <t xml:space="preserve"> </t>
        </is>
      </c>
      <c r="D5" s="4" t="inlineStr">
        <is>
          <t xml:space="preserve"> </t>
        </is>
      </c>
      <c r="E5" s="4" t="inlineStr">
        <is>
          <t xml:space="preserve"> </t>
        </is>
      </c>
      <c r="F5" s="5" t="n">
        <v>0</v>
      </c>
      <c r="G5" s="5" t="n">
        <v>58891</v>
      </c>
      <c r="H5" s="5" t="n">
        <v>0</v>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6" t="n">
        <v>43500</v>
      </c>
      <c r="H6" s="4" t="inlineStr">
        <is>
          <t xml:space="preserve"> </t>
        </is>
      </c>
    </row>
    <row r="7">
      <c r="A7" s="4" t="inlineStr">
        <is>
          <t>Provision for income taxes</t>
        </is>
      </c>
      <c r="B7" s="4" t="inlineStr">
        <is>
          <t xml:space="preserve"> </t>
        </is>
      </c>
      <c r="C7" s="4" t="inlineStr">
        <is>
          <t xml:space="preserve"> </t>
        </is>
      </c>
      <c r="D7" s="4" t="inlineStr">
        <is>
          <t xml:space="preserve"> </t>
        </is>
      </c>
      <c r="E7" s="4" t="inlineStr">
        <is>
          <t xml:space="preserve"> </t>
        </is>
      </c>
      <c r="F7" s="6" t="n">
        <v>-62787</v>
      </c>
      <c r="G7" s="6" t="n">
        <v>-37648</v>
      </c>
      <c r="H7" s="6" t="n">
        <v>-158442</v>
      </c>
    </row>
    <row r="8">
      <c r="A8" s="4" t="inlineStr">
        <is>
          <t>Contingent consideration</t>
        </is>
      </c>
      <c r="B8" s="4" t="inlineStr">
        <is>
          <t xml:space="preserve"> </t>
        </is>
      </c>
      <c r="C8" s="4" t="inlineStr">
        <is>
          <t xml:space="preserve"> </t>
        </is>
      </c>
      <c r="D8" s="4" t="inlineStr">
        <is>
          <t xml:space="preserve"> </t>
        </is>
      </c>
      <c r="E8" s="4" t="inlineStr">
        <is>
          <t xml:space="preserve"> </t>
        </is>
      </c>
      <c r="F8" s="6" t="n">
        <v>0</v>
      </c>
      <c r="G8" s="6" t="n">
        <v>18355</v>
      </c>
      <c r="H8" s="6" t="n">
        <v>14626</v>
      </c>
    </row>
    <row r="9">
      <c r="A9" s="4" t="inlineStr">
        <is>
          <t>Proceeds from sale of Equity Method Investments</t>
        </is>
      </c>
      <c r="B9" s="4" t="inlineStr">
        <is>
          <t xml:space="preserve"> </t>
        </is>
      </c>
      <c r="C9" s="4" t="inlineStr">
        <is>
          <t xml:space="preserve"> </t>
        </is>
      </c>
      <c r="D9" s="4" t="inlineStr">
        <is>
          <t xml:space="preserve"> </t>
        </is>
      </c>
      <c r="E9" s="4" t="inlineStr">
        <is>
          <t xml:space="preserve"> </t>
        </is>
      </c>
      <c r="F9" s="6" t="n">
        <v>0</v>
      </c>
      <c r="G9" s="6" t="n">
        <v>4428</v>
      </c>
      <c r="H9" s="6" t="n">
        <v>0</v>
      </c>
    </row>
    <row r="10">
      <c r="A10" s="4" t="inlineStr">
        <is>
          <t>Goodwill</t>
        </is>
      </c>
      <c r="B10" s="4" t="inlineStr">
        <is>
          <t xml:space="preserve"> </t>
        </is>
      </c>
      <c r="C10" s="4" t="inlineStr">
        <is>
          <t xml:space="preserve"> </t>
        </is>
      </c>
      <c r="D10" s="4" t="inlineStr">
        <is>
          <t xml:space="preserve"> </t>
        </is>
      </c>
      <c r="E10" s="4" t="inlineStr">
        <is>
          <t xml:space="preserve"> </t>
        </is>
      </c>
      <c r="F10" s="6" t="n">
        <v>477021</v>
      </c>
      <c r="G10" s="6" t="n">
        <v>710191</v>
      </c>
      <c r="H10" s="5" t="n">
        <v>724822</v>
      </c>
    </row>
    <row r="11">
      <c r="A11" s="4" t="inlineStr">
        <is>
          <t>Advantage Smollan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ority interest ownership percentage by parent</t>
        </is>
      </c>
      <c r="B13" s="4" t="inlineStr">
        <is>
          <t xml:space="preserve"> </t>
        </is>
      </c>
      <c r="C13" s="4" t="inlineStr">
        <is>
          <t xml:space="preserve"> </t>
        </is>
      </c>
      <c r="D13" s="11" t="n">
        <v>0.496</v>
      </c>
      <c r="E13" s="4" t="inlineStr">
        <is>
          <t xml:space="preserve"> </t>
        </is>
      </c>
      <c r="F13" s="4" t="inlineStr">
        <is>
          <t xml:space="preserve"> </t>
        </is>
      </c>
      <c r="G13" s="4" t="inlineStr">
        <is>
          <t xml:space="preserve"> </t>
        </is>
      </c>
      <c r="H13" s="4" t="inlineStr">
        <is>
          <t xml:space="preserve"> </t>
        </is>
      </c>
    </row>
    <row r="14">
      <c r="A14" s="4" t="inlineStr">
        <is>
          <t>Jun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productive assets</t>
        </is>
      </c>
      <c r="B16" s="5" t="n">
        <v>1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s of business</t>
        </is>
      </c>
      <c r="B17" s="6" t="n">
        <v>1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t>
        </is>
      </c>
      <c r="B18" s="6" t="n">
        <v>2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 estimated adjustments</t>
        </is>
      </c>
      <c r="B19" s="5"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Description</t>
        </is>
      </c>
      <c r="B20" s="4" t="inlineStr">
        <is>
          <t>12 and 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2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cquired businesses | Business | Busine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row>
    <row r="24">
      <c r="A24" s="4" t="inlineStr">
        <is>
          <t>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5526</v>
      </c>
    </row>
    <row r="25">
      <c r="A25" s="4" t="inlineStr">
        <is>
          <t>Cash paid for 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4206</v>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v>
      </c>
    </row>
    <row r="27">
      <c r="A27" s="4" t="inlineStr">
        <is>
          <t>Business combination holdback consideratio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00</v>
      </c>
    </row>
    <row r="28">
      <c r="A28" s="4" t="inlineStr">
        <is>
          <t>Business acquisition, maximum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00</v>
      </c>
    </row>
    <row r="29">
      <c r="A29" s="4" t="inlineStr">
        <is>
          <t>Business Acquisition, Goodwill, Expected Tax Deductibl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v>
      </c>
    </row>
    <row r="30">
      <c r="A30" s="4" t="inlineStr">
        <is>
          <t>Bsuiness combination revenue of the acquiree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200</v>
      </c>
    </row>
    <row r="31">
      <c r="A31" s="4" t="inlineStr">
        <is>
          <t>Business combination transaction costs incurred and recognised in the income stat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0</v>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8587</v>
      </c>
    </row>
    <row r="33">
      <c r="A33" s="4" t="inlineStr">
        <is>
          <t>2023 Deconsolidation of AS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 on deconsolidation of subsidiaries</t>
        </is>
      </c>
      <c r="B35" s="4" t="inlineStr">
        <is>
          <t xml:space="preserve"> </t>
        </is>
      </c>
      <c r="C35" s="4" t="inlineStr">
        <is>
          <t xml:space="preserve"> </t>
        </is>
      </c>
      <c r="D35" s="5" t="n">
        <v>91900</v>
      </c>
      <c r="E35" s="4" t="inlineStr">
        <is>
          <t xml:space="preserve"> </t>
        </is>
      </c>
      <c r="F35" s="4" t="inlineStr">
        <is>
          <t xml:space="preserve"> </t>
        </is>
      </c>
      <c r="G35" s="6" t="n">
        <v>58900</v>
      </c>
      <c r="H35" s="4" t="inlineStr">
        <is>
          <t xml:space="preserve"> </t>
        </is>
      </c>
    </row>
    <row r="36">
      <c r="A36" s="4" t="inlineStr">
        <is>
          <t>Asset Impairment Charges</t>
        </is>
      </c>
      <c r="B36" s="4" t="inlineStr">
        <is>
          <t xml:space="preserve"> </t>
        </is>
      </c>
      <c r="C36" s="4" t="inlineStr">
        <is>
          <t xml:space="preserve"> </t>
        </is>
      </c>
      <c r="D36" s="4" t="inlineStr">
        <is>
          <t xml:space="preserve"> </t>
        </is>
      </c>
      <c r="E36" s="4" t="inlineStr">
        <is>
          <t xml:space="preserve"> </t>
        </is>
      </c>
      <c r="F36" s="6" t="n">
        <v>43500</v>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6" t="n">
        <v>18200</v>
      </c>
      <c r="G37" s="4" t="inlineStr">
        <is>
          <t xml:space="preserve"> </t>
        </is>
      </c>
      <c r="H37" s="4" t="inlineStr">
        <is>
          <t xml:space="preserve"> </t>
        </is>
      </c>
    </row>
    <row r="38">
      <c r="A38" s="4" t="inlineStr">
        <is>
          <t>Sales Reporting Unit Disposal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s held for sale and received</t>
        </is>
      </c>
      <c r="B40" s="4" t="inlineStr">
        <is>
          <t xml:space="preserve"> </t>
        </is>
      </c>
      <c r="C40" s="4" t="inlineStr">
        <is>
          <t xml:space="preserve"> </t>
        </is>
      </c>
      <c r="D40" s="4" t="inlineStr">
        <is>
          <t xml:space="preserve"> </t>
        </is>
      </c>
      <c r="E40" s="4" t="inlineStr">
        <is>
          <t xml:space="preserve"> </t>
        </is>
      </c>
      <c r="F40" s="4" t="inlineStr">
        <is>
          <t xml:space="preserve"> </t>
        </is>
      </c>
      <c r="G40" s="6" t="n">
        <v>21100</v>
      </c>
      <c r="H40" s="4" t="inlineStr">
        <is>
          <t xml:space="preserve"> </t>
        </is>
      </c>
    </row>
    <row r="41">
      <c r="A41" s="4" t="inlineStr">
        <is>
          <t>Disposal Group, Disposed of by Sale, Not Discontinued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Loss) on the sale</t>
        </is>
      </c>
      <c r="B43" s="4" t="inlineStr">
        <is>
          <t xml:space="preserve"> </t>
        </is>
      </c>
      <c r="C43" s="4" t="inlineStr">
        <is>
          <t xml:space="preserve"> </t>
        </is>
      </c>
      <c r="D43" s="4" t="inlineStr">
        <is>
          <t xml:space="preserve"> </t>
        </is>
      </c>
      <c r="E43" s="4" t="inlineStr">
        <is>
          <t xml:space="preserve"> </t>
        </is>
      </c>
      <c r="F43" s="5" t="n">
        <v>95100</v>
      </c>
      <c r="G43" s="5" t="n">
        <v>19100</v>
      </c>
      <c r="H43" s="4" t="inlineStr">
        <is>
          <t xml:space="preserve"> </t>
        </is>
      </c>
    </row>
    <row r="44">
      <c r="A44" s="4" t="inlineStr">
        <is>
          <t>Disposal Group, Not Discontinued Operation, Gain (Loss) on Disposal, Statement of Income or Comprehensive Income [Extensible Enum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Gain (Loss) on Disposition of Assets</t>
        </is>
      </c>
      <c r="H44" s="4" t="inlineStr">
        <is>
          <t xml:space="preserve"> </t>
        </is>
      </c>
    </row>
    <row r="45">
      <c r="A45" s="4" t="inlineStr">
        <is>
          <t>2024 foodservice businesses held for sa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sale</t>
        </is>
      </c>
      <c r="B47" s="4" t="inlineStr">
        <is>
          <t xml:space="preserve"> </t>
        </is>
      </c>
      <c r="C47" s="5" t="n">
        <v>91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ownership stake sold</t>
        </is>
      </c>
      <c r="B48" s="4" t="inlineStr">
        <is>
          <t xml:space="preserve"> </t>
        </is>
      </c>
      <c r="C48" s="11" t="n">
        <v>0.07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at acquisition</t>
        </is>
      </c>
      <c r="B49" s="4" t="inlineStr">
        <is>
          <t xml:space="preserve"> </t>
        </is>
      </c>
      <c r="C49" s="5" t="n">
        <v>84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held for sale and received</t>
        </is>
      </c>
      <c r="B50" s="4" t="inlineStr">
        <is>
          <t xml:space="preserve"> </t>
        </is>
      </c>
      <c r="C50" s="4" t="inlineStr">
        <is>
          <t xml:space="preserve"> </t>
        </is>
      </c>
      <c r="D50" s="4" t="inlineStr">
        <is>
          <t xml:space="preserve"> </t>
        </is>
      </c>
      <c r="E50" s="4" t="inlineStr">
        <is>
          <t xml:space="preserve"> </t>
        </is>
      </c>
      <c r="F50" s="4" t="inlineStr">
        <is>
          <t xml:space="preserve"> </t>
        </is>
      </c>
      <c r="G50" s="5" t="n">
        <v>285602</v>
      </c>
      <c r="H50"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consolidation of European Joint Venture, Divestitures and Acquisitions - Schedule of Fair Values of Identifiable Assets and Liabilities of Acquisitions (Details) - USD ($) $ in Thousands</t>
        </is>
      </c>
      <c r="B1" s="2" t="inlineStr">
        <is>
          <t>12 Months Ended</t>
        </is>
      </c>
    </row>
    <row r="2">
      <c r="B2" s="2" t="inlineStr">
        <is>
          <t>Dec. 31, 2022</t>
        </is>
      </c>
      <c r="C2" s="2" t="inlineStr">
        <is>
          <t>Dec. 31, 2024</t>
        </is>
      </c>
      <c r="D2" s="2" t="inlineStr">
        <is>
          <t>Dec. 31, 2023</t>
        </is>
      </c>
    </row>
    <row r="3">
      <c r="A3" s="3" t="inlineStr">
        <is>
          <t>Liabilities</t>
        </is>
      </c>
      <c r="B3" s="4" t="inlineStr">
        <is>
          <t xml:space="preserve"> </t>
        </is>
      </c>
      <c r="C3" s="4" t="inlineStr">
        <is>
          <t xml:space="preserve"> </t>
        </is>
      </c>
      <c r="D3" s="4" t="inlineStr">
        <is>
          <t xml:space="preserve"> </t>
        </is>
      </c>
    </row>
    <row r="4">
      <c r="A4" s="4" t="inlineStr">
        <is>
          <t>Goodwill arising from acquisitions</t>
        </is>
      </c>
      <c r="B4" s="5" t="n">
        <v>724822</v>
      </c>
      <c r="C4" s="5" t="n">
        <v>477021</v>
      </c>
      <c r="D4" s="5" t="n">
        <v>710191</v>
      </c>
    </row>
    <row r="5">
      <c r="A5" s="4" t="inlineStr">
        <is>
          <t>2022 Acquisitions</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 Consideration</t>
        </is>
      </c>
      <c r="B7" s="6" t="n">
        <v>74206</v>
      </c>
      <c r="C7" s="4" t="inlineStr">
        <is>
          <t xml:space="preserve"> </t>
        </is>
      </c>
      <c r="D7" s="4" t="inlineStr">
        <is>
          <t xml:space="preserve"> </t>
        </is>
      </c>
    </row>
    <row r="8">
      <c r="A8" s="4" t="inlineStr">
        <is>
          <t>Holdback</t>
        </is>
      </c>
      <c r="B8" s="6" t="n">
        <v>810</v>
      </c>
      <c r="C8" s="4" t="inlineStr">
        <is>
          <t xml:space="preserve"> </t>
        </is>
      </c>
      <c r="D8" s="4" t="inlineStr">
        <is>
          <t xml:space="preserve"> </t>
        </is>
      </c>
    </row>
    <row r="9">
      <c r="A9" s="4" t="inlineStr">
        <is>
          <t>Fair value of contingent consideration</t>
        </is>
      </c>
      <c r="B9" s="6" t="n">
        <v>510</v>
      </c>
      <c r="C9" s="4" t="inlineStr">
        <is>
          <t xml:space="preserve"> </t>
        </is>
      </c>
      <c r="D9" s="4" t="inlineStr">
        <is>
          <t xml:space="preserve"> </t>
        </is>
      </c>
    </row>
    <row r="10">
      <c r="A10" s="4" t="inlineStr">
        <is>
          <t>Total consideration</t>
        </is>
      </c>
      <c r="B10" s="6" t="n">
        <v>75526</v>
      </c>
      <c r="C10" s="4" t="inlineStr">
        <is>
          <t xml:space="preserve"> </t>
        </is>
      </c>
      <c r="D10" s="4" t="inlineStr">
        <is>
          <t xml:space="preserve"> </t>
        </is>
      </c>
    </row>
    <row r="11">
      <c r="A11" s="4" t="inlineStr">
        <is>
          <t>Identifiable intangible assets</t>
        </is>
      </c>
      <c r="B11" s="6" t="n">
        <v>25546</v>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ccounts receivable</t>
        </is>
      </c>
      <c r="B13" s="6" t="n">
        <v>6817</v>
      </c>
      <c r="C13" s="4" t="inlineStr">
        <is>
          <t xml:space="preserve"> </t>
        </is>
      </c>
      <c r="D13" s="4" t="inlineStr">
        <is>
          <t xml:space="preserve"> </t>
        </is>
      </c>
    </row>
    <row r="14">
      <c r="A14" s="4" t="inlineStr">
        <is>
          <t>Other assets</t>
        </is>
      </c>
      <c r="B14" s="6" t="n">
        <v>3446</v>
      </c>
      <c r="C14" s="4" t="inlineStr">
        <is>
          <t xml:space="preserve"> </t>
        </is>
      </c>
      <c r="D14" s="4" t="inlineStr">
        <is>
          <t xml:space="preserve"> </t>
        </is>
      </c>
    </row>
    <row r="15">
      <c r="A15" s="4" t="inlineStr">
        <is>
          <t>Identifiable intangible assets</t>
        </is>
      </c>
      <c r="B15" s="6" t="n">
        <v>25546</v>
      </c>
      <c r="C15" s="4" t="inlineStr">
        <is>
          <t xml:space="preserve"> </t>
        </is>
      </c>
      <c r="D15" s="4" t="inlineStr">
        <is>
          <t xml:space="preserve"> </t>
        </is>
      </c>
    </row>
    <row r="16">
      <c r="A16" s="4" t="inlineStr">
        <is>
          <t>Total assets</t>
        </is>
      </c>
      <c r="B16" s="6" t="n">
        <v>35809</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6" t="n">
        <v>7363</v>
      </c>
      <c r="C18" s="4" t="inlineStr">
        <is>
          <t xml:space="preserve"> </t>
        </is>
      </c>
      <c r="D18" s="4" t="inlineStr">
        <is>
          <t xml:space="preserve"> </t>
        </is>
      </c>
    </row>
    <row r="19">
      <c r="A19" s="4" t="inlineStr">
        <is>
          <t>Deferred tax liabilities and other</t>
        </is>
      </c>
      <c r="B19" s="6" t="n">
        <v>8546</v>
      </c>
      <c r="C19" s="4" t="inlineStr">
        <is>
          <t xml:space="preserve"> </t>
        </is>
      </c>
      <c r="D19" s="4" t="inlineStr">
        <is>
          <t xml:space="preserve"> </t>
        </is>
      </c>
    </row>
    <row r="20">
      <c r="A20" s="4" t="inlineStr">
        <is>
          <t>Total liabilities</t>
        </is>
      </c>
      <c r="B20" s="6" t="n">
        <v>15909</v>
      </c>
      <c r="C20" s="4" t="inlineStr">
        <is>
          <t xml:space="preserve"> </t>
        </is>
      </c>
      <c r="D20" s="4" t="inlineStr">
        <is>
          <t xml:space="preserve"> </t>
        </is>
      </c>
    </row>
    <row r="21">
      <c r="A21" s="4" t="inlineStr">
        <is>
          <t>Redeemable noncontrolling interest</t>
        </is>
      </c>
      <c r="B21" s="6" t="n">
        <v>1987</v>
      </c>
      <c r="C21" s="4" t="inlineStr">
        <is>
          <t xml:space="preserve"> </t>
        </is>
      </c>
      <c r="D21" s="4" t="inlineStr">
        <is>
          <t xml:space="preserve"> </t>
        </is>
      </c>
    </row>
    <row r="22">
      <c r="A22" s="4" t="inlineStr">
        <is>
          <t>Noncontrolling interest</t>
        </is>
      </c>
      <c r="B22" s="6" t="n">
        <v>974</v>
      </c>
      <c r="C22" s="4" t="inlineStr">
        <is>
          <t xml:space="preserve"> </t>
        </is>
      </c>
      <c r="D22" s="4" t="inlineStr">
        <is>
          <t xml:space="preserve"> </t>
        </is>
      </c>
    </row>
    <row r="23">
      <c r="A23" s="4" t="inlineStr">
        <is>
          <t>Total identifiable net assets</t>
        </is>
      </c>
      <c r="B23" s="6" t="n">
        <v>16939</v>
      </c>
      <c r="C23" s="4" t="inlineStr">
        <is>
          <t xml:space="preserve"> </t>
        </is>
      </c>
      <c r="D23" s="4" t="inlineStr">
        <is>
          <t xml:space="preserve"> </t>
        </is>
      </c>
    </row>
    <row r="24">
      <c r="A24" s="4" t="inlineStr">
        <is>
          <t>Goodwill arising from acquisitions</t>
        </is>
      </c>
      <c r="B24" s="5" t="n">
        <v>58587</v>
      </c>
      <c r="C24" s="4" t="inlineStr">
        <is>
          <t xml:space="preserve"> </t>
        </is>
      </c>
      <c r="D24" s="4" t="inlineStr">
        <is>
          <t xml:space="preserve"> </t>
        </is>
      </c>
    </row>
    <row r="25">
      <c r="A25" s="4" t="inlineStr">
        <is>
          <t>2022 Acquisitions | Client relationships [Member]</t>
        </is>
      </c>
      <c r="B25" s="4" t="inlineStr">
        <is>
          <t xml:space="preserve"> </t>
        </is>
      </c>
      <c r="C25" s="4" t="inlineStr">
        <is>
          <t xml:space="preserve"> </t>
        </is>
      </c>
      <c r="D25" s="4" t="inlineStr">
        <is>
          <t xml:space="preserve"> </t>
        </is>
      </c>
    </row>
    <row r="26">
      <c r="A26" s="3" t="inlineStr">
        <is>
          <t>Consideration:</t>
        </is>
      </c>
      <c r="B26" s="4" t="inlineStr">
        <is>
          <t xml:space="preserve"> </t>
        </is>
      </c>
      <c r="C26" s="4" t="inlineStr">
        <is>
          <t xml:space="preserve"> </t>
        </is>
      </c>
      <c r="D26" s="4" t="inlineStr">
        <is>
          <t xml:space="preserve"> </t>
        </is>
      </c>
    </row>
    <row r="27">
      <c r="A27" s="4" t="inlineStr">
        <is>
          <t>Weighted Average Useful Life</t>
        </is>
      </c>
      <c r="B27" s="4" t="inlineStr">
        <is>
          <t>6 years</t>
        </is>
      </c>
      <c r="C27" s="4" t="inlineStr">
        <is>
          <t xml:space="preserve"> </t>
        </is>
      </c>
      <c r="D27" s="4" t="inlineStr">
        <is>
          <t xml:space="preserve"> </t>
        </is>
      </c>
    </row>
    <row r="28">
      <c r="A28" s="4" t="inlineStr">
        <is>
          <t>Identifiable intangible assets</t>
        </is>
      </c>
      <c r="B28" s="5" t="n">
        <v>24413</v>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dentifiable intangible assets</t>
        </is>
      </c>
      <c r="B30" s="5" t="n">
        <v>24413</v>
      </c>
      <c r="C30" s="4" t="inlineStr">
        <is>
          <t xml:space="preserve"> </t>
        </is>
      </c>
      <c r="D30" s="4" t="inlineStr">
        <is>
          <t xml:space="preserve"> </t>
        </is>
      </c>
    </row>
    <row r="31">
      <c r="A31" s="4" t="inlineStr">
        <is>
          <t>2022 Acquisitions | Trade names [Member]</t>
        </is>
      </c>
      <c r="B31" s="4" t="inlineStr">
        <is>
          <t xml:space="preserve"> </t>
        </is>
      </c>
      <c r="C31" s="4" t="inlineStr">
        <is>
          <t xml:space="preserve"> </t>
        </is>
      </c>
      <c r="D31" s="4" t="inlineStr">
        <is>
          <t xml:space="preserve"> </t>
        </is>
      </c>
    </row>
    <row r="32">
      <c r="A32" s="3" t="inlineStr">
        <is>
          <t>Consideration:</t>
        </is>
      </c>
      <c r="B32" s="4" t="inlineStr">
        <is>
          <t xml:space="preserve"> </t>
        </is>
      </c>
      <c r="C32" s="4" t="inlineStr">
        <is>
          <t xml:space="preserve"> </t>
        </is>
      </c>
      <c r="D32" s="4" t="inlineStr">
        <is>
          <t xml:space="preserve"> </t>
        </is>
      </c>
    </row>
    <row r="33">
      <c r="A33" s="4" t="inlineStr">
        <is>
          <t>Weighted Average Useful Life</t>
        </is>
      </c>
      <c r="B33" s="4" t="inlineStr">
        <is>
          <t>5 years</t>
        </is>
      </c>
      <c r="C33" s="4" t="inlineStr">
        <is>
          <t xml:space="preserve"> </t>
        </is>
      </c>
      <c r="D33" s="4" t="inlineStr">
        <is>
          <t xml:space="preserve"> </t>
        </is>
      </c>
    </row>
    <row r="34">
      <c r="A34" s="4" t="inlineStr">
        <is>
          <t>Identifiable intangible assets</t>
        </is>
      </c>
      <c r="B34" s="5" t="n">
        <v>1133</v>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dentifiable intangible assets</t>
        </is>
      </c>
      <c r="B36" s="5" t="n">
        <v>1133</v>
      </c>
      <c r="C36" s="4" t="inlineStr">
        <is>
          <t xml:space="preserve"> </t>
        </is>
      </c>
      <c r="D3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dditional Inform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233170</v>
      </c>
      <c r="D4" s="4" t="inlineStr">
        <is>
          <t xml:space="preserve"> </t>
        </is>
      </c>
      <c r="E4" s="5" t="n">
        <v>1367500</v>
      </c>
    </row>
    <row r="5">
      <c r="A5" s="4" t="inlineStr">
        <is>
          <t>Accumulated impairment losses</t>
        </is>
      </c>
      <c r="B5" s="5" t="n">
        <v>2252700</v>
      </c>
      <c r="C5" s="6" t="n">
        <v>2252700</v>
      </c>
      <c r="D5" s="5" t="n">
        <v>2019500</v>
      </c>
      <c r="E5" s="6" t="n">
        <v>2019523</v>
      </c>
    </row>
    <row r="6">
      <c r="A6" s="4" t="inlineStr">
        <is>
          <t>Intangible asset impairment charge</t>
        </is>
      </c>
      <c r="B6" s="4" t="inlineStr">
        <is>
          <t xml:space="preserve"> </t>
        </is>
      </c>
      <c r="C6" s="4" t="inlineStr">
        <is>
          <t xml:space="preserve"> </t>
        </is>
      </c>
      <c r="D6" s="6" t="n">
        <v>43500</v>
      </c>
      <c r="E6" s="4" t="inlineStr">
        <is>
          <t xml:space="preserve"> </t>
        </is>
      </c>
    </row>
    <row r="7">
      <c r="A7" s="4" t="inlineStr">
        <is>
          <t>Amortization expense</t>
        </is>
      </c>
      <c r="B7" s="4" t="inlineStr">
        <is>
          <t xml:space="preserve"> </t>
        </is>
      </c>
      <c r="C7" s="6" t="n">
        <v>177300</v>
      </c>
      <c r="D7" s="6" t="n">
        <v>186800</v>
      </c>
      <c r="E7" s="6" t="n">
        <v>189100</v>
      </c>
    </row>
    <row r="8">
      <c r="A8" s="4" t="inlineStr">
        <is>
          <t>Trade Names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tangible asset impairment charge</t>
        </is>
      </c>
      <c r="B10" s="4" t="inlineStr">
        <is>
          <t xml:space="preserve"> </t>
        </is>
      </c>
      <c r="C10" s="4" t="inlineStr">
        <is>
          <t xml:space="preserve"> </t>
        </is>
      </c>
      <c r="D10" s="5" t="n">
        <v>43500</v>
      </c>
      <c r="E10" s="5" t="n">
        <v>205000</v>
      </c>
    </row>
    <row r="11">
      <c r="A11" s="4" t="inlineStr">
        <is>
          <t>Branded Agencies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6" t="n">
        <v>99700</v>
      </c>
      <c r="D13" s="4" t="inlineStr">
        <is>
          <t xml:space="preserve"> </t>
        </is>
      </c>
      <c r="E13" s="4" t="inlineStr">
        <is>
          <t xml:space="preserve"> </t>
        </is>
      </c>
    </row>
    <row r="14">
      <c r="A14" s="4" t="inlineStr">
        <is>
          <t>Branded Services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impairment</t>
        </is>
      </c>
      <c r="B16" s="4" t="inlineStr">
        <is>
          <t xml:space="preserve"> </t>
        </is>
      </c>
      <c r="C16" s="6" t="n">
        <v>133500</v>
      </c>
      <c r="D16" s="4" t="inlineStr">
        <is>
          <t xml:space="preserve"> </t>
        </is>
      </c>
      <c r="E16" s="4" t="inlineStr">
        <is>
          <t xml:space="preserve"> </t>
        </is>
      </c>
    </row>
    <row r="17">
      <c r="A17" s="4" t="inlineStr">
        <is>
          <t>Accumulated impairment losses</t>
        </is>
      </c>
      <c r="B17" s="6" t="n">
        <v>955800</v>
      </c>
      <c r="C17" s="5" t="n">
        <v>955800</v>
      </c>
      <c r="D17" s="4" t="inlineStr">
        <is>
          <t xml:space="preserve"> </t>
        </is>
      </c>
      <c r="E17" s="4" t="inlineStr">
        <is>
          <t xml:space="preserve"> </t>
        </is>
      </c>
    </row>
    <row r="18">
      <c r="A18" s="4" t="inlineStr">
        <is>
          <t>Intangible asset impairment charge</t>
        </is>
      </c>
      <c r="B18" s="5" t="n">
        <v>42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4" t="inlineStr">
        <is>
          <t xml:space="preserve"> </t>
        </is>
      </c>
      <c r="D4" s="5" t="n">
        <v>2744345</v>
      </c>
    </row>
    <row r="5">
      <c r="A5" s="4" t="inlineStr">
        <is>
          <t>Accumulated impairment charge</t>
        </is>
      </c>
      <c r="B5" s="5" t="n">
        <v>-2252700</v>
      </c>
      <c r="C5" s="5" t="n">
        <v>-2019500</v>
      </c>
      <c r="D5" s="6" t="n">
        <v>-2019523</v>
      </c>
    </row>
    <row r="6">
      <c r="A6" s="4" t="inlineStr">
        <is>
          <t>Opening balance</t>
        </is>
      </c>
      <c r="B6" s="6" t="n">
        <v>710191</v>
      </c>
      <c r="C6" s="6" t="n">
        <v>724822</v>
      </c>
      <c r="D6" s="4" t="inlineStr">
        <is>
          <t xml:space="preserve"> </t>
        </is>
      </c>
    </row>
    <row r="7">
      <c r="A7" s="4" t="inlineStr">
        <is>
          <t>Measurement period adjustments</t>
        </is>
      </c>
      <c r="B7" s="4" t="inlineStr">
        <is>
          <t xml:space="preserve"> </t>
        </is>
      </c>
      <c r="C7" s="6" t="n">
        <v>350</v>
      </c>
      <c r="D7" s="4" t="inlineStr">
        <is>
          <t xml:space="preserve"> </t>
        </is>
      </c>
    </row>
    <row r="8">
      <c r="A8" s="4" t="inlineStr">
        <is>
          <t>Deconsolidation of subsidiaries</t>
        </is>
      </c>
      <c r="B8" s="4" t="inlineStr">
        <is>
          <t xml:space="preserve"> </t>
        </is>
      </c>
      <c r="C8" s="6" t="n">
        <v>-18193</v>
      </c>
      <c r="D8" s="4" t="inlineStr">
        <is>
          <t xml:space="preserve"> </t>
        </is>
      </c>
    </row>
    <row r="9">
      <c r="A9" s="4" t="inlineStr">
        <is>
          <t>Foreign exchange translation effects</t>
        </is>
      </c>
      <c r="B9" s="4" t="inlineStr">
        <is>
          <t xml:space="preserve"> </t>
        </is>
      </c>
      <c r="C9" s="6" t="n">
        <v>3212</v>
      </c>
      <c r="D9" s="4" t="inlineStr">
        <is>
          <t xml:space="preserve"> </t>
        </is>
      </c>
    </row>
    <row r="10">
      <c r="A10" s="4" t="inlineStr">
        <is>
          <t>Impairment charge</t>
        </is>
      </c>
      <c r="B10" s="6" t="n">
        <v>-233170</v>
      </c>
      <c r="C10" s="4" t="inlineStr">
        <is>
          <t xml:space="preserve"> </t>
        </is>
      </c>
      <c r="D10" s="6" t="n">
        <v>-1367500</v>
      </c>
    </row>
    <row r="11">
      <c r="A11" s="4" t="inlineStr">
        <is>
          <t>Closing balance</t>
        </is>
      </c>
      <c r="B11" s="6" t="n">
        <v>477021</v>
      </c>
      <c r="C11" s="6" t="n">
        <v>710191</v>
      </c>
      <c r="D11" s="6" t="n">
        <v>724822</v>
      </c>
    </row>
    <row r="12">
      <c r="A12" s="4" t="inlineStr">
        <is>
          <t>Branded Services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4" t="inlineStr">
        <is>
          <t xml:space="preserve"> </t>
        </is>
      </c>
      <c r="D14" s="6" t="n">
        <v>990115</v>
      </c>
    </row>
    <row r="15">
      <c r="A15" s="4" t="inlineStr">
        <is>
          <t>Accumulated impairment charge</t>
        </is>
      </c>
      <c r="B15" s="4" t="inlineStr">
        <is>
          <t xml:space="preserve"> </t>
        </is>
      </c>
      <c r="C15" s="4" t="inlineStr">
        <is>
          <t xml:space="preserve"> </t>
        </is>
      </c>
      <c r="D15" s="6" t="n">
        <v>-722675</v>
      </c>
    </row>
    <row r="16">
      <c r="A16" s="4" t="inlineStr">
        <is>
          <t>Opening balance</t>
        </is>
      </c>
      <c r="B16" s="6" t="n">
        <v>252809</v>
      </c>
      <c r="C16" s="6" t="n">
        <v>267440</v>
      </c>
      <c r="D16" s="4" t="inlineStr">
        <is>
          <t xml:space="preserve"> </t>
        </is>
      </c>
    </row>
    <row r="17">
      <c r="A17" s="4" t="inlineStr">
        <is>
          <t>Measurement period adjustments</t>
        </is>
      </c>
      <c r="B17" s="4" t="inlineStr">
        <is>
          <t xml:space="preserve"> </t>
        </is>
      </c>
      <c r="C17" s="6" t="n">
        <v>350</v>
      </c>
      <c r="D17" s="4" t="inlineStr">
        <is>
          <t xml:space="preserve"> </t>
        </is>
      </c>
    </row>
    <row r="18">
      <c r="A18" s="4" t="inlineStr">
        <is>
          <t>Deconsolidation of subsidiaries</t>
        </is>
      </c>
      <c r="B18" s="4" t="inlineStr">
        <is>
          <t xml:space="preserve"> </t>
        </is>
      </c>
      <c r="C18" s="6" t="n">
        <v>-18193</v>
      </c>
      <c r="D18" s="4" t="inlineStr">
        <is>
          <t xml:space="preserve"> </t>
        </is>
      </c>
    </row>
    <row r="19">
      <c r="A19" s="4" t="inlineStr">
        <is>
          <t>Foreign exchange translation effects</t>
        </is>
      </c>
      <c r="B19" s="4" t="inlineStr">
        <is>
          <t xml:space="preserve"> </t>
        </is>
      </c>
      <c r="C19" s="6" t="n">
        <v>3212</v>
      </c>
      <c r="D19" s="4" t="inlineStr">
        <is>
          <t xml:space="preserve"> </t>
        </is>
      </c>
    </row>
    <row r="20">
      <c r="A20" s="4" t="inlineStr">
        <is>
          <t>Impairment charge</t>
        </is>
      </c>
      <c r="B20" s="6" t="n">
        <v>-233170</v>
      </c>
      <c r="C20" s="4" t="inlineStr">
        <is>
          <t xml:space="preserve"> </t>
        </is>
      </c>
      <c r="D20" s="4" t="inlineStr">
        <is>
          <t xml:space="preserve"> </t>
        </is>
      </c>
    </row>
    <row r="21">
      <c r="A21" s="4" t="inlineStr">
        <is>
          <t>Closing balance</t>
        </is>
      </c>
      <c r="B21" s="6" t="n">
        <v>19639</v>
      </c>
      <c r="C21" s="6" t="n">
        <v>252809</v>
      </c>
      <c r="D21" s="6" t="n">
        <v>267440</v>
      </c>
    </row>
    <row r="22">
      <c r="A22" s="4" t="inlineStr">
        <is>
          <t>Experiential Services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ross carrying amount</t>
        </is>
      </c>
      <c r="B24" s="4" t="inlineStr">
        <is>
          <t xml:space="preserve"> </t>
        </is>
      </c>
      <c r="C24" s="4" t="inlineStr">
        <is>
          <t xml:space="preserve"> </t>
        </is>
      </c>
      <c r="D24" s="6" t="n">
        <v>547671</v>
      </c>
    </row>
    <row r="25">
      <c r="A25" s="4" t="inlineStr">
        <is>
          <t>Accumulated impairment charge</t>
        </is>
      </c>
      <c r="B25" s="4" t="inlineStr">
        <is>
          <t xml:space="preserve"> </t>
        </is>
      </c>
      <c r="C25" s="4" t="inlineStr">
        <is>
          <t xml:space="preserve"> </t>
        </is>
      </c>
      <c r="D25" s="6" t="n">
        <v>-308244</v>
      </c>
    </row>
    <row r="26">
      <c r="A26" s="4" t="inlineStr">
        <is>
          <t>Opening balance</t>
        </is>
      </c>
      <c r="B26" s="6" t="n">
        <v>239427</v>
      </c>
      <c r="C26" s="6" t="n">
        <v>239427</v>
      </c>
      <c r="D26" s="4" t="inlineStr">
        <is>
          <t xml:space="preserve"> </t>
        </is>
      </c>
    </row>
    <row r="27">
      <c r="A27" s="4" t="inlineStr">
        <is>
          <t>Measurement period adjustments</t>
        </is>
      </c>
      <c r="B27" s="4" t="inlineStr">
        <is>
          <t xml:space="preserve"> </t>
        </is>
      </c>
      <c r="C27" s="6" t="n">
        <v>0</v>
      </c>
      <c r="D27" s="4" t="inlineStr">
        <is>
          <t xml:space="preserve"> </t>
        </is>
      </c>
    </row>
    <row r="28">
      <c r="A28" s="4" t="inlineStr">
        <is>
          <t>Deconsolidation of subsidiaries</t>
        </is>
      </c>
      <c r="B28" s="4" t="inlineStr">
        <is>
          <t xml:space="preserve"> </t>
        </is>
      </c>
      <c r="C28" s="6" t="n">
        <v>0</v>
      </c>
      <c r="D28" s="4" t="inlineStr">
        <is>
          <t xml:space="preserve"> </t>
        </is>
      </c>
    </row>
    <row r="29">
      <c r="A29" s="4" t="inlineStr">
        <is>
          <t>Foreign exchange translation effects</t>
        </is>
      </c>
      <c r="B29" s="4" t="inlineStr">
        <is>
          <t xml:space="preserve"> </t>
        </is>
      </c>
      <c r="C29" s="6" t="n">
        <v>0</v>
      </c>
      <c r="D29" s="4" t="inlineStr">
        <is>
          <t xml:space="preserve"> </t>
        </is>
      </c>
    </row>
    <row r="30">
      <c r="A30" s="4" t="inlineStr">
        <is>
          <t>Impairment charge</t>
        </is>
      </c>
      <c r="B30" s="6" t="n">
        <v>0</v>
      </c>
      <c r="C30" s="4" t="inlineStr">
        <is>
          <t xml:space="preserve"> </t>
        </is>
      </c>
      <c r="D30" s="4" t="inlineStr">
        <is>
          <t xml:space="preserve"> </t>
        </is>
      </c>
    </row>
    <row r="31">
      <c r="A31" s="4" t="inlineStr">
        <is>
          <t>Closing balance</t>
        </is>
      </c>
      <c r="B31" s="6" t="n">
        <v>239427</v>
      </c>
      <c r="C31" s="6" t="n">
        <v>239427</v>
      </c>
      <c r="D31" s="6" t="n">
        <v>239427</v>
      </c>
    </row>
    <row r="32">
      <c r="A32" s="4" t="inlineStr">
        <is>
          <t>Retailer Services [Member]</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Gross carrying amount</t>
        </is>
      </c>
      <c r="B34" s="4" t="inlineStr">
        <is>
          <t xml:space="preserve"> </t>
        </is>
      </c>
      <c r="C34" s="4" t="inlineStr">
        <is>
          <t xml:space="preserve"> </t>
        </is>
      </c>
      <c r="D34" s="6" t="n">
        <v>1206559</v>
      </c>
    </row>
    <row r="35">
      <c r="A35" s="4" t="inlineStr">
        <is>
          <t>Accumulated impairment charge</t>
        </is>
      </c>
      <c r="B35" s="4" t="inlineStr">
        <is>
          <t xml:space="preserve"> </t>
        </is>
      </c>
      <c r="C35" s="4" t="inlineStr">
        <is>
          <t xml:space="preserve"> </t>
        </is>
      </c>
      <c r="D35" s="6" t="n">
        <v>-988604</v>
      </c>
    </row>
    <row r="36">
      <c r="A36" s="4" t="inlineStr">
        <is>
          <t>Opening balance</t>
        </is>
      </c>
      <c r="B36" s="6" t="n">
        <v>217955</v>
      </c>
      <c r="C36" s="6" t="n">
        <v>217955</v>
      </c>
      <c r="D36" s="4" t="inlineStr">
        <is>
          <t xml:space="preserve"> </t>
        </is>
      </c>
    </row>
    <row r="37">
      <c r="A37" s="4" t="inlineStr">
        <is>
          <t>Measurement period adjustments</t>
        </is>
      </c>
      <c r="B37" s="4" t="inlineStr">
        <is>
          <t xml:space="preserve"> </t>
        </is>
      </c>
      <c r="C37" s="6" t="n">
        <v>0</v>
      </c>
      <c r="D37" s="4" t="inlineStr">
        <is>
          <t xml:space="preserve"> </t>
        </is>
      </c>
    </row>
    <row r="38">
      <c r="A38" s="4" t="inlineStr">
        <is>
          <t>Deconsolidation of subsidiaries</t>
        </is>
      </c>
      <c r="B38" s="4" t="inlineStr">
        <is>
          <t xml:space="preserve"> </t>
        </is>
      </c>
      <c r="C38" s="6" t="n">
        <v>0</v>
      </c>
      <c r="D38" s="4" t="inlineStr">
        <is>
          <t xml:space="preserve"> </t>
        </is>
      </c>
    </row>
    <row r="39">
      <c r="A39" s="4" t="inlineStr">
        <is>
          <t>Foreign exchange translation effects</t>
        </is>
      </c>
      <c r="B39" s="4" t="inlineStr">
        <is>
          <t xml:space="preserve"> </t>
        </is>
      </c>
      <c r="C39" s="6" t="n">
        <v>0</v>
      </c>
      <c r="D39" s="4" t="inlineStr">
        <is>
          <t xml:space="preserve"> </t>
        </is>
      </c>
    </row>
    <row r="40">
      <c r="A40" s="4" t="inlineStr">
        <is>
          <t>Impairment charge</t>
        </is>
      </c>
      <c r="B40" s="6" t="n">
        <v>0</v>
      </c>
      <c r="C40" s="4" t="inlineStr">
        <is>
          <t xml:space="preserve"> </t>
        </is>
      </c>
      <c r="D40" s="4" t="inlineStr">
        <is>
          <t xml:space="preserve"> </t>
        </is>
      </c>
    </row>
    <row r="41">
      <c r="A41" s="4" t="inlineStr">
        <is>
          <t>Closing balance</t>
        </is>
      </c>
      <c r="B41" s="5" t="n">
        <v>217955</v>
      </c>
      <c r="C41" s="5" t="n">
        <v>217955</v>
      </c>
      <c r="D41" s="5" t="n">
        <v>2179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Roll Forward]</t>
        </is>
      </c>
      <c r="B2" s="4" t="inlineStr">
        <is>
          <t xml:space="preserve"> </t>
        </is>
      </c>
      <c r="C2" s="4" t="inlineStr">
        <is>
          <t xml:space="preserve"> </t>
        </is>
      </c>
    </row>
    <row r="3">
      <c r="A3" s="4" t="inlineStr">
        <is>
          <t>Gross Carrying Value</t>
        </is>
      </c>
      <c r="B3" s="5" t="n">
        <v>2344982</v>
      </c>
      <c r="C3" s="5" t="n">
        <v>2371392</v>
      </c>
    </row>
    <row r="4">
      <c r="A4" s="4" t="inlineStr">
        <is>
          <t>Accumulated Amortization</t>
        </is>
      </c>
      <c r="B4" s="6" t="n">
        <v>1621904</v>
      </c>
      <c r="C4" s="6" t="n">
        <v>1471064</v>
      </c>
    </row>
    <row r="5">
      <c r="A5" s="4" t="inlineStr">
        <is>
          <t>Total finite-lived intangible assets</t>
        </is>
      </c>
      <c r="B5" s="6" t="n">
        <v>723078</v>
      </c>
      <c r="C5" s="6" t="n">
        <v>900328</v>
      </c>
    </row>
    <row r="6">
      <c r="A6" s="3" t="inlineStr">
        <is>
          <t>Indefinite-lived Intangible Assets [Roll Forward]</t>
        </is>
      </c>
      <c r="B6" s="4" t="inlineStr">
        <is>
          <t xml:space="preserve"> </t>
        </is>
      </c>
      <c r="C6" s="4" t="inlineStr">
        <is>
          <t xml:space="preserve"> </t>
        </is>
      </c>
    </row>
    <row r="7">
      <c r="A7" s="4" t="inlineStr">
        <is>
          <t>Indefinite-Lived Intangible Assets (Excluding Goodwill)</t>
        </is>
      </c>
      <c r="B7" s="6" t="n">
        <v>1480000</v>
      </c>
      <c r="C7" s="6" t="n">
        <v>1480000</v>
      </c>
    </row>
    <row r="8">
      <c r="A8" s="4" t="inlineStr">
        <is>
          <t>Indefinite-Lived Trade Names</t>
        </is>
      </c>
      <c r="B8" s="6" t="n">
        <v>609500</v>
      </c>
      <c r="C8" s="6" t="n">
        <v>651500</v>
      </c>
    </row>
    <row r="9">
      <c r="A9" s="4" t="inlineStr">
        <is>
          <t>Intangible Assets, Gross (Excluding Goodwill)</t>
        </is>
      </c>
      <c r="B9" s="6" t="n">
        <v>3824982</v>
      </c>
      <c r="C9" s="6" t="n">
        <v>3851392</v>
      </c>
    </row>
    <row r="10">
      <c r="A10" s="4" t="inlineStr">
        <is>
          <t>Other Intangible Assets Accumulated Amortization</t>
        </is>
      </c>
      <c r="B10" s="6" t="n">
        <v>1621904</v>
      </c>
      <c r="C10" s="6" t="n">
        <v>1471064</v>
      </c>
    </row>
    <row r="11">
      <c r="A11" s="4" t="inlineStr">
        <is>
          <t>Indefinite Lived Trade Names Impairment Charges</t>
        </is>
      </c>
      <c r="B11" s="6" t="n">
        <v>870500</v>
      </c>
      <c r="C11" s="6" t="n">
        <v>828500</v>
      </c>
    </row>
    <row r="12">
      <c r="A12" s="4" t="inlineStr">
        <is>
          <t>Intangible Assets Impairement Charges</t>
        </is>
      </c>
      <c r="B12" s="6" t="n">
        <v>870500</v>
      </c>
      <c r="C12" s="6" t="n">
        <v>828500</v>
      </c>
    </row>
    <row r="13">
      <c r="A13" s="4" t="inlineStr">
        <is>
          <t>Intangible Assets, Net (Including Goodwill)</t>
        </is>
      </c>
      <c r="B13" s="5" t="n">
        <v>1332578</v>
      </c>
      <c r="C13" s="5" t="n">
        <v>1551828</v>
      </c>
    </row>
    <row r="14">
      <c r="A14" s="4" t="inlineStr">
        <is>
          <t>Client relationship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Weighted Average Useful Life</t>
        </is>
      </c>
      <c r="B16" s="4" t="inlineStr">
        <is>
          <t>14 years</t>
        </is>
      </c>
      <c r="C16" s="4" t="inlineStr">
        <is>
          <t>14 years</t>
        </is>
      </c>
    </row>
    <row r="17">
      <c r="A17" s="4" t="inlineStr">
        <is>
          <t>Gross Carrying Value</t>
        </is>
      </c>
      <c r="B17" s="5" t="n">
        <v>2256382</v>
      </c>
      <c r="C17" s="5" t="n">
        <v>2282792</v>
      </c>
    </row>
    <row r="18">
      <c r="A18" s="4" t="inlineStr">
        <is>
          <t>Accumulated Amortization</t>
        </is>
      </c>
      <c r="B18" s="6" t="n">
        <v>1559551</v>
      </c>
      <c r="C18" s="6" t="n">
        <v>1417570</v>
      </c>
    </row>
    <row r="19">
      <c r="A19" s="4" t="inlineStr">
        <is>
          <t>Total finite-lived intangible assets</t>
        </is>
      </c>
      <c r="B19" s="5" t="n">
        <v>696831</v>
      </c>
      <c r="C19" s="5" t="n">
        <v>865222</v>
      </c>
    </row>
    <row r="20">
      <c r="A20" s="4" t="inlineStr">
        <is>
          <t>Trade names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Weighted Average Useful Life</t>
        </is>
      </c>
      <c r="B22" s="4" t="inlineStr">
        <is>
          <t>10 years</t>
        </is>
      </c>
      <c r="C22" s="4" t="inlineStr">
        <is>
          <t>10 years</t>
        </is>
      </c>
    </row>
    <row r="23">
      <c r="A23" s="4" t="inlineStr">
        <is>
          <t>Gross Carrying Value</t>
        </is>
      </c>
      <c r="B23" s="5" t="n">
        <v>88600</v>
      </c>
      <c r="C23" s="5" t="n">
        <v>88600</v>
      </c>
    </row>
    <row r="24">
      <c r="A24" s="4" t="inlineStr">
        <is>
          <t>Accumulated Amortization</t>
        </is>
      </c>
      <c r="B24" s="6" t="n">
        <v>62353</v>
      </c>
      <c r="C24" s="6" t="n">
        <v>53494</v>
      </c>
    </row>
    <row r="25">
      <c r="A25" s="4" t="inlineStr">
        <is>
          <t>Total finite-lived intangible assets</t>
        </is>
      </c>
      <c r="B25" s="5" t="n">
        <v>26247</v>
      </c>
      <c r="C25" s="5" t="n">
        <v>35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5" t="n">
        <v>-378404</v>
      </c>
      <c r="C4" s="5" t="n">
        <v>-81211</v>
      </c>
      <c r="D4" s="5" t="n">
        <v>-141865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Non-cash interest expense (income)</t>
        </is>
      </c>
      <c r="B6" s="6" t="n">
        <v>5227</v>
      </c>
      <c r="C6" s="6" t="n">
        <v>-7728</v>
      </c>
      <c r="D6" s="6" t="n">
        <v>-43810</v>
      </c>
    </row>
    <row r="7">
      <c r="A7" s="4" t="inlineStr">
        <is>
          <t>Deferred financing fees related to repricing of long-term debt</t>
        </is>
      </c>
      <c r="B7" s="6" t="n">
        <v>1079</v>
      </c>
      <c r="C7" s="6" t="n">
        <v>0</v>
      </c>
      <c r="D7" s="6" t="n">
        <v>0</v>
      </c>
    </row>
    <row r="8">
      <c r="A8" s="4" t="inlineStr">
        <is>
          <t>Amortization of deferred financing fees</t>
        </is>
      </c>
      <c r="B8" s="6" t="n">
        <v>6766</v>
      </c>
      <c r="C8" s="6" t="n">
        <v>8292</v>
      </c>
      <c r="D8" s="6" t="n">
        <v>8860</v>
      </c>
    </row>
    <row r="9">
      <c r="A9" s="4" t="inlineStr">
        <is>
          <t>Impairment of goodwill and indefinite-lived asset</t>
        </is>
      </c>
      <c r="B9" s="6" t="n">
        <v>275170</v>
      </c>
      <c r="C9" s="6" t="n">
        <v>43500</v>
      </c>
      <c r="D9" s="6" t="n">
        <v>1572523</v>
      </c>
    </row>
    <row r="10">
      <c r="A10" s="4" t="inlineStr">
        <is>
          <t>Depreciation and amortization</t>
        </is>
      </c>
      <c r="B10" s="6" t="n">
        <v>204553</v>
      </c>
      <c r="C10" s="6" t="n">
        <v>208856</v>
      </c>
      <c r="D10" s="6" t="n">
        <v>216046</v>
      </c>
    </row>
    <row r="11">
      <c r="A11" s="4" t="inlineStr">
        <is>
          <t>Change in fair value of warrant liability</t>
        </is>
      </c>
      <c r="B11" s="6" t="n">
        <v>-584</v>
      </c>
      <c r="C11" s="6" t="n">
        <v>-286</v>
      </c>
      <c r="D11" s="6" t="n">
        <v>-21236</v>
      </c>
    </row>
    <row r="12">
      <c r="A12" s="4" t="inlineStr">
        <is>
          <t>Fair value adjustments related to contingent consideration</t>
        </is>
      </c>
      <c r="B12" s="6" t="n">
        <v>1678</v>
      </c>
      <c r="C12" s="6" t="n">
        <v>11152</v>
      </c>
      <c r="D12" s="6" t="n">
        <v>6572</v>
      </c>
    </row>
    <row r="13">
      <c r="A13" s="4" t="inlineStr">
        <is>
          <t>Deferred income taxes</t>
        </is>
      </c>
      <c r="B13" s="6" t="n">
        <v>-57307</v>
      </c>
      <c r="C13" s="6" t="n">
        <v>-80416</v>
      </c>
      <c r="D13" s="4" t="inlineStr">
        <is>
          <t xml:space="preserve"> </t>
        </is>
      </c>
    </row>
    <row r="14">
      <c r="A14" s="4" t="inlineStr">
        <is>
          <t>Equity-based compensation of Karman Topco L.P.</t>
        </is>
      </c>
      <c r="B14" s="6" t="n">
        <v>723</v>
      </c>
      <c r="C14" s="6" t="n">
        <v>-2524</v>
      </c>
      <c r="D14" s="6" t="n">
        <v>-6934</v>
      </c>
    </row>
    <row r="15">
      <c r="A15" s="4" t="inlineStr">
        <is>
          <t>Stock-based compensation</t>
        </is>
      </c>
      <c r="B15" s="6" t="n">
        <v>31019</v>
      </c>
      <c r="C15" s="6" t="n">
        <v>38933</v>
      </c>
      <c r="D15" s="6" t="n">
        <v>35101</v>
      </c>
    </row>
    <row r="16">
      <c r="A16" s="4" t="inlineStr">
        <is>
          <t>Income from equity method investments</t>
        </is>
      </c>
      <c r="B16" s="6" t="n">
        <v>-2064</v>
      </c>
      <c r="C16" s="4" t="inlineStr">
        <is>
          <t xml:space="preserve"> </t>
        </is>
      </c>
      <c r="D16" s="4" t="inlineStr">
        <is>
          <t xml:space="preserve"> </t>
        </is>
      </c>
    </row>
    <row r="17">
      <c r="A17" s="4" t="inlineStr">
        <is>
          <t>Distribution received from equity method investments</t>
        </is>
      </c>
      <c r="B17" s="6" t="n">
        <v>3289</v>
      </c>
      <c r="C17" s="6" t="n">
        <v>2100</v>
      </c>
      <c r="D17" s="6" t="n">
        <v>1826</v>
      </c>
    </row>
    <row r="18">
      <c r="A18" s="4" t="inlineStr">
        <is>
          <t>Gain on deconsolidation of subsidiaries</t>
        </is>
      </c>
      <c r="B18" s="6" t="n">
        <v>0</v>
      </c>
      <c r="C18" s="6" t="n">
        <v>-58891</v>
      </c>
      <c r="D18" s="6" t="n">
        <v>0</v>
      </c>
    </row>
    <row r="19">
      <c r="A19" s="4" t="inlineStr">
        <is>
          <t>Gain on repurchases of Senior Secured Notes and Term Loan Facility debt</t>
        </is>
      </c>
      <c r="B19" s="6" t="n">
        <v>-9141</v>
      </c>
      <c r="C19" s="6" t="n">
        <v>-8665</v>
      </c>
      <c r="D19" s="6" t="n">
        <v>0</v>
      </c>
    </row>
    <row r="20">
      <c r="A20" s="4" t="inlineStr">
        <is>
          <t>Loss on disposal of property and equipment</t>
        </is>
      </c>
      <c r="B20" s="6" t="n">
        <v>1274</v>
      </c>
      <c r="C20" s="6" t="n">
        <v>3318</v>
      </c>
      <c r="D20" s="6" t="n">
        <v>644</v>
      </c>
    </row>
    <row r="21">
      <c r="A21" s="4" t="inlineStr">
        <is>
          <t>Loss on divestiture</t>
        </is>
      </c>
      <c r="B21" s="6" t="n">
        <v>0</v>
      </c>
      <c r="C21" s="6" t="n">
        <v>0</v>
      </c>
      <c r="D21" s="6" t="n">
        <v>2863</v>
      </c>
    </row>
    <row r="22">
      <c r="A22" s="3" t="inlineStr">
        <is>
          <t>Changes in operating assets and liabilities, net of effects from divestitures:</t>
        </is>
      </c>
      <c r="B22" s="4" t="inlineStr">
        <is>
          <t xml:space="preserve"> </t>
        </is>
      </c>
      <c r="C22" s="4" t="inlineStr">
        <is>
          <t xml:space="preserve"> </t>
        </is>
      </c>
      <c r="D22" s="4" t="inlineStr">
        <is>
          <t xml:space="preserve"> </t>
        </is>
      </c>
    </row>
    <row r="23">
      <c r="A23" s="4" t="inlineStr">
        <is>
          <t>Accounts receivable, net</t>
        </is>
      </c>
      <c r="B23" s="6" t="n">
        <v>51154</v>
      </c>
      <c r="C23" s="6" t="n">
        <v>38899</v>
      </c>
      <c r="D23" s="6" t="n">
        <v>-85737</v>
      </c>
    </row>
    <row r="24">
      <c r="A24" s="4" t="inlineStr">
        <is>
          <t>Prepaid expenses and other assets</t>
        </is>
      </c>
      <c r="B24" s="6" t="n">
        <v>28396</v>
      </c>
      <c r="C24" s="6" t="n">
        <v>100841</v>
      </c>
      <c r="D24" s="6" t="n">
        <v>15051</v>
      </c>
    </row>
    <row r="25">
      <c r="A25" s="4" t="inlineStr">
        <is>
          <t>Accounts payable</t>
        </is>
      </c>
      <c r="B25" s="6" t="n">
        <v>-12918</v>
      </c>
      <c r="C25" s="6" t="n">
        <v>-23066</v>
      </c>
      <c r="D25" s="6" t="n">
        <v>-14164</v>
      </c>
    </row>
    <row r="26">
      <c r="A26" s="4" t="inlineStr">
        <is>
          <t>Accrued compensation and benefits</t>
        </is>
      </c>
      <c r="B26" s="6" t="n">
        <v>-30380</v>
      </c>
      <c r="C26" s="6" t="n">
        <v>27458</v>
      </c>
      <c r="D26" s="6" t="n">
        <v>17854</v>
      </c>
    </row>
    <row r="27">
      <c r="A27" s="4" t="inlineStr">
        <is>
          <t>Deferred revenues</t>
        </is>
      </c>
      <c r="B27" s="6" t="n">
        <v>-2129</v>
      </c>
      <c r="C27" s="6" t="n">
        <v>8551</v>
      </c>
      <c r="D27" s="6" t="n">
        <v>-10930</v>
      </c>
    </row>
    <row r="28">
      <c r="A28" s="4" t="inlineStr">
        <is>
          <t>Other accrued expenses and other liabilities</t>
        </is>
      </c>
      <c r="B28" s="6" t="n">
        <v>-24306</v>
      </c>
      <c r="C28" s="6" t="n">
        <v>4890</v>
      </c>
      <c r="D28" s="6" t="n">
        <v>30191</v>
      </c>
    </row>
    <row r="29">
      <c r="A29" s="4" t="inlineStr">
        <is>
          <t>Net cash provided by operating activities</t>
        </is>
      </c>
      <c r="B29" s="6" t="n">
        <v>93095</v>
      </c>
      <c r="C29" s="6" t="n">
        <v>228492</v>
      </c>
      <c r="D29" s="6" t="n">
        <v>104705</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businesses, net of cash acquired</t>
        </is>
      </c>
      <c r="B31" s="6" t="n">
        <v>0</v>
      </c>
      <c r="C31" s="6" t="n">
        <v>0</v>
      </c>
      <c r="D31" s="6" t="n">
        <v>-74206</v>
      </c>
    </row>
    <row r="32">
      <c r="A32" s="4" t="inlineStr">
        <is>
          <t>Purchase of investments in unconsolidated affiliates</t>
        </is>
      </c>
      <c r="B32" s="6" t="n">
        <v>-13932</v>
      </c>
      <c r="C32" s="6" t="n">
        <v>-3023</v>
      </c>
      <c r="D32" s="6" t="n">
        <v>-775</v>
      </c>
    </row>
    <row r="33">
      <c r="A33" s="4" t="inlineStr">
        <is>
          <t>Purchase of property and equipment</t>
        </is>
      </c>
      <c r="B33" s="6" t="n">
        <v>-7838</v>
      </c>
      <c r="C33" s="6" t="n">
        <v>-20691</v>
      </c>
      <c r="D33" s="6" t="n">
        <v>-12351</v>
      </c>
    </row>
    <row r="34">
      <c r="A34" s="4" t="inlineStr">
        <is>
          <t>Purchase of capitalized software</t>
        </is>
      </c>
      <c r="B34" s="6" t="n">
        <v>-47501</v>
      </c>
      <c r="C34" s="6" t="n">
        <v>-20872</v>
      </c>
      <c r="D34" s="6" t="n">
        <v>-20664</v>
      </c>
    </row>
    <row r="35">
      <c r="A35" s="4" t="inlineStr">
        <is>
          <t>Proceeds from divestitures, net of cash</t>
        </is>
      </c>
      <c r="B35" s="6" t="n">
        <v>275717</v>
      </c>
      <c r="C35" s="6" t="n">
        <v>21108</v>
      </c>
      <c r="D35" s="6" t="n">
        <v>1896</v>
      </c>
    </row>
    <row r="36">
      <c r="A36" s="4" t="inlineStr">
        <is>
          <t>Deconsolidation of subsidiaries cash and cash equivalents and restricted cash, net of proceeds</t>
        </is>
      </c>
      <c r="B36" s="6" t="n">
        <v>0</v>
      </c>
      <c r="C36" s="6" t="n">
        <v>-31465</v>
      </c>
      <c r="D36" s="6" t="n">
        <v>0</v>
      </c>
    </row>
    <row r="37">
      <c r="A37" s="4" t="inlineStr">
        <is>
          <t>Proceeds from sale of investments in unconsolidated affiliates</t>
        </is>
      </c>
      <c r="B37" s="6" t="n">
        <v>0</v>
      </c>
      <c r="C37" s="6" t="n">
        <v>4428</v>
      </c>
      <c r="D37" s="6" t="n">
        <v>0</v>
      </c>
    </row>
    <row r="38">
      <c r="A38" s="4" t="inlineStr">
        <is>
          <t>Net cash provided by (used in) investing activities</t>
        </is>
      </c>
      <c r="B38" s="6" t="n">
        <v>206446</v>
      </c>
      <c r="C38" s="6" t="n">
        <v>-50515</v>
      </c>
      <c r="D38" s="6" t="n">
        <v>-106100</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under lines of credit</t>
        </is>
      </c>
      <c r="B40" s="6" t="n">
        <v>0</v>
      </c>
      <c r="C40" s="6" t="n">
        <v>99538</v>
      </c>
      <c r="D40" s="6" t="n">
        <v>326090</v>
      </c>
    </row>
    <row r="41">
      <c r="A41" s="4" t="inlineStr">
        <is>
          <t>Payments on lines of credit</t>
        </is>
      </c>
      <c r="B41" s="6" t="n">
        <v>0</v>
      </c>
      <c r="C41" s="6" t="n">
        <v>-99102</v>
      </c>
      <c r="D41" s="6" t="n">
        <v>-326968</v>
      </c>
    </row>
    <row r="42">
      <c r="A42" s="4" t="inlineStr">
        <is>
          <t>Principal payments on long-term debt</t>
        </is>
      </c>
      <c r="B42" s="6" t="n">
        <v>-13131</v>
      </c>
      <c r="C42" s="6" t="n">
        <v>-13294</v>
      </c>
      <c r="D42" s="6" t="n">
        <v>-13293</v>
      </c>
    </row>
    <row r="43">
      <c r="A43" s="4" t="inlineStr">
        <is>
          <t>Repurchases of Senior Secured Notes and Term Loan Facility debt</t>
        </is>
      </c>
      <c r="B43" s="6" t="n">
        <v>-147122</v>
      </c>
      <c r="C43" s="6" t="n">
        <v>-156559</v>
      </c>
      <c r="D43" s="6" t="n">
        <v>0</v>
      </c>
    </row>
    <row r="44">
      <c r="A44" s="4" t="inlineStr">
        <is>
          <t>Debt issuance costs</t>
        </is>
      </c>
      <c r="B44" s="6" t="n">
        <v>-971</v>
      </c>
      <c r="C44" s="6" t="n">
        <v>0</v>
      </c>
      <c r="D44" s="6" t="n">
        <v>0</v>
      </c>
    </row>
    <row r="45">
      <c r="A45" s="4" t="inlineStr">
        <is>
          <t>Proceeds from issuance of common stock</t>
        </is>
      </c>
      <c r="B45" s="6" t="n">
        <v>2294</v>
      </c>
      <c r="C45" s="6" t="n">
        <v>2248</v>
      </c>
      <c r="D45" s="6" t="n">
        <v>3320</v>
      </c>
    </row>
    <row r="46">
      <c r="A46" s="4" t="inlineStr">
        <is>
          <t>Payments for taxes related to net share settlement under 2020 Incentive Award Plan</t>
        </is>
      </c>
      <c r="B46" s="6" t="n">
        <v>-12765</v>
      </c>
      <c r="C46" s="6" t="n">
        <v>-1880</v>
      </c>
      <c r="D46" s="6" t="n">
        <v>0</v>
      </c>
    </row>
    <row r="47">
      <c r="A47" s="4" t="inlineStr">
        <is>
          <t>Contingent consideration payments</t>
        </is>
      </c>
      <c r="B47" s="6" t="n">
        <v>-5655</v>
      </c>
      <c r="C47" s="6" t="n">
        <v>-1867</v>
      </c>
      <c r="D47" s="6" t="n">
        <v>-13002</v>
      </c>
    </row>
    <row r="48">
      <c r="A48" s="4" t="inlineStr">
        <is>
          <t>Holdback payments</t>
        </is>
      </c>
      <c r="B48" s="6" t="n">
        <v>0</v>
      </c>
      <c r="C48" s="6" t="n">
        <v>-944</v>
      </c>
      <c r="D48" s="6" t="n">
        <v>-11057</v>
      </c>
    </row>
    <row r="49">
      <c r="A49" s="4" t="inlineStr">
        <is>
          <t>Financing fees paid</t>
        </is>
      </c>
      <c r="B49" s="6" t="n">
        <v>0</v>
      </c>
      <c r="C49" s="6" t="n">
        <v>0</v>
      </c>
      <c r="D49" s="6" t="n">
        <v>-1464</v>
      </c>
    </row>
    <row r="50">
      <c r="A50" s="4" t="inlineStr">
        <is>
          <t>Contribution from noncontrolling interest</t>
        </is>
      </c>
      <c r="B50" s="6" t="n">
        <v>0</v>
      </c>
      <c r="C50" s="6" t="n">
        <v>0</v>
      </c>
      <c r="D50" s="6" t="n">
        <v>5217</v>
      </c>
    </row>
    <row r="51">
      <c r="A51" s="4" t="inlineStr">
        <is>
          <t>Redemption of noncontrolling interest</t>
        </is>
      </c>
      <c r="B51" s="6" t="n">
        <v>0</v>
      </c>
      <c r="C51" s="6" t="n">
        <v>-154</v>
      </c>
      <c r="D51" s="6" t="n">
        <v>-224</v>
      </c>
    </row>
    <row r="52">
      <c r="A52" s="4" t="inlineStr">
        <is>
          <t>Purchase of treasury stock</t>
        </is>
      </c>
      <c r="B52" s="6" t="n">
        <v>-34067</v>
      </c>
      <c r="C52" s="6" t="n">
        <v>-6382</v>
      </c>
      <c r="D52" s="6" t="n">
        <v>0</v>
      </c>
    </row>
    <row r="53">
      <c r="A53" s="4" t="inlineStr">
        <is>
          <t>Net cash used in financing activities</t>
        </is>
      </c>
      <c r="B53" s="6" t="n">
        <v>-211417</v>
      </c>
      <c r="C53" s="6" t="n">
        <v>-178396</v>
      </c>
      <c r="D53" s="6" t="n">
        <v>-31381</v>
      </c>
    </row>
    <row r="54">
      <c r="A54" s="4" t="inlineStr">
        <is>
          <t>Net effect of foreign currency changes on cash, cash equivalents and restricted cash</t>
        </is>
      </c>
      <c r="B54" s="6" t="n">
        <v>-4575</v>
      </c>
      <c r="C54" s="6" t="n">
        <v>1800</v>
      </c>
      <c r="D54" s="6" t="n">
        <v>-7872</v>
      </c>
    </row>
    <row r="55">
      <c r="A55" s="4" t="inlineStr">
        <is>
          <t>Net change in cash, cash equivalents and restricted cash</t>
        </is>
      </c>
      <c r="B55" s="6" t="n">
        <v>83549</v>
      </c>
      <c r="C55" s="6" t="n">
        <v>1381</v>
      </c>
      <c r="D55" s="6" t="n">
        <v>-40648</v>
      </c>
    </row>
    <row r="56">
      <c r="A56" s="4" t="inlineStr">
        <is>
          <t>Cash, cash equivalents and restricted cash, beginning of period</t>
        </is>
      </c>
      <c r="B56" s="6" t="n">
        <v>137202</v>
      </c>
      <c r="C56" s="6" t="n">
        <v>135821</v>
      </c>
      <c r="D56" s="6" t="n">
        <v>176469</v>
      </c>
    </row>
    <row r="57">
      <c r="A57" s="4" t="inlineStr">
        <is>
          <t>Cash, cash equivalents and restricted cash, end of period</t>
        </is>
      </c>
      <c r="B57" s="5" t="n">
        <v>220751</v>
      </c>
      <c r="C57" s="5" t="n">
        <v>137202</v>
      </c>
      <c r="D57" s="5" t="n">
        <v>1358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s of Finite Lived Intangible Assets (Details)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5" t="n">
        <v>171619</v>
      </c>
      <c r="C3" s="4" t="inlineStr">
        <is>
          <t xml:space="preserve"> </t>
        </is>
      </c>
    </row>
    <row r="4">
      <c r="A4" s="4" t="inlineStr">
        <is>
          <t>2026</t>
        </is>
      </c>
      <c r="B4" s="6" t="n">
        <v>169131</v>
      </c>
      <c r="C4" s="4" t="inlineStr">
        <is>
          <t xml:space="preserve"> </t>
        </is>
      </c>
    </row>
    <row r="5">
      <c r="A5" s="4" t="inlineStr">
        <is>
          <t>2027</t>
        </is>
      </c>
      <c r="B5" s="6" t="n">
        <v>167500</v>
      </c>
      <c r="C5" s="4" t="inlineStr">
        <is>
          <t xml:space="preserve"> </t>
        </is>
      </c>
    </row>
    <row r="6">
      <c r="A6" s="4" t="inlineStr">
        <is>
          <t>2028</t>
        </is>
      </c>
      <c r="B6" s="6" t="n">
        <v>133069</v>
      </c>
      <c r="C6" s="4" t="inlineStr">
        <is>
          <t xml:space="preserve"> </t>
        </is>
      </c>
    </row>
    <row r="7">
      <c r="A7" s="4" t="inlineStr">
        <is>
          <t>2029</t>
        </is>
      </c>
      <c r="B7" s="6" t="n">
        <v>76636</v>
      </c>
      <c r="C7" s="4" t="inlineStr">
        <is>
          <t xml:space="preserve"> </t>
        </is>
      </c>
    </row>
    <row r="8">
      <c r="A8" s="4" t="inlineStr">
        <is>
          <t>Thereafter</t>
        </is>
      </c>
      <c r="B8" s="6" t="n">
        <v>5123</v>
      </c>
      <c r="C8" s="4" t="inlineStr">
        <is>
          <t xml:space="preserve"> </t>
        </is>
      </c>
    </row>
    <row r="9">
      <c r="A9" s="4" t="inlineStr">
        <is>
          <t>Total finite-lived intangible assets</t>
        </is>
      </c>
      <c r="B9" s="5" t="n">
        <v>723078</v>
      </c>
      <c r="C9" s="5" t="n">
        <v>9003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and other current assets (Details) - USD ($) $ in Thousands</t>
        </is>
      </c>
      <c r="B1" s="2" t="inlineStr">
        <is>
          <t>Dec. 31, 2024</t>
        </is>
      </c>
      <c r="C1" s="2" t="inlineStr">
        <is>
          <t>Dec. 31, 2023</t>
        </is>
      </c>
    </row>
    <row r="2">
      <c r="A2" s="4" t="inlineStr">
        <is>
          <t>Total prepaid expenses and other current assets</t>
        </is>
      </c>
      <c r="B2" s="5" t="n">
        <v>86918</v>
      </c>
      <c r="C2" s="5" t="n">
        <v>115921</v>
      </c>
    </row>
    <row r="3">
      <c r="A3" s="4" t="inlineStr">
        <is>
          <t>Prepaid Expenses and Other Current Assets [Member]</t>
        </is>
      </c>
      <c r="B3" s="4" t="inlineStr">
        <is>
          <t xml:space="preserve"> </t>
        </is>
      </c>
      <c r="C3" s="4" t="inlineStr">
        <is>
          <t xml:space="preserve"> </t>
        </is>
      </c>
    </row>
    <row r="4">
      <c r="A4" s="4" t="inlineStr">
        <is>
          <t>Inventory and supplies</t>
        </is>
      </c>
      <c r="B4" s="6" t="n">
        <v>8061</v>
      </c>
      <c r="C4" s="6" t="n">
        <v>29731</v>
      </c>
    </row>
    <row r="5">
      <c r="A5" s="4" t="inlineStr">
        <is>
          <t>Prepaid expenses</t>
        </is>
      </c>
      <c r="B5" s="6" t="n">
        <v>39473</v>
      </c>
      <c r="C5" s="6" t="n">
        <v>44949</v>
      </c>
    </row>
    <row r="6">
      <c r="A6" s="4" t="inlineStr">
        <is>
          <t>Interest rate collars and caps</t>
        </is>
      </c>
      <c r="B6" s="6" t="n">
        <v>0</v>
      </c>
      <c r="C6" s="6" t="n">
        <v>26279</v>
      </c>
    </row>
    <row r="7">
      <c r="A7" s="4" t="inlineStr">
        <is>
          <t>Prepaid income taxes</t>
        </is>
      </c>
      <c r="B7" s="6" t="n">
        <v>2120</v>
      </c>
      <c r="C7" s="6" t="n">
        <v>2889</v>
      </c>
    </row>
    <row r="8">
      <c r="A8" s="4" t="inlineStr">
        <is>
          <t>Other receivables</t>
        </is>
      </c>
      <c r="B8" s="6" t="n">
        <v>11626</v>
      </c>
      <c r="C8" s="6" t="n">
        <v>8187</v>
      </c>
    </row>
    <row r="9">
      <c r="A9" s="4" t="inlineStr">
        <is>
          <t>Consideration receivable from divestitures</t>
        </is>
      </c>
      <c r="B9" s="6" t="n">
        <v>22530</v>
      </c>
      <c r="C9" s="6" t="n">
        <v>0</v>
      </c>
    </row>
    <row r="10">
      <c r="A10" s="4" t="inlineStr">
        <is>
          <t>Other current assets</t>
        </is>
      </c>
      <c r="B10" s="6" t="n">
        <v>3108</v>
      </c>
      <c r="C10" s="6" t="n">
        <v>3886</v>
      </c>
    </row>
    <row r="11">
      <c r="A11" s="4" t="inlineStr">
        <is>
          <t>Total prepaid expenses and other current assets</t>
        </is>
      </c>
      <c r="B11" s="5" t="n">
        <v>86918</v>
      </c>
      <c r="C11" s="5" t="n">
        <v>1159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Prepaid Expenses and Other Assets - Schedule of other Noncurrent assets (Details) - USD ($) $ in Thousands</t>
        </is>
      </c>
      <c r="B1" s="2" t="inlineStr">
        <is>
          <t>Dec. 31, 2024</t>
        </is>
      </c>
      <c r="C1" s="2" t="inlineStr">
        <is>
          <t>Dec. 31, 2023</t>
        </is>
      </c>
    </row>
    <row r="2">
      <c r="A2" s="4" t="inlineStr">
        <is>
          <t>Operating lease right-of-use assets</t>
        </is>
      </c>
      <c r="B2" s="5" t="n">
        <v>25932</v>
      </c>
      <c r="C2" s="5" t="n">
        <v>33841</v>
      </c>
    </row>
    <row r="3">
      <c r="A3" s="4" t="inlineStr">
        <is>
          <t>Operating Lease, Right-of-Use Asset, Statement of Financial Position [Extensible Enumeration]</t>
        </is>
      </c>
      <c r="B3" s="4" t="inlineStr">
        <is>
          <t>Total other assets</t>
        </is>
      </c>
      <c r="C3" s="4" t="inlineStr">
        <is>
          <t>Total other assets</t>
        </is>
      </c>
    </row>
    <row r="4">
      <c r="A4" s="4" t="inlineStr">
        <is>
          <t>Total other assets</t>
        </is>
      </c>
      <c r="B4" s="5" t="n">
        <v>61907</v>
      </c>
      <c r="C4" s="5" t="n">
        <v>43543</v>
      </c>
    </row>
    <row r="5">
      <c r="A5" s="4" t="inlineStr">
        <is>
          <t>Other Noncurrent Assets [Member]</t>
        </is>
      </c>
      <c r="B5" s="4" t="inlineStr">
        <is>
          <t xml:space="preserve"> </t>
        </is>
      </c>
      <c r="C5" s="4" t="inlineStr">
        <is>
          <t xml:space="preserve"> </t>
        </is>
      </c>
    </row>
    <row r="6">
      <c r="A6" s="4" t="inlineStr">
        <is>
          <t>Deposits</t>
        </is>
      </c>
      <c r="B6" s="6" t="n">
        <v>3394</v>
      </c>
      <c r="C6" s="6" t="n">
        <v>3201</v>
      </c>
    </row>
    <row r="7">
      <c r="A7" s="4" t="inlineStr">
        <is>
          <t>Workers' compensation receivable</t>
        </is>
      </c>
      <c r="B7" s="6" t="n">
        <v>3605</v>
      </c>
      <c r="C7" s="6" t="n">
        <v>3941</v>
      </c>
    </row>
    <row r="8">
      <c r="A8" s="4" t="inlineStr">
        <is>
          <t>Consideration receivable from divestitures</t>
        </is>
      </c>
      <c r="B8" s="6" t="n">
        <v>25166</v>
      </c>
      <c r="C8" s="6" t="n">
        <v>0</v>
      </c>
    </row>
    <row r="9">
      <c r="A9" s="4" t="inlineStr">
        <is>
          <t>Other long-term assets</t>
        </is>
      </c>
      <c r="B9" s="6" t="n">
        <v>3810</v>
      </c>
      <c r="C9" s="6" t="n">
        <v>2560</v>
      </c>
    </row>
    <row r="10">
      <c r="A10" s="4" t="inlineStr">
        <is>
          <t>Total other assets</t>
        </is>
      </c>
      <c r="B10" s="5" t="n">
        <v>61907</v>
      </c>
      <c r="C10" s="5" t="n">
        <v>435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12942</v>
      </c>
      <c r="C3" s="5" t="n">
        <v>184824</v>
      </c>
    </row>
    <row r="4">
      <c r="A4" s="4" t="inlineStr">
        <is>
          <t>Less: accumulated depreciation</t>
        </is>
      </c>
      <c r="B4" s="6" t="n">
        <v>-115179</v>
      </c>
      <c r="C4" s="6" t="n">
        <v>-120116</v>
      </c>
    </row>
    <row r="5">
      <c r="A5" s="4" t="inlineStr">
        <is>
          <t>Total property and equipment, net</t>
        </is>
      </c>
      <c r="B5" s="6" t="n">
        <v>97763</v>
      </c>
      <c r="C5" s="6" t="n">
        <v>64708</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0680</v>
      </c>
      <c r="C8" s="6" t="n">
        <v>103260</v>
      </c>
    </row>
    <row r="9">
      <c r="A9" s="4" t="inlineStr">
        <is>
          <t>Computer hard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1367</v>
      </c>
      <c r="C11" s="6" t="n">
        <v>585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6342</v>
      </c>
      <c r="C14" s="6" t="n">
        <v>18668</v>
      </c>
    </row>
    <row r="15">
      <c r="A15" s="4" t="inlineStr">
        <is>
          <t>Furniture, fixtures,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553</v>
      </c>
      <c r="C17" s="5" t="n">
        <v>4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27.3</v>
      </c>
      <c r="C4" s="5" t="n">
        <v>22</v>
      </c>
      <c r="D4" s="5" t="n">
        <v>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Accrued Expens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Accrued interest payable</t>
        </is>
      </c>
      <c r="B3" s="5" t="n">
        <v>30987</v>
      </c>
      <c r="C3" s="5" t="n">
        <v>35637</v>
      </c>
    </row>
    <row r="4">
      <c r="A4" s="4" t="inlineStr">
        <is>
          <t>Contingent consideration</t>
        </is>
      </c>
      <c r="B4" s="6" t="n">
        <v>0</v>
      </c>
      <c r="C4" s="6" t="n">
        <v>18355</v>
      </c>
    </row>
    <row r="5">
      <c r="A5" s="4" t="inlineStr">
        <is>
          <t>Operating lease liabilities</t>
        </is>
      </c>
      <c r="B5" s="6" t="n">
        <v>13323</v>
      </c>
      <c r="C5" s="6" t="n">
        <v>14573</v>
      </c>
    </row>
    <row r="6">
      <c r="A6" s="4" t="inlineStr">
        <is>
          <t>Accrued income taxes</t>
        </is>
      </c>
      <c r="B6" s="6" t="n">
        <v>6238</v>
      </c>
      <c r="C6" s="6" t="n">
        <v>3864</v>
      </c>
    </row>
    <row r="7">
      <c r="A7" s="4" t="inlineStr">
        <is>
          <t>General liability insurance reserve</t>
        </is>
      </c>
      <c r="B7" s="6" t="n">
        <v>16054</v>
      </c>
      <c r="C7" s="6" t="n">
        <v>12926</v>
      </c>
    </row>
    <row r="8">
      <c r="A8" s="4" t="inlineStr">
        <is>
          <t>Client deposits</t>
        </is>
      </c>
      <c r="B8" s="6" t="n">
        <v>12906</v>
      </c>
      <c r="C8" s="6" t="n">
        <v>15544</v>
      </c>
    </row>
    <row r="9">
      <c r="A9" s="4" t="inlineStr">
        <is>
          <t>Rebates due to retailers</t>
        </is>
      </c>
      <c r="B9" s="6" t="n">
        <v>9752</v>
      </c>
      <c r="C9" s="6" t="n">
        <v>6348</v>
      </c>
    </row>
    <row r="10">
      <c r="A10" s="4" t="inlineStr">
        <is>
          <t>Liabilities related to the Take 5 Matter</t>
        </is>
      </c>
      <c r="B10" s="6" t="n">
        <v>9416</v>
      </c>
      <c r="C10" s="6" t="n">
        <v>9416</v>
      </c>
    </row>
    <row r="11">
      <c r="A11" s="4" t="inlineStr">
        <is>
          <t>Employee medical self-insurance reserves</t>
        </is>
      </c>
      <c r="B11" s="6" t="n">
        <v>10250</v>
      </c>
      <c r="C11" s="6" t="n">
        <v>8695</v>
      </c>
    </row>
    <row r="12">
      <c r="A12" s="4" t="inlineStr">
        <is>
          <t>Accrued restructuring and reorganization</t>
        </is>
      </c>
      <c r="B12" s="6" t="n">
        <v>15598</v>
      </c>
      <c r="C12" s="6" t="n">
        <v>6402</v>
      </c>
    </row>
    <row r="13">
      <c r="A13" s="4" t="inlineStr">
        <is>
          <t>Other accrued expenses</t>
        </is>
      </c>
      <c r="B13" s="6" t="n">
        <v>10153</v>
      </c>
      <c r="C13" s="6" t="n">
        <v>12655</v>
      </c>
    </row>
    <row r="14">
      <c r="A14" s="4" t="inlineStr">
        <is>
          <t>Total other accrued expenses</t>
        </is>
      </c>
      <c r="B14" s="5" t="n">
        <v>134677</v>
      </c>
      <c r="C14" s="5" t="n">
        <v>1444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ong Term Liabiliti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Operating lease liabilities</t>
        </is>
      </c>
      <c r="B3" s="5" t="n">
        <v>24648</v>
      </c>
      <c r="C3" s="5" t="n">
        <v>33967</v>
      </c>
    </row>
    <row r="4">
      <c r="A4" s="4" t="inlineStr">
        <is>
          <t>Workers' compensation</t>
        </is>
      </c>
      <c r="B4" s="6" t="n">
        <v>33722</v>
      </c>
      <c r="C4" s="6" t="n">
        <v>35025</v>
      </c>
    </row>
    <row r="5">
      <c r="A5" s="4" t="inlineStr">
        <is>
          <t>Other long-term liabilities</t>
        </is>
      </c>
      <c r="B5" s="6" t="n">
        <v>5771</v>
      </c>
      <c r="C5" s="6" t="n">
        <v>5563</v>
      </c>
    </row>
    <row r="6">
      <c r="A6" s="4" t="inlineStr">
        <is>
          <t>Total other long-term liabilities</t>
        </is>
      </c>
      <c r="B6" s="5" t="n">
        <v>64141</v>
      </c>
      <c r="C6" s="5" t="n">
        <v>745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Liabil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ther Liabilities [Line Items]</t>
        </is>
      </c>
      <c r="B3" s="4" t="inlineStr">
        <is>
          <t xml:space="preserve"> </t>
        </is>
      </c>
      <c r="C3" s="4" t="inlineStr">
        <is>
          <t xml:space="preserve"> </t>
        </is>
      </c>
      <c r="D3" s="4" t="inlineStr">
        <is>
          <t xml:space="preserve"> </t>
        </is>
      </c>
    </row>
    <row r="4">
      <c r="A4" s="4" t="inlineStr">
        <is>
          <t>Accrued compensation and benefits</t>
        </is>
      </c>
      <c r="B4" s="5" t="n">
        <v>129486</v>
      </c>
      <c r="C4" s="5" t="n">
        <v>161447</v>
      </c>
      <c r="D4" s="4" t="inlineStr">
        <is>
          <t xml:space="preserve"> </t>
        </is>
      </c>
    </row>
    <row r="5">
      <c r="A5" s="4" t="inlineStr">
        <is>
          <t>Long term liabilities</t>
        </is>
      </c>
      <c r="B5" s="6" t="n">
        <v>64141</v>
      </c>
      <c r="C5" s="6" t="n">
        <v>74555</v>
      </c>
      <c r="D5" s="4" t="inlineStr">
        <is>
          <t xml:space="preserve"> </t>
        </is>
      </c>
    </row>
    <row r="6">
      <c r="A6" s="4" t="inlineStr">
        <is>
          <t>Contingent consideration liabilities outstanding</t>
        </is>
      </c>
      <c r="B6" s="6" t="n">
        <v>0</v>
      </c>
      <c r="C6" s="6" t="n">
        <v>18355</v>
      </c>
      <c r="D6" s="5" t="n">
        <v>14626</v>
      </c>
    </row>
    <row r="7">
      <c r="A7" s="4" t="inlineStr">
        <is>
          <t>Contingent Consideration Liabilities [Member]</t>
        </is>
      </c>
      <c r="B7" s="4" t="inlineStr">
        <is>
          <t xml:space="preserve"> </t>
        </is>
      </c>
      <c r="C7" s="4" t="inlineStr">
        <is>
          <t xml:space="preserve"> </t>
        </is>
      </c>
      <c r="D7" s="4" t="inlineStr">
        <is>
          <t xml:space="preserve"> </t>
        </is>
      </c>
    </row>
    <row r="8">
      <c r="A8" s="3" t="inlineStr">
        <is>
          <t>Other Liabilities [Line Items]</t>
        </is>
      </c>
      <c r="B8" s="4" t="inlineStr">
        <is>
          <t xml:space="preserve"> </t>
        </is>
      </c>
      <c r="C8" s="4" t="inlineStr">
        <is>
          <t xml:space="preserve"> </t>
        </is>
      </c>
      <c r="D8" s="4" t="inlineStr">
        <is>
          <t xml:space="preserve"> </t>
        </is>
      </c>
    </row>
    <row r="9">
      <c r="A9" s="4" t="inlineStr">
        <is>
          <t>Fair value adjustment loss</t>
        </is>
      </c>
      <c r="B9" s="6" t="n">
        <v>1700</v>
      </c>
      <c r="C9" s="6" t="n">
        <v>11200</v>
      </c>
      <c r="D9" s="4" t="inlineStr">
        <is>
          <t xml:space="preserve"> </t>
        </is>
      </c>
    </row>
    <row r="10">
      <c r="A10" s="4" t="inlineStr">
        <is>
          <t>Surety Bond [Member]</t>
        </is>
      </c>
      <c r="B10" s="4" t="inlineStr">
        <is>
          <t xml:space="preserve"> </t>
        </is>
      </c>
      <c r="C10" s="4" t="inlineStr">
        <is>
          <t xml:space="preserve"> </t>
        </is>
      </c>
      <c r="D10" s="4" t="inlineStr">
        <is>
          <t xml:space="preserve"> </t>
        </is>
      </c>
    </row>
    <row r="11">
      <c r="A11" s="3" t="inlineStr">
        <is>
          <t>Other Liabilities [Line Items]</t>
        </is>
      </c>
      <c r="B11" s="4" t="inlineStr">
        <is>
          <t xml:space="preserve"> </t>
        </is>
      </c>
      <c r="C11" s="4" t="inlineStr">
        <is>
          <t xml:space="preserve"> </t>
        </is>
      </c>
      <c r="D11" s="4" t="inlineStr">
        <is>
          <t xml:space="preserve"> </t>
        </is>
      </c>
    </row>
    <row r="12">
      <c r="A12" s="4" t="inlineStr">
        <is>
          <t>Liability for Unpaid Claims and Claims Adjustment Expense, Net</t>
        </is>
      </c>
      <c r="B12" s="6" t="n">
        <v>15000</v>
      </c>
      <c r="C12" s="6" t="n">
        <v>16000</v>
      </c>
      <c r="D12" s="4" t="inlineStr">
        <is>
          <t xml:space="preserve"> </t>
        </is>
      </c>
    </row>
    <row r="13">
      <c r="A13" s="4" t="inlineStr">
        <is>
          <t>Letter of Credit [Member]</t>
        </is>
      </c>
      <c r="B13" s="4" t="inlineStr">
        <is>
          <t xml:space="preserve"> </t>
        </is>
      </c>
      <c r="C13" s="4" t="inlineStr">
        <is>
          <t xml:space="preserve"> </t>
        </is>
      </c>
      <c r="D13" s="4" t="inlineStr">
        <is>
          <t xml:space="preserve"> </t>
        </is>
      </c>
    </row>
    <row r="14">
      <c r="A14" s="3" t="inlineStr">
        <is>
          <t>Other Liabilities [Line Items]</t>
        </is>
      </c>
      <c r="B14" s="4" t="inlineStr">
        <is>
          <t xml:space="preserve"> </t>
        </is>
      </c>
      <c r="C14" s="4" t="inlineStr">
        <is>
          <t xml:space="preserve"> </t>
        </is>
      </c>
      <c r="D14" s="4" t="inlineStr">
        <is>
          <t xml:space="preserve"> </t>
        </is>
      </c>
    </row>
    <row r="15">
      <c r="A15" s="4" t="inlineStr">
        <is>
          <t>Letter of credit</t>
        </is>
      </c>
      <c r="B15" s="6" t="n">
        <v>44100</v>
      </c>
      <c r="C15" s="4" t="inlineStr">
        <is>
          <t xml:space="preserve"> </t>
        </is>
      </c>
      <c r="D15" s="4" t="inlineStr">
        <is>
          <t xml:space="preserve"> </t>
        </is>
      </c>
    </row>
    <row r="16">
      <c r="A16" s="4" t="inlineStr">
        <is>
          <t>Worker's Compensation Programs [Member]</t>
        </is>
      </c>
      <c r="B16" s="4" t="inlineStr">
        <is>
          <t xml:space="preserve"> </t>
        </is>
      </c>
      <c r="C16" s="4" t="inlineStr">
        <is>
          <t xml:space="preserve"> </t>
        </is>
      </c>
      <c r="D16" s="4" t="inlineStr">
        <is>
          <t xml:space="preserve"> </t>
        </is>
      </c>
    </row>
    <row r="17">
      <c r="A17" s="3" t="inlineStr">
        <is>
          <t>Other Liabilities [Line Items]</t>
        </is>
      </c>
      <c r="B17" s="4" t="inlineStr">
        <is>
          <t xml:space="preserve"> </t>
        </is>
      </c>
      <c r="C17" s="4" t="inlineStr">
        <is>
          <t xml:space="preserve"> </t>
        </is>
      </c>
      <c r="D17" s="4" t="inlineStr">
        <is>
          <t xml:space="preserve"> </t>
        </is>
      </c>
    </row>
    <row r="18">
      <c r="A18" s="4" t="inlineStr">
        <is>
          <t>Unpaid liability</t>
        </is>
      </c>
      <c r="B18" s="6" t="n">
        <v>59400</v>
      </c>
      <c r="C18" s="6" t="n">
        <v>63000</v>
      </c>
      <c r="D18" s="4" t="inlineStr">
        <is>
          <t xml:space="preserve"> </t>
        </is>
      </c>
    </row>
    <row r="19">
      <c r="A19" s="4" t="inlineStr">
        <is>
          <t>Accrued compensation and benefits</t>
        </is>
      </c>
      <c r="B19" s="6" t="n">
        <v>25700</v>
      </c>
      <c r="C19" s="6" t="n">
        <v>28000</v>
      </c>
      <c r="D19" s="4" t="inlineStr">
        <is>
          <t xml:space="preserve"> </t>
        </is>
      </c>
    </row>
    <row r="20">
      <c r="A20" s="4" t="inlineStr">
        <is>
          <t>Long term liabilities</t>
        </is>
      </c>
      <c r="B20" s="5" t="n">
        <v>33700</v>
      </c>
      <c r="C20" s="5" t="n">
        <v>35000</v>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the Contingent Consideration Liabilities (Details) - USD ($) $ in Thousands</t>
        </is>
      </c>
      <c r="B1" s="2" t="inlineStr">
        <is>
          <t>12 Months Ended</t>
        </is>
      </c>
    </row>
    <row r="2">
      <c r="B2" s="2" t="inlineStr">
        <is>
          <t>Dec. 31, 2024</t>
        </is>
      </c>
      <c r="C2" s="2" t="inlineStr">
        <is>
          <t>Dec. 31, 2023</t>
        </is>
      </c>
    </row>
    <row r="3">
      <c r="A3" s="3" t="inlineStr">
        <is>
          <t>Other Liabilities [Abstract]</t>
        </is>
      </c>
      <c r="B3" s="4" t="inlineStr">
        <is>
          <t xml:space="preserve"> </t>
        </is>
      </c>
      <c r="C3" s="4" t="inlineStr">
        <is>
          <t xml:space="preserve"> </t>
        </is>
      </c>
    </row>
    <row r="4">
      <c r="A4" s="4" t="inlineStr">
        <is>
          <t>Beginning of the period</t>
        </is>
      </c>
      <c r="B4" s="5" t="n">
        <v>18355</v>
      </c>
      <c r="C4" s="5" t="n">
        <v>14626</v>
      </c>
    </row>
    <row r="5">
      <c r="A5" s="4" t="inlineStr">
        <is>
          <t>Changes in fair value</t>
        </is>
      </c>
      <c r="B5" s="6" t="n">
        <v>1678</v>
      </c>
      <c r="C5" s="6" t="n">
        <v>11152</v>
      </c>
    </row>
    <row r="6">
      <c r="A6" s="4" t="inlineStr">
        <is>
          <t>Payments</t>
        </is>
      </c>
      <c r="B6" s="6" t="n">
        <v>-20033</v>
      </c>
      <c r="C6" s="6" t="n">
        <v>-7423</v>
      </c>
    </row>
    <row r="7">
      <c r="A7" s="4" t="inlineStr">
        <is>
          <t>End of the period</t>
        </is>
      </c>
      <c r="B7" s="5" t="n">
        <v>0</v>
      </c>
      <c r="C7" s="5" t="n">
        <v>183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Dec. 31, 2024</t>
        </is>
      </c>
      <c r="C1" s="2" t="inlineStr">
        <is>
          <t>Dec. 31, 2023</t>
        </is>
      </c>
    </row>
    <row r="2">
      <c r="A2" s="3" t="inlineStr">
        <is>
          <t>Debt Disclosure [Line Items]</t>
        </is>
      </c>
      <c r="B2" s="4" t="inlineStr">
        <is>
          <t xml:space="preserve"> </t>
        </is>
      </c>
      <c r="C2" s="4" t="inlineStr">
        <is>
          <t xml:space="preserve"> </t>
        </is>
      </c>
    </row>
    <row r="3">
      <c r="A3" s="4" t="inlineStr">
        <is>
          <t>Total long-term debt</t>
        </is>
      </c>
      <c r="B3" s="5" t="n">
        <v>1721082</v>
      </c>
      <c r="C3" s="5" t="n">
        <v>1892483</v>
      </c>
    </row>
    <row r="4">
      <c r="A4" s="4" t="inlineStr">
        <is>
          <t>Less: current portion</t>
        </is>
      </c>
      <c r="B4" s="6" t="n">
        <v>13250</v>
      </c>
      <c r="C4" s="6" t="n">
        <v>13274</v>
      </c>
    </row>
    <row r="5">
      <c r="A5" s="4" t="inlineStr">
        <is>
          <t>Less: debt issuance costs</t>
        </is>
      </c>
      <c r="B5" s="6" t="n">
        <v>21142</v>
      </c>
      <c r="C5" s="6" t="n">
        <v>31091</v>
      </c>
    </row>
    <row r="6">
      <c r="A6" s="4" t="inlineStr">
        <is>
          <t>Long-term debt, net of current portion</t>
        </is>
      </c>
      <c r="B6" s="6" t="n">
        <v>1686690</v>
      </c>
      <c r="C6" s="6" t="n">
        <v>1848118</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Total long-term debt</t>
        </is>
      </c>
      <c r="B9" s="6" t="n">
        <v>1105995</v>
      </c>
      <c r="C9" s="6" t="n">
        <v>1149057</v>
      </c>
    </row>
    <row r="10">
      <c r="A10" s="4" t="inlineStr">
        <is>
          <t>Senior Secured 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Total long-term debt</t>
        </is>
      </c>
      <c r="B12" s="6" t="n">
        <v>615087</v>
      </c>
      <c r="C12" s="6" t="n">
        <v>743000</v>
      </c>
    </row>
    <row r="13">
      <c r="A13" s="4" t="inlineStr">
        <is>
          <t>Other Notes [Member]</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Total long-term debt</t>
        </is>
      </c>
      <c r="B15" s="5" t="n">
        <v>0</v>
      </c>
      <c r="C15" s="5" t="n">
        <v>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the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 Risk Factors — Failures in, data breaches of, or incidents involving, our technology infrastructure could damage our business, reputation and brand and substantially harm our business and results of operations. ” Cybersecurity Governance Our board of directors considers cybersecurity risk as part of its risk management oversight function and has delegated risk management to the audit committee of the board of directors. In 2024, the audit committee’s charter was updated to expressly state that this oversight function includes cybersecurity risk.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of directors regarding its activities, including those related to risk management and cybersecurity . All board members are permitted to attend the meetings of the audit committee and certain board members who do not serve on the audit committee have attended cybersecurity risks presentations. In addition, cybersecurity risk briefing materials are made available to all board members. At any time, board members may raise concerns regarding our cybersecurity posture and recommend future changes to, among other things, personnel, practices, controls or procedures. Our management team, including our Chief Digital Officer (“CDO”) and Chief Information Security Officer (“CISO”), is responsible for assessing and managing our material risks from cybersecurity threats. The Company’s cybersecurity program is primarily managed by a dedicated cybersecurity function reporting to our CISO who reports to our CDO. Our CISO has over 20 years of experience leading cybersecurity teams and managing technology risks across multiple industries, including healthcare, sales and marketing. Our CDO has over 30 years of executive experience in IT operations and was previously the Global Chief Information Officer of Walgreens-Boots Alliance, Inc., The Kraft Heinz Company and Kraft Foods Group.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t>
        </is>
      </c>
    </row>
    <row r="11">
      <c r="A11" s="4" t="inlineStr">
        <is>
          <t>Cybersecurity Risk Board of Directors Oversight [Text Block]</t>
        </is>
      </c>
      <c r="B11" s="4" t="inlineStr">
        <is>
          <t>Our board of directors considers cybersecurity risk as part of its risk management oversight function and has delegated risk management to the audit committee of the board of directors. In 2024, the audit committee’s charter was updated to expressly state that this oversight function includes cybersecurity risk.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of directors regarding its activities, including those related to risk management and cybersecurity . All board members are permitted to attend the meetings of the audit committee and certain board members who do not serve on the audit committee have attended cybersecurity risks presentations. In addition, cybersecurity risk briefing materials are made available to all board members. At any time, board members may raise concerns regarding our cybersecurity posture and recommend future changes to, among other things, personnel, practices, controls or procedures. Our management team, including our Chief Digital Officer (“CDO”) and Chief Information Security Officer (“CISO”), is responsible for assessing and managing our material risks from cybersecurity threats. The Company’s cybersecurity program is primarily managed by a dedicated cybersecurity function reporting to our CISO who reports to our CDO. Our CISO has over 20 years of experience leading cybersecurity teams and managing technology risks across multiple industries, including healthcare, sales and marketing. Our CDO has over 30 years of executive experience in IT operations and was previously the Global Chief Information Officer of Walgreens-Boots Alliance, Inc., The Kraft Heinz Company and Kraft Foods Group.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2">
      <c r="A12" s="4" t="inlineStr">
        <is>
          <t>Cybersecurity Risk Board Committee or Subcommittee Responsible for Oversight [Text Block]</t>
        </is>
      </c>
      <c r="B12" s="4" t="inlineStr">
        <is>
          <t>Our board of directors considers cybersecurity risk as part of its risk management oversight function and has delegated risk management to the audit committee of the board of directors. In 2024, the audit committee’s charter was updated to expressly state that this oversight function includes cybersecurity risk. 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t>
        </is>
      </c>
    </row>
    <row r="13">
      <c r="A13" s="4" t="inlineStr">
        <is>
          <t>Cybersecurity Risk Process for Informing Board Committee or Subcommittee Responsible for Oversight [Text Block]</t>
        </is>
      </c>
      <c r="B13" s="4" t="inlineStr">
        <is>
          <t>The audit committee receives periodic reports from management on our cybersecurity risks. In addition, management updates the audit committee, as necessary, regarding any material cybersecurity incidents, as well as any incidents with lesser impact potential.</t>
        </is>
      </c>
    </row>
    <row r="14">
      <c r="A14" s="4" t="inlineStr">
        <is>
          <t>Cybersecurity Risk Role of Management [Text Block]</t>
        </is>
      </c>
      <c r="B14" s="4" t="inlineStr">
        <is>
          <t>The audit committee oversees management’s implementation of our cybersecurity risk management program. The audit committee receives periodic reports from management on our cybersecurity risks. In addition, management updates the audit committee, as necessary, regarding any material cybersecurity incidents, as well as any incidents with lesser impact potential. The audit committee reports to the full board of directors regarding its activities, including those related to risk management and cybersecurity . All board members are permitted to attend the meetings of the audit committee and certain board members who do not serve on the audit committee have attended cybersecurity risks presentations. In addition, cybersecurity risk briefing materials are made available to all board members. At any time, board members may raise concerns regarding our cybersecurity posture and recommend future changes to, among other things, personnel, practices, controls or procedures. Our management team, including our Chief Digital Officer (“CDO”) and Chief Information Security Officer (“CISO”), is responsible for assessing and managing our material risks from cybersecurity threats. The Company’s cybersecurity program is primarily managed by a dedicated cybersecurity function reporting to our CISO who reports to our CDO. Our CISO has over 20 years of experience leading cybersecurity teams and managing technology risks across multiple industries, including healthcare, sales and marketing. Our CDO has over 30 years of executive experience in IT operations and was previously the Global Chief Information Officer of Walgreens-Boots Alliance, Inc., The Kraft Heinz Company and Kraft Foods Group.</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team, including our Chief Digital Officer (“CDO”) and Chief Information Security Officer (“CISO”), is responsible for assessing and managing our material risks from cybersecurity threats. The Company’s cybersecurity program is primarily managed by a dedicated cybersecurity function reporting to our CISO who reports to our CDO. Our CISO has over 20 years of experience leading cybersecurity teams and managing technology risks across multiple industries, including healthcare, sales and marketing. Our CDO has over 30 years of executive experience in IT operations and was previously the Global Chief Information Officer of Walgreens-Boots Alliance, Inc., The Kraft Heinz Company and Kraft Foods Group.</t>
        </is>
      </c>
    </row>
    <row r="17">
      <c r="A17" s="4" t="inlineStr">
        <is>
          <t>Cybersecurity Risk Management Expertise of Management Responsible [Text Block]</t>
        </is>
      </c>
      <c r="B17" s="4" t="inlineStr">
        <is>
          <t>Our CISO has over 20 years of experience leading cybersecurity teams and managing technology risks across multiple industries, including healthcare, sales and marketing. Our CDO has over 30 years of executive experience in IT operations and was previously the Global Chief Information Officer of Walgreens-Boots Alliance, Inc., The Kraft Heinz Company and Kraft Foods Group.</t>
        </is>
      </c>
    </row>
    <row r="18">
      <c r="A18" s="4" t="inlineStr">
        <is>
          <t>Cybersecurity Risk Process for Informing Management or Committees Responsible [Text Block]</t>
        </is>
      </c>
      <c r="B18" s="4" t="inlineStr">
        <is>
          <t>The audit committee reports to the full board of directors regarding its activities, including those related to risk management and cybersecurity . All board members are permitted to attend the meetings of the audit committee and certain board members who do not serve on the audit committee have attended cybersecurity risks presentations. In addition, cybersecurity risk briefing materials are made available to all board members. At any time, board members may raise concerns regarding our cybersecurity posture and recommend future changes to, among other things, personnel, practices, controls or procedur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Senior Secured Notes (Details) - USD ($) $ in Thousands</t>
        </is>
      </c>
      <c r="C1" s="2" t="inlineStr">
        <is>
          <t>12 Months Ended</t>
        </is>
      </c>
    </row>
    <row r="2">
      <c r="B2" s="2" t="inlineStr">
        <is>
          <t>Oct. 28, 2020</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Debt instrument face value</t>
        </is>
      </c>
      <c r="B4" s="5" t="n">
        <v>1325000</v>
      </c>
      <c r="C4" s="4" t="inlineStr">
        <is>
          <t xml:space="preserve"> </t>
        </is>
      </c>
      <c r="D4" s="4" t="inlineStr">
        <is>
          <t xml:space="preserve"> </t>
        </is>
      </c>
    </row>
    <row r="5">
      <c r="A5" s="4" t="inlineStr">
        <is>
          <t>Debt Instrument, Repurchased Face Amount</t>
        </is>
      </c>
      <c r="B5" s="4" t="inlineStr">
        <is>
          <t xml:space="preserve"> </t>
        </is>
      </c>
      <c r="C5" s="5" t="n">
        <v>127900</v>
      </c>
      <c r="D5" s="4" t="inlineStr">
        <is>
          <t xml:space="preserve"> </t>
        </is>
      </c>
    </row>
    <row r="6">
      <c r="A6" s="4" t="inlineStr">
        <is>
          <t>Debt Instrument, Repurchase Amount</t>
        </is>
      </c>
      <c r="B6" s="4" t="inlineStr">
        <is>
          <t xml:space="preserve"> </t>
        </is>
      </c>
      <c r="C6" s="6" t="n">
        <v>118300</v>
      </c>
      <c r="D6" s="4" t="inlineStr">
        <is>
          <t xml:space="preserve"> </t>
        </is>
      </c>
    </row>
    <row r="7">
      <c r="A7" s="4" t="inlineStr">
        <is>
          <t>Gain on repurchase of debt instrument</t>
        </is>
      </c>
      <c r="B7" s="4" t="inlineStr">
        <is>
          <t xml:space="preserve"> </t>
        </is>
      </c>
      <c r="C7" s="6" t="n">
        <v>900</v>
      </c>
      <c r="D7" s="4" t="inlineStr">
        <is>
          <t xml:space="preserve"> </t>
        </is>
      </c>
    </row>
    <row r="8">
      <c r="A8" s="4" t="inlineStr">
        <is>
          <t>Long-Term Debt</t>
        </is>
      </c>
      <c r="B8" s="4" t="inlineStr">
        <is>
          <t xml:space="preserve"> </t>
        </is>
      </c>
      <c r="C8" s="5" t="n">
        <v>1721082</v>
      </c>
      <c r="D8" s="4" t="inlineStr">
        <is>
          <t xml:space="preserve"> </t>
        </is>
      </c>
    </row>
    <row r="9">
      <c r="A9" s="4" t="inlineStr">
        <is>
          <t>Loan maturity date</t>
        </is>
      </c>
      <c r="B9" s="4" t="inlineStr">
        <is>
          <t xml:space="preserve"> </t>
        </is>
      </c>
      <c r="C9" s="4" t="inlineStr">
        <is>
          <t>Nov. 15,  2028</t>
        </is>
      </c>
      <c r="D9" s="4" t="inlineStr">
        <is>
          <t xml:space="preserve"> </t>
        </is>
      </c>
    </row>
    <row r="10">
      <c r="A10" s="4" t="inlineStr">
        <is>
          <t>New Secured First Lien Term Loan Facility [Member] | Advantage Sales And Marketing In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face value</t>
        </is>
      </c>
      <c r="B12" s="4" t="inlineStr">
        <is>
          <t xml:space="preserve"> </t>
        </is>
      </c>
      <c r="C12" s="5" t="n">
        <v>1106000</v>
      </c>
      <c r="D12" s="4" t="inlineStr">
        <is>
          <t xml:space="preserve"> </t>
        </is>
      </c>
    </row>
    <row r="13">
      <c r="A13" s="4" t="inlineStr">
        <is>
          <t>Senior Secured Notes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Gain on repurchase of debt instrument</t>
        </is>
      </c>
      <c r="B15" s="4" t="inlineStr">
        <is>
          <t xml:space="preserve"> </t>
        </is>
      </c>
      <c r="C15" s="5" t="n">
        <v>9600</v>
      </c>
      <c r="D15" s="5" t="n">
        <v>4000</v>
      </c>
    </row>
    <row r="16">
      <c r="A16" s="4" t="inlineStr">
        <is>
          <t>Senior Secured Notes [Member] | Advantage Sales And Marketing Inc [Member] | Advantage Solutions Finco LLC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strument face value</t>
        </is>
      </c>
      <c r="B18" s="5" t="n">
        <v>775000</v>
      </c>
      <c r="C18" s="4" t="inlineStr">
        <is>
          <t xml:space="preserve"> </t>
        </is>
      </c>
      <c r="D18" s="4" t="inlineStr">
        <is>
          <t xml:space="preserve"> </t>
        </is>
      </c>
    </row>
    <row r="19">
      <c r="A19" s="4" t="inlineStr">
        <is>
          <t>Long term debt instrument fixed rate of interest</t>
        </is>
      </c>
      <c r="B19" s="11" t="n">
        <v>0.065</v>
      </c>
      <c r="C19" s="4" t="inlineStr">
        <is>
          <t xml:space="preserve"> </t>
        </is>
      </c>
      <c r="D19" s="4" t="inlineStr">
        <is>
          <t xml:space="preserve"> </t>
        </is>
      </c>
    </row>
    <row r="20">
      <c r="A20" s="4" t="inlineStr">
        <is>
          <t>Senior secured notes year of maturity</t>
        </is>
      </c>
      <c r="B20" s="4" t="inlineStr">
        <is>
          <t>2028</t>
        </is>
      </c>
      <c r="C20" s="4" t="inlineStr">
        <is>
          <t xml:space="preserve"> </t>
        </is>
      </c>
      <c r="D20" s="4" t="inlineStr">
        <is>
          <t xml:space="preserve"> </t>
        </is>
      </c>
    </row>
    <row r="21">
      <c r="A21" s="4" t="inlineStr">
        <is>
          <t>Debt instrument issued percentage of principal amount</t>
        </is>
      </c>
      <c r="B21" s="10" t="n">
        <v>1</v>
      </c>
      <c r="C21" s="4" t="inlineStr">
        <is>
          <t xml:space="preserve"> </t>
        </is>
      </c>
      <c r="D21" s="4" t="inlineStr">
        <is>
          <t xml:space="preserve"> </t>
        </is>
      </c>
    </row>
    <row r="22">
      <c r="A22" s="4" t="inlineStr">
        <is>
          <t>Debt instrument terms of interest payment</t>
        </is>
      </c>
      <c r="B22" s="4" t="inlineStr">
        <is>
          <t xml:space="preserve"> </t>
        </is>
      </c>
      <c r="C22" s="4" t="inlineStr">
        <is>
          <t>Interest on the Notes is payable semi-annually in arrears on May 15 and November 15</t>
        </is>
      </c>
      <c r="D22" s="4" t="inlineStr">
        <is>
          <t xml:space="preserve"> </t>
        </is>
      </c>
    </row>
    <row r="23">
      <c r="A23" s="4" t="inlineStr">
        <is>
          <t>Long term debt instrument date when the periodic payment is to be first made</t>
        </is>
      </c>
      <c r="B23" s="4" t="inlineStr">
        <is>
          <t xml:space="preserve"> </t>
        </is>
      </c>
      <c r="C23" s="4" t="inlineStr">
        <is>
          <t>May 15,  2021</t>
        </is>
      </c>
      <c r="D23" s="4" t="inlineStr">
        <is>
          <t xml:space="preserve"> </t>
        </is>
      </c>
    </row>
    <row r="24">
      <c r="A24" s="4" t="inlineStr">
        <is>
          <t>Percentage of note holders by value to approve for purchase of notes by the company</t>
        </is>
      </c>
      <c r="B24" s="4" t="inlineStr">
        <is>
          <t xml:space="preserve"> </t>
        </is>
      </c>
      <c r="C24" s="10" t="n">
        <v>0.9</v>
      </c>
      <c r="D2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enior Secured Credit Facilities (Details) $ in Millions</t>
        </is>
      </c>
      <c r="B1" s="2" t="inlineStr">
        <is>
          <t>Oct. 28, 2020 USD ($)</t>
        </is>
      </c>
    </row>
    <row r="2">
      <c r="A2" s="3" t="inlineStr">
        <is>
          <t>Debt Instrument [Line Items]</t>
        </is>
      </c>
      <c r="B2" s="4" t="inlineStr">
        <is>
          <t xml:space="preserve"> </t>
        </is>
      </c>
    </row>
    <row r="3">
      <c r="A3" s="4" t="inlineStr">
        <is>
          <t>Debt instrument face value</t>
        </is>
      </c>
      <c r="B3" s="5" t="n">
        <v>1325</v>
      </c>
    </row>
    <row r="4">
      <c r="A4" s="4" t="inlineStr">
        <is>
          <t>Letter of Credit [Member] | Advantage Sales And Marketing Inc [Member] | Bank Of America [Member]</t>
        </is>
      </c>
      <c r="B4" s="4" t="inlineStr">
        <is>
          <t xml:space="preserve"> </t>
        </is>
      </c>
    </row>
    <row r="5">
      <c r="A5" s="3" t="inlineStr">
        <is>
          <t>Debt Instrument [Line Items]</t>
        </is>
      </c>
      <c r="B5" s="4" t="inlineStr">
        <is>
          <t xml:space="preserve"> </t>
        </is>
      </c>
    </row>
    <row r="6">
      <c r="A6" s="4" t="inlineStr">
        <is>
          <t>Line of credit facility, maximum borrowing capacity</t>
        </is>
      </c>
      <c r="B6" s="5"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Revolving Credit Facility (Details) - USD ($) $ in Thousands</t>
        </is>
      </c>
      <c r="C1" s="2" t="inlineStr">
        <is>
          <t>12 Months Ended</t>
        </is>
      </c>
    </row>
    <row r="2">
      <c r="B2" s="2" t="inlineStr">
        <is>
          <t>Dec. 02, 2022</t>
        </is>
      </c>
      <c r="C2" s="2" t="inlineStr">
        <is>
          <t>Dec. 31, 2024</t>
        </is>
      </c>
      <c r="D2" s="2" t="inlineStr">
        <is>
          <t>Dec. 31, 2023</t>
        </is>
      </c>
      <c r="E2" s="2" t="inlineStr">
        <is>
          <t>Dec. 31, 2022</t>
        </is>
      </c>
      <c r="F2" s="2" t="inlineStr">
        <is>
          <t>Oct. 28, 2021</t>
        </is>
      </c>
      <c r="G2" s="2" t="inlineStr">
        <is>
          <t>Oct. 2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5" t="n">
        <v>0</v>
      </c>
      <c r="D4" s="5" t="n">
        <v>99538</v>
      </c>
      <c r="E4" s="5" t="n">
        <v>326090</v>
      </c>
      <c r="F4" s="4" t="inlineStr">
        <is>
          <t xml:space="preserve"> </t>
        </is>
      </c>
      <c r="G4" s="4" t="inlineStr">
        <is>
          <t xml:space="preserve"> </t>
        </is>
      </c>
    </row>
    <row r="5">
      <c r="A5" s="4" t="inlineStr">
        <is>
          <t>Revolving credit facility</t>
        </is>
      </c>
      <c r="B5" s="4" t="inlineStr">
        <is>
          <t xml:space="preserve"> </t>
        </is>
      </c>
      <c r="C5" s="6" t="n">
        <v>0</v>
      </c>
      <c r="D5" s="6" t="n">
        <v>0</v>
      </c>
      <c r="E5" s="4" t="inlineStr">
        <is>
          <t xml:space="preserve"> </t>
        </is>
      </c>
      <c r="F5" s="4" t="inlineStr">
        <is>
          <t xml:space="preserve"> </t>
        </is>
      </c>
      <c r="G5" s="4" t="inlineStr">
        <is>
          <t xml:space="preserve"> </t>
        </is>
      </c>
    </row>
    <row r="6">
      <c r="A6" s="4" t="inlineStr">
        <is>
          <t>Procceds from Revolving Credit Facility</t>
        </is>
      </c>
      <c r="B6" s="4" t="inlineStr">
        <is>
          <t xml:space="preserve"> </t>
        </is>
      </c>
      <c r="C6" s="6" t="n">
        <v>0</v>
      </c>
      <c r="D6" s="5" t="n">
        <v>40000</v>
      </c>
      <c r="E6" s="5" t="n">
        <v>280000</v>
      </c>
      <c r="F6" s="4" t="inlineStr">
        <is>
          <t xml:space="preserve"> </t>
        </is>
      </c>
      <c r="G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Initial First LienT erm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lines of credit</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row>
    <row r="13">
      <c r="A13" s="4" t="inlineStr">
        <is>
          <t>Advantage Sales And Marketing Inc [Member] | Revolving Credit Facility [Member] | Revolving Credit Facility Coven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unused borrowing capacity</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Line of credit unused borrowing capacity percentage</t>
        </is>
      </c>
      <c r="B16" s="4" t="inlineStr">
        <is>
          <t xml:space="preserve"> </t>
        </is>
      </c>
      <c r="C16" s="10" t="n">
        <v>0.1</v>
      </c>
      <c r="D16" s="4" t="inlineStr">
        <is>
          <t xml:space="preserve"> </t>
        </is>
      </c>
      <c r="E16" s="4" t="inlineStr">
        <is>
          <t xml:space="preserve"> </t>
        </is>
      </c>
      <c r="F16" s="4" t="inlineStr">
        <is>
          <t xml:space="preserve"> </t>
        </is>
      </c>
      <c r="G16" s="4" t="inlineStr">
        <is>
          <t xml:space="preserve"> </t>
        </is>
      </c>
    </row>
    <row r="17">
      <c r="A17" s="4" t="inlineStr">
        <is>
          <t>Advantage Sales And Marketing Inc [Member] | Bank Of America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Borrower Holdings [Member] | Bank Of America [Member] | Revolving Credit Fac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er Holdings [Member] | Bank Of America [Member] | Revolving Credit Facil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5" t="n">
        <v>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e Ra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interest rate spread</t>
        </is>
      </c>
      <c r="B28" s="4" t="inlineStr">
        <is>
          <t xml:space="preserve"> </t>
        </is>
      </c>
      <c r="C28" s="11" t="n">
        <v>0.0325</v>
      </c>
      <c r="D28" s="4" t="inlineStr">
        <is>
          <t xml:space="preserve"> </t>
        </is>
      </c>
      <c r="E28" s="4" t="inlineStr">
        <is>
          <t xml:space="preserve"> </t>
        </is>
      </c>
      <c r="F28" s="4" t="inlineStr">
        <is>
          <t xml:space="preserve"> </t>
        </is>
      </c>
      <c r="G28" s="4" t="inlineStr">
        <is>
          <t xml:space="preserve"> </t>
        </is>
      </c>
    </row>
    <row r="29">
      <c r="A29" s="4" t="inlineStr">
        <is>
          <t>Base Rat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variable interest rate spread</t>
        </is>
      </c>
      <c r="B31" s="4" t="inlineStr">
        <is>
          <t xml:space="preserve"> </t>
        </is>
      </c>
      <c r="C31" s="11" t="n">
        <v>0.035</v>
      </c>
      <c r="D31" s="4" t="inlineStr">
        <is>
          <t xml:space="preserve"> </t>
        </is>
      </c>
      <c r="E31" s="4" t="inlineStr">
        <is>
          <t xml:space="preserve"> </t>
        </is>
      </c>
      <c r="F31" s="4" t="inlineStr">
        <is>
          <t xml:space="preserve"> </t>
        </is>
      </c>
      <c r="G31" s="4" t="inlineStr">
        <is>
          <t xml:space="preserve"> </t>
        </is>
      </c>
    </row>
    <row r="32">
      <c r="A32" s="4" t="inlineStr">
        <is>
          <t>Base Rate [Member] | Contractual Interest Rate Redu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1</v>
      </c>
      <c r="G34" s="11" t="n">
        <v>0.015</v>
      </c>
    </row>
    <row r="35">
      <c r="A35" s="4" t="inlineStr">
        <is>
          <t>Base Rate [Member] | Advantage Sales And Marketing Inc [Member] | Revolving Credit Facility [Member] | Variable Interest Rate Spread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variable interest rate spread</t>
        </is>
      </c>
      <c r="B37" s="4" t="inlineStr">
        <is>
          <t xml:space="preserve"> </t>
        </is>
      </c>
      <c r="C37" s="11" t="n">
        <v>0.0075</v>
      </c>
      <c r="D37" s="4" t="inlineStr">
        <is>
          <t xml:space="preserve"> </t>
        </is>
      </c>
      <c r="E37" s="4" t="inlineStr">
        <is>
          <t xml:space="preserve"> </t>
        </is>
      </c>
      <c r="F37" s="4" t="inlineStr">
        <is>
          <t xml:space="preserve"> </t>
        </is>
      </c>
      <c r="G37" s="4" t="inlineStr">
        <is>
          <t xml:space="preserve"> </t>
        </is>
      </c>
    </row>
    <row r="38">
      <c r="A38" s="4" t="inlineStr">
        <is>
          <t>Base Rate [Member] | Advantage Sales And Marketing Inc [Member] | Revolving Credit Facility [Member] | Variable Interest Rate Spread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variable interest rate spread</t>
        </is>
      </c>
      <c r="B40" s="4" t="inlineStr">
        <is>
          <t xml:space="preserve"> </t>
        </is>
      </c>
      <c r="C40" s="10" t="n">
        <v>0.01</v>
      </c>
      <c r="D40" s="4" t="inlineStr">
        <is>
          <t xml:space="preserve"> </t>
        </is>
      </c>
      <c r="E40" s="4" t="inlineStr">
        <is>
          <t xml:space="preserve"> </t>
        </is>
      </c>
      <c r="F40" s="4" t="inlineStr">
        <is>
          <t xml:space="preserve"> </t>
        </is>
      </c>
      <c r="G40" s="4" t="inlineStr">
        <is>
          <t xml:space="preserve"> </t>
        </is>
      </c>
    </row>
    <row r="41">
      <c r="A41" s="4" t="inlineStr">
        <is>
          <t>Base Rate [Member] | Advantage Sales And Marketing Inc [Member] | Revolving Credit Facility [Member] | Variable Interest Rate Spread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variable interest rate spread</t>
        </is>
      </c>
      <c r="B43" s="4" t="inlineStr">
        <is>
          <t xml:space="preserve"> </t>
        </is>
      </c>
      <c r="C43" s="11" t="n">
        <v>0.0125</v>
      </c>
      <c r="D43" s="4" t="inlineStr">
        <is>
          <t xml:space="preserve"> </t>
        </is>
      </c>
      <c r="E43" s="4" t="inlineStr">
        <is>
          <t xml:space="preserve"> </t>
        </is>
      </c>
      <c r="F43" s="4" t="inlineStr">
        <is>
          <t xml:space="preserve"> </t>
        </is>
      </c>
      <c r="G43" s="4" t="inlineStr">
        <is>
          <t xml:space="preserve"> </t>
        </is>
      </c>
    </row>
    <row r="44">
      <c r="A44" s="4" t="inlineStr">
        <is>
          <t>Prime Rate [Member] | Borrower Holdings [Member] | Bank Of America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variable interest rate spread</t>
        </is>
      </c>
      <c r="B46" s="11" t="n">
        <v>0.0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ed Overnight Financing Rate (SOFR) Overnight Index Swap Rat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variable interest rate spread</t>
        </is>
      </c>
      <c r="B49" s="4" t="inlineStr">
        <is>
          <t xml:space="preserve"> </t>
        </is>
      </c>
      <c r="C49" s="11" t="n">
        <v>0.0425</v>
      </c>
      <c r="D49" s="4" t="inlineStr">
        <is>
          <t xml:space="preserve"> </t>
        </is>
      </c>
      <c r="E49" s="4" t="inlineStr">
        <is>
          <t xml:space="preserve"> </t>
        </is>
      </c>
      <c r="F49" s="4" t="inlineStr">
        <is>
          <t xml:space="preserve"> </t>
        </is>
      </c>
      <c r="G49" s="4" t="inlineStr">
        <is>
          <t xml:space="preserve"> </t>
        </is>
      </c>
    </row>
    <row r="50">
      <c r="A50" s="4" t="inlineStr">
        <is>
          <t>Secured Overnight Financing Rate (SOFR) Overnight Index Swap Rat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variable interest rate spread</t>
        </is>
      </c>
      <c r="B52" s="4" t="inlineStr">
        <is>
          <t xml:space="preserve"> </t>
        </is>
      </c>
      <c r="C52" s="11" t="n">
        <v>0.045</v>
      </c>
      <c r="D52" s="4" t="inlineStr">
        <is>
          <t xml:space="preserve"> </t>
        </is>
      </c>
      <c r="E52" s="4" t="inlineStr">
        <is>
          <t xml:space="preserve"> </t>
        </is>
      </c>
      <c r="F52" s="4" t="inlineStr">
        <is>
          <t xml:space="preserve"> </t>
        </is>
      </c>
      <c r="G52" s="4" t="inlineStr">
        <is>
          <t xml:space="preserve"> </t>
        </is>
      </c>
    </row>
    <row r="53">
      <c r="A53" s="4" t="inlineStr">
        <is>
          <t>Secured Overnight Financing Rate (SOFR) Overnight Index Swap Rate [Member] | Advantage Sales And Marketing Inc [Member] | Revolving Credit Facility [Member] | Variable Interest Rate Spread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variable interest rate spread</t>
        </is>
      </c>
      <c r="B55" s="4" t="inlineStr">
        <is>
          <t xml:space="preserve"> </t>
        </is>
      </c>
      <c r="C55" s="11" t="n">
        <v>0.0175</v>
      </c>
      <c r="D55" s="4" t="inlineStr">
        <is>
          <t xml:space="preserve"> </t>
        </is>
      </c>
      <c r="E55" s="4" t="inlineStr">
        <is>
          <t xml:space="preserve"> </t>
        </is>
      </c>
      <c r="F55" s="4" t="inlineStr">
        <is>
          <t xml:space="preserve"> </t>
        </is>
      </c>
      <c r="G55" s="4" t="inlineStr">
        <is>
          <t xml:space="preserve"> </t>
        </is>
      </c>
    </row>
    <row r="56">
      <c r="A56" s="4" t="inlineStr">
        <is>
          <t>Secured Overnight Financing Rate (SOFR) Overnight Index Swap Rate [Member] | Advantage Sales And Marketing Inc [Member] | Revolving Credit Facility [Member] | Variable Interest Rate Spread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variable interest rate spread</t>
        </is>
      </c>
      <c r="B58" s="4" t="inlineStr">
        <is>
          <t xml:space="preserve"> </t>
        </is>
      </c>
      <c r="C58" s="10" t="n">
        <v>0.02</v>
      </c>
      <c r="D58" s="4" t="inlineStr">
        <is>
          <t xml:space="preserve"> </t>
        </is>
      </c>
      <c r="E58" s="4" t="inlineStr">
        <is>
          <t xml:space="preserve"> </t>
        </is>
      </c>
      <c r="F58" s="4" t="inlineStr">
        <is>
          <t xml:space="preserve"> </t>
        </is>
      </c>
      <c r="G58" s="4" t="inlineStr">
        <is>
          <t xml:space="preserve"> </t>
        </is>
      </c>
    </row>
    <row r="59">
      <c r="A59" s="4" t="inlineStr">
        <is>
          <t>Secured Overnight Financing Rate (SOFR) Overnight Index Swap Rate [Member] | Advantage Sales And Marketing Inc [Member] | Revolving Credit Facility [Member] | Variable Interest Rate Spread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variable interest rate spread</t>
        </is>
      </c>
      <c r="B61" s="4" t="inlineStr">
        <is>
          <t xml:space="preserve"> </t>
        </is>
      </c>
      <c r="C61" s="11" t="n">
        <v>0.0225</v>
      </c>
      <c r="D61" s="4" t="inlineStr">
        <is>
          <t xml:space="preserve"> </t>
        </is>
      </c>
      <c r="E61" s="4" t="inlineStr">
        <is>
          <t xml:space="preserve"> </t>
        </is>
      </c>
      <c r="F61" s="4" t="inlineStr">
        <is>
          <t xml:space="preserve"> </t>
        </is>
      </c>
      <c r="G61" s="4" t="inlineStr">
        <is>
          <t xml:space="preserve"> </t>
        </is>
      </c>
    </row>
    <row r="62">
      <c r="A62" s="4" t="inlineStr">
        <is>
          <t>Fee Percentage One [Member] | Advantage Sales And Marketing Inc [Member] |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unused commitement fee percentage</t>
        </is>
      </c>
      <c r="B64" s="4" t="inlineStr">
        <is>
          <t xml:space="preserve"> </t>
        </is>
      </c>
      <c r="C64" s="13" t="n">
        <v>0.00375</v>
      </c>
      <c r="D64" s="4" t="inlineStr">
        <is>
          <t xml:space="preserve"> </t>
        </is>
      </c>
      <c r="E64" s="4" t="inlineStr">
        <is>
          <t xml:space="preserve"> </t>
        </is>
      </c>
      <c r="F64" s="4" t="inlineStr">
        <is>
          <t xml:space="preserve"> </t>
        </is>
      </c>
      <c r="G64" s="4" t="inlineStr">
        <is>
          <t xml:space="preserve"> </t>
        </is>
      </c>
    </row>
    <row r="65">
      <c r="A65" s="4" t="inlineStr">
        <is>
          <t>Fee Percentage Two [Member] | Advantage Sales And Marketing Inc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unused commitement fee percentage</t>
        </is>
      </c>
      <c r="B67" s="4" t="inlineStr">
        <is>
          <t xml:space="preserve"> </t>
        </is>
      </c>
      <c r="C67" s="11" t="n">
        <v>0.0025</v>
      </c>
      <c r="D67" s="4" t="inlineStr">
        <is>
          <t xml:space="preserve"> </t>
        </is>
      </c>
      <c r="E67" s="4" t="inlineStr">
        <is>
          <t xml:space="preserve"> </t>
        </is>
      </c>
      <c r="F67" s="4" t="inlineStr">
        <is>
          <t xml:space="preserve"> </t>
        </is>
      </c>
      <c r="G67" s="4" t="inlineStr">
        <is>
          <t xml:space="preserve"> </t>
        </is>
      </c>
    </row>
    <row r="68">
      <c r="A68" s="4" t="inlineStr">
        <is>
          <t>Interest Rate Floor [Member] | Contractual Interest Rate Red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10" t="n">
        <v>0</v>
      </c>
      <c r="G70" s="11" t="n">
        <v>0.00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Term Loan Facility (Details) - USD ($) $ in Millions</t>
        </is>
      </c>
      <c r="C1" s="2" t="inlineStr">
        <is>
          <t>12 Months Ended</t>
        </is>
      </c>
    </row>
    <row r="2">
      <c r="B2" s="2" t="inlineStr">
        <is>
          <t>Oct. 28, 2021</t>
        </is>
      </c>
      <c r="C2" s="2" t="inlineStr">
        <is>
          <t>Dec. 31, 2024</t>
        </is>
      </c>
      <c r="D2" s="2" t="inlineStr">
        <is>
          <t>Apr. 30, 2024</t>
        </is>
      </c>
      <c r="E2" s="2" t="inlineStr">
        <is>
          <t>Oct. 28,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value</t>
        </is>
      </c>
      <c r="B4" s="4" t="inlineStr">
        <is>
          <t xml:space="preserve"> </t>
        </is>
      </c>
      <c r="C4" s="4" t="inlineStr">
        <is>
          <t xml:space="preserve"> </t>
        </is>
      </c>
      <c r="D4" s="4" t="inlineStr">
        <is>
          <t xml:space="preserve"> </t>
        </is>
      </c>
      <c r="E4" s="5" t="n">
        <v>1325</v>
      </c>
    </row>
    <row r="5">
      <c r="A5" s="4" t="inlineStr">
        <is>
          <t>Gain on repurchase of debt instrument</t>
        </is>
      </c>
      <c r="B5" s="4" t="inlineStr">
        <is>
          <t xml:space="preserve"> </t>
        </is>
      </c>
      <c r="C5" s="12" t="n">
        <v>0.9</v>
      </c>
      <c r="D5" s="4" t="inlineStr">
        <is>
          <t xml:space="preserve"> </t>
        </is>
      </c>
      <c r="E5" s="4" t="inlineStr">
        <is>
          <t xml:space="preserve"> </t>
        </is>
      </c>
    </row>
    <row r="6">
      <c r="A6" s="4" t="inlineStr">
        <is>
          <t>Term loan prepayment premium rate</t>
        </is>
      </c>
      <c r="B6" s="10" t="n">
        <v>0.01</v>
      </c>
      <c r="C6" s="4" t="inlineStr">
        <is>
          <t xml:space="preserve"> </t>
        </is>
      </c>
      <c r="D6" s="10" t="n">
        <v>0.01</v>
      </c>
      <c r="E6" s="4" t="inlineStr">
        <is>
          <t xml:space="preserve"> </t>
        </is>
      </c>
    </row>
    <row r="7">
      <c r="A7" s="4" t="inlineStr">
        <is>
          <t>Maximum [Member] | Contractual Interest Rate Reduction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xed Interest Rate</t>
        </is>
      </c>
      <c r="B9" s="11" t="n">
        <v>0.045</v>
      </c>
      <c r="C9" s="4" t="inlineStr">
        <is>
          <t xml:space="preserve"> </t>
        </is>
      </c>
      <c r="D9" s="4" t="inlineStr">
        <is>
          <t xml:space="preserve"> </t>
        </is>
      </c>
      <c r="E9" s="4" t="inlineStr">
        <is>
          <t xml:space="preserve"> </t>
        </is>
      </c>
    </row>
    <row r="10">
      <c r="A10" s="4" t="inlineStr">
        <is>
          <t>Minimum [Member] | Contractual Interest Rate Reductio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xed Interest Rate</t>
        </is>
      </c>
      <c r="B12" s="11" t="n">
        <v>0.0525</v>
      </c>
      <c r="C12" s="4" t="inlineStr">
        <is>
          <t xml:space="preserve"> </t>
        </is>
      </c>
      <c r="D12" s="4" t="inlineStr">
        <is>
          <t xml:space="preserve"> </t>
        </is>
      </c>
      <c r="E12" s="4" t="inlineStr">
        <is>
          <t xml:space="preserve"> </t>
        </is>
      </c>
    </row>
    <row r="13">
      <c r="A13" s="4" t="inlineStr">
        <is>
          <t>Secured Overnight Financing Rate (SOFR) Overnight Index Swap Rate [Member] | Maximum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e rate margin</t>
        </is>
      </c>
      <c r="B15" s="4" t="inlineStr">
        <is>
          <t xml:space="preserve"> </t>
        </is>
      </c>
      <c r="C15" s="11" t="n">
        <v>0.0425</v>
      </c>
      <c r="D15" s="4" t="inlineStr">
        <is>
          <t xml:space="preserve"> </t>
        </is>
      </c>
      <c r="E15" s="4" t="inlineStr">
        <is>
          <t xml:space="preserve"> </t>
        </is>
      </c>
    </row>
    <row r="16">
      <c r="A16" s="4" t="inlineStr">
        <is>
          <t>Secured Overnight Financing Rate (SOFR) Overnight Index Swap Rate [Member] | Min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e rate margin</t>
        </is>
      </c>
      <c r="B18" s="4" t="inlineStr">
        <is>
          <t xml:space="preserve"> </t>
        </is>
      </c>
      <c r="C18" s="11" t="n">
        <v>0.045</v>
      </c>
      <c r="D18" s="4" t="inlineStr">
        <is>
          <t xml:space="preserve"> </t>
        </is>
      </c>
      <c r="E18" s="4" t="inlineStr">
        <is>
          <t xml:space="preserve"> </t>
        </is>
      </c>
    </row>
    <row r="19">
      <c r="A19" s="4" t="inlineStr">
        <is>
          <t>Base Rate [Member] | Maximum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e rate margin</t>
        </is>
      </c>
      <c r="B21" s="4" t="inlineStr">
        <is>
          <t xml:space="preserve"> </t>
        </is>
      </c>
      <c r="C21" s="11" t="n">
        <v>0.0325</v>
      </c>
      <c r="D21" s="4" t="inlineStr">
        <is>
          <t xml:space="preserve"> </t>
        </is>
      </c>
      <c r="E21" s="4" t="inlineStr">
        <is>
          <t xml:space="preserve"> </t>
        </is>
      </c>
    </row>
    <row r="22">
      <c r="A22" s="4" t="inlineStr">
        <is>
          <t>Base Rate [Member] | 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e rate margin</t>
        </is>
      </c>
      <c r="B24" s="4" t="inlineStr">
        <is>
          <t xml:space="preserve"> </t>
        </is>
      </c>
      <c r="C24" s="11" t="n">
        <v>0.035</v>
      </c>
      <c r="D24" s="4" t="inlineStr">
        <is>
          <t xml:space="preserve"> </t>
        </is>
      </c>
      <c r="E24" s="4" t="inlineStr">
        <is>
          <t xml:space="preserve"> </t>
        </is>
      </c>
    </row>
    <row r="25">
      <c r="A25" s="4" t="inlineStr">
        <is>
          <t>New Term Loan Facility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maturity date</t>
        </is>
      </c>
      <c r="B27" s="4" t="inlineStr">
        <is>
          <t xml:space="preserve"> </t>
        </is>
      </c>
      <c r="C27" s="4" t="inlineStr">
        <is>
          <t>Oct. 28,  2027</t>
        </is>
      </c>
      <c r="D27" s="4" t="inlineStr">
        <is>
          <t xml:space="preserve"> </t>
        </is>
      </c>
      <c r="E27" s="4" t="inlineStr">
        <is>
          <t xml:space="preserve"> </t>
        </is>
      </c>
    </row>
    <row r="28">
      <c r="A28" s="4" t="inlineStr">
        <is>
          <t>Debt instrument repurchased amount</t>
        </is>
      </c>
      <c r="B28" s="4" t="inlineStr">
        <is>
          <t xml:space="preserve"> </t>
        </is>
      </c>
      <c r="C28" s="12" t="n">
        <v>29.8</v>
      </c>
      <c r="D28" s="4" t="inlineStr">
        <is>
          <t xml:space="preserve"> </t>
        </is>
      </c>
      <c r="E28" s="4" t="inlineStr">
        <is>
          <t xml:space="preserve"> </t>
        </is>
      </c>
    </row>
    <row r="29">
      <c r="A29" s="4" t="inlineStr">
        <is>
          <t>New Term Loan Facility [Member] | Secured Overnight Financing Rate (SOFR) Overnight Index Swap Rate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e rate margin</t>
        </is>
      </c>
      <c r="B31" s="4" t="inlineStr">
        <is>
          <t xml:space="preserve"> </t>
        </is>
      </c>
      <c r="C31" s="11" t="n">
        <v>0.0026</v>
      </c>
      <c r="D31" s="4" t="inlineStr">
        <is>
          <t xml:space="preserve"> </t>
        </is>
      </c>
      <c r="E31" s="4" t="inlineStr">
        <is>
          <t xml:space="preserve"> </t>
        </is>
      </c>
    </row>
    <row r="32">
      <c r="A32" s="4" t="inlineStr">
        <is>
          <t>New Term Loan Facility [Member] | Secured Overnight Financing Rate (SOFR) Overnight Index Swap Rate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e rate margin</t>
        </is>
      </c>
      <c r="B34" s="4" t="inlineStr">
        <is>
          <t xml:space="preserve"> </t>
        </is>
      </c>
      <c r="C34" s="11" t="n">
        <v>0.0011</v>
      </c>
      <c r="D34" s="4" t="inlineStr">
        <is>
          <t xml:space="preserve"> </t>
        </is>
      </c>
      <c r="E34" s="4" t="inlineStr">
        <is>
          <t xml:space="preserve"> </t>
        </is>
      </c>
    </row>
    <row r="35">
      <c r="A35" s="4" t="inlineStr">
        <is>
          <t>New Term Loan Facility [Member] | Floating Rate of Term SOFR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e rate margin</t>
        </is>
      </c>
      <c r="B37" s="4" t="inlineStr">
        <is>
          <t xml:space="preserve"> </t>
        </is>
      </c>
      <c r="C37" s="11" t="n">
        <v>0.0425</v>
      </c>
      <c r="D37" s="4" t="inlineStr">
        <is>
          <t xml:space="preserve"> </t>
        </is>
      </c>
      <c r="E37" s="4" t="inlineStr">
        <is>
          <t xml:space="preserve"> </t>
        </is>
      </c>
    </row>
    <row r="38">
      <c r="A38" s="4" t="inlineStr">
        <is>
          <t>New Secured First Lien Term Loan Facility [Member] | Advantage Sales And Marketing Inc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value</t>
        </is>
      </c>
      <c r="B40" s="4" t="inlineStr">
        <is>
          <t xml:space="preserve"> </t>
        </is>
      </c>
      <c r="C40" s="5" t="n">
        <v>1106</v>
      </c>
      <c r="D40" s="4" t="inlineStr">
        <is>
          <t xml:space="preserve"> </t>
        </is>
      </c>
      <c r="E40" s="4" t="inlineStr">
        <is>
          <t xml:space="preserve"> </t>
        </is>
      </c>
    </row>
    <row r="41">
      <c r="A41" s="4" t="inlineStr">
        <is>
          <t>Term loan instalment payment as a percentage of principal</t>
        </is>
      </c>
      <c r="B41" s="4" t="inlineStr">
        <is>
          <t xml:space="preserve"> </t>
        </is>
      </c>
      <c r="C41" s="10" t="n">
        <v>0.01</v>
      </c>
      <c r="D41" s="4" t="inlineStr">
        <is>
          <t xml:space="preserve"> </t>
        </is>
      </c>
      <c r="E41" s="4" t="inlineStr">
        <is>
          <t xml:space="preserve"> </t>
        </is>
      </c>
    </row>
    <row r="42">
      <c r="A42" s="4" t="inlineStr">
        <is>
          <t>Percentage of net cash proceeds of certain assets for term loan prepayments</t>
        </is>
      </c>
      <c r="B42" s="4" t="inlineStr">
        <is>
          <t xml:space="preserve"> </t>
        </is>
      </c>
      <c r="C42" s="10" t="n">
        <v>1</v>
      </c>
      <c r="D42" s="4" t="inlineStr">
        <is>
          <t xml:space="preserve"> </t>
        </is>
      </c>
      <c r="E42" s="4" t="inlineStr">
        <is>
          <t xml:space="preserve"> </t>
        </is>
      </c>
    </row>
    <row r="43">
      <c r="A43" s="4" t="inlineStr">
        <is>
          <t>Percentage of net cash proceeds from certain debt issuance for term loan prepayments</t>
        </is>
      </c>
      <c r="B43" s="4" t="inlineStr">
        <is>
          <t xml:space="preserve"> </t>
        </is>
      </c>
      <c r="C43" s="10" t="n">
        <v>1</v>
      </c>
      <c r="D43" s="4" t="inlineStr">
        <is>
          <t xml:space="preserve"> </t>
        </is>
      </c>
      <c r="E43" s="4" t="inlineStr">
        <is>
          <t xml:space="preserve"> </t>
        </is>
      </c>
    </row>
    <row r="44">
      <c r="A44" s="4" t="inlineStr">
        <is>
          <t>Percentage of excess cash flow for term loan prepayments</t>
        </is>
      </c>
      <c r="B44" s="4" t="inlineStr">
        <is>
          <t xml:space="preserve"> </t>
        </is>
      </c>
      <c r="C44" s="10" t="n">
        <v>0.5</v>
      </c>
      <c r="D44" s="4" t="inlineStr">
        <is>
          <t xml:space="preserve"> </t>
        </is>
      </c>
      <c r="E44" s="4" t="inlineStr">
        <is>
          <t xml:space="preserve"> </t>
        </is>
      </c>
    </row>
    <row r="45">
      <c r="A45" s="4" t="inlineStr">
        <is>
          <t>Secured First Lien Term Loan Facility [Member] | Advantage Sales And Marketing Inc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ercentage of net cash proceeds of certain assets for term loan prepayments</t>
        </is>
      </c>
      <c r="B47" s="4" t="inlineStr">
        <is>
          <t xml:space="preserve"> </t>
        </is>
      </c>
      <c r="C47" s="10" t="n">
        <v>1</v>
      </c>
      <c r="D47" s="4" t="inlineStr">
        <is>
          <t xml:space="preserve"> </t>
        </is>
      </c>
      <c r="E47" s="4" t="inlineStr">
        <is>
          <t xml:space="preserve"> </t>
        </is>
      </c>
    </row>
    <row r="48">
      <c r="A48" s="4" t="inlineStr">
        <is>
          <t>Percentage of net cash proceeds from certain debt issuance for term loan prepayments</t>
        </is>
      </c>
      <c r="B48" s="4" t="inlineStr">
        <is>
          <t xml:space="preserve"> </t>
        </is>
      </c>
      <c r="C48" s="10" t="n">
        <v>1</v>
      </c>
      <c r="D48" s="4" t="inlineStr">
        <is>
          <t xml:space="preserve"> </t>
        </is>
      </c>
      <c r="E48" s="4" t="inlineStr">
        <is>
          <t xml:space="preserve"> </t>
        </is>
      </c>
    </row>
    <row r="49">
      <c r="A49" s="4" t="inlineStr">
        <is>
          <t>Percentage of excess cash flow for term loan prepayments</t>
        </is>
      </c>
      <c r="B49" s="4" t="inlineStr">
        <is>
          <t xml:space="preserve"> </t>
        </is>
      </c>
      <c r="C49" s="10" t="n">
        <v>0.5</v>
      </c>
      <c r="D49" s="4" t="inlineStr">
        <is>
          <t xml:space="preserve"> </t>
        </is>
      </c>
      <c r="E4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n Long-term Debt (Details) $ in Thousands</t>
        </is>
      </c>
      <c r="B1" s="2" t="inlineStr">
        <is>
          <t>Dec. 31, 2024 USD ($)</t>
        </is>
      </c>
    </row>
    <row r="2">
      <c r="A2" s="3" t="inlineStr">
        <is>
          <t>Debt Disclosure [Abstract]</t>
        </is>
      </c>
      <c r="B2" s="4" t="inlineStr">
        <is>
          <t xml:space="preserve"> </t>
        </is>
      </c>
    </row>
    <row r="3">
      <c r="A3" s="4" t="inlineStr">
        <is>
          <t>2025</t>
        </is>
      </c>
      <c r="B3" s="5" t="n">
        <v>13250</v>
      </c>
    </row>
    <row r="4">
      <c r="A4" s="4" t="inlineStr">
        <is>
          <t>2026</t>
        </is>
      </c>
      <c r="B4" s="6" t="n">
        <v>13250</v>
      </c>
    </row>
    <row r="5">
      <c r="A5" s="4" t="inlineStr">
        <is>
          <t>2027</t>
        </is>
      </c>
      <c r="B5" s="6" t="n">
        <v>1079495</v>
      </c>
    </row>
    <row r="6">
      <c r="A6" s="4" t="inlineStr">
        <is>
          <t>2028</t>
        </is>
      </c>
      <c r="B6" s="6" t="n">
        <v>615087</v>
      </c>
    </row>
    <row r="7">
      <c r="A7" s="4" t="inlineStr">
        <is>
          <t>Total future minimum principal payments</t>
        </is>
      </c>
      <c r="B7" s="5" t="n">
        <v>17210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the Company's Restructuring Charges (Details) $ in Thousands</t>
        </is>
      </c>
      <c r="B1" s="2" t="inlineStr">
        <is>
          <t>12 Months Ended</t>
        </is>
      </c>
    </row>
    <row r="2">
      <c r="B2" s="2" t="inlineStr">
        <is>
          <t>Dec. 31, 2024 USD ($)</t>
        </is>
      </c>
    </row>
    <row r="3">
      <c r="A3" s="4" t="inlineStr">
        <is>
          <t>Restructuring expenses</t>
        </is>
      </c>
      <c r="B3" s="5" t="n">
        <v>30051</v>
      </c>
    </row>
    <row r="4">
      <c r="A4" s="4" t="inlineStr">
        <is>
          <t>Branded Services [Member]</t>
        </is>
      </c>
      <c r="B4" s="4" t="inlineStr">
        <is>
          <t xml:space="preserve"> </t>
        </is>
      </c>
    </row>
    <row r="5">
      <c r="A5" s="4" t="inlineStr">
        <is>
          <t>Restructuring expenses</t>
        </is>
      </c>
      <c r="B5" s="6" t="n">
        <v>19343</v>
      </c>
    </row>
    <row r="6">
      <c r="A6" s="4" t="inlineStr">
        <is>
          <t>Experiential Services [Member]</t>
        </is>
      </c>
      <c r="B6" s="4" t="inlineStr">
        <is>
          <t xml:space="preserve"> </t>
        </is>
      </c>
    </row>
    <row r="7">
      <c r="A7" s="4" t="inlineStr">
        <is>
          <t>Restructuring expenses</t>
        </is>
      </c>
      <c r="B7" s="6" t="n">
        <v>4368</v>
      </c>
    </row>
    <row r="8">
      <c r="A8" s="4" t="inlineStr">
        <is>
          <t>Retailer Services [Member]</t>
        </is>
      </c>
      <c r="B8" s="4" t="inlineStr">
        <is>
          <t xml:space="preserve"> </t>
        </is>
      </c>
    </row>
    <row r="9">
      <c r="A9" s="4" t="inlineStr">
        <is>
          <t>Restructuring expenses</t>
        </is>
      </c>
      <c r="B9" s="6" t="n">
        <v>6340</v>
      </c>
    </row>
    <row r="10">
      <c r="A10" s="4" t="inlineStr">
        <is>
          <t>RIF [Member]</t>
        </is>
      </c>
      <c r="B10" s="4" t="inlineStr">
        <is>
          <t xml:space="preserve"> </t>
        </is>
      </c>
    </row>
    <row r="11">
      <c r="A11" s="4" t="inlineStr">
        <is>
          <t>Restructuring expenses</t>
        </is>
      </c>
      <c r="B11" s="6" t="n">
        <v>9931</v>
      </c>
    </row>
    <row r="12">
      <c r="A12" s="4" t="inlineStr">
        <is>
          <t>VERP [Member]</t>
        </is>
      </c>
      <c r="B12" s="4" t="inlineStr">
        <is>
          <t xml:space="preserve"> </t>
        </is>
      </c>
    </row>
    <row r="13">
      <c r="A13" s="4" t="inlineStr">
        <is>
          <t>Restructuring expenses</t>
        </is>
      </c>
      <c r="B13" s="5" t="n">
        <v>201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Restructuring - Schedule Of Restructuring Activity (Details) $ in Thousands</t>
        </is>
      </c>
      <c r="B1" s="2" t="inlineStr">
        <is>
          <t>12 Months Ended</t>
        </is>
      </c>
    </row>
    <row r="2">
      <c r="B2" s="2" t="inlineStr">
        <is>
          <t>Dec. 31, 2024 USD ($)</t>
        </is>
      </c>
    </row>
    <row r="3">
      <c r="A3" s="4" t="inlineStr">
        <is>
          <t>Balance at January 1, 2024</t>
        </is>
      </c>
      <c r="B3" s="5" t="n">
        <v>0</v>
      </c>
    </row>
    <row r="4">
      <c r="A4" s="4" t="inlineStr">
        <is>
          <t>Charges</t>
        </is>
      </c>
      <c r="B4" s="5" t="n">
        <v>30051</v>
      </c>
    </row>
    <row r="5">
      <c r="A5" s="4" t="inlineStr">
        <is>
          <t>Restructuring Charges, Statement of Income or Comprehensive Income [Extensible Enumeration]</t>
        </is>
      </c>
      <c r="B5" s="4" t="inlineStr">
        <is>
          <t>Gain (Loss) on Disposition of Assets</t>
        </is>
      </c>
    </row>
    <row r="6">
      <c r="A6" s="4" t="inlineStr">
        <is>
          <t>Cash payments</t>
        </is>
      </c>
      <c r="B6" s="5" t="n">
        <v>-15983</v>
      </c>
    </row>
    <row r="7">
      <c r="A7" s="4" t="inlineStr">
        <is>
          <t>Balance at December 31, 2024</t>
        </is>
      </c>
      <c r="B7" s="6" t="n">
        <v>14068</v>
      </c>
    </row>
    <row r="8">
      <c r="A8" s="4" t="inlineStr">
        <is>
          <t>RIF [Member]</t>
        </is>
      </c>
      <c r="B8" s="4" t="inlineStr">
        <is>
          <t xml:space="preserve"> </t>
        </is>
      </c>
    </row>
    <row r="9">
      <c r="A9" s="4" t="inlineStr">
        <is>
          <t>Balance at January 1, 2024</t>
        </is>
      </c>
      <c r="B9" s="6" t="n">
        <v>0</v>
      </c>
    </row>
    <row r="10">
      <c r="A10" s="4" t="inlineStr">
        <is>
          <t>Charges</t>
        </is>
      </c>
      <c r="B10" s="6" t="n">
        <v>9931</v>
      </c>
    </row>
    <row r="11">
      <c r="A11" s="4" t="inlineStr">
        <is>
          <t>Cash payments</t>
        </is>
      </c>
      <c r="B11" s="6" t="n">
        <v>-7644</v>
      </c>
    </row>
    <row r="12">
      <c r="A12" s="4" t="inlineStr">
        <is>
          <t>Balance at December 31, 2024</t>
        </is>
      </c>
      <c r="B12" s="6" t="n">
        <v>2287</v>
      </c>
    </row>
    <row r="13">
      <c r="A13" s="4" t="inlineStr">
        <is>
          <t>VERP [Member]</t>
        </is>
      </c>
      <c r="B13" s="4" t="inlineStr">
        <is>
          <t xml:space="preserve"> </t>
        </is>
      </c>
    </row>
    <row r="14">
      <c r="A14" s="4" t="inlineStr">
        <is>
          <t>Balance at January 1, 2024</t>
        </is>
      </c>
      <c r="B14" s="6" t="n">
        <v>0</v>
      </c>
    </row>
    <row r="15">
      <c r="A15" s="4" t="inlineStr">
        <is>
          <t>Charges</t>
        </is>
      </c>
      <c r="B15" s="6" t="n">
        <v>20120</v>
      </c>
    </row>
    <row r="16">
      <c r="A16" s="4" t="inlineStr">
        <is>
          <t>Cash payments</t>
        </is>
      </c>
      <c r="B16" s="6" t="n">
        <v>-8339</v>
      </c>
    </row>
    <row r="17">
      <c r="A17" s="4" t="inlineStr">
        <is>
          <t>Balance at December 31, 2024</t>
        </is>
      </c>
      <c r="B17" s="5" t="n">
        <v>117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structuring - Additional Information (Details) $ in Thousands</t>
        </is>
      </c>
      <c r="B1" s="2" t="inlineStr">
        <is>
          <t>12 Months Ended</t>
        </is>
      </c>
    </row>
    <row r="2">
      <c r="B2" s="2" t="inlineStr">
        <is>
          <t>Dec. 31, 2024 USD ($)</t>
        </is>
      </c>
    </row>
    <row r="3">
      <c r="A3" s="4" t="inlineStr">
        <is>
          <t>Restructuring Charges</t>
        </is>
      </c>
      <c r="B3" s="5" t="n">
        <v>30051</v>
      </c>
    </row>
    <row r="4">
      <c r="A4" s="4" t="inlineStr">
        <is>
          <t>VERP [Member]</t>
        </is>
      </c>
      <c r="B4" s="4" t="inlineStr">
        <is>
          <t xml:space="preserve"> </t>
        </is>
      </c>
    </row>
    <row r="5">
      <c r="A5" s="4" t="inlineStr">
        <is>
          <t>Restructuring Charges</t>
        </is>
      </c>
      <c r="B5" s="6" t="n">
        <v>20120</v>
      </c>
    </row>
    <row r="6">
      <c r="A6" s="4" t="inlineStr">
        <is>
          <t>RIF [Member]</t>
        </is>
      </c>
      <c r="B6" s="4" t="inlineStr">
        <is>
          <t xml:space="preserve"> </t>
        </is>
      </c>
    </row>
    <row r="7">
      <c r="A7" s="4" t="inlineStr">
        <is>
          <t>Restructuring Charges</t>
        </is>
      </c>
      <c r="B7" s="6" t="n">
        <v>9931</v>
      </c>
    </row>
    <row r="8">
      <c r="A8" s="4" t="inlineStr">
        <is>
          <t>Other Accrued Expenses [Member]</t>
        </is>
      </c>
      <c r="B8" s="4" t="inlineStr">
        <is>
          <t xml:space="preserve"> </t>
        </is>
      </c>
    </row>
    <row r="9">
      <c r="A9" s="4" t="inlineStr">
        <is>
          <t>Restructuring Charges</t>
        </is>
      </c>
      <c r="B9" s="5" t="n">
        <v>141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otal opearting lease costs</t>
        </is>
      </c>
      <c r="B4" s="5" t="n">
        <v>18</v>
      </c>
      <c r="C4" s="12" t="n">
        <v>26.5</v>
      </c>
      <c r="D4" s="12" t="n">
        <v>29.7</v>
      </c>
    </row>
    <row r="5">
      <c r="A5" s="4" t="inlineStr">
        <is>
          <t>Variable lease costs</t>
        </is>
      </c>
      <c r="B5" s="5" t="n">
        <v>2</v>
      </c>
      <c r="C5" s="12" t="n">
        <v>4.8</v>
      </c>
      <c r="D5" s="12" t="n">
        <v>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esent Value of Lease Payments for Remaining Lease Term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Right-of-Use Asset</t>
        </is>
      </c>
      <c r="B4" s="5" t="n">
        <v>25932</v>
      </c>
      <c r="C4" s="5" t="n">
        <v>33841</v>
      </c>
    </row>
    <row r="5">
      <c r="A5" s="3" t="inlineStr">
        <is>
          <t>Liabilities</t>
        </is>
      </c>
      <c r="B5" s="4" t="inlineStr">
        <is>
          <t xml:space="preserve"> </t>
        </is>
      </c>
      <c r="C5" s="4" t="inlineStr">
        <is>
          <t xml:space="preserve"> </t>
        </is>
      </c>
    </row>
    <row r="6">
      <c r="A6" s="4" t="inlineStr">
        <is>
          <t>Operating Lease, Liability, Current</t>
        </is>
      </c>
      <c r="B6" s="4" t="inlineStr">
        <is>
          <t>Other accrued expenses</t>
        </is>
      </c>
      <c r="C6" s="4" t="inlineStr">
        <is>
          <t>Other accrued expenses</t>
        </is>
      </c>
    </row>
    <row r="7">
      <c r="A7" s="4" t="inlineStr">
        <is>
          <t>Current operating lease liabilities</t>
        </is>
      </c>
      <c r="B7" s="5" t="n">
        <v>13323</v>
      </c>
      <c r="C7" s="5" t="n">
        <v>14573</v>
      </c>
    </row>
    <row r="8">
      <c r="A8" s="4" t="inlineStr">
        <is>
          <t>Operating Lease, Liability, Noncurrent</t>
        </is>
      </c>
      <c r="B8" s="4" t="inlineStr">
        <is>
          <t>Other long-term liabilities</t>
        </is>
      </c>
      <c r="C8" s="4" t="inlineStr">
        <is>
          <t>Other long-term liabilities</t>
        </is>
      </c>
    </row>
    <row r="9">
      <c r="A9" s="4" t="inlineStr">
        <is>
          <t>Noncurrent operating lease liabilities</t>
        </is>
      </c>
      <c r="B9" s="5" t="n">
        <v>24648</v>
      </c>
      <c r="C9" s="5" t="n">
        <v>33967</v>
      </c>
    </row>
    <row r="10">
      <c r="A10" s="4" t="inlineStr">
        <is>
          <t>Total lease liabilities</t>
        </is>
      </c>
      <c r="B10" s="6" t="n">
        <v>37971</v>
      </c>
      <c r="C10" s="6" t="n">
        <v>48540</v>
      </c>
    </row>
    <row r="11">
      <c r="A11" s="4" t="inlineStr">
        <is>
          <t>Other Asse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perating Lease, Right-of-Use Asset</t>
        </is>
      </c>
      <c r="B13" s="6" t="n">
        <v>25932</v>
      </c>
      <c r="C13" s="6" t="n">
        <v>33841</v>
      </c>
    </row>
    <row r="14">
      <c r="A14" s="4" t="inlineStr">
        <is>
          <t>Other Accrued Expense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urrent operating lease liabilities</t>
        </is>
      </c>
      <c r="B16" s="6" t="n">
        <v>13323</v>
      </c>
      <c r="C16" s="6" t="n">
        <v>14573</v>
      </c>
    </row>
    <row r="17">
      <c r="A17" s="4" t="inlineStr">
        <is>
          <t>Other Noncurrent Liabilitie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ncurrent operating lease liabilities</t>
        </is>
      </c>
      <c r="B19" s="5" t="n">
        <v>24648</v>
      </c>
      <c r="C19" s="5" t="n">
        <v>339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6962</v>
      </c>
      <c r="C4" s="5" t="n">
        <v>-63322</v>
      </c>
      <c r="D4" s="5" t="n">
        <v>-13805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Leases - Schedule of Right-of-use Assets and Related Lease Liabiliti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18518</v>
      </c>
      <c r="C4" s="5" t="n">
        <v>25527</v>
      </c>
      <c r="D4" s="5" t="n">
        <v>22561</v>
      </c>
    </row>
    <row r="5">
      <c r="A5" s="4" t="inlineStr">
        <is>
          <t>Right-of-use assets obtained in exchange for new operating lease obligations</t>
        </is>
      </c>
      <c r="B5" s="5" t="n">
        <v>855</v>
      </c>
      <c r="C5" s="5" t="n">
        <v>18187</v>
      </c>
      <c r="D5" s="5" t="n">
        <v>29937</v>
      </c>
    </row>
    <row r="6">
      <c r="A6" s="4" t="inlineStr">
        <is>
          <t>Weighted-average remaining lease term</t>
        </is>
      </c>
      <c r="B6" s="4" t="inlineStr">
        <is>
          <t>3 years 6 months</t>
        </is>
      </c>
      <c r="C6" s="4" t="inlineStr">
        <is>
          <t>3 years 9 months 18 days</t>
        </is>
      </c>
      <c r="D6" s="4" t="inlineStr">
        <is>
          <t>4 years 3 months 18 days</t>
        </is>
      </c>
    </row>
    <row r="7">
      <c r="A7" s="4" t="inlineStr">
        <is>
          <t>Weighted-average discount rate</t>
        </is>
      </c>
      <c r="B7" s="11" t="n">
        <v>0.099</v>
      </c>
      <c r="C7" s="11" t="n">
        <v>0.098</v>
      </c>
      <c r="D7" s="11" t="n">
        <v>0.0859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6</t>
        </is>
      </c>
      <c r="B3" s="5" t="n">
        <v>12735</v>
      </c>
      <c r="C3" s="4" t="inlineStr">
        <is>
          <t xml:space="preserve"> </t>
        </is>
      </c>
    </row>
    <row r="4">
      <c r="A4" s="4" t="inlineStr">
        <is>
          <t>2027</t>
        </is>
      </c>
      <c r="B4" s="6" t="n">
        <v>6914</v>
      </c>
      <c r="C4" s="4" t="inlineStr">
        <is>
          <t xml:space="preserve"> </t>
        </is>
      </c>
    </row>
    <row r="5">
      <c r="A5" s="4" t="inlineStr">
        <is>
          <t>2028</t>
        </is>
      </c>
      <c r="B5" s="6" t="n">
        <v>4072</v>
      </c>
      <c r="C5" s="4" t="inlineStr">
        <is>
          <t xml:space="preserve"> </t>
        </is>
      </c>
    </row>
    <row r="6">
      <c r="A6" s="4" t="inlineStr">
        <is>
          <t>2029</t>
        </is>
      </c>
      <c r="B6" s="6" t="n">
        <v>3351</v>
      </c>
      <c r="C6" s="4" t="inlineStr">
        <is>
          <t xml:space="preserve"> </t>
        </is>
      </c>
    </row>
    <row r="7">
      <c r="A7" s="4" t="inlineStr">
        <is>
          <t>Thereafter</t>
        </is>
      </c>
      <c r="B7" s="6" t="n">
        <v>1883</v>
      </c>
      <c r="C7" s="4" t="inlineStr">
        <is>
          <t xml:space="preserve"> </t>
        </is>
      </c>
    </row>
    <row r="8">
      <c r="A8" s="4" t="inlineStr">
        <is>
          <t>Total lease payments</t>
        </is>
      </c>
      <c r="B8" s="6" t="n">
        <v>45283</v>
      </c>
      <c r="C8" s="4" t="inlineStr">
        <is>
          <t xml:space="preserve"> </t>
        </is>
      </c>
    </row>
    <row r="9">
      <c r="A9" s="4" t="inlineStr">
        <is>
          <t>Less imputed interest</t>
        </is>
      </c>
      <c r="B9" s="6" t="n">
        <v>-7312</v>
      </c>
      <c r="C9" s="4" t="inlineStr">
        <is>
          <t xml:space="preserve"> </t>
        </is>
      </c>
    </row>
    <row r="10">
      <c r="A10" s="4" t="inlineStr">
        <is>
          <t>Present value of lease liabilities</t>
        </is>
      </c>
      <c r="B10" s="5" t="n">
        <v>37971</v>
      </c>
      <c r="C10" s="5" t="n">
        <v>485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Dec. 31, 2024</t>
        </is>
      </c>
      <c r="C1" s="2" t="inlineStr">
        <is>
          <t>Dec. 31, 2023</t>
        </is>
      </c>
    </row>
    <row r="2">
      <c r="A2" s="3" t="inlineStr">
        <is>
          <t>Assets measured at fair value</t>
        </is>
      </c>
      <c r="B2" s="4" t="inlineStr">
        <is>
          <t xml:space="preserve"> </t>
        </is>
      </c>
      <c r="C2" s="4" t="inlineStr">
        <is>
          <t xml:space="preserve"> </t>
        </is>
      </c>
    </row>
    <row r="3">
      <c r="A3" s="4" t="inlineStr">
        <is>
          <t>Assets measured at fair value</t>
        </is>
      </c>
      <c r="B3" s="5" t="n">
        <v>796</v>
      </c>
      <c r="C3" s="5" t="n">
        <v>26344</v>
      </c>
    </row>
    <row r="4">
      <c r="A4" s="3" t="inlineStr">
        <is>
          <t>Liabilities measured at fair value</t>
        </is>
      </c>
      <c r="B4" s="4" t="inlineStr">
        <is>
          <t xml:space="preserve"> </t>
        </is>
      </c>
      <c r="C4" s="4" t="inlineStr">
        <is>
          <t xml:space="preserve"> </t>
        </is>
      </c>
    </row>
    <row r="5">
      <c r="A5" s="4" t="inlineStr">
        <is>
          <t>Liabilities measured at fair value</t>
        </is>
      </c>
      <c r="B5" s="6" t="n">
        <v>82</v>
      </c>
      <c r="C5" s="6" t="n">
        <v>19022</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4" t="inlineStr">
        <is>
          <t xml:space="preserve"> </t>
        </is>
      </c>
      <c r="C8" s="6" t="n">
        <v>18355</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6" t="n">
        <v>82</v>
      </c>
      <c r="C11" s="6" t="n">
        <v>667</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6" t="n">
        <v>796</v>
      </c>
      <c r="C14" s="6" t="n">
        <v>26344</v>
      </c>
    </row>
    <row r="15">
      <c r="A15" s="4" t="inlineStr">
        <is>
          <t>Quoted Prices in Active Markets (Level 1)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6" t="n">
        <v>0</v>
      </c>
      <c r="C17" s="6" t="n">
        <v>0</v>
      </c>
    </row>
    <row r="18">
      <c r="A18" s="3" t="inlineStr">
        <is>
          <t>Liabilities measured at fair value</t>
        </is>
      </c>
      <c r="B18" s="4" t="inlineStr">
        <is>
          <t xml:space="preserve"> </t>
        </is>
      </c>
      <c r="C18" s="4" t="inlineStr">
        <is>
          <t xml:space="preserve"> </t>
        </is>
      </c>
    </row>
    <row r="19">
      <c r="A19" s="4" t="inlineStr">
        <is>
          <t>Liabilities measured at fair value</t>
        </is>
      </c>
      <c r="B19" s="6" t="n">
        <v>0</v>
      </c>
      <c r="C19" s="6" t="n">
        <v>0</v>
      </c>
    </row>
    <row r="20">
      <c r="A20" s="4" t="inlineStr">
        <is>
          <t>Quoted Prices in Active Markets (Level 1) [Member] | Contingent Consideration Liabilities [Member]</t>
        </is>
      </c>
      <c r="B20" s="4" t="inlineStr">
        <is>
          <t xml:space="preserve"> </t>
        </is>
      </c>
      <c r="C20" s="4" t="inlineStr">
        <is>
          <t xml:space="preserve"> </t>
        </is>
      </c>
    </row>
    <row r="21">
      <c r="A21" s="3" t="inlineStr">
        <is>
          <t>Liabilities measured at fair value</t>
        </is>
      </c>
      <c r="B21" s="4" t="inlineStr">
        <is>
          <t xml:space="preserve"> </t>
        </is>
      </c>
      <c r="C21" s="4" t="inlineStr">
        <is>
          <t xml:space="preserve"> </t>
        </is>
      </c>
    </row>
    <row r="22">
      <c r="A22" s="4" t="inlineStr">
        <is>
          <t>Liabilities measured at fair value</t>
        </is>
      </c>
      <c r="B22" s="4" t="inlineStr">
        <is>
          <t xml:space="preserve"> </t>
        </is>
      </c>
      <c r="C22" s="6" t="n">
        <v>0</v>
      </c>
    </row>
    <row r="23">
      <c r="A23" s="4" t="inlineStr">
        <is>
          <t>Quoted Prices in Active Markets (Level 1) [Member] | Warrant Liability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6" t="n">
        <v>0</v>
      </c>
      <c r="C25" s="6" t="n">
        <v>0</v>
      </c>
    </row>
    <row r="26">
      <c r="A26" s="4" t="inlineStr">
        <is>
          <t>Quoted Prices in Active Markets (Level 1) [Member] | Derivative Financial Instrument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ssets measured at fair value</t>
        </is>
      </c>
      <c r="B28" s="6" t="n">
        <v>0</v>
      </c>
      <c r="C28" s="6" t="n">
        <v>0</v>
      </c>
    </row>
    <row r="29">
      <c r="A29" s="4" t="inlineStr">
        <is>
          <t>Significant Other Observable Inputs (Level 2)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Assets measured at fair value</t>
        </is>
      </c>
      <c r="B31" s="6" t="n">
        <v>796</v>
      </c>
      <c r="C31" s="6" t="n">
        <v>26344</v>
      </c>
    </row>
    <row r="32">
      <c r="A32" s="3" t="inlineStr">
        <is>
          <t>Liabilities measured at fair value</t>
        </is>
      </c>
      <c r="B32" s="4" t="inlineStr">
        <is>
          <t xml:space="preserve"> </t>
        </is>
      </c>
      <c r="C32" s="4" t="inlineStr">
        <is>
          <t xml:space="preserve"> </t>
        </is>
      </c>
    </row>
    <row r="33">
      <c r="A33" s="4" t="inlineStr">
        <is>
          <t>Liabilities measured at fair value</t>
        </is>
      </c>
      <c r="B33" s="6" t="n">
        <v>82</v>
      </c>
      <c r="C33" s="6" t="n">
        <v>667</v>
      </c>
    </row>
    <row r="34">
      <c r="A34" s="4" t="inlineStr">
        <is>
          <t>Significant Other Observable Inputs (Level 2) [Member] | Contingent Consideration Liabilities [Member]</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Liabilities measured at fair value</t>
        </is>
      </c>
      <c r="B36" s="4" t="inlineStr">
        <is>
          <t xml:space="preserve"> </t>
        </is>
      </c>
      <c r="C36" s="6" t="n">
        <v>0</v>
      </c>
    </row>
    <row r="37">
      <c r="A37" s="4" t="inlineStr">
        <is>
          <t>Significant Other Observable Inputs (Level 2) [Member] | Warrant Liability [Member]</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Liabilities measured at fair value</t>
        </is>
      </c>
      <c r="B39" s="6" t="n">
        <v>82</v>
      </c>
      <c r="C39" s="6" t="n">
        <v>667</v>
      </c>
    </row>
    <row r="40">
      <c r="A40" s="4" t="inlineStr">
        <is>
          <t>Significant Other Observable Inputs (Level 2) [Member] | Derivative Financial Instruments [Member]</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ssets measured at fair value</t>
        </is>
      </c>
      <c r="B42" s="6" t="n">
        <v>796</v>
      </c>
      <c r="C42" s="6" t="n">
        <v>26344</v>
      </c>
    </row>
    <row r="43">
      <c r="A43" s="4" t="inlineStr">
        <is>
          <t>Significant Other Unobservable Inputs (Level 3) [Member]</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Assets measured at fair value</t>
        </is>
      </c>
      <c r="B45" s="6" t="n">
        <v>0</v>
      </c>
      <c r="C45" s="6" t="n">
        <v>0</v>
      </c>
    </row>
    <row r="46">
      <c r="A46" s="3" t="inlineStr">
        <is>
          <t>Liabilities measured at fair value</t>
        </is>
      </c>
      <c r="B46" s="4" t="inlineStr">
        <is>
          <t xml:space="preserve"> </t>
        </is>
      </c>
      <c r="C46" s="4" t="inlineStr">
        <is>
          <t xml:space="preserve"> </t>
        </is>
      </c>
    </row>
    <row r="47">
      <c r="A47" s="4" t="inlineStr">
        <is>
          <t>Liabilities measured at fair value</t>
        </is>
      </c>
      <c r="B47" s="6" t="n">
        <v>0</v>
      </c>
      <c r="C47" s="6" t="n">
        <v>18355</v>
      </c>
    </row>
    <row r="48">
      <c r="A48" s="4" t="inlineStr">
        <is>
          <t>Significant Other Unobservable Inputs (Level 3) [Member] | Contingent Consideration Liabilities [Member]</t>
        </is>
      </c>
      <c r="B48" s="4" t="inlineStr">
        <is>
          <t xml:space="preserve"> </t>
        </is>
      </c>
      <c r="C48" s="4" t="inlineStr">
        <is>
          <t xml:space="preserve"> </t>
        </is>
      </c>
    </row>
    <row r="49">
      <c r="A49" s="3" t="inlineStr">
        <is>
          <t>Liabilities measured at fair value</t>
        </is>
      </c>
      <c r="B49" s="4" t="inlineStr">
        <is>
          <t xml:space="preserve"> </t>
        </is>
      </c>
      <c r="C49" s="4" t="inlineStr">
        <is>
          <t xml:space="preserve"> </t>
        </is>
      </c>
    </row>
    <row r="50">
      <c r="A50" s="4" t="inlineStr">
        <is>
          <t>Liabilities measured at fair value</t>
        </is>
      </c>
      <c r="B50" s="4" t="inlineStr">
        <is>
          <t xml:space="preserve"> </t>
        </is>
      </c>
      <c r="C50" s="6" t="n">
        <v>18355</v>
      </c>
    </row>
    <row r="51">
      <c r="A51" s="4" t="inlineStr">
        <is>
          <t>Significant Other Unobservable Inputs (Level 3) [Member] | Warrant Liability [Member]</t>
        </is>
      </c>
      <c r="B51" s="4" t="inlineStr">
        <is>
          <t xml:space="preserve"> </t>
        </is>
      </c>
      <c r="C51" s="4" t="inlineStr">
        <is>
          <t xml:space="preserve"> </t>
        </is>
      </c>
    </row>
    <row r="52">
      <c r="A52" s="3" t="inlineStr">
        <is>
          <t>Liabilities measured at fair value</t>
        </is>
      </c>
      <c r="B52" s="4" t="inlineStr">
        <is>
          <t xml:space="preserve"> </t>
        </is>
      </c>
      <c r="C52" s="4" t="inlineStr">
        <is>
          <t xml:space="preserve"> </t>
        </is>
      </c>
    </row>
    <row r="53">
      <c r="A53" s="4" t="inlineStr">
        <is>
          <t>Liabilities measured at fair value</t>
        </is>
      </c>
      <c r="B53" s="6" t="n">
        <v>0</v>
      </c>
      <c r="C53" s="6" t="n">
        <v>0</v>
      </c>
    </row>
    <row r="54">
      <c r="A54" s="4" t="inlineStr">
        <is>
          <t>Significant Other Unobservable Inputs (Level 3) [Member] | Derivative Financial Instruments [Member]</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ssets measured at fair value</t>
        </is>
      </c>
      <c r="B56" s="5" t="n">
        <v>0</v>
      </c>
      <c r="C5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of Financial Instruments - Additional Information (Details) - USD ($) $ in Thousands</t>
        </is>
      </c>
      <c r="C1" s="2" t="inlineStr">
        <is>
          <t>12 Months Ended</t>
        </is>
      </c>
    </row>
    <row r="2">
      <c r="B2" s="2" t="inlineStr">
        <is>
          <t>Oct. 28, 2020</t>
        </is>
      </c>
      <c r="C2" s="2" t="inlineStr">
        <is>
          <t>Dec. 31, 2024</t>
        </is>
      </c>
      <c r="D2" s="2" t="inlineStr">
        <is>
          <t>Dec. 31, 2023</t>
        </is>
      </c>
      <c r="E2" s="2" t="inlineStr">
        <is>
          <t>Dec. 31, 2022</t>
        </is>
      </c>
      <c r="F2" s="2" t="inlineStr">
        <is>
          <t>Jul. 31, 2024</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of Warrants</t>
        </is>
      </c>
      <c r="B4" s="4" t="inlineStr">
        <is>
          <t xml:space="preserve"> </t>
        </is>
      </c>
      <c r="C4" s="5" t="n">
        <v>-584</v>
      </c>
      <c r="D4" s="5" t="n">
        <v>-286</v>
      </c>
      <c r="E4" s="5" t="n">
        <v>-21236</v>
      </c>
      <c r="F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y</t>
        </is>
      </c>
      <c r="B7" s="5" t="n">
        <v>7900</v>
      </c>
      <c r="C7" s="4" t="inlineStr">
        <is>
          <t xml:space="preserve"> </t>
        </is>
      </c>
      <c r="D7" s="4" t="inlineStr">
        <is>
          <t xml:space="preserve"> </t>
        </is>
      </c>
      <c r="E7" s="4" t="inlineStr">
        <is>
          <t xml:space="preserve"> </t>
        </is>
      </c>
      <c r="F7" s="4" t="inlineStr">
        <is>
          <t xml:space="preserve"> </t>
        </is>
      </c>
    </row>
    <row r="8">
      <c r="A8" s="4" t="inlineStr">
        <is>
          <t>Stock issued during period, shares, issued for services</t>
        </is>
      </c>
      <c r="B8" s="4" t="inlineStr">
        <is>
          <t xml:space="preserve"> </t>
        </is>
      </c>
      <c r="C8" s="6" t="n">
        <v>7333333</v>
      </c>
      <c r="D8" s="6" t="n">
        <v>7333333</v>
      </c>
      <c r="E8" s="4" t="inlineStr">
        <is>
          <t xml:space="preserve"> </t>
        </is>
      </c>
      <c r="F8" s="4" t="inlineStr">
        <is>
          <t xml:space="preserve"> </t>
        </is>
      </c>
    </row>
    <row r="9">
      <c r="A9" s="4" t="inlineStr">
        <is>
          <t>Stock issued during period, value, issued for services</t>
        </is>
      </c>
      <c r="B9" s="4" t="inlineStr">
        <is>
          <t xml:space="preserve"> </t>
        </is>
      </c>
      <c r="C9" s="5" t="n">
        <v>100</v>
      </c>
      <c r="D9" s="5" t="n">
        <v>700</v>
      </c>
      <c r="E9" s="4" t="inlineStr">
        <is>
          <t xml:space="preserve"> </t>
        </is>
      </c>
      <c r="F9" s="4" t="inlineStr">
        <is>
          <t xml:space="preserve"> </t>
        </is>
      </c>
    </row>
    <row r="10">
      <c r="A10" s="4" t="inlineStr">
        <is>
          <t>Fair Value Adjustment of Warrants</t>
        </is>
      </c>
      <c r="B10" s="4" t="inlineStr">
        <is>
          <t xml:space="preserve"> </t>
        </is>
      </c>
      <c r="C10" s="6" t="n">
        <v>600</v>
      </c>
      <c r="D10" s="6" t="n">
        <v>300</v>
      </c>
      <c r="E10" s="6" t="n">
        <v>21200</v>
      </c>
      <c r="F10" s="4" t="inlineStr">
        <is>
          <t xml:space="preserve"> </t>
        </is>
      </c>
    </row>
    <row r="11">
      <c r="A11" s="4" t="inlineStr">
        <is>
          <t>Interest Rate C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6" t="n">
        <v>850000</v>
      </c>
      <c r="D13" s="6" t="n">
        <v>950000</v>
      </c>
      <c r="E13" s="4" t="inlineStr">
        <is>
          <t xml:space="preserve"> </t>
        </is>
      </c>
      <c r="F13" s="4" t="inlineStr">
        <is>
          <t xml:space="preserve"> </t>
        </is>
      </c>
    </row>
    <row r="14">
      <c r="A14" s="4" t="inlineStr">
        <is>
          <t>Interest income</t>
        </is>
      </c>
      <c r="B14" s="4" t="inlineStr">
        <is>
          <t xml:space="preserve"> </t>
        </is>
      </c>
      <c r="C14" s="6" t="n">
        <v>5300</v>
      </c>
      <c r="D14" s="6" t="n">
        <v>7700</v>
      </c>
      <c r="E14" s="5" t="n">
        <v>43800</v>
      </c>
      <c r="F14" s="4" t="inlineStr">
        <is>
          <t xml:space="preserve"> </t>
        </is>
      </c>
    </row>
    <row r="15">
      <c r="A15" s="4" t="inlineStr">
        <is>
          <t>Interest Rate Coll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5" t="n">
        <v>200000</v>
      </c>
    </row>
    <row r="18">
      <c r="A18" s="4" t="inlineStr">
        <is>
          <t>Other Assets [Member] | Interest Rate Ca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 Asset and Liability, Not Measured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outstanding interest rate caps</t>
        </is>
      </c>
      <c r="B20" s="4" t="inlineStr">
        <is>
          <t xml:space="preserve"> </t>
        </is>
      </c>
      <c r="C20" s="6" t="n">
        <v>800</v>
      </c>
      <c r="D20" s="6" t="n">
        <v>26300</v>
      </c>
      <c r="E20" s="4" t="inlineStr">
        <is>
          <t xml:space="preserve"> </t>
        </is>
      </c>
      <c r="F20" s="4" t="inlineStr">
        <is>
          <t xml:space="preserve"> </t>
        </is>
      </c>
    </row>
    <row r="21">
      <c r="A21" s="4" t="inlineStr">
        <is>
          <t>Other Assets [Member] | Interest Rate Coll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Disclosure, Asset and Liability, Not Measure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outstanding interest rate caps</t>
        </is>
      </c>
      <c r="B23" s="4" t="inlineStr">
        <is>
          <t xml:space="preserve"> </t>
        </is>
      </c>
      <c r="C23" s="5" t="n">
        <v>800</v>
      </c>
      <c r="D23" s="5" t="n">
        <v>2630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5" t="n">
        <v>1721082</v>
      </c>
      <c r="C3" s="5" t="n">
        <v>1892483</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765879</v>
      </c>
      <c r="C6" s="6" t="n">
        <v>1966335</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1105995</v>
      </c>
      <c r="C9" s="6" t="n">
        <v>1149057</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153346</v>
      </c>
      <c r="C12" s="6" t="n">
        <v>1221012</v>
      </c>
    </row>
    <row r="13">
      <c r="A13" s="4" t="inlineStr">
        <is>
          <t>Senior Secured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6" t="n">
        <v>615087</v>
      </c>
      <c r="C15" s="6" t="n">
        <v>743000</v>
      </c>
    </row>
    <row r="16">
      <c r="A16" s="4" t="inlineStr">
        <is>
          <t>Senior Secured 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612533</v>
      </c>
      <c r="C18" s="6" t="n">
        <v>745223</v>
      </c>
    </row>
    <row r="19">
      <c r="A19" s="4" t="inlineStr">
        <is>
          <t>Other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0</v>
      </c>
      <c r="C21" s="6" t="n">
        <v>426</v>
      </c>
    </row>
    <row r="22">
      <c r="A22" s="4" t="inlineStr">
        <is>
          <t>Other Notes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4" t="inlineStr">
        <is>
          <t xml:space="preserve"> </t>
        </is>
      </c>
      <c r="C24" s="5"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Investments in Unconsolidated Affiliates - Additional Information (Details) - USD ($) $ in Thousands</t>
        </is>
      </c>
      <c r="B1" s="2" t="inlineStr">
        <is>
          <t>12 Months Ended</t>
        </is>
      </c>
    </row>
    <row r="2">
      <c r="B2" s="2" t="inlineStr">
        <is>
          <t>Dec. 31, 2024</t>
        </is>
      </c>
      <c r="C2" s="2" t="inlineStr">
        <is>
          <t>Dec. 31, 2023</t>
        </is>
      </c>
      <c r="D2" s="2" t="inlineStr">
        <is>
          <t>Dec. 31, 2022</t>
        </is>
      </c>
      <c r="E2" s="2" t="inlineStr">
        <is>
          <t>Nov. 30, 2023</t>
        </is>
      </c>
      <c r="F2" s="2" t="inlineStr">
        <is>
          <t>May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carrying value</t>
        </is>
      </c>
      <c r="B4" s="5" t="n">
        <v>226510</v>
      </c>
      <c r="C4" s="5" t="n">
        <v>210829</v>
      </c>
      <c r="D4" s="4" t="inlineStr">
        <is>
          <t xml:space="preserve"> </t>
        </is>
      </c>
      <c r="E4" s="4" t="inlineStr">
        <is>
          <t xml:space="preserve"> </t>
        </is>
      </c>
      <c r="F4" s="4" t="inlineStr">
        <is>
          <t xml:space="preserve"> </t>
        </is>
      </c>
    </row>
    <row r="5">
      <c r="A5" s="4" t="inlineStr">
        <is>
          <t>Income from unconsolidated investments</t>
        </is>
      </c>
      <c r="B5" s="6" t="n">
        <v>2064</v>
      </c>
      <c r="C5" s="4" t="inlineStr">
        <is>
          <t xml:space="preserve"> </t>
        </is>
      </c>
      <c r="D5" s="4" t="inlineStr">
        <is>
          <t xml:space="preserve"> </t>
        </is>
      </c>
      <c r="E5" s="4" t="inlineStr">
        <is>
          <t xml:space="preserve"> </t>
        </is>
      </c>
      <c r="F5" s="4" t="inlineStr">
        <is>
          <t xml:space="preserve"> </t>
        </is>
      </c>
    </row>
    <row r="6">
      <c r="A6" s="4" t="inlineStr">
        <is>
          <t>Proceeds from sale of Equity Method Investments</t>
        </is>
      </c>
      <c r="B6" s="6" t="n">
        <v>0</v>
      </c>
      <c r="C6" s="6" t="n">
        <v>4428</v>
      </c>
      <c r="D6" s="6" t="n">
        <v>0</v>
      </c>
      <c r="E6" s="4" t="inlineStr">
        <is>
          <t xml:space="preserve"> </t>
        </is>
      </c>
      <c r="F6" s="4" t="inlineStr">
        <is>
          <t xml:space="preserve"> </t>
        </is>
      </c>
    </row>
    <row r="7">
      <c r="A7" s="4" t="inlineStr">
        <is>
          <t>Gain on deconsolidation of subsidiaries</t>
        </is>
      </c>
      <c r="B7" s="6" t="n">
        <v>0</v>
      </c>
      <c r="C7" s="6" t="n">
        <v>58891</v>
      </c>
      <c r="D7" s="5" t="n">
        <v>0</v>
      </c>
      <c r="E7" s="4" t="inlineStr">
        <is>
          <t xml:space="preserve"> </t>
        </is>
      </c>
      <c r="F7" s="4" t="inlineStr">
        <is>
          <t xml:space="preserve"> </t>
        </is>
      </c>
    </row>
    <row r="8">
      <c r="A8" s="4" t="inlineStr">
        <is>
          <t>Advantage Smollan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ority interest ownership percentage by parent</t>
        </is>
      </c>
      <c r="B10" s="4" t="inlineStr">
        <is>
          <t xml:space="preserve"> </t>
        </is>
      </c>
      <c r="C10" s="4" t="inlineStr">
        <is>
          <t xml:space="preserve"> </t>
        </is>
      </c>
      <c r="D10" s="4" t="inlineStr">
        <is>
          <t xml:space="preserve"> </t>
        </is>
      </c>
      <c r="E10" s="11" t="n">
        <v>0.496</v>
      </c>
      <c r="F10" s="4" t="inlineStr">
        <is>
          <t xml:space="preserve"> </t>
        </is>
      </c>
    </row>
    <row r="11">
      <c r="A11" s="4" t="inlineStr">
        <is>
          <t>Smollan Holdings Proprietary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 voting equity investment ownership percentage</t>
        </is>
      </c>
      <c r="B13" s="4" t="inlineStr">
        <is>
          <t xml:space="preserve"> </t>
        </is>
      </c>
      <c r="C13" s="4" t="inlineStr">
        <is>
          <t xml:space="preserve"> </t>
        </is>
      </c>
      <c r="D13" s="4" t="inlineStr">
        <is>
          <t xml:space="preserve"> </t>
        </is>
      </c>
      <c r="E13" s="4" t="inlineStr">
        <is>
          <t xml:space="preserve"> </t>
        </is>
      </c>
      <c r="F13" s="10" t="n">
        <v>0.25</v>
      </c>
    </row>
    <row r="14">
      <c r="A14" s="4" t="inlineStr">
        <is>
          <t>Significant Equity Invest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carrying value</t>
        </is>
      </c>
      <c r="B16" s="5" t="n">
        <v>212600</v>
      </c>
      <c r="C16" s="6" t="n">
        <v>205000</v>
      </c>
      <c r="D16" s="4" t="inlineStr">
        <is>
          <t xml:space="preserve"> </t>
        </is>
      </c>
      <c r="E16" s="4" t="inlineStr">
        <is>
          <t xml:space="preserve"> </t>
        </is>
      </c>
      <c r="F16" s="4" t="inlineStr">
        <is>
          <t xml:space="preserve"> </t>
        </is>
      </c>
    </row>
    <row r="17">
      <c r="A17" s="4" t="inlineStr">
        <is>
          <t>Japanese Supermarket Chai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11" t="n">
        <v>0.099</v>
      </c>
      <c r="C19" s="4" t="inlineStr">
        <is>
          <t xml:space="preserve"> </t>
        </is>
      </c>
      <c r="D19" s="4" t="inlineStr">
        <is>
          <t xml:space="preserve"> </t>
        </is>
      </c>
      <c r="E19" s="4" t="inlineStr">
        <is>
          <t xml:space="preserve"> </t>
        </is>
      </c>
      <c r="F19" s="4" t="inlineStr">
        <is>
          <t xml:space="preserve"> </t>
        </is>
      </c>
    </row>
    <row r="20">
      <c r="A20" s="4" t="inlineStr">
        <is>
          <t>Equity method investment, carrying value</t>
        </is>
      </c>
      <c r="B20" s="5" t="n">
        <v>5200</v>
      </c>
      <c r="C20" s="5" t="n">
        <v>5800</v>
      </c>
      <c r="D20" s="4" t="inlineStr">
        <is>
          <t xml:space="preserve"> </t>
        </is>
      </c>
      <c r="E20" s="4" t="inlineStr">
        <is>
          <t xml:space="preserve"> </t>
        </is>
      </c>
      <c r="F20" s="4" t="inlineStr">
        <is>
          <t xml:space="preserve"> </t>
        </is>
      </c>
    </row>
    <row r="21">
      <c r="A21" s="4" t="inlineStr">
        <is>
          <t>Global Smollan Holding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10" t="n">
        <v>0.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Other Benefit Plans - Additional Information (Details) - USD ($)</t>
        </is>
      </c>
      <c r="C1" s="2" t="inlineStr">
        <is>
          <t>12 Months Ended</t>
        </is>
      </c>
    </row>
    <row r="2">
      <c r="B2" s="2" t="inlineStr">
        <is>
          <t>Mar. 11, 2022</t>
        </is>
      </c>
      <c r="C2" s="2" t="inlineStr">
        <is>
          <t>Dec. 31, 2024</t>
        </is>
      </c>
      <c r="D2" s="2" t="inlineStr">
        <is>
          <t>Dec. 31, 2023</t>
        </is>
      </c>
      <c r="E2" s="2" t="inlineStr">
        <is>
          <t>Dec. 31, 2022</t>
        </is>
      </c>
      <c r="F2" s="2" t="inlineStr">
        <is>
          <t>Mar. 31, 2025</t>
        </is>
      </c>
      <c r="G2" s="2" t="inlineStr">
        <is>
          <t>Mar. 31, 2024</t>
        </is>
      </c>
      <c r="H2" s="2" t="inlineStr">
        <is>
          <t>Jan. 31, 2024</t>
        </is>
      </c>
      <c r="I2" s="2" t="inlineStr">
        <is>
          <t>Mar. 31, 2023</t>
        </is>
      </c>
      <c r="J2" s="2" t="inlineStr">
        <is>
          <t>Mar. 31, 2022</t>
        </is>
      </c>
    </row>
    <row r="3">
      <c r="A3" s="4" t="inlineStr">
        <is>
          <t>Share-Based Payment Arrangement, Expense</t>
        </is>
      </c>
      <c r="B3" s="4" t="inlineStr">
        <is>
          <t xml:space="preserve"> </t>
        </is>
      </c>
      <c r="C3" s="5" t="n">
        <v>31019000</v>
      </c>
      <c r="D3" s="5" t="n">
        <v>38933000</v>
      </c>
      <c r="E3" s="5" t="n">
        <v>35101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Benefits and Share-Based Compensation</t>
        </is>
      </c>
      <c r="B4" s="4" t="inlineStr">
        <is>
          <t xml:space="preserve"> </t>
        </is>
      </c>
      <c r="C4" s="5" t="n">
        <v>2040382000</v>
      </c>
      <c r="D4" s="5" t="n">
        <v>2277899000</v>
      </c>
      <c r="E4" s="6" t="n">
        <v>214668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ined Benefit Plan, Plan Assets, Contributions by Employer</t>
        </is>
      </c>
      <c r="B6" s="4" t="inlineStr">
        <is>
          <t xml:space="preserve"> </t>
        </is>
      </c>
      <c r="C6" s="5" t="n">
        <v>11700000</v>
      </c>
      <c r="D6" s="5" t="n">
        <v>12500000</v>
      </c>
      <c r="E6" s="6" t="n">
        <v>1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0 Incentive Award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Expense</t>
        </is>
      </c>
      <c r="B8" s="4" t="inlineStr">
        <is>
          <t xml:space="preserve"> </t>
        </is>
      </c>
      <c r="C8" s="6" t="n">
        <v>31019000</v>
      </c>
      <c r="D8" s="5" t="n">
        <v>35267000</v>
      </c>
      <c r="E8" s="5" t="n">
        <v>32208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compensation expense</t>
        </is>
      </c>
      <c r="B9" s="4" t="inlineStr">
        <is>
          <t xml:space="preserve"> </t>
        </is>
      </c>
      <c r="C9" s="5" t="n">
        <v>6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period</t>
        </is>
      </c>
      <c r="B10" s="4" t="inlineStr">
        <is>
          <t xml:space="preserve"> </t>
        </is>
      </c>
      <c r="C10" s="4" t="inlineStr">
        <is>
          <t>2 years 4 months 2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rinsic value of all outstanding options</t>
        </is>
      </c>
      <c r="B11" s="4" t="inlineStr">
        <is>
          <t xml:space="preserve"> </t>
        </is>
      </c>
      <c r="C11" s="5" t="n">
        <v>3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or stated value per share</t>
        </is>
      </c>
      <c r="B12" s="4" t="inlineStr">
        <is>
          <t xml:space="preserve"> </t>
        </is>
      </c>
      <c r="C12" s="8" t="n">
        <v>2.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under 2020 Incentive Award Plan and options exercised</t>
        </is>
      </c>
      <c r="B13" s="4" t="inlineStr">
        <is>
          <t xml:space="preserve"> </t>
        </is>
      </c>
      <c r="C13" s="6" t="n">
        <v>3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roll deduction</t>
        </is>
      </c>
      <c r="B15" s="4" t="inlineStr">
        <is>
          <t xml:space="preserve"> </t>
        </is>
      </c>
      <c r="C15" s="10" t="n">
        <v>0.1</v>
      </c>
      <c r="D15" s="10" t="n">
        <v>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t>
        </is>
      </c>
      <c r="B16" s="4" t="inlineStr">
        <is>
          <t xml:space="preserve"> </t>
        </is>
      </c>
      <c r="C16" s="10" t="n">
        <v>0.9</v>
      </c>
      <c r="D16" s="10" t="n">
        <v>0.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mployee Benefits and Share-Based Compensation</t>
        </is>
      </c>
      <c r="B17" s="4" t="inlineStr">
        <is>
          <t xml:space="preserve"> </t>
        </is>
      </c>
      <c r="C17" s="5" t="n">
        <v>10000</v>
      </c>
      <c r="D17" s="5"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 Purchase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roll deduction</t>
        </is>
      </c>
      <c r="B19" s="4" t="inlineStr">
        <is>
          <t xml:space="preserve"> </t>
        </is>
      </c>
      <c r="C19" s="10" t="n">
        <v>0.01</v>
      </c>
      <c r="D19" s="10"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 Stock Purchas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Percentage of Outstanding Stock Maximum</t>
        </is>
      </c>
      <c r="B21" s="4" t="inlineStr">
        <is>
          <t xml:space="preserve"> </t>
        </is>
      </c>
      <c r="C21" s="10" t="n">
        <v>0.15</v>
      </c>
      <c r="D21" s="10"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formance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erformance objective applicable to PSU EBITDA objec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646</v>
      </c>
    </row>
    <row r="25">
      <c r="A25" s="4" t="inlineStr">
        <is>
          <t>Percentage of performance objective applicable to Revenue objective</t>
        </is>
      </c>
      <c r="B25" s="4" t="inlineStr">
        <is>
          <t xml:space="preserve"> </t>
        </is>
      </c>
      <c r="C25" s="4" t="inlineStr">
        <is>
          <t xml:space="preserve"> </t>
        </is>
      </c>
      <c r="D25" s="4" t="inlineStr">
        <is>
          <t xml:space="preserve"> </t>
        </is>
      </c>
      <c r="E25" s="4" t="inlineStr">
        <is>
          <t xml:space="preserve"> </t>
        </is>
      </c>
      <c r="F25" s="4" t="inlineStr">
        <is>
          <t xml:space="preserve"> </t>
        </is>
      </c>
      <c r="G25" s="10" t="n">
        <v>1.5</v>
      </c>
      <c r="H25" s="4" t="inlineStr">
        <is>
          <t xml:space="preserve"> </t>
        </is>
      </c>
      <c r="I25" s="11" t="n">
        <v>0.832</v>
      </c>
      <c r="J25" s="11" t="n">
        <v>1.262</v>
      </c>
    </row>
    <row r="26">
      <c r="A26" s="4" t="inlineStr">
        <is>
          <t>Percentage of above-target performance on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262</v>
      </c>
    </row>
    <row r="27">
      <c r="A27" s="4" t="inlineStr">
        <is>
          <t>Percentage of amount equal to target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92</v>
      </c>
      <c r="I27" s="4" t="inlineStr">
        <is>
          <t xml:space="preserve"> </t>
        </is>
      </c>
      <c r="J27" s="4" t="inlineStr">
        <is>
          <t xml:space="preserve"> </t>
        </is>
      </c>
    </row>
    <row r="28">
      <c r="A28" s="4" t="inlineStr">
        <is>
          <t>Shares related to above-target Revenue Metric PSUs</t>
        </is>
      </c>
      <c r="B28" s="6" t="n">
        <v>2058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rmance Stock Unit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achievement percentage for PSUs granted</t>
        </is>
      </c>
      <c r="B30" s="4" t="inlineStr">
        <is>
          <t xml:space="preserve"> </t>
        </is>
      </c>
      <c r="C30" s="4" t="inlineStr">
        <is>
          <t xml:space="preserve"> </t>
        </is>
      </c>
      <c r="D30" s="4" t="inlineStr">
        <is>
          <t xml:space="preserve"> </t>
        </is>
      </c>
      <c r="E30" s="4" t="inlineStr">
        <is>
          <t xml:space="preserve"> </t>
        </is>
      </c>
      <c r="F30" s="11" t="n">
        <v>1.283</v>
      </c>
      <c r="G30" s="4" t="inlineStr">
        <is>
          <t xml:space="preserve"> </t>
        </is>
      </c>
      <c r="H30" s="4" t="inlineStr">
        <is>
          <t xml:space="preserve"> </t>
        </is>
      </c>
      <c r="I30" s="4" t="inlineStr">
        <is>
          <t xml:space="preserve"> </t>
        </is>
      </c>
      <c r="J30" s="4" t="inlineStr">
        <is>
          <t xml:space="preserve"> </t>
        </is>
      </c>
    </row>
    <row r="31">
      <c r="A31" s="4" t="inlineStr">
        <is>
          <t>Performance Stock Units 2024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centage</t>
        </is>
      </c>
      <c r="B32" s="4" t="inlineStr">
        <is>
          <t xml:space="preserve"> </t>
        </is>
      </c>
      <c r="C32" s="10"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 Stock Units 2024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centage</t>
        </is>
      </c>
      <c r="B34" s="4" t="inlineStr">
        <is>
          <t xml:space="preserve"> </t>
        </is>
      </c>
      <c r="C34" s="10"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Stock Units 2021 to 2023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centage</t>
        </is>
      </c>
      <c r="B36" s="4" t="inlineStr">
        <is>
          <t xml:space="preserve"> </t>
        </is>
      </c>
      <c r="C36" s="10"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formance Stock Units 2021 to 2023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centage</t>
        </is>
      </c>
      <c r="B38" s="4" t="inlineStr">
        <is>
          <t xml:space="preserve"> </t>
        </is>
      </c>
      <c r="C38" s="10"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Granted</t>
        </is>
      </c>
      <c r="B40" s="4" t="inlineStr">
        <is>
          <t xml:space="preserve"> </t>
        </is>
      </c>
      <c r="C40" s="6" t="n">
        <v>58729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Grant Date Fair Value, Granted</t>
        </is>
      </c>
      <c r="B42" s="4" t="inlineStr">
        <is>
          <t xml:space="preserve"> </t>
        </is>
      </c>
      <c r="C42" s="8" t="n">
        <v>4.2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based compensation , fair value end of measurement period</t>
        </is>
      </c>
      <c r="B43" s="4" t="inlineStr">
        <is>
          <t xml:space="preserve"> </t>
        </is>
      </c>
      <c r="C43" s="8" t="n">
        <v>3.28</v>
      </c>
      <c r="D43" s="8" t="n">
        <v>2.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based compensation ,numbers of units outstanding</t>
        </is>
      </c>
      <c r="B44" s="4" t="inlineStr">
        <is>
          <t xml:space="preserve"> </t>
        </is>
      </c>
      <c r="C44" s="6" t="n">
        <v>11817446</v>
      </c>
      <c r="D44" s="6" t="n">
        <v>1823862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Payment Arrangement, Nonvested Award, Cost Not yet Recognized, Amount</t>
        </is>
      </c>
      <c r="B45" s="4" t="inlineStr">
        <is>
          <t xml:space="preserve"> </t>
        </is>
      </c>
      <c r="C45" s="5" t="n">
        <v>15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Award Requisite Service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Granted</t>
        </is>
      </c>
      <c r="B48" s="4" t="inlineStr">
        <is>
          <t xml:space="preserve"> </t>
        </is>
      </c>
      <c r="C48" s="6" t="n">
        <v>30580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Grant Date Fair Value, Granted</t>
        </is>
      </c>
      <c r="B49" s="4" t="inlineStr">
        <is>
          <t xml:space="preserve"> </t>
        </is>
      </c>
      <c r="C49" s="8" t="n">
        <v>4.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ty -based compensation , fair value end of measurement period</t>
        </is>
      </c>
      <c r="B50" s="4" t="inlineStr">
        <is>
          <t xml:space="preserve"> </t>
        </is>
      </c>
      <c r="C50" s="8" t="n">
        <v>5.75</v>
      </c>
      <c r="D50" s="5" t="n">
        <v>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 -based compensation ,numbers of units outstanding</t>
        </is>
      </c>
      <c r="B51" s="4" t="inlineStr">
        <is>
          <t xml:space="preserve"> </t>
        </is>
      </c>
      <c r="C51" s="6" t="n">
        <v>20433018</v>
      </c>
      <c r="D51" s="6" t="n">
        <v>173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average period</t>
        </is>
      </c>
      <c r="B52" s="4" t="inlineStr">
        <is>
          <t xml:space="preserve"> </t>
        </is>
      </c>
      <c r="C52" s="4" t="inlineStr">
        <is>
          <t>7 years 4 months 24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rinsic value of all outstanding options</t>
        </is>
      </c>
      <c r="B53" s="4" t="inlineStr">
        <is>
          <t xml:space="preserve"> </t>
        </is>
      </c>
      <c r="C53" s="5" t="n">
        <v>3233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ummary of stock-based compensation expense and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before tax</t>
        </is>
      </c>
      <c r="B4" s="5" t="n">
        <v>31019</v>
      </c>
      <c r="C4" s="5" t="n">
        <v>38933</v>
      </c>
      <c r="D4" s="5" t="n">
        <v>35101</v>
      </c>
    </row>
    <row r="5">
      <c r="A5" s="4" t="inlineStr">
        <is>
          <t>2020 Incentive Award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based unit awards</t>
        </is>
      </c>
      <c r="B7" s="6" t="n">
        <v>17731</v>
      </c>
      <c r="C7" s="6" t="n">
        <v>22177</v>
      </c>
      <c r="D7" s="6" t="n">
        <v>21215</v>
      </c>
    </row>
    <row r="8">
      <c r="A8" s="4" t="inlineStr">
        <is>
          <t>Other share-based awards</t>
        </is>
      </c>
      <c r="B8" s="6" t="n">
        <v>13288</v>
      </c>
      <c r="C8" s="6" t="n">
        <v>13090</v>
      </c>
      <c r="D8" s="6" t="n">
        <v>10993</v>
      </c>
    </row>
    <row r="9">
      <c r="A9" s="4" t="inlineStr">
        <is>
          <t>Total stock-based compensation before tax</t>
        </is>
      </c>
      <c r="B9" s="6" t="n">
        <v>31019</v>
      </c>
      <c r="C9" s="6" t="n">
        <v>35267</v>
      </c>
      <c r="D9" s="6" t="n">
        <v>32208</v>
      </c>
    </row>
    <row r="10">
      <c r="A10" s="4" t="inlineStr">
        <is>
          <t>Tax benefit</t>
        </is>
      </c>
      <c r="B10" s="6" t="n">
        <v>-5050</v>
      </c>
      <c r="C10" s="6" t="n">
        <v>-8005</v>
      </c>
      <c r="D10" s="6" t="n">
        <v>-6695</v>
      </c>
    </row>
    <row r="11">
      <c r="A11" s="4" t="inlineStr">
        <is>
          <t>Total stock-based compensation expense included in net loss</t>
        </is>
      </c>
      <c r="B11" s="5" t="n">
        <v>25969</v>
      </c>
      <c r="C11" s="5" t="n">
        <v>27262</v>
      </c>
      <c r="D11" s="5" t="n">
        <v>255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and Other Benefit Plans - Summary of Performance restricted Stock Units (Details) - Revenue [Member] - Performance Stock Units Member [Member]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6" t="n">
        <v>130097</v>
      </c>
      <c r="C4" s="6" t="n">
        <v>5592945</v>
      </c>
      <c r="D4" s="6" t="n">
        <v>137120</v>
      </c>
    </row>
    <row r="5">
      <c r="A5" s="4" t="inlineStr">
        <is>
          <t>Number of Shares Target</t>
        </is>
      </c>
      <c r="B5" s="6" t="n">
        <v>1040775</v>
      </c>
      <c r="C5" s="6" t="n">
        <v>5592945</v>
      </c>
      <c r="D5" s="6" t="n">
        <v>137120</v>
      </c>
    </row>
    <row r="6">
      <c r="A6" s="4" t="inlineStr">
        <is>
          <t>Number of Shares Maximum</t>
        </is>
      </c>
      <c r="B6" s="6" t="n">
        <v>2081550</v>
      </c>
      <c r="C6" s="6" t="n">
        <v>8389418</v>
      </c>
      <c r="D6" s="6" t="n">
        <v>137120</v>
      </c>
    </row>
    <row r="7">
      <c r="A7" s="4" t="inlineStr">
        <is>
          <t>Weighted Average Grant Date Fair Value Per Share</t>
        </is>
      </c>
      <c r="B7" s="8" t="n">
        <v>4.33</v>
      </c>
      <c r="C7" s="8" t="n">
        <v>2.09</v>
      </c>
      <c r="D7" s="8" t="n">
        <v>5.51</v>
      </c>
    </row>
    <row r="8">
      <c r="A8" s="4" t="inlineStr">
        <is>
          <t>Maximum Remaining Unrecognized Compensation Expense</t>
        </is>
      </c>
      <c r="B8" s="5" t="n">
        <v>8864917</v>
      </c>
      <c r="C8" s="5" t="n">
        <v>6389726</v>
      </c>
      <c r="D8" s="5" t="n">
        <v>65102</v>
      </c>
    </row>
    <row r="9">
      <c r="A9" s="4" t="inlineStr">
        <is>
          <t>Weighted-average remaining requisite service periods</t>
        </is>
      </c>
      <c r="B9" s="4" t="inlineStr">
        <is>
          <t>2 years 3 months 18 days</t>
        </is>
      </c>
      <c r="C9" s="4" t="inlineStr">
        <is>
          <t>1 year 4 months 24 days</t>
        </is>
      </c>
      <c r="D9" s="4" t="inlineStr">
        <is>
          <t>4 months 24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and Other Benefit Plans - Summary of PSU Activity (Details) - Performance Share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Beginning balance | shares</t>
        </is>
      </c>
      <c r="B4" s="6" t="n">
        <v>7339129</v>
      </c>
    </row>
    <row r="5">
      <c r="A5" s="4" t="inlineStr">
        <is>
          <t>Number of shares, Granted | shares</t>
        </is>
      </c>
      <c r="B5" s="6" t="n">
        <v>1064885</v>
      </c>
    </row>
    <row r="6">
      <c r="A6" s="4" t="inlineStr">
        <is>
          <t>Number of shares, Distributed | shares</t>
        </is>
      </c>
      <c r="B6" s="6" t="n">
        <v>-2499489</v>
      </c>
    </row>
    <row r="7">
      <c r="A7" s="4" t="inlineStr">
        <is>
          <t>Number of shares, Forfeited | shares</t>
        </is>
      </c>
      <c r="B7" s="6" t="n">
        <v>-1459997</v>
      </c>
    </row>
    <row r="8">
      <c r="A8" s="4" t="inlineStr">
        <is>
          <t>PSU performance adjustment | shares</t>
        </is>
      </c>
      <c r="B8" s="6" t="n">
        <v>2326312</v>
      </c>
    </row>
    <row r="9">
      <c r="A9" s="4" t="inlineStr">
        <is>
          <t>Ending balance | shares</t>
        </is>
      </c>
      <c r="B9" s="6" t="n">
        <v>6770840</v>
      </c>
      <c r="C9" s="4" t="inlineStr">
        <is>
          <t>[1]</t>
        </is>
      </c>
    </row>
    <row r="10">
      <c r="A10" s="4" t="inlineStr">
        <is>
          <t>Weighted Average Grant Date Fair Value, Beginning balance | $ / shares</t>
        </is>
      </c>
      <c r="B10" s="12" t="n">
        <v>2.6</v>
      </c>
    </row>
    <row r="11">
      <c r="A11" s="4" t="inlineStr">
        <is>
          <t>Weighted Average Grant Date Fair Value, Granted | $ / shares</t>
        </is>
      </c>
      <c r="B11" s="9" t="n">
        <v>4.33</v>
      </c>
    </row>
    <row r="12">
      <c r="A12" s="4" t="inlineStr">
        <is>
          <t>Weighted Average Grant Date Fair Value, Distributed | $ / shares</t>
        </is>
      </c>
      <c r="B12" s="9" t="n">
        <v>3.33</v>
      </c>
    </row>
    <row r="13">
      <c r="A13" s="4" t="inlineStr">
        <is>
          <t>Weighted Average Grant Date Fair Value, Forfeited | $ / shares</t>
        </is>
      </c>
      <c r="B13" s="9" t="n">
        <v>2.13</v>
      </c>
    </row>
    <row r="14">
      <c r="A14" s="4" t="inlineStr">
        <is>
          <t>Weighted Average Grant Date Fair Value, PSU performance adjustment | $ / shares</t>
        </is>
      </c>
      <c r="B14" s="9" t="n">
        <v>2.08</v>
      </c>
    </row>
    <row r="15">
      <c r="A15" s="4" t="inlineStr">
        <is>
          <t>Weighted Average Grant Date Fair Value, Ending balance | $ / shares</t>
        </is>
      </c>
      <c r="B15" s="8" t="n">
        <v>2.56</v>
      </c>
      <c r="C15" s="4" t="inlineStr">
        <is>
          <t>[1]</t>
        </is>
      </c>
    </row>
    <row r="16"/>
    <row r="17">
      <c r="A17" s="4" t="inlineStr">
        <is>
          <t>[1] PSU award activity is presented at Target until the period in which the Human Capital Committee approves the achievement percentages, at which point the awards are adjusted accordingly, subject to additional performance requirements and service-based vesting conditions.</t>
        </is>
      </c>
    </row>
  </sheetData>
  <mergeCells count="5">
    <mergeCell ref="A1:A2"/>
    <mergeCell ref="B1:C1"/>
    <mergeCell ref="B2:C2"/>
    <mergeCell ref="A16:C16"/>
    <mergeCell ref="A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Other Benefit Plans - Summary Of Stock Option Plan Activity (Details)</t>
        </is>
      </c>
      <c r="B1" s="2" t="inlineStr">
        <is>
          <t>12 Months Ended</t>
        </is>
      </c>
    </row>
    <row r="2">
      <c r="B2" s="2" t="inlineStr">
        <is>
          <t>Dec. 31, 2024 USD ($) $ / shares shares</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Beginning balance | shares</t>
        </is>
      </c>
      <c r="B5" s="6" t="n">
        <v>17375000</v>
      </c>
    </row>
    <row r="6">
      <c r="A6" s="4" t="inlineStr">
        <is>
          <t>Number of shares, Granted | shares</t>
        </is>
      </c>
      <c r="B6" s="6" t="n">
        <v>3058018</v>
      </c>
    </row>
    <row r="7">
      <c r="A7" s="4" t="inlineStr">
        <is>
          <t>Number of shares, Forfeited | shares</t>
        </is>
      </c>
      <c r="B7" s="6" t="n">
        <v>0</v>
      </c>
    </row>
    <row r="8">
      <c r="A8" s="4" t="inlineStr">
        <is>
          <t>Cancelled/Expired | shares</t>
        </is>
      </c>
      <c r="B8" s="6" t="n">
        <v>0</v>
      </c>
    </row>
    <row r="9">
      <c r="A9" s="4" t="inlineStr">
        <is>
          <t>Ending balance | shares</t>
        </is>
      </c>
      <c r="B9" s="6" t="n">
        <v>20433018</v>
      </c>
    </row>
    <row r="10">
      <c r="A10" s="4" t="inlineStr">
        <is>
          <t>Exercisable | shares</t>
        </is>
      </c>
      <c r="B10" s="6" t="n">
        <v>3604999</v>
      </c>
    </row>
    <row r="11">
      <c r="A11" s="4" t="inlineStr">
        <is>
          <t>Weighted Average Grant Date Fair Value, Beginning balance | $ / shares</t>
        </is>
      </c>
      <c r="B11" s="5" t="n">
        <v>6</v>
      </c>
    </row>
    <row r="12">
      <c r="A12" s="4" t="inlineStr">
        <is>
          <t>Weighted Average Grant Date Fair Value, Granted | $ / shares</t>
        </is>
      </c>
      <c r="B12" s="9" t="n">
        <v>4.33</v>
      </c>
    </row>
    <row r="13">
      <c r="A13" s="4" t="inlineStr">
        <is>
          <t>Weighted Average Grant Date Fair Value, Forfeited | $ / shares</t>
        </is>
      </c>
      <c r="B13" s="6" t="n">
        <v>0</v>
      </c>
    </row>
    <row r="14">
      <c r="A14" s="4" t="inlineStr">
        <is>
          <t>Weighted Average Grant Date Fair Value, Cancelled/Expired | $ / shares</t>
        </is>
      </c>
      <c r="B14" s="6" t="n">
        <v>0</v>
      </c>
    </row>
    <row r="15">
      <c r="A15" s="4" t="inlineStr">
        <is>
          <t>Weighted Average Grant Date Fair Value, Ending balance | $ / shares</t>
        </is>
      </c>
      <c r="B15" s="9" t="n">
        <v>5.75</v>
      </c>
    </row>
    <row r="16">
      <c r="A16" s="4" t="inlineStr">
        <is>
          <t>Weighted Average Exercise Price, Exercisable | $ / shares</t>
        </is>
      </c>
      <c r="B16" s="8" t="n">
        <v>2.59</v>
      </c>
    </row>
    <row r="17">
      <c r="A17" s="4" t="inlineStr">
        <is>
          <t>Weighted Average Remaining Contractual Life, Outstanding</t>
        </is>
      </c>
      <c r="B17" s="4" t="inlineStr">
        <is>
          <t>7 years 4 months 24 days</t>
        </is>
      </c>
    </row>
    <row r="18">
      <c r="A18" s="4" t="inlineStr">
        <is>
          <t>Weighted Average Remaining Contractual Life, Exercisable</t>
        </is>
      </c>
      <c r="B18" s="4" t="inlineStr">
        <is>
          <t>8 years 1 month 6 days</t>
        </is>
      </c>
    </row>
    <row r="19">
      <c r="A19" s="4" t="inlineStr">
        <is>
          <t>Aggregate Intrinsic Value, Outstanding | $</t>
        </is>
      </c>
      <c r="B19" s="5" t="n">
        <v>3233999</v>
      </c>
    </row>
    <row r="20">
      <c r="A20" s="4" t="inlineStr">
        <is>
          <t>Aggregate Intrinsic Value, Exercisable | $</t>
        </is>
      </c>
      <c r="B20" s="5" t="n">
        <v>2003600</v>
      </c>
    </row>
    <row r="21">
      <c r="A21" s="4" t="inlineStr">
        <is>
          <t>Restricted Stock Units (RSUs) [Member]</t>
        </is>
      </c>
      <c r="B21" s="4" t="inlineStr">
        <is>
          <t xml:space="preserve"> </t>
        </is>
      </c>
    </row>
    <row r="22">
      <c r="A22" s="3" t="inlineStr">
        <is>
          <t>Share-Based Compensation Arrangement by Share-Based Payment Award [Line Items]</t>
        </is>
      </c>
      <c r="B22" s="4" t="inlineStr">
        <is>
          <t xml:space="preserve"> </t>
        </is>
      </c>
    </row>
    <row r="23">
      <c r="A23" s="4" t="inlineStr">
        <is>
          <t>Beginning balance | shares</t>
        </is>
      </c>
      <c r="B23" s="6" t="n">
        <v>18238623</v>
      </c>
    </row>
    <row r="24">
      <c r="A24" s="4" t="inlineStr">
        <is>
          <t>Number of shares, Granted | shares</t>
        </is>
      </c>
      <c r="B24" s="6" t="n">
        <v>5872921</v>
      </c>
    </row>
    <row r="25">
      <c r="A25" s="4" t="inlineStr">
        <is>
          <t>Number of shares, Distributed | shares</t>
        </is>
      </c>
      <c r="B25" s="6" t="n">
        <v>-7318370</v>
      </c>
    </row>
    <row r="26">
      <c r="A26" s="4" t="inlineStr">
        <is>
          <t>Number of shares, Forfeited | shares</t>
        </is>
      </c>
      <c r="B26" s="6" t="n">
        <v>-4975728</v>
      </c>
    </row>
    <row r="27">
      <c r="A27" s="4" t="inlineStr">
        <is>
          <t>Ending balance | shares</t>
        </is>
      </c>
      <c r="B27" s="6" t="n">
        <v>11817446</v>
      </c>
    </row>
    <row r="28">
      <c r="A28" s="4" t="inlineStr">
        <is>
          <t>Weighted Average Grant Date Fair Value, Beginning balance | $ / shares</t>
        </is>
      </c>
      <c r="B28" s="8" t="n">
        <v>2.92</v>
      </c>
    </row>
    <row r="29">
      <c r="A29" s="4" t="inlineStr">
        <is>
          <t>Weighted Average Grant Date Fair Value, Granted | $ / shares</t>
        </is>
      </c>
      <c r="B29" s="9" t="n">
        <v>4.27</v>
      </c>
    </row>
    <row r="30">
      <c r="A30" s="4" t="inlineStr">
        <is>
          <t>Weighted Average Grant Date Fair Value, Distributed | $ / shares</t>
        </is>
      </c>
      <c r="B30" s="9" t="n">
        <v>3.41</v>
      </c>
    </row>
    <row r="31">
      <c r="A31" s="4" t="inlineStr">
        <is>
          <t>Weighted Average Grant Date Fair Value, Forfeited | $ / shares</t>
        </is>
      </c>
      <c r="B31" s="9" t="n">
        <v>2.92</v>
      </c>
    </row>
    <row r="32">
      <c r="A32" s="4" t="inlineStr">
        <is>
          <t>Weighted Average Grant Date Fair Value, Ending balance | $ / shares</t>
        </is>
      </c>
      <c r="B32" s="8" t="n">
        <v>3.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and Other Benefit Plans - Schedule of Assumptions Used To Determine Fair Value (Details) - Employee Stock Option</t>
        </is>
      </c>
      <c r="B1" s="2" t="inlineStr">
        <is>
          <t>12 Months Ended</t>
        </is>
      </c>
    </row>
    <row r="2">
      <c r="B2" s="2" t="inlineStr">
        <is>
          <t>Dec. 31, 2024</t>
        </is>
      </c>
      <c r="C2" s="2" t="inlineStr">
        <is>
          <t>Dec. 31, 2023</t>
        </is>
      </c>
      <c r="D2" s="2" t="inlineStr">
        <is>
          <t>Dec. 31, 2022</t>
        </is>
      </c>
    </row>
    <row r="3">
      <c r="A3" s="4" t="inlineStr">
        <is>
          <t>Dividend yield</t>
        </is>
      </c>
      <c r="B3" s="10" t="n">
        <v>0</v>
      </c>
      <c r="C3" s="10" t="n">
        <v>0</v>
      </c>
      <c r="D3" s="10" t="n">
        <v>0</v>
      </c>
    </row>
    <row r="4">
      <c r="A4" s="4" t="inlineStr">
        <is>
          <t>Expected volatility</t>
        </is>
      </c>
      <c r="B4" s="10" t="n">
        <v>0.4</v>
      </c>
      <c r="C4" s="10" t="n">
        <v>0.4</v>
      </c>
      <c r="D4" s="11" t="n">
        <v>0.344</v>
      </c>
    </row>
    <row r="5">
      <c r="A5" s="4" t="inlineStr">
        <is>
          <t>Risk-free interest rate</t>
        </is>
      </c>
      <c r="B5" s="11" t="n">
        <v>0.047</v>
      </c>
      <c r="C5" s="11" t="n">
        <v>0.035</v>
      </c>
      <c r="D5" s="11" t="n">
        <v>0.029</v>
      </c>
    </row>
    <row r="6">
      <c r="A6" s="4" t="inlineStr">
        <is>
          <t>Expected term</t>
        </is>
      </c>
      <c r="B6" s="4" t="inlineStr">
        <is>
          <t>4 years 6 months</t>
        </is>
      </c>
      <c r="C6" s="4" t="inlineStr">
        <is>
          <t>6 years 4 months 24 days</t>
        </is>
      </c>
      <c r="D6" s="4" t="inlineStr">
        <is>
          <t>6 years 6 month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Equity - Additional Information (Details) - USD ($) $ / shares in Units, $ in Thousands</t>
        </is>
      </c>
      <c r="C1" s="2" t="inlineStr">
        <is>
          <t>2 Months Ended</t>
        </is>
      </c>
      <c r="D1" s="2" t="inlineStr">
        <is>
          <t>4 Months Ended</t>
        </is>
      </c>
      <c r="E1" s="2" t="inlineStr">
        <is>
          <t>12 Months Ended</t>
        </is>
      </c>
    </row>
    <row r="2">
      <c r="B2" s="2" t="inlineStr">
        <is>
          <t>Nov. 09, 2021</t>
        </is>
      </c>
      <c r="C2" s="2" t="inlineStr">
        <is>
          <t>Aug. 13, 2024</t>
        </is>
      </c>
      <c r="D2" s="2" t="inlineStr">
        <is>
          <t>Apr. 24, 2024</t>
        </is>
      </c>
      <c r="E2" s="2" t="inlineStr">
        <is>
          <t>Dec. 31, 2024</t>
        </is>
      </c>
      <c r="F2" s="2" t="inlineStr">
        <is>
          <t>Dec. 31, 2023</t>
        </is>
      </c>
      <c r="G2" s="2" t="inlineStr">
        <is>
          <t>Dec. 31, 2022</t>
        </is>
      </c>
      <c r="H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6" t="n">
        <v>3290000000</v>
      </c>
      <c r="F4" s="6" t="n">
        <v>3290000000</v>
      </c>
      <c r="G4" s="4" t="inlineStr">
        <is>
          <t xml:space="preserve"> </t>
        </is>
      </c>
      <c r="H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6" t="n">
        <v>320773096</v>
      </c>
      <c r="F6" s="6" t="n">
        <v>322235261</v>
      </c>
      <c r="G6" s="4" t="inlineStr">
        <is>
          <t xml:space="preserve"> </t>
        </is>
      </c>
      <c r="H6" s="4" t="inlineStr">
        <is>
          <t xml:space="preserve"> </t>
        </is>
      </c>
    </row>
    <row r="7">
      <c r="A7" s="4" t="inlineStr">
        <is>
          <t>Contributions from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5200</v>
      </c>
      <c r="H7" s="4" t="inlineStr">
        <is>
          <t xml:space="preserve"> </t>
        </is>
      </c>
    </row>
    <row r="8">
      <c r="A8" s="4" t="inlineStr">
        <is>
          <t>Common stock, shares outstanding</t>
        </is>
      </c>
      <c r="B8" s="4" t="inlineStr">
        <is>
          <t xml:space="preserve"> </t>
        </is>
      </c>
      <c r="C8" s="4" t="inlineStr">
        <is>
          <t xml:space="preserve"> </t>
        </is>
      </c>
      <c r="D8" s="4" t="inlineStr">
        <is>
          <t xml:space="preserve"> </t>
        </is>
      </c>
      <c r="E8" s="6" t="n">
        <v>320773096</v>
      </c>
      <c r="F8" s="6" t="n">
        <v>322235261</v>
      </c>
      <c r="G8" s="4" t="inlineStr">
        <is>
          <t xml:space="preserve"> </t>
        </is>
      </c>
      <c r="H8" s="4" t="inlineStr">
        <is>
          <t xml:space="preserve"> </t>
        </is>
      </c>
    </row>
    <row r="9">
      <c r="A9" s="4" t="inlineStr">
        <is>
          <t>Preferred stock, shares authorized</t>
        </is>
      </c>
      <c r="B9" s="4" t="inlineStr">
        <is>
          <t xml:space="preserve"> </t>
        </is>
      </c>
      <c r="C9" s="4" t="inlineStr">
        <is>
          <t xml:space="preserve"> </t>
        </is>
      </c>
      <c r="D9" s="4" t="inlineStr">
        <is>
          <t xml:space="preserve"> </t>
        </is>
      </c>
      <c r="E9" s="6" t="n">
        <v>10000000</v>
      </c>
      <c r="F9" s="6" t="n">
        <v>10000000</v>
      </c>
      <c r="G9" s="4" t="inlineStr">
        <is>
          <t xml:space="preserve"> </t>
        </is>
      </c>
      <c r="H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Preferred stock, shares issued</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row>
    <row r="13">
      <c r="A13" s="4" t="inlineStr">
        <is>
          <t>Deconsolidation of ASL</t>
        </is>
      </c>
      <c r="B13" s="4" t="inlineStr">
        <is>
          <t xml:space="preserve"> </t>
        </is>
      </c>
      <c r="C13" s="4" t="inlineStr">
        <is>
          <t xml:space="preserve"> </t>
        </is>
      </c>
      <c r="D13" s="4" t="inlineStr">
        <is>
          <t xml:space="preserve"> </t>
        </is>
      </c>
      <c r="E13" s="5" t="n">
        <v>108900</v>
      </c>
      <c r="F13" s="5" t="n">
        <v>99782</v>
      </c>
      <c r="G13" s="4" t="inlineStr">
        <is>
          <t xml:space="preserve"> </t>
        </is>
      </c>
      <c r="H13" s="4" t="inlineStr">
        <is>
          <t xml:space="preserve"> </t>
        </is>
      </c>
    </row>
    <row r="14">
      <c r="A14" s="4" t="inlineStr">
        <is>
          <t>Proceeds from sale of Equity Method Investments</t>
        </is>
      </c>
      <c r="B14" s="4" t="inlineStr">
        <is>
          <t xml:space="preserve"> </t>
        </is>
      </c>
      <c r="C14" s="4" t="inlineStr">
        <is>
          <t xml:space="preserve"> </t>
        </is>
      </c>
      <c r="D14" s="4" t="inlineStr">
        <is>
          <t xml:space="preserve"> </t>
        </is>
      </c>
      <c r="E14" s="6" t="n">
        <v>0</v>
      </c>
      <c r="F14" s="6" t="n">
        <v>4428</v>
      </c>
      <c r="G14" s="6" t="n">
        <v>0</v>
      </c>
      <c r="H14" s="4" t="inlineStr">
        <is>
          <t xml:space="preserve"> </t>
        </is>
      </c>
    </row>
    <row r="15">
      <c r="A15" s="4" t="inlineStr">
        <is>
          <t>Authorized repurchase of common stock</t>
        </is>
      </c>
      <c r="B15" s="4" t="inlineStr">
        <is>
          <t xml:space="preserve"> </t>
        </is>
      </c>
      <c r="C15" s="4" t="inlineStr">
        <is>
          <t xml:space="preserve"> </t>
        </is>
      </c>
      <c r="D15" s="4" t="inlineStr">
        <is>
          <t xml:space="preserve"> </t>
        </is>
      </c>
      <c r="E15" s="5" t="n">
        <v>34067</v>
      </c>
      <c r="F15" s="6" t="n">
        <v>6382</v>
      </c>
      <c r="G15" s="6" t="n">
        <v>0</v>
      </c>
      <c r="H15" s="4" t="inlineStr">
        <is>
          <t xml:space="preserve"> </t>
        </is>
      </c>
    </row>
    <row r="16">
      <c r="A16" s="4" t="inlineStr">
        <is>
          <t>Exercise price per share</t>
        </is>
      </c>
      <c r="B16" s="4" t="inlineStr">
        <is>
          <t xml:space="preserve"> </t>
        </is>
      </c>
      <c r="C16" s="4" t="inlineStr">
        <is>
          <t xml:space="preserve"> </t>
        </is>
      </c>
      <c r="D16" s="4" t="inlineStr">
        <is>
          <t xml:space="preserve"> </t>
        </is>
      </c>
      <c r="E16" s="8" t="n">
        <v>0.01</v>
      </c>
      <c r="F16" s="4" t="inlineStr">
        <is>
          <t xml:space="preserve"> </t>
        </is>
      </c>
      <c r="G16" s="4" t="inlineStr">
        <is>
          <t xml:space="preserve"> </t>
        </is>
      </c>
      <c r="H16" s="4" t="inlineStr">
        <is>
          <t xml:space="preserve"> </t>
        </is>
      </c>
    </row>
    <row r="17">
      <c r="A17" s="4" t="inlineStr">
        <is>
          <t>Description of common stock</t>
        </is>
      </c>
      <c r="B17" s="4" t="inlineStr">
        <is>
          <t xml:space="preserve"> </t>
        </is>
      </c>
      <c r="C17" s="4" t="inlineStr">
        <is>
          <t xml:space="preserve"> </t>
        </is>
      </c>
      <c r="D17" s="4" t="inlineStr">
        <is>
          <t xml:space="preserve"> </t>
        </is>
      </c>
      <c r="E17"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c r="F17" s="4" t="inlineStr">
        <is>
          <t xml:space="preserve"> </t>
        </is>
      </c>
      <c r="G17" s="4" t="inlineStr">
        <is>
          <t xml:space="preserve"> </t>
        </is>
      </c>
      <c r="H17" s="4" t="inlineStr">
        <is>
          <t xml:space="preserve"> </t>
        </is>
      </c>
    </row>
    <row r="18">
      <c r="A18" s="4" t="inlineStr">
        <is>
          <t>Dividends</t>
        </is>
      </c>
      <c r="B18" s="4" t="inlineStr">
        <is>
          <t xml:space="preserve"> </t>
        </is>
      </c>
      <c r="C18" s="4" t="inlineStr">
        <is>
          <t xml:space="preserve"> </t>
        </is>
      </c>
      <c r="D18" s="4" t="inlineStr">
        <is>
          <t xml:space="preserve"> </t>
        </is>
      </c>
      <c r="E18" s="5" t="n">
        <v>0</v>
      </c>
      <c r="F18" s="6" t="n">
        <v>0</v>
      </c>
      <c r="G18" s="6" t="n">
        <v>0</v>
      </c>
      <c r="H18" s="4" t="inlineStr">
        <is>
          <t xml:space="preserve"> </t>
        </is>
      </c>
    </row>
    <row r="19">
      <c r="A19" s="4" t="inlineStr">
        <is>
          <t>Series of Individually Immaterial Business Acquisi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the noncontrolling interest of the acquisition</t>
        </is>
      </c>
      <c r="B21" s="4" t="inlineStr">
        <is>
          <t xml:space="preserve"> </t>
        </is>
      </c>
      <c r="C21" s="4" t="inlineStr">
        <is>
          <t xml:space="preserve"> </t>
        </is>
      </c>
      <c r="D21" s="4" t="inlineStr">
        <is>
          <t xml:space="preserve"> </t>
        </is>
      </c>
      <c r="E21" s="4" t="inlineStr">
        <is>
          <t xml:space="preserve"> </t>
        </is>
      </c>
      <c r="F21" s="4" t="inlineStr">
        <is>
          <t xml:space="preserve"> </t>
        </is>
      </c>
      <c r="G21" s="5" t="n">
        <v>1000</v>
      </c>
      <c r="H21" s="4" t="inlineStr">
        <is>
          <t xml:space="preserve"> </t>
        </is>
      </c>
    </row>
    <row r="22">
      <c r="A22" s="4" t="inlineStr">
        <is>
          <t>Non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onsolidation of ASL</t>
        </is>
      </c>
      <c r="B24" s="4" t="inlineStr">
        <is>
          <t xml:space="preserve"> </t>
        </is>
      </c>
      <c r="C24" s="4" t="inlineStr">
        <is>
          <t xml:space="preserve"> </t>
        </is>
      </c>
      <c r="D24" s="4" t="inlineStr">
        <is>
          <t xml:space="preserve"> </t>
        </is>
      </c>
      <c r="E24" s="4" t="inlineStr">
        <is>
          <t xml:space="preserve"> </t>
        </is>
      </c>
      <c r="F24" s="5" t="n">
        <v>108869</v>
      </c>
      <c r="G24" s="4" t="inlineStr">
        <is>
          <t xml:space="preserve"> </t>
        </is>
      </c>
      <c r="H24" s="4" t="inlineStr">
        <is>
          <t xml:space="preserve"> </t>
        </is>
      </c>
    </row>
    <row r="25">
      <c r="A25" s="4" t="inlineStr">
        <is>
          <t>Advantage Smollan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ority interest 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496</v>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or rights outstanding</t>
        </is>
      </c>
      <c r="B30" s="4" t="inlineStr">
        <is>
          <t xml:space="preserve"> </t>
        </is>
      </c>
      <c r="C30" s="4" t="inlineStr">
        <is>
          <t xml:space="preserve"> </t>
        </is>
      </c>
      <c r="D30" s="4" t="inlineStr">
        <is>
          <t xml:space="preserve"> </t>
        </is>
      </c>
      <c r="E30" s="6" t="n">
        <v>7333333</v>
      </c>
      <c r="F30" s="6" t="n">
        <v>7333333</v>
      </c>
      <c r="G30" s="4" t="inlineStr">
        <is>
          <t xml:space="preserve"> </t>
        </is>
      </c>
      <c r="H30" s="4" t="inlineStr">
        <is>
          <t xml:space="preserve"> </t>
        </is>
      </c>
    </row>
    <row r="31">
      <c r="A31" s="4" t="inlineStr">
        <is>
          <t>Publi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or rights outstanding</t>
        </is>
      </c>
      <c r="B33" s="4" t="inlineStr">
        <is>
          <t xml:space="preserve"> </t>
        </is>
      </c>
      <c r="C33" s="4" t="inlineStr">
        <is>
          <t xml:space="preserve"> </t>
        </is>
      </c>
      <c r="D33" s="4" t="inlineStr">
        <is>
          <t xml:space="preserve"> </t>
        </is>
      </c>
      <c r="E33" s="6" t="n">
        <v>11244988</v>
      </c>
      <c r="F33" s="6" t="n">
        <v>11244988</v>
      </c>
      <c r="G33" s="4" t="inlineStr">
        <is>
          <t xml:space="preserve"> </t>
        </is>
      </c>
      <c r="H33" s="4" t="inlineStr">
        <is>
          <t xml:space="preserve"> </t>
        </is>
      </c>
    </row>
    <row r="34">
      <c r="A34" s="4" t="inlineStr">
        <is>
          <t>Number of days restriction upon warrants or rights exercisable after redemption notice issued</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B37" s="4" t="inlineStr">
        <is>
          <t xml:space="preserve"> </t>
        </is>
      </c>
      <c r="C37" s="4" t="inlineStr">
        <is>
          <t xml:space="preserve"> </t>
        </is>
      </c>
      <c r="D37" s="4" t="inlineStr">
        <is>
          <t xml:space="preserve"> </t>
        </is>
      </c>
      <c r="E37" s="6" t="n">
        <v>3290000000</v>
      </c>
      <c r="F37" s="4" t="inlineStr">
        <is>
          <t xml:space="preserve"> </t>
        </is>
      </c>
      <c r="G37" s="4" t="inlineStr">
        <is>
          <t xml:space="preserve"> </t>
        </is>
      </c>
      <c r="H37" s="4" t="inlineStr">
        <is>
          <t xml:space="preserve"> </t>
        </is>
      </c>
    </row>
    <row r="38">
      <c r="A38" s="4" t="inlineStr">
        <is>
          <t>Common stock, par or stated value per share</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row>
    <row r="39">
      <c r="A39" s="4" t="inlineStr">
        <is>
          <t>Common stock, shares outstanding</t>
        </is>
      </c>
      <c r="B39" s="4" t="inlineStr">
        <is>
          <t xml:space="preserve"> </t>
        </is>
      </c>
      <c r="C39" s="4" t="inlineStr">
        <is>
          <t xml:space="preserve"> </t>
        </is>
      </c>
      <c r="D39" s="4" t="inlineStr">
        <is>
          <t xml:space="preserve"> </t>
        </is>
      </c>
      <c r="E39" s="6" t="n">
        <v>320773096</v>
      </c>
      <c r="F39" s="6" t="n">
        <v>322235261</v>
      </c>
      <c r="G39" s="4" t="inlineStr">
        <is>
          <t xml:space="preserve"> </t>
        </is>
      </c>
      <c r="H39" s="4" t="inlineStr">
        <is>
          <t xml:space="preserve"> </t>
        </is>
      </c>
    </row>
    <row r="40">
      <c r="A40" s="4" t="inlineStr">
        <is>
          <t>Authorized repurchase of common stock</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cuted open market purchases</t>
        </is>
      </c>
      <c r="B41" s="4" t="inlineStr">
        <is>
          <t xml:space="preserve"> </t>
        </is>
      </c>
      <c r="C41" s="4" t="inlineStr">
        <is>
          <t xml:space="preserve"> </t>
        </is>
      </c>
      <c r="D41" s="4" t="inlineStr">
        <is>
          <t xml:space="preserve"> </t>
        </is>
      </c>
      <c r="E41" s="5" t="n">
        <v>34100</v>
      </c>
      <c r="F41" s="5" t="n">
        <v>6400</v>
      </c>
      <c r="G41" s="4" t="inlineStr">
        <is>
          <t xml:space="preserve"> </t>
        </is>
      </c>
      <c r="H41" s="4" t="inlineStr">
        <is>
          <t xml:space="preserve"> </t>
        </is>
      </c>
    </row>
    <row r="42">
      <c r="A42" s="4" t="inlineStr">
        <is>
          <t>Remaining share repurchase availability</t>
        </is>
      </c>
      <c r="B42" s="4" t="inlineStr">
        <is>
          <t xml:space="preserve"> </t>
        </is>
      </c>
      <c r="C42" s="4" t="inlineStr">
        <is>
          <t xml:space="preserve"> </t>
        </is>
      </c>
      <c r="D42" s="4" t="inlineStr">
        <is>
          <t xml:space="preserve"> </t>
        </is>
      </c>
      <c r="E42" s="5" t="n">
        <v>47100</v>
      </c>
      <c r="F42" s="4" t="inlineStr">
        <is>
          <t xml:space="preserve"> </t>
        </is>
      </c>
      <c r="G42" s="4" t="inlineStr">
        <is>
          <t xml:space="preserve"> </t>
        </is>
      </c>
      <c r="H42" s="4" t="inlineStr">
        <is>
          <t xml:space="preserve"> </t>
        </is>
      </c>
    </row>
    <row r="43">
      <c r="A43" s="4" t="inlineStr">
        <is>
          <t>Repurchased shares</t>
        </is>
      </c>
      <c r="B43" s="4" t="inlineStr">
        <is>
          <t xml:space="preserve"> </t>
        </is>
      </c>
      <c r="C43" s="6" t="n">
        <v>4000000</v>
      </c>
      <c r="D43" s="6" t="n">
        <v>4800000</v>
      </c>
      <c r="E43" s="4" t="inlineStr">
        <is>
          <t xml:space="preserve"> </t>
        </is>
      </c>
      <c r="F43" s="4" t="inlineStr">
        <is>
          <t xml:space="preserve"> </t>
        </is>
      </c>
      <c r="G43" s="6" t="n">
        <v>0</v>
      </c>
      <c r="H43" s="4" t="inlineStr">
        <is>
          <t xml:space="preserve"> </t>
        </is>
      </c>
    </row>
    <row r="44">
      <c r="A44" s="4" t="inlineStr">
        <is>
          <t>Number of days restriction upon warrants or rights exercisable after redemption notice issued</t>
        </is>
      </c>
      <c r="B44" s="4" t="inlineStr">
        <is>
          <t xml:space="preserve"> </t>
        </is>
      </c>
      <c r="C44" s="4" t="inlineStr">
        <is>
          <t xml:space="preserve"> </t>
        </is>
      </c>
      <c r="D44" s="4" t="inlineStr">
        <is>
          <t xml:space="preserve"> </t>
        </is>
      </c>
      <c r="E44" s="4" t="inlineStr">
        <is>
          <t>30 days</t>
        </is>
      </c>
      <c r="F44" s="4" t="inlineStr">
        <is>
          <t xml:space="preserve"> </t>
        </is>
      </c>
      <c r="G44" s="4" t="inlineStr">
        <is>
          <t xml:space="preserve"> </t>
        </is>
      </c>
      <c r="H44" s="4" t="inlineStr">
        <is>
          <t xml:space="preserve"> </t>
        </is>
      </c>
    </row>
    <row r="45">
      <c r="A45" s="4" t="inlineStr">
        <is>
          <t>Description of common stock</t>
        </is>
      </c>
      <c r="B45" s="4" t="inlineStr">
        <is>
          <t xml:space="preserve"> </t>
        </is>
      </c>
      <c r="C45" s="4" t="inlineStr">
        <is>
          <t xml:space="preserve"> </t>
        </is>
      </c>
      <c r="D45" s="4" t="inlineStr">
        <is>
          <t xml:space="preserve"> </t>
        </is>
      </c>
      <c r="E45"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c r="F45" s="4" t="inlineStr">
        <is>
          <t xml:space="preserve"> </t>
        </is>
      </c>
      <c r="G45" s="4" t="inlineStr">
        <is>
          <t xml:space="preserve"> </t>
        </is>
      </c>
      <c r="H45" s="4" t="inlineStr">
        <is>
          <t xml:space="preserve"> </t>
        </is>
      </c>
    </row>
    <row r="46">
      <c r="A46" s="4" t="inlineStr">
        <is>
          <t>Description of warrant redemption</t>
        </is>
      </c>
      <c r="B46" s="4" t="inlineStr">
        <is>
          <t xml:space="preserve"> </t>
        </is>
      </c>
      <c r="C46" s="4" t="inlineStr">
        <is>
          <t xml:space="preserve"> </t>
        </is>
      </c>
      <c r="D46" s="4" t="inlineStr">
        <is>
          <t xml:space="preserve"> </t>
        </is>
      </c>
      <c r="E46"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c r="F46" s="4" t="inlineStr">
        <is>
          <t xml:space="preserve"> </t>
        </is>
      </c>
      <c r="G46" s="4" t="inlineStr">
        <is>
          <t xml:space="preserve"> </t>
        </is>
      </c>
      <c r="H46" s="4" t="inlineStr">
        <is>
          <t xml:space="preserve"> </t>
        </is>
      </c>
    </row>
    <row r="47">
      <c r="A47" s="4" t="inlineStr">
        <is>
          <t>Common Class A [Member] | Top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issued</t>
        </is>
      </c>
      <c r="B49" s="4" t="inlineStr">
        <is>
          <t xml:space="preserve"> </t>
        </is>
      </c>
      <c r="C49" s="4" t="inlineStr">
        <is>
          <t xml:space="preserve"> </t>
        </is>
      </c>
      <c r="D49" s="4" t="inlineStr">
        <is>
          <t xml:space="preserve"> </t>
        </is>
      </c>
      <c r="E49" s="6" t="n">
        <v>320773096</v>
      </c>
      <c r="F49" s="6" t="n">
        <v>322235261</v>
      </c>
      <c r="G49" s="4" t="inlineStr">
        <is>
          <t xml:space="preserve"> </t>
        </is>
      </c>
      <c r="H49" s="4" t="inlineStr">
        <is>
          <t xml:space="preserve"> </t>
        </is>
      </c>
    </row>
    <row r="50">
      <c r="A50" s="4" t="inlineStr">
        <is>
          <t>Common Class A [Member] | Public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 per share</t>
        </is>
      </c>
      <c r="B52" s="4" t="inlineStr">
        <is>
          <t xml:space="preserve"> </t>
        </is>
      </c>
      <c r="C52" s="4" t="inlineStr">
        <is>
          <t xml:space="preserve"> </t>
        </is>
      </c>
      <c r="D52" s="4" t="inlineStr">
        <is>
          <t xml:space="preserve"> </t>
        </is>
      </c>
      <c r="E52" s="8" t="n">
        <v>11.5</v>
      </c>
      <c r="F52" s="8" t="n">
        <v>11.5</v>
      </c>
      <c r="G52" s="4" t="inlineStr">
        <is>
          <t xml:space="preserve"> </t>
        </is>
      </c>
      <c r="H52"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and Diluted Net Earnings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from continuing operations</t>
        </is>
      </c>
      <c r="B4" s="5" t="n">
        <v>-378404</v>
      </c>
      <c r="C4" s="5" t="n">
        <v>-81211</v>
      </c>
      <c r="D4" s="5" t="n">
        <v>-1418652</v>
      </c>
    </row>
    <row r="5">
      <c r="A5" s="4" t="inlineStr">
        <is>
          <t>Less: net income from continuing operations attributable to noncontrolling interest</t>
        </is>
      </c>
      <c r="B5" s="6" t="n">
        <v>0</v>
      </c>
      <c r="C5" s="6" t="n">
        <v>2346</v>
      </c>
      <c r="D5" s="6" t="n">
        <v>3757</v>
      </c>
    </row>
    <row r="6">
      <c r="A6" s="4" t="inlineStr">
        <is>
          <t>Net loss from continuing operations attributable to stockholders of Advantage Solutions Inc.</t>
        </is>
      </c>
      <c r="B6" s="6" t="n">
        <v>-378404</v>
      </c>
      <c r="C6" s="6" t="n">
        <v>-83557</v>
      </c>
      <c r="D6" s="6" t="n">
        <v>-1422409</v>
      </c>
    </row>
    <row r="7">
      <c r="A7" s="4" t="inlineStr">
        <is>
          <t>Net income from discontinued operations, net of tax</t>
        </is>
      </c>
      <c r="B7" s="6" t="n">
        <v>53634</v>
      </c>
      <c r="C7" s="6" t="n">
        <v>20829</v>
      </c>
      <c r="D7" s="6" t="n">
        <v>41350</v>
      </c>
    </row>
    <row r="8">
      <c r="A8" s="4" t="inlineStr">
        <is>
          <t>Less: net income (loss) from discontinued operations attributable to noncontrolling interest</t>
        </is>
      </c>
      <c r="B8" s="6" t="n">
        <v>2192</v>
      </c>
      <c r="C8" s="6" t="n">
        <v>594</v>
      </c>
      <c r="D8" s="6" t="n">
        <v>-546</v>
      </c>
    </row>
    <row r="9">
      <c r="A9" s="4" t="inlineStr">
        <is>
          <t>Net income from discontinued operations attributable to stockholders of Advantage Solutions Inc.</t>
        </is>
      </c>
      <c r="B9" s="5" t="n">
        <v>51442</v>
      </c>
      <c r="C9" s="5" t="n">
        <v>20235</v>
      </c>
      <c r="D9" s="5" t="n">
        <v>41896</v>
      </c>
    </row>
    <row r="10">
      <c r="A10" s="4" t="inlineStr">
        <is>
          <t>Weighted average common shares - basic</t>
        </is>
      </c>
      <c r="B10" s="6" t="n">
        <v>321515982</v>
      </c>
      <c r="C10" s="6" t="n">
        <v>323677515</v>
      </c>
      <c r="D10" s="6" t="n">
        <v>318682548</v>
      </c>
    </row>
    <row r="11">
      <c r="A11" s="4" t="inlineStr">
        <is>
          <t>Basic loss per common share from continuing operations attributable to stockholders of Advantage Solutions Inc.</t>
        </is>
      </c>
      <c r="B11" s="8" t="n">
        <v>-1.18</v>
      </c>
      <c r="C11" s="8" t="n">
        <v>-0.26</v>
      </c>
      <c r="D11" s="8" t="n">
        <v>-4.46</v>
      </c>
    </row>
    <row r="12">
      <c r="A12" s="4" t="inlineStr">
        <is>
          <t>Basic earnings per common share from discontinued operations attributable to stockholders of Advantage Solutions Inc.</t>
        </is>
      </c>
      <c r="B12" s="8" t="n">
        <v>0.16</v>
      </c>
      <c r="C12" s="8" t="n">
        <v>0.06</v>
      </c>
      <c r="D12" s="8" t="n">
        <v>0.13</v>
      </c>
    </row>
    <row r="13">
      <c r="A13" s="4" t="inlineStr">
        <is>
          <t>Weighted average common shares - diluted</t>
        </is>
      </c>
      <c r="B13" s="6" t="n">
        <v>321515982</v>
      </c>
      <c r="C13" s="6" t="n">
        <v>323677515</v>
      </c>
      <c r="D13" s="6" t="n">
        <v>318682548</v>
      </c>
    </row>
    <row r="14">
      <c r="A14" s="4" t="inlineStr">
        <is>
          <t>Diluted loss per common share from continuing operations attributable to stockholders of Advantage Solutions Inc.</t>
        </is>
      </c>
      <c r="B14" s="8" t="n">
        <v>-1.18</v>
      </c>
      <c r="C14" s="8" t="n">
        <v>-0.26</v>
      </c>
      <c r="D14" s="8" t="n">
        <v>-4.46</v>
      </c>
    </row>
    <row r="15">
      <c r="A15" s="4" t="inlineStr">
        <is>
          <t>Diluted earnings per common share from discontinued operations attributable to stockholders of Advantage Solutions Inc.</t>
        </is>
      </c>
      <c r="B15" s="8" t="n">
        <v>0.16</v>
      </c>
      <c r="C15" s="8" t="n">
        <v>0.06</v>
      </c>
      <c r="D15" s="8" t="n">
        <v>0.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Antidiluted shares (in shares)</t>
        </is>
      </c>
      <c r="B4" s="14" t="n">
        <v>15.6</v>
      </c>
      <c r="C4" s="14" t="n">
        <v>6.9</v>
      </c>
      <c r="D4" s="14" t="n">
        <v>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s>
  <sheetData>
    <row r="1">
      <c r="A1" s="1" t="inlineStr">
        <is>
          <t>Related Parties - Additional Information (Details) - USD ($)</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Oct. 28, 2020</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exercise price of warrants or rights</t>
        </is>
      </c>
      <c r="B4" s="4" t="inlineStr">
        <is>
          <t xml:space="preserve"> </t>
        </is>
      </c>
      <c r="C4" s="8" t="n">
        <v>0.01</v>
      </c>
      <c r="D4" s="4" t="inlineStr">
        <is>
          <t xml:space="preserve"> </t>
        </is>
      </c>
      <c r="E4" s="4" t="inlineStr">
        <is>
          <t xml:space="preserve"> </t>
        </is>
      </c>
      <c r="F4" s="4" t="inlineStr">
        <is>
          <t xml:space="preserve"> </t>
        </is>
      </c>
    </row>
    <row r="5">
      <c r="A5" s="4" t="inlineStr">
        <is>
          <t>Revenues</t>
        </is>
      </c>
      <c r="B5" s="4" t="inlineStr">
        <is>
          <t xml:space="preserve"> </t>
        </is>
      </c>
      <c r="C5" s="5" t="n">
        <v>3566324000</v>
      </c>
      <c r="D5" s="5" t="n">
        <v>3900125000</v>
      </c>
      <c r="E5" s="5" t="n">
        <v>3646342000</v>
      </c>
      <c r="F5" s="4" t="inlineStr">
        <is>
          <t xml:space="preserve"> </t>
        </is>
      </c>
    </row>
    <row r="6">
      <c r="A6" s="4" t="inlineStr">
        <is>
          <t>Consultant expense recognized</t>
        </is>
      </c>
      <c r="B6" s="4" t="inlineStr">
        <is>
          <t xml:space="preserve"> </t>
        </is>
      </c>
      <c r="C6" s="6" t="n">
        <v>200000</v>
      </c>
      <c r="D6" s="6" t="n">
        <v>0</v>
      </c>
      <c r="E6" s="4" t="inlineStr">
        <is>
          <t xml:space="preserve"> </t>
        </is>
      </c>
      <c r="F6" s="4" t="inlineStr">
        <is>
          <t xml:space="preserve"> </t>
        </is>
      </c>
    </row>
    <row r="7">
      <c r="A7" s="4" t="inlineStr">
        <is>
          <t>Amount due to consultant</t>
        </is>
      </c>
      <c r="B7" s="4" t="inlineStr">
        <is>
          <t xml:space="preserve"> </t>
        </is>
      </c>
      <c r="C7" s="6" t="n">
        <v>0</v>
      </c>
      <c r="D7" s="5" t="n">
        <v>0</v>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5" t="n">
        <v>1325000000</v>
      </c>
    </row>
    <row r="9">
      <c r="A9" s="4" t="inlineStr">
        <is>
          <t>Topco [Member] | 2014 Topco Acquisition [Member] | Intercompany Loan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Textu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6000000</v>
      </c>
      <c r="D11" s="4" t="inlineStr">
        <is>
          <t xml:space="preserve"> </t>
        </is>
      </c>
      <c r="E11" s="4" t="inlineStr">
        <is>
          <t xml:space="preserve"> </t>
        </is>
      </c>
      <c r="F11" s="4" t="inlineStr">
        <is>
          <t xml:space="preserve"> </t>
        </is>
      </c>
    </row>
    <row r="12">
      <c r="A12" s="4" t="inlineStr">
        <is>
          <t>Topco [Member] | 2014 Topco Acquisition [Member] | New Intercompany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Textu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5" t="n">
        <v>6300000</v>
      </c>
      <c r="C14" s="5" t="n">
        <v>6000000</v>
      </c>
      <c r="D14" s="4" t="inlineStr">
        <is>
          <t xml:space="preserve"> </t>
        </is>
      </c>
      <c r="E14" s="4" t="inlineStr">
        <is>
          <t xml:space="preserve"> </t>
        </is>
      </c>
      <c r="F14" s="4" t="inlineStr">
        <is>
          <t xml:space="preserve"> </t>
        </is>
      </c>
    </row>
    <row r="15">
      <c r="A15" s="4" t="inlineStr">
        <is>
          <t>Debt Instrument, Interest Rate, Stated Percentage</t>
        </is>
      </c>
      <c r="B15" s="11" t="n">
        <v>0.1009</v>
      </c>
      <c r="C15" s="11" t="n">
        <v>0.0039</v>
      </c>
      <c r="D15" s="4" t="inlineStr">
        <is>
          <t xml:space="preserve"> </t>
        </is>
      </c>
      <c r="E15" s="4" t="inlineStr">
        <is>
          <t xml:space="preserve"> </t>
        </is>
      </c>
      <c r="F15" s="4" t="inlineStr">
        <is>
          <t xml:space="preserve"> </t>
        </is>
      </c>
    </row>
    <row r="16">
      <c r="A16" s="4" t="inlineStr">
        <is>
          <t>Debt instrument, maturity date</t>
        </is>
      </c>
      <c r="B16" s="4" t="inlineStr">
        <is>
          <t>Dec. 31,  2026</t>
        </is>
      </c>
      <c r="C16" s="4" t="inlineStr">
        <is>
          <t>Dec. 31,  2023</t>
        </is>
      </c>
      <c r="D16" s="4" t="inlineStr">
        <is>
          <t xml:space="preserve"> </t>
        </is>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Textu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vate placement warrants, outstanding</t>
        </is>
      </c>
      <c r="B19" s="4" t="inlineStr">
        <is>
          <t xml:space="preserve"> </t>
        </is>
      </c>
      <c r="C19" s="6" t="n">
        <v>11244988</v>
      </c>
      <c r="D19" s="6" t="n">
        <v>11244988</v>
      </c>
      <c r="E19" s="4" t="inlineStr">
        <is>
          <t xml:space="preserve"> </t>
        </is>
      </c>
      <c r="F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Textu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vate placement warrants, outstanding</t>
        </is>
      </c>
      <c r="B22" s="4" t="inlineStr">
        <is>
          <t xml:space="preserve"> </t>
        </is>
      </c>
      <c r="C22" s="6" t="n">
        <v>7333333</v>
      </c>
      <c r="D22" s="6" t="n">
        <v>7333333</v>
      </c>
      <c r="E22" s="4" t="inlineStr">
        <is>
          <t xml:space="preserve"> </t>
        </is>
      </c>
      <c r="F22" s="4" t="inlineStr">
        <is>
          <t xml:space="preserve"> </t>
        </is>
      </c>
    </row>
    <row r="23">
      <c r="A23" s="4" t="inlineStr">
        <is>
          <t>Common Class A [Member] | Public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Textu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t>
        </is>
      </c>
      <c r="B25" s="4" t="inlineStr">
        <is>
          <t xml:space="preserve"> </t>
        </is>
      </c>
      <c r="C25" s="8" t="n">
        <v>11.5</v>
      </c>
      <c r="D25" s="8" t="n">
        <v>11.5</v>
      </c>
      <c r="E25" s="4" t="inlineStr">
        <is>
          <t xml:space="preserve"> </t>
        </is>
      </c>
      <c r="F25" s="4" t="inlineStr">
        <is>
          <t xml:space="preserve"> </t>
        </is>
      </c>
    </row>
    <row r="26">
      <c r="A26" s="4" t="inlineStr">
        <is>
          <t>Majority-Owned Subsidiary, Nonconsolid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Textu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5" t="n">
        <v>9300000</v>
      </c>
      <c r="D28" s="5" t="n">
        <v>22200000</v>
      </c>
      <c r="E28" s="5" t="n">
        <v>14300000</v>
      </c>
      <c r="F28" s="4" t="inlineStr">
        <is>
          <t xml:space="preserve"> </t>
        </is>
      </c>
    </row>
    <row r="29">
      <c r="A29" s="4" t="inlineStr">
        <is>
          <t>Accounts receivable from client</t>
        </is>
      </c>
      <c r="B29" s="4" t="inlineStr">
        <is>
          <t xml:space="preserve"> </t>
        </is>
      </c>
      <c r="C29" s="6" t="n">
        <v>900000</v>
      </c>
      <c r="D29" s="6" t="n">
        <v>3700000</v>
      </c>
      <c r="E29" s="4" t="inlineStr">
        <is>
          <t xml:space="preserve"> </t>
        </is>
      </c>
      <c r="F29" s="4" t="inlineStr">
        <is>
          <t xml:space="preserve"> </t>
        </is>
      </c>
    </row>
    <row r="30">
      <c r="A30" s="4" t="inlineStr">
        <is>
          <t>Client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Textu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6" t="n">
        <v>4900000</v>
      </c>
      <c r="D32" s="6" t="n">
        <v>4400000</v>
      </c>
      <c r="E32" s="4" t="inlineStr">
        <is>
          <t xml:space="preserve"> </t>
        </is>
      </c>
      <c r="F32" s="4" t="inlineStr">
        <is>
          <t xml:space="preserve"> </t>
        </is>
      </c>
    </row>
    <row r="33">
      <c r="A33" s="4" t="inlineStr">
        <is>
          <t>Accounts receivable from client</t>
        </is>
      </c>
      <c r="B33" s="4" t="inlineStr">
        <is>
          <t xml:space="preserve"> </t>
        </is>
      </c>
      <c r="C33" s="6" t="n">
        <v>400000</v>
      </c>
      <c r="D33" s="6" t="n">
        <v>600000</v>
      </c>
      <c r="E33" s="4" t="inlineStr">
        <is>
          <t xml:space="preserve"> </t>
        </is>
      </c>
      <c r="F33" s="4" t="inlineStr">
        <is>
          <t xml:space="preserve"> </t>
        </is>
      </c>
    </row>
    <row r="34">
      <c r="A34" s="4" t="inlineStr">
        <is>
          <t>Client 2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Textu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4" t="inlineStr">
        <is>
          <t xml:space="preserve"> </t>
        </is>
      </c>
      <c r="C36" s="6" t="n">
        <v>7900000</v>
      </c>
      <c r="D36" s="6" t="n">
        <v>3300000</v>
      </c>
      <c r="E36" s="4" t="inlineStr">
        <is>
          <t xml:space="preserve"> </t>
        </is>
      </c>
      <c r="F36" s="4" t="inlineStr">
        <is>
          <t xml:space="preserve"> </t>
        </is>
      </c>
    </row>
    <row r="37">
      <c r="A37" s="4" t="inlineStr">
        <is>
          <t>Accounts receivable from client</t>
        </is>
      </c>
      <c r="B37" s="4" t="inlineStr">
        <is>
          <t xml:space="preserve"> </t>
        </is>
      </c>
      <c r="C37" s="5" t="n">
        <v>200000</v>
      </c>
      <c r="D37" s="5" t="n">
        <v>500000</v>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916</v>
      </c>
      <c r="C4" s="5" t="n">
        <v>24805</v>
      </c>
      <c r="D4" s="5" t="n">
        <v>15973</v>
      </c>
    </row>
    <row r="5">
      <c r="A5" s="4" t="inlineStr">
        <is>
          <t>State</t>
        </is>
      </c>
      <c r="B5" s="6" t="n">
        <v>2004</v>
      </c>
      <c r="C5" s="6" t="n">
        <v>9784</v>
      </c>
      <c r="D5" s="6" t="n">
        <v>5337</v>
      </c>
    </row>
    <row r="6">
      <c r="A6" s="4" t="inlineStr">
        <is>
          <t>Foreign</t>
        </is>
      </c>
      <c r="B6" s="6" t="n">
        <v>9605</v>
      </c>
      <c r="C6" s="6" t="n">
        <v>13456</v>
      </c>
      <c r="D6" s="6" t="n">
        <v>13941</v>
      </c>
    </row>
    <row r="7">
      <c r="A7" s="4" t="inlineStr">
        <is>
          <t>Total current tax expense</t>
        </is>
      </c>
      <c r="B7" s="6" t="n">
        <v>12525</v>
      </c>
      <c r="C7" s="6" t="n">
        <v>48045</v>
      </c>
      <c r="D7" s="6" t="n">
        <v>35251</v>
      </c>
    </row>
    <row r="8">
      <c r="A8" s="3" t="inlineStr">
        <is>
          <t>Deferred tax benefit</t>
        </is>
      </c>
      <c r="B8" s="4" t="inlineStr">
        <is>
          <t xml:space="preserve"> </t>
        </is>
      </c>
      <c r="C8" s="4" t="inlineStr">
        <is>
          <t xml:space="preserve"> </t>
        </is>
      </c>
      <c r="D8" s="4" t="inlineStr">
        <is>
          <t xml:space="preserve"> </t>
        </is>
      </c>
    </row>
    <row r="9">
      <c r="A9" s="4" t="inlineStr">
        <is>
          <t>Federal</t>
        </is>
      </c>
      <c r="B9" s="6" t="n">
        <v>-59986</v>
      </c>
      <c r="C9" s="6" t="n">
        <v>-66730</v>
      </c>
      <c r="D9" s="6" t="n">
        <v>-130718</v>
      </c>
    </row>
    <row r="10">
      <c r="A10" s="4" t="inlineStr">
        <is>
          <t>State</t>
        </is>
      </c>
      <c r="B10" s="6" t="n">
        <v>-14245</v>
      </c>
      <c r="C10" s="6" t="n">
        <v>-16230</v>
      </c>
      <c r="D10" s="6" t="n">
        <v>-59537</v>
      </c>
    </row>
    <row r="11">
      <c r="A11" s="4" t="inlineStr">
        <is>
          <t>Foreign</t>
        </is>
      </c>
      <c r="B11" s="6" t="n">
        <v>-1081</v>
      </c>
      <c r="C11" s="6" t="n">
        <v>-2733</v>
      </c>
      <c r="D11" s="6" t="n">
        <v>-3438</v>
      </c>
    </row>
    <row r="12">
      <c r="A12" s="4" t="inlineStr">
        <is>
          <t>Total deferred tax benefit</t>
        </is>
      </c>
      <c r="B12" s="6" t="n">
        <v>-57307</v>
      </c>
      <c r="C12" s="6" t="n">
        <v>-80416</v>
      </c>
      <c r="D12" s="4" t="inlineStr">
        <is>
          <t xml:space="preserve"> </t>
        </is>
      </c>
    </row>
    <row r="13">
      <c r="A13" s="4" t="inlineStr">
        <is>
          <t>Total benefit from income taxes</t>
        </is>
      </c>
      <c r="B13" s="5" t="n">
        <v>-62787</v>
      </c>
      <c r="C13" s="5" t="n">
        <v>-37648</v>
      </c>
      <c r="D13" s="5" t="n">
        <v>-1584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Company's Effective Income Taxes Rat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rate</t>
        </is>
      </c>
      <c r="B4" s="10" t="n">
        <v>0.21</v>
      </c>
      <c r="C4" s="10" t="n">
        <v>0.21</v>
      </c>
      <c r="D4" s="10" t="n">
        <v>0.21</v>
      </c>
    </row>
    <row r="5">
      <c r="A5" s="4" t="inlineStr">
        <is>
          <t>State income taxes, net of federal tax benefit</t>
        </is>
      </c>
      <c r="B5" s="11" t="n">
        <v>0.022</v>
      </c>
      <c r="C5" s="11" t="n">
        <v>0.043</v>
      </c>
      <c r="D5" s="11" t="n">
        <v>0.027</v>
      </c>
    </row>
    <row r="6">
      <c r="A6" s="4" t="inlineStr">
        <is>
          <t>Foreign tax, net of federal tax benefit</t>
        </is>
      </c>
      <c r="B6" s="4" t="inlineStr">
        <is>
          <t>(0.80%)</t>
        </is>
      </c>
      <c r="C6" s="4" t="inlineStr">
        <is>
          <t>(2.90%)</t>
        </is>
      </c>
      <c r="D6" s="4" t="inlineStr">
        <is>
          <t>(0.20%)</t>
        </is>
      </c>
    </row>
    <row r="7">
      <c r="A7" s="4" t="inlineStr">
        <is>
          <t>Deconsolidation of European joint venture</t>
        </is>
      </c>
      <c r="B7" s="10" t="n">
        <v>0</v>
      </c>
      <c r="C7" s="10" t="n">
        <v>0.14</v>
      </c>
      <c r="D7" s="10" t="n">
        <v>0</v>
      </c>
    </row>
    <row r="8">
      <c r="A8" s="4" t="inlineStr">
        <is>
          <t>Goodwill impairment</t>
        </is>
      </c>
      <c r="B8" s="4" t="inlineStr">
        <is>
          <t>(6.20%)</t>
        </is>
      </c>
      <c r="C8" s="10" t="n">
        <v>0</v>
      </c>
      <c r="D8" s="4" t="inlineStr">
        <is>
          <t>(13.50%)</t>
        </is>
      </c>
    </row>
    <row r="9">
      <c r="A9" s="4" t="inlineStr">
        <is>
          <t>Equity-based compensation</t>
        </is>
      </c>
      <c r="B9" s="11" t="n">
        <v>0.001</v>
      </c>
      <c r="C9" s="4" t="inlineStr">
        <is>
          <t>(2.30%)</t>
        </is>
      </c>
      <c r="D9" s="10" t="n">
        <v>0</v>
      </c>
    </row>
    <row r="10">
      <c r="A10" s="4" t="inlineStr">
        <is>
          <t>Work opportunity tax credit</t>
        </is>
      </c>
      <c r="B10" s="11" t="n">
        <v>0.006</v>
      </c>
      <c r="C10" s="11" t="n">
        <v>0.025</v>
      </c>
      <c r="D10" s="11" t="n">
        <v>0.002</v>
      </c>
    </row>
    <row r="11">
      <c r="A11" s="4" t="inlineStr">
        <is>
          <t>Disallowed executive compensation</t>
        </is>
      </c>
      <c r="B11" s="4" t="inlineStr">
        <is>
          <t>(0.60%)</t>
        </is>
      </c>
      <c r="C11" s="4" t="inlineStr">
        <is>
          <t>(1.80%)</t>
        </is>
      </c>
      <c r="D11" s="4" t="inlineStr">
        <is>
          <t>(0.20%)</t>
        </is>
      </c>
    </row>
    <row r="12">
      <c r="A12" s="4" t="inlineStr">
        <is>
          <t>Meals and entertainment</t>
        </is>
      </c>
      <c r="B12" s="4" t="inlineStr">
        <is>
          <t>(0.50%)</t>
        </is>
      </c>
      <c r="C12" s="4" t="inlineStr">
        <is>
          <t>(2.00%)</t>
        </is>
      </c>
      <c r="D12" s="4" t="inlineStr">
        <is>
          <t>(0.10%)</t>
        </is>
      </c>
    </row>
    <row r="13">
      <c r="A13" s="4" t="inlineStr">
        <is>
          <t>Contingent consideration fair value adjustment</t>
        </is>
      </c>
      <c r="B13" s="10" t="n">
        <v>0</v>
      </c>
      <c r="C13" s="4" t="inlineStr">
        <is>
          <t>(0.40%)</t>
        </is>
      </c>
      <c r="D13" s="10" t="n">
        <v>0</v>
      </c>
    </row>
    <row r="14">
      <c r="A14" s="4" t="inlineStr">
        <is>
          <t>Fair value of warrant liability</t>
        </is>
      </c>
      <c r="B14" s="10" t="n">
        <v>0</v>
      </c>
      <c r="C14" s="11" t="n">
        <v>0.001</v>
      </c>
      <c r="D14" s="11" t="n">
        <v>0.003</v>
      </c>
    </row>
    <row r="15">
      <c r="A15" s="4" t="inlineStr">
        <is>
          <t>Other</t>
        </is>
      </c>
      <c r="B15" s="4" t="inlineStr">
        <is>
          <t>(1.60%)</t>
        </is>
      </c>
      <c r="C15" s="4" t="inlineStr">
        <is>
          <t>(0.80%)</t>
        </is>
      </c>
      <c r="D15" s="4" t="inlineStr">
        <is>
          <t>(0.20%)</t>
        </is>
      </c>
    </row>
    <row r="16">
      <c r="A16" s="4" t="inlineStr">
        <is>
          <t>Effective tax rate</t>
        </is>
      </c>
      <c r="B16" s="11" t="n">
        <v>0.142</v>
      </c>
      <c r="C16" s="11" t="n">
        <v>0.317</v>
      </c>
      <c r="D16" s="10"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Loss from continuing operations before income taxes</t>
        </is>
      </c>
      <c r="B4" s="5" t="n">
        <v>-441191</v>
      </c>
      <c r="C4" s="5" t="n">
        <v>-118859</v>
      </c>
      <c r="D4" s="5" t="n">
        <v>-1577094</v>
      </c>
    </row>
    <row r="5">
      <c r="A5" s="4" t="inlineStr">
        <is>
          <t>U.S.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from continuing operations before income taxes</t>
        </is>
      </c>
      <c r="B7" s="6" t="n">
        <v>-452261</v>
      </c>
      <c r="C7" s="6" t="n">
        <v>-217097</v>
      </c>
      <c r="D7" s="6" t="n">
        <v>-1598544</v>
      </c>
    </row>
    <row r="8">
      <c r="A8" s="4" t="inlineStr">
        <is>
          <t>Foreign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from continuing operations before income taxes</t>
        </is>
      </c>
      <c r="B10" s="5" t="n">
        <v>11070</v>
      </c>
      <c r="C10" s="5" t="n">
        <v>98238</v>
      </c>
      <c r="D10" s="5" t="n">
        <v>214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Net Deferred Tax Liabilities (Details) - USD ($) $ in Thousands</t>
        </is>
      </c>
      <c r="B1" s="2" t="inlineStr">
        <is>
          <t>Dec. 31, 2024</t>
        </is>
      </c>
      <c r="C1" s="2" t="inlineStr">
        <is>
          <t>Dec. 31, 2023</t>
        </is>
      </c>
      <c r="D1" s="2" t="inlineStr">
        <is>
          <t>Dec. 31, 2022</t>
        </is>
      </c>
    </row>
    <row r="2">
      <c r="A2" s="3" t="inlineStr">
        <is>
          <t>Deferred tax asset:</t>
        </is>
      </c>
      <c r="B2" s="4" t="inlineStr">
        <is>
          <t xml:space="preserve"> </t>
        </is>
      </c>
      <c r="C2" s="4" t="inlineStr">
        <is>
          <t xml:space="preserve"> </t>
        </is>
      </c>
      <c r="D2" s="4" t="inlineStr">
        <is>
          <t xml:space="preserve"> </t>
        </is>
      </c>
    </row>
    <row r="3">
      <c r="A3" s="4" t="inlineStr">
        <is>
          <t>Accrued liabilities</t>
        </is>
      </c>
      <c r="B3" s="5" t="n">
        <v>63915</v>
      </c>
      <c r="C3" s="5" t="n">
        <v>82600</v>
      </c>
      <c r="D3" s="4" t="inlineStr">
        <is>
          <t xml:space="preserve"> </t>
        </is>
      </c>
    </row>
    <row r="4">
      <c r="A4" s="4" t="inlineStr">
        <is>
          <t>Interest expense</t>
        </is>
      </c>
      <c r="B4" s="6" t="n">
        <v>88466</v>
      </c>
      <c r="C4" s="6" t="n">
        <v>71478</v>
      </c>
      <c r="D4" s="4" t="inlineStr">
        <is>
          <t xml:space="preserve"> </t>
        </is>
      </c>
    </row>
    <row r="5">
      <c r="A5" s="4" t="inlineStr">
        <is>
          <t>Right-of-use liabilities</t>
        </is>
      </c>
      <c r="B5" s="6" t="n">
        <v>9517</v>
      </c>
      <c r="C5" s="6" t="n">
        <v>12748</v>
      </c>
      <c r="D5" s="4" t="inlineStr">
        <is>
          <t xml:space="preserve"> </t>
        </is>
      </c>
    </row>
    <row r="6">
      <c r="A6" s="4" t="inlineStr">
        <is>
          <t>Net operating losses</t>
        </is>
      </c>
      <c r="B6" s="6" t="n">
        <v>2855</v>
      </c>
      <c r="C6" s="6" t="n">
        <v>5471</v>
      </c>
      <c r="D6" s="4" t="inlineStr">
        <is>
          <t xml:space="preserve"> </t>
        </is>
      </c>
    </row>
    <row r="7">
      <c r="A7" s="4" t="inlineStr">
        <is>
          <t>Acquisition and divestiture related expenses</t>
        </is>
      </c>
      <c r="B7" s="6" t="n">
        <v>5460</v>
      </c>
      <c r="C7" s="6" t="n">
        <v>6511</v>
      </c>
      <c r="D7" s="4" t="inlineStr">
        <is>
          <t xml:space="preserve"> </t>
        </is>
      </c>
    </row>
    <row r="8">
      <c r="A8" s="4" t="inlineStr">
        <is>
          <t>Capitalized research and development costs</t>
        </is>
      </c>
      <c r="B8" s="6" t="n">
        <v>2919</v>
      </c>
      <c r="C8" s="6" t="n">
        <v>4849</v>
      </c>
      <c r="D8" s="4" t="inlineStr">
        <is>
          <t xml:space="preserve"> </t>
        </is>
      </c>
    </row>
    <row r="9">
      <c r="A9" s="4" t="inlineStr">
        <is>
          <t>Contingent consideration</t>
        </is>
      </c>
      <c r="B9" s="6" t="n">
        <v>0</v>
      </c>
      <c r="C9" s="6" t="n">
        <v>1662</v>
      </c>
      <c r="D9" s="4" t="inlineStr">
        <is>
          <t xml:space="preserve"> </t>
        </is>
      </c>
    </row>
    <row r="10">
      <c r="A10" s="4" t="inlineStr">
        <is>
          <t>Insurance reserves</t>
        </is>
      </c>
      <c r="B10" s="6" t="n">
        <v>2599</v>
      </c>
      <c r="C10" s="6" t="n">
        <v>2204</v>
      </c>
      <c r="D10" s="4" t="inlineStr">
        <is>
          <t xml:space="preserve"> </t>
        </is>
      </c>
    </row>
    <row r="11">
      <c r="A11" s="4" t="inlineStr">
        <is>
          <t>Acquired intangible assets, including goodwill</t>
        </is>
      </c>
      <c r="B11" s="6" t="n">
        <v>1419</v>
      </c>
      <c r="C11" s="6" t="n">
        <v>1302</v>
      </c>
      <c r="D11" s="4" t="inlineStr">
        <is>
          <t xml:space="preserve"> </t>
        </is>
      </c>
    </row>
    <row r="12">
      <c r="A12" s="4" t="inlineStr">
        <is>
          <t>Other</t>
        </is>
      </c>
      <c r="B12" s="6" t="n">
        <v>2977</v>
      </c>
      <c r="C12" s="6" t="n">
        <v>6274</v>
      </c>
      <c r="D12" s="4" t="inlineStr">
        <is>
          <t xml:space="preserve"> </t>
        </is>
      </c>
    </row>
    <row r="13">
      <c r="A13" s="4" t="inlineStr">
        <is>
          <t>Total deferred tax assets</t>
        </is>
      </c>
      <c r="B13" s="4" t="inlineStr">
        <is>
          <t xml:space="preserve"> </t>
        </is>
      </c>
      <c r="C13" s="4" t="inlineStr">
        <is>
          <t xml:space="preserve"> </t>
        </is>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Acquired intangible assets, including goodwill</t>
        </is>
      </c>
      <c r="B15" s="6" t="n">
        <v>299981</v>
      </c>
      <c r="C15" s="6" t="n">
        <v>357657</v>
      </c>
      <c r="D15" s="4" t="inlineStr">
        <is>
          <t xml:space="preserve"> </t>
        </is>
      </c>
    </row>
    <row r="16">
      <c r="A16" s="4" t="inlineStr">
        <is>
          <t>Interest rate collars and caps</t>
        </is>
      </c>
      <c r="B16" s="6" t="n">
        <v>414</v>
      </c>
      <c r="C16" s="6" t="n">
        <v>6799</v>
      </c>
      <c r="D16" s="4" t="inlineStr">
        <is>
          <t xml:space="preserve"> </t>
        </is>
      </c>
    </row>
    <row r="17">
      <c r="A17" s="4" t="inlineStr">
        <is>
          <t>Right-of-use assets</t>
        </is>
      </c>
      <c r="B17" s="6" t="n">
        <v>6465</v>
      </c>
      <c r="C17" s="6" t="n">
        <v>8955</v>
      </c>
      <c r="D17" s="4" t="inlineStr">
        <is>
          <t xml:space="preserve"> </t>
        </is>
      </c>
    </row>
    <row r="18">
      <c r="A18" s="4" t="inlineStr">
        <is>
          <t>Debt issuance costs</t>
        </is>
      </c>
      <c r="B18" s="6" t="n">
        <v>6359</v>
      </c>
      <c r="C18" s="6" t="n">
        <v>7242</v>
      </c>
      <c r="D18" s="4" t="inlineStr">
        <is>
          <t xml:space="preserve"> </t>
        </is>
      </c>
    </row>
    <row r="19">
      <c r="A19" s="4" t="inlineStr">
        <is>
          <t>Reorganization expenses</t>
        </is>
      </c>
      <c r="B19" s="6" t="n">
        <v>0</v>
      </c>
      <c r="C19" s="6" t="n">
        <v>3276</v>
      </c>
      <c r="D19" s="4" t="inlineStr">
        <is>
          <t xml:space="preserve"> </t>
        </is>
      </c>
    </row>
    <row r="20">
      <c r="A20" s="4" t="inlineStr">
        <is>
          <t>Other</t>
        </is>
      </c>
      <c r="B20" s="6" t="n">
        <v>7861</v>
      </c>
      <c r="C20" s="6" t="n">
        <v>9561</v>
      </c>
      <c r="D20" s="4" t="inlineStr">
        <is>
          <t xml:space="preserve"> </t>
        </is>
      </c>
    </row>
    <row r="21">
      <c r="A21" s="4" t="inlineStr">
        <is>
          <t>Total deferred tax liabilities</t>
        </is>
      </c>
      <c r="B21" s="6" t="n">
        <v>321080</v>
      </c>
      <c r="C21" s="6" t="n">
        <v>393490</v>
      </c>
      <c r="D21" s="4" t="inlineStr">
        <is>
          <t xml:space="preserve"> </t>
        </is>
      </c>
    </row>
    <row r="22">
      <c r="A22" s="4" t="inlineStr">
        <is>
          <t>Less: deferred income tax asset valuation allowances</t>
        </is>
      </c>
      <c r="B22" s="6" t="n">
        <v>-3199</v>
      </c>
      <c r="C22" s="6" t="n">
        <v>-3491</v>
      </c>
      <c r="D22" s="5" t="n">
        <v>-3600</v>
      </c>
    </row>
    <row r="23">
      <c r="A23" s="4" t="inlineStr">
        <is>
          <t>Net deferred tax liabilities</t>
        </is>
      </c>
      <c r="B23" s="6" t="n">
        <v>144152</v>
      </c>
      <c r="C23" s="6" t="n">
        <v>201882</v>
      </c>
      <c r="D23" s="4" t="inlineStr">
        <is>
          <t xml:space="preserve"> </t>
        </is>
      </c>
    </row>
    <row r="24">
      <c r="A24" s="4" t="inlineStr">
        <is>
          <t>Noncurrent deferred tax asset</t>
        </is>
      </c>
      <c r="B24" s="6" t="n">
        <v>2737</v>
      </c>
      <c r="C24" s="6" t="n">
        <v>2254</v>
      </c>
      <c r="D24" s="4" t="inlineStr">
        <is>
          <t xml:space="preserve"> </t>
        </is>
      </c>
    </row>
    <row r="25">
      <c r="A25" s="4" t="inlineStr">
        <is>
          <t>Noncurrent deferred tax liabilities</t>
        </is>
      </c>
      <c r="B25" s="5" t="n">
        <v>146889</v>
      </c>
      <c r="C25" s="5" t="n">
        <v>204136</v>
      </c>
      <c r="D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3:14:12Z</dcterms:created>
  <dcterms:modified xmlns:dcterms="http://purl.org/dc/terms/" xmlns:xsi="http://www.w3.org/2001/XMLSchema-instance" xsi:type="dcterms:W3CDTF">2025-03-07T13:14:12Z</dcterms:modified>
</cp:coreProperties>
</file>